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Accounting Developments" sheetId="12" state="visible" r:id="rId12"/>
    <sheet xmlns:r="http://schemas.openxmlformats.org/officeDocument/2006/relationships" name="Fair Value Disclosures" sheetId="13" state="visible" r:id="rId13"/>
    <sheet xmlns:r="http://schemas.openxmlformats.org/officeDocument/2006/relationships" name="Derivative Financial Instrument" sheetId="14" state="visible" r:id="rId14"/>
    <sheet xmlns:r="http://schemas.openxmlformats.org/officeDocument/2006/relationships" name="Collateralized Transactions" sheetId="15" state="visible" r:id="rId15"/>
    <sheet xmlns:r="http://schemas.openxmlformats.org/officeDocument/2006/relationships" name="Securitization Activities" sheetId="16" state="visible" r:id="rId16"/>
    <sheet xmlns:r="http://schemas.openxmlformats.org/officeDocument/2006/relationships" name="Variable Interest Entities" sheetId="17" state="visible" r:id="rId17"/>
    <sheet xmlns:r="http://schemas.openxmlformats.org/officeDocument/2006/relationships" name="Investments" sheetId="18" state="visible" r:id="rId18"/>
    <sheet xmlns:r="http://schemas.openxmlformats.org/officeDocument/2006/relationships" name="Goodwill and Intangible Assets" sheetId="19" state="visible" r:id="rId19"/>
    <sheet xmlns:r="http://schemas.openxmlformats.org/officeDocument/2006/relationships" name="Short-Term Borrowings" sheetId="20" state="visible" r:id="rId20"/>
    <sheet xmlns:r="http://schemas.openxmlformats.org/officeDocument/2006/relationships" name="Long-Term Debt" sheetId="21" state="visible" r:id="rId21"/>
    <sheet xmlns:r="http://schemas.openxmlformats.org/officeDocument/2006/relationships" name="Revenues from Contracts with Cu" sheetId="22" state="visible" r:id="rId22"/>
    <sheet xmlns:r="http://schemas.openxmlformats.org/officeDocument/2006/relationships" name="Benefit Plans" sheetId="23" state="visible" r:id="rId23"/>
    <sheet xmlns:r="http://schemas.openxmlformats.org/officeDocument/2006/relationships" name="Compensation Plans" sheetId="24" state="visible" r:id="rId24"/>
    <sheet xmlns:r="http://schemas.openxmlformats.org/officeDocument/2006/relationships" name="Income Taxes" sheetId="25" state="visible" r:id="rId25"/>
    <sheet xmlns:r="http://schemas.openxmlformats.org/officeDocument/2006/relationships" name="Commitments, Contingencies and " sheetId="26" state="visible" r:id="rId26"/>
    <sheet xmlns:r="http://schemas.openxmlformats.org/officeDocument/2006/relationships" name="Net Capital Requirements" sheetId="27" state="visible" r:id="rId27"/>
    <sheet xmlns:r="http://schemas.openxmlformats.org/officeDocument/2006/relationships" name="Segment Reporting" sheetId="28" state="visible" r:id="rId28"/>
    <sheet xmlns:r="http://schemas.openxmlformats.org/officeDocument/2006/relationships" name="Related Party Transactions" sheetId="29" state="visible" r:id="rId29"/>
    <sheet xmlns:r="http://schemas.openxmlformats.org/officeDocument/2006/relationships" name="Selected Quarterly Financial Da" sheetId="30" state="visible" r:id="rId30"/>
    <sheet xmlns:r="http://schemas.openxmlformats.org/officeDocument/2006/relationships" name="Schedule I (PARENT COMPANY ONLY" sheetId="31" state="visible" r:id="rId31"/>
    <sheet xmlns:r="http://schemas.openxmlformats.org/officeDocument/2006/relationships" name="Summary of Significant Accoun_2" sheetId="32" state="visible" r:id="rId32"/>
    <sheet xmlns:r="http://schemas.openxmlformats.org/officeDocument/2006/relationships" name="Fair Value Disclosures (Tables)" sheetId="33" state="visible" r:id="rId33"/>
    <sheet xmlns:r="http://schemas.openxmlformats.org/officeDocument/2006/relationships" name="Derivative Financial Instrume_2" sheetId="34" state="visible" r:id="rId34"/>
    <sheet xmlns:r="http://schemas.openxmlformats.org/officeDocument/2006/relationships" name="Collateralized Transactions (Ta" sheetId="35" state="visible" r:id="rId35"/>
    <sheet xmlns:r="http://schemas.openxmlformats.org/officeDocument/2006/relationships" name="Securitization Activities (Tabl" sheetId="36" state="visible" r:id="rId36"/>
    <sheet xmlns:r="http://schemas.openxmlformats.org/officeDocument/2006/relationships" name="Variable Interest Entities (Tab" sheetId="37" state="visible" r:id="rId37"/>
    <sheet xmlns:r="http://schemas.openxmlformats.org/officeDocument/2006/relationships" name="Investments (Tables)" sheetId="38" state="visible" r:id="rId38"/>
    <sheet xmlns:r="http://schemas.openxmlformats.org/officeDocument/2006/relationships" name="Goodwill and Intangible Assets " sheetId="39" state="visible" r:id="rId39"/>
    <sheet xmlns:r="http://schemas.openxmlformats.org/officeDocument/2006/relationships" name="Short-Term Borrowings (Tables)" sheetId="40" state="visible" r:id="rId40"/>
    <sheet xmlns:r="http://schemas.openxmlformats.org/officeDocument/2006/relationships" name="Long-Term Debt (Tables)" sheetId="41" state="visible" r:id="rId41"/>
    <sheet xmlns:r="http://schemas.openxmlformats.org/officeDocument/2006/relationships" name="Revenues from Contracts with _2" sheetId="42" state="visible" r:id="rId42"/>
    <sheet xmlns:r="http://schemas.openxmlformats.org/officeDocument/2006/relationships" name="Benefit Plans (Tables)" sheetId="43" state="visible" r:id="rId43"/>
    <sheet xmlns:r="http://schemas.openxmlformats.org/officeDocument/2006/relationships" name="Compensation Plans (Tables)" sheetId="44" state="visible" r:id="rId44"/>
    <sheet xmlns:r="http://schemas.openxmlformats.org/officeDocument/2006/relationships" name="Income Taxes (Tables)" sheetId="45" state="visible" r:id="rId45"/>
    <sheet xmlns:r="http://schemas.openxmlformats.org/officeDocument/2006/relationships" name="Commitments, Contingencies an_2" sheetId="46" state="visible" r:id="rId46"/>
    <sheet xmlns:r="http://schemas.openxmlformats.org/officeDocument/2006/relationships" name="Net Capital Requirements (Table" sheetId="47" state="visible" r:id="rId47"/>
    <sheet xmlns:r="http://schemas.openxmlformats.org/officeDocument/2006/relationships" name="Segment Reporting (Tables)" sheetId="48" state="visible" r:id="rId48"/>
    <sheet xmlns:r="http://schemas.openxmlformats.org/officeDocument/2006/relationships" name="Related Party Transactions (Tab" sheetId="49" state="visible" r:id="rId49"/>
    <sheet xmlns:r="http://schemas.openxmlformats.org/officeDocument/2006/relationships" name="Selected Quarterly Financial _2" sheetId="50" state="visible" r:id="rId50"/>
    <sheet xmlns:r="http://schemas.openxmlformats.org/officeDocument/2006/relationships" name="Organization and Basis of Pre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Accounting Developments (Detail" sheetId="54" state="visible" r:id="rId54"/>
    <sheet xmlns:r="http://schemas.openxmlformats.org/officeDocument/2006/relationships" name="Fair Value Disclosures - Financ" sheetId="55" state="visible" r:id="rId55"/>
    <sheet xmlns:r="http://schemas.openxmlformats.org/officeDocument/2006/relationships" name="Fair Value Disclosures - Invest" sheetId="56" state="visible" r:id="rId56"/>
    <sheet xmlns:r="http://schemas.openxmlformats.org/officeDocument/2006/relationships" name="Fair Value Disclosures - Level " sheetId="57" state="visible" r:id="rId57"/>
    <sheet xmlns:r="http://schemas.openxmlformats.org/officeDocument/2006/relationships" name="Fair Value Disclosures - Additi" sheetId="58" state="visible" r:id="rId58"/>
    <sheet xmlns:r="http://schemas.openxmlformats.org/officeDocument/2006/relationships" name="Fair Value Disclosures - Quanti" sheetId="59" state="visible" r:id="rId59"/>
    <sheet xmlns:r="http://schemas.openxmlformats.org/officeDocument/2006/relationships" name="Fair Value Disclosures - Summar" sheetId="60" state="visible" r:id="rId60"/>
    <sheet xmlns:r="http://schemas.openxmlformats.org/officeDocument/2006/relationships" name="Fair Value Disclosures - Summ_2" sheetId="61" state="visible" r:id="rId61"/>
    <sheet xmlns:r="http://schemas.openxmlformats.org/officeDocument/2006/relationships" name="Fair Value Disclosures - Assets" sheetId="62" state="visible" r:id="rId62"/>
    <sheet xmlns:r="http://schemas.openxmlformats.org/officeDocument/2006/relationships" name="Derivative Financial Instrume_3" sheetId="63" state="visible" r:id="rId63"/>
    <sheet xmlns:r="http://schemas.openxmlformats.org/officeDocument/2006/relationships" name="Derivative Financial Instrume_4" sheetId="64" state="visible" r:id="rId64"/>
    <sheet xmlns:r="http://schemas.openxmlformats.org/officeDocument/2006/relationships" name="Derivative Financial Instrume_5" sheetId="65" state="visible" r:id="rId65"/>
    <sheet xmlns:r="http://schemas.openxmlformats.org/officeDocument/2006/relationships" name="Derivative Financial Instrume_6" sheetId="66" state="visible" r:id="rId66"/>
    <sheet xmlns:r="http://schemas.openxmlformats.org/officeDocument/2006/relationships" name="Derivative Financial Instrume_7" sheetId="67" state="visible" r:id="rId67"/>
    <sheet xmlns:r="http://schemas.openxmlformats.org/officeDocument/2006/relationships" name="Derivative Financial Instrume_8" sheetId="68" state="visible" r:id="rId68"/>
    <sheet xmlns:r="http://schemas.openxmlformats.org/officeDocument/2006/relationships" name="Collateralized Transactions - C" sheetId="69" state="visible" r:id="rId69"/>
    <sheet xmlns:r="http://schemas.openxmlformats.org/officeDocument/2006/relationships" name="Collateralized Transactions -_2" sheetId="70" state="visible" r:id="rId70"/>
    <sheet xmlns:r="http://schemas.openxmlformats.org/officeDocument/2006/relationships" name="Collateralized Transactions - A" sheetId="71" state="visible" r:id="rId71"/>
    <sheet xmlns:r="http://schemas.openxmlformats.org/officeDocument/2006/relationships" name="Collateralized Transactions - S" sheetId="72" state="visible" r:id="rId72"/>
    <sheet xmlns:r="http://schemas.openxmlformats.org/officeDocument/2006/relationships" name="Securitization Activities - Act" sheetId="73" state="visible" r:id="rId73"/>
    <sheet xmlns:r="http://schemas.openxmlformats.org/officeDocument/2006/relationships" name="Securitization Activities - Sum" sheetId="74" state="visible" r:id="rId74"/>
    <sheet xmlns:r="http://schemas.openxmlformats.org/officeDocument/2006/relationships" name="Variable Interest Entities - As" sheetId="75" state="visible" r:id="rId75"/>
    <sheet xmlns:r="http://schemas.openxmlformats.org/officeDocument/2006/relationships" name="Variable Interest Entities - Va" sheetId="76" state="visible" r:id="rId76"/>
    <sheet xmlns:r="http://schemas.openxmlformats.org/officeDocument/2006/relationships" name="Variable Interest Entities - No" sheetId="77" state="visible" r:id="rId77"/>
    <sheet xmlns:r="http://schemas.openxmlformats.org/officeDocument/2006/relationships" name="Investments - Additional Inform" sheetId="78" state="visible" r:id="rId78"/>
    <sheet xmlns:r="http://schemas.openxmlformats.org/officeDocument/2006/relationships" name="Investments - Jefferies Finance" sheetId="79" state="visible" r:id="rId79"/>
    <sheet xmlns:r="http://schemas.openxmlformats.org/officeDocument/2006/relationships" name="Investments - Summary of Select" sheetId="80" state="visible" r:id="rId80"/>
    <sheet xmlns:r="http://schemas.openxmlformats.org/officeDocument/2006/relationships" name="Investments - Berkadia - Narrat" sheetId="81" state="visible" r:id="rId81"/>
    <sheet xmlns:r="http://schemas.openxmlformats.org/officeDocument/2006/relationships" name="Investments - Summary of Sele_2" sheetId="82" state="visible" r:id="rId82"/>
    <sheet xmlns:r="http://schemas.openxmlformats.org/officeDocument/2006/relationships" name="Investments - JCP Fund V - Narr" sheetId="83" state="visible" r:id="rId83"/>
    <sheet xmlns:r="http://schemas.openxmlformats.org/officeDocument/2006/relationships" name="Investments - Summary of Sele_3" sheetId="84" state="visible" r:id="rId84"/>
    <sheet xmlns:r="http://schemas.openxmlformats.org/officeDocument/2006/relationships" name="Investments - Epic Gas - Narrat" sheetId="85" state="visible" r:id="rId85"/>
    <sheet xmlns:r="http://schemas.openxmlformats.org/officeDocument/2006/relationships" name="Investments - Summary of Sele_4" sheetId="86" state="visible" r:id="rId86"/>
    <sheet xmlns:r="http://schemas.openxmlformats.org/officeDocument/2006/relationships" name="Investments - Jefferies LoanCor" sheetId="87" state="visible" r:id="rId87"/>
    <sheet xmlns:r="http://schemas.openxmlformats.org/officeDocument/2006/relationships" name="Investments - KCG (Details)" sheetId="88" state="visible" r:id="rId88"/>
    <sheet xmlns:r="http://schemas.openxmlformats.org/officeDocument/2006/relationships" name="Goodwill and Intangible Asset_2" sheetId="89" state="visible" r:id="rId89"/>
    <sheet xmlns:r="http://schemas.openxmlformats.org/officeDocument/2006/relationships" name="Goodwill and Intangible Asset_3" sheetId="90" state="visible" r:id="rId90"/>
    <sheet xmlns:r="http://schemas.openxmlformats.org/officeDocument/2006/relationships" name="Goodwill and Intangible Asset_4" sheetId="91" state="visible" r:id="rId91"/>
    <sheet xmlns:r="http://schemas.openxmlformats.org/officeDocument/2006/relationships" name="Goodwill and Intangible Asset_5" sheetId="92" state="visible" r:id="rId92"/>
    <sheet xmlns:r="http://schemas.openxmlformats.org/officeDocument/2006/relationships" name="Short-Term Borrowings (Details)" sheetId="93" state="visible" r:id="rId93"/>
    <sheet xmlns:r="http://schemas.openxmlformats.org/officeDocument/2006/relationships" name="Long-Term Debt - Summary of Lon" sheetId="94" state="visible" r:id="rId94"/>
    <sheet xmlns:r="http://schemas.openxmlformats.org/officeDocument/2006/relationships" name="Long-Term Debt - Additional Inf" sheetId="95" state="visible" r:id="rId95"/>
    <sheet xmlns:r="http://schemas.openxmlformats.org/officeDocument/2006/relationships" name="Revenues from Contracts with _3" sheetId="96" state="visible" r:id="rId96"/>
    <sheet xmlns:r="http://schemas.openxmlformats.org/officeDocument/2006/relationships" name="Revenues from Contracts with _4" sheetId="97" state="visible" r:id="rId97"/>
    <sheet xmlns:r="http://schemas.openxmlformats.org/officeDocument/2006/relationships" name="Revenues from Contracts with _5" sheetId="98" state="visible" r:id="rId98"/>
    <sheet xmlns:r="http://schemas.openxmlformats.org/officeDocument/2006/relationships" name="Benefit Plans - Additional Info" sheetId="99" state="visible" r:id="rId99"/>
    <sheet xmlns:r="http://schemas.openxmlformats.org/officeDocument/2006/relationships" name="Benefit Plans - Changes in Proj" sheetId="100" state="visible" r:id="rId100"/>
    <sheet xmlns:r="http://schemas.openxmlformats.org/officeDocument/2006/relationships" name="Benefit Plans - Pension Liabili" sheetId="101" state="visible" r:id="rId101"/>
    <sheet xmlns:r="http://schemas.openxmlformats.org/officeDocument/2006/relationships" name="Benefit Plans - Components of N" sheetId="102" state="visible" r:id="rId102"/>
    <sheet xmlns:r="http://schemas.openxmlformats.org/officeDocument/2006/relationships" name="Benefit Plans - Components of_2" sheetId="103" state="visible" r:id="rId103"/>
    <sheet xmlns:r="http://schemas.openxmlformats.org/officeDocument/2006/relationships" name="Benefit Plans - Assumptions Use" sheetId="104" state="visible" r:id="rId104"/>
    <sheet xmlns:r="http://schemas.openxmlformats.org/officeDocument/2006/relationships" name="Benefit Plans - Expected Benefi" sheetId="105" state="visible" r:id="rId105"/>
    <sheet xmlns:r="http://schemas.openxmlformats.org/officeDocument/2006/relationships" name="Compensation Plans - Compensati" sheetId="106" state="visible" r:id="rId106"/>
    <sheet xmlns:r="http://schemas.openxmlformats.org/officeDocument/2006/relationships" name="Compensation Plans - Remaining " sheetId="107" state="visible" r:id="rId107"/>
    <sheet xmlns:r="http://schemas.openxmlformats.org/officeDocument/2006/relationships" name="Compensation Plans - Restricted" sheetId="108" state="visible" r:id="rId108"/>
    <sheet xmlns:r="http://schemas.openxmlformats.org/officeDocument/2006/relationships" name="Compensation Plans - Additional" sheetId="109" state="visible" r:id="rId109"/>
    <sheet xmlns:r="http://schemas.openxmlformats.org/officeDocument/2006/relationships" name="Income Taxes - Total Income Tax" sheetId="110" state="visible" r:id="rId110"/>
    <sheet xmlns:r="http://schemas.openxmlformats.org/officeDocument/2006/relationships" name="Income Taxes - Components of Pr" sheetId="111" state="visible" r:id="rId111"/>
    <sheet xmlns:r="http://schemas.openxmlformats.org/officeDocument/2006/relationships" name="Income Taxes - Components of In" sheetId="112" state="visible" r:id="rId112"/>
    <sheet xmlns:r="http://schemas.openxmlformats.org/officeDocument/2006/relationships" name="Income Taxes - Additional Infor" sheetId="113" state="visible" r:id="rId113"/>
    <sheet xmlns:r="http://schemas.openxmlformats.org/officeDocument/2006/relationships" name="Income Taxes - Reconciliation o" sheetId="114" state="visible" r:id="rId114"/>
    <sheet xmlns:r="http://schemas.openxmlformats.org/officeDocument/2006/relationships" name="Income Taxes - Roll Forward of " sheetId="115" state="visible" r:id="rId115"/>
    <sheet xmlns:r="http://schemas.openxmlformats.org/officeDocument/2006/relationships" name="Income Taxes - Significant Comp" sheetId="116" state="visible" r:id="rId116"/>
    <sheet xmlns:r="http://schemas.openxmlformats.org/officeDocument/2006/relationships" name="Commitments, Contingencies an_3" sheetId="117" state="visible" r:id="rId117"/>
    <sheet xmlns:r="http://schemas.openxmlformats.org/officeDocument/2006/relationships" name="Commitments, Contingencies an_4" sheetId="118" state="visible" r:id="rId118"/>
    <sheet xmlns:r="http://schemas.openxmlformats.org/officeDocument/2006/relationships" name="Commitments, Contingencies an_5" sheetId="119" state="visible" r:id="rId119"/>
    <sheet xmlns:r="http://schemas.openxmlformats.org/officeDocument/2006/relationships" name="Commitments, Contingencies an_6" sheetId="120" state="visible" r:id="rId120"/>
    <sheet xmlns:r="http://schemas.openxmlformats.org/officeDocument/2006/relationships" name="Net Capital Requirements - Sche" sheetId="121" state="visible" r:id="rId121"/>
    <sheet xmlns:r="http://schemas.openxmlformats.org/officeDocument/2006/relationships" name="Net Capital Requirements Net Ca" sheetId="122" state="visible" r:id="rId122"/>
    <sheet xmlns:r="http://schemas.openxmlformats.org/officeDocument/2006/relationships" name="Segment Reporting - Additional " sheetId="123" state="visible" r:id="rId123"/>
    <sheet xmlns:r="http://schemas.openxmlformats.org/officeDocument/2006/relationships" name="Segment Reporting - Net Revenue" sheetId="124" state="visible" r:id="rId124"/>
    <sheet xmlns:r="http://schemas.openxmlformats.org/officeDocument/2006/relationships" name="Segment Reporting - Net Reven_2" sheetId="125" state="visible" r:id="rId125"/>
    <sheet xmlns:r="http://schemas.openxmlformats.org/officeDocument/2006/relationships" name="Related Party Transactions - Of" sheetId="126" state="visible" r:id="rId126"/>
    <sheet xmlns:r="http://schemas.openxmlformats.org/officeDocument/2006/relationships" name="Related Party Transactions - Je" sheetId="127" state="visible" r:id="rId127"/>
    <sheet xmlns:r="http://schemas.openxmlformats.org/officeDocument/2006/relationships" name="Related Party Transactions - HR" sheetId="128" state="visible" r:id="rId128"/>
    <sheet xmlns:r="http://schemas.openxmlformats.org/officeDocument/2006/relationships" name="Selected Quarterly Financial _3" sheetId="129" state="visible" r:id="rId129"/>
    <sheet xmlns:r="http://schemas.openxmlformats.org/officeDocument/2006/relationships" name="Schedule I (PARENT COMPANY ON_2" sheetId="130" state="visible" r:id="rId130"/>
    <sheet xmlns:r="http://schemas.openxmlformats.org/officeDocument/2006/relationships" name="Schedule I (PARENT COMPANY ON_3" sheetId="131" state="visible" r:id="rId131"/>
    <sheet xmlns:r="http://schemas.openxmlformats.org/officeDocument/2006/relationships" name="Schedule I (PARENT COMPANY ON_4" sheetId="132" state="visible" r:id="rId132"/>
    <sheet xmlns:r="http://schemas.openxmlformats.org/officeDocument/2006/relationships" name="Schedule I (PARENT COMPANY ON_5" sheetId="133" state="visible" r:id="rId133"/>
    <sheet xmlns:r="http://schemas.openxmlformats.org/officeDocument/2006/relationships" name="Schedule I (PARENT COMPANY ON_6" sheetId="134" state="visible" r:id="rId134"/>
    <sheet xmlns:r="http://schemas.openxmlformats.org/officeDocument/2006/relationships" name="Uncategorized Items - jef10k113" sheetId="135" state="visible" r:id="rId135"/>
  </sheets>
  <definedNames/>
  <calcPr calcId="124519" fullCalcOnLoad="1"/>
</workbook>
</file>

<file path=xl/sharedStrings.xml><?xml version="1.0" encoding="utf-8"?>
<sst xmlns="http://schemas.openxmlformats.org/spreadsheetml/2006/main" uniqueCount="1471">
  <si>
    <t>Cover - USD ($)</t>
  </si>
  <si>
    <t>12 Months Ended</t>
  </si>
  <si>
    <t>Nov. 30, 2019</t>
  </si>
  <si>
    <t>May 31, 2019</t>
  </si>
  <si>
    <t>Entity Information [Line Items]</t>
  </si>
  <si>
    <t>Document Type</t>
  </si>
  <si>
    <t>10-K</t>
  </si>
  <si>
    <t>Document Annual Report</t>
  </si>
  <si>
    <t>true</t>
  </si>
  <si>
    <t>Document Period End Date</t>
  </si>
  <si>
    <t>Nov. 30,
		2019</t>
  </si>
  <si>
    <t>Document Transition Report</t>
  </si>
  <si>
    <t>false</t>
  </si>
  <si>
    <t>Entity File Number</t>
  </si>
  <si>
    <t>1-14947</t>
  </si>
  <si>
    <t>Entity Registrant Name</t>
  </si>
  <si>
    <t>JEFFERIES GROUP LLC</t>
  </si>
  <si>
    <t>Entity Incorporation, State or Country Code</t>
  </si>
  <si>
    <t>DE</t>
  </si>
  <si>
    <t>Entity Tax Identification Number</t>
  </si>
  <si>
    <t>95-4719745</t>
  </si>
  <si>
    <t>Entity Address, Address Line One</t>
  </si>
  <si>
    <t>520 Madison Avenue,</t>
  </si>
  <si>
    <t>Entity Address, City or Town</t>
  </si>
  <si>
    <t>New York,</t>
  </si>
  <si>
    <t>Entity Address, State or Province</t>
  </si>
  <si>
    <t>NY</t>
  </si>
  <si>
    <t>Entity Address, Postal Zip Code</t>
  </si>
  <si>
    <t>10022</t>
  </si>
  <si>
    <t>City Area Code</t>
  </si>
  <si>
    <t>212</t>
  </si>
  <si>
    <t>Local Phone Number</t>
  </si>
  <si>
    <t>284-2550</t>
  </si>
  <si>
    <t>Entity Well-known Seasoned Issuer</t>
  </si>
  <si>
    <t>Yes</t>
  </si>
  <si>
    <t>Entity Voluntary Filers</t>
  </si>
  <si>
    <t>No</t>
  </si>
  <si>
    <t>Entity Current Reporting Status</t>
  </si>
  <si>
    <t>Entity Interactive Data Current</t>
  </si>
  <si>
    <t>Entity Filer Category</t>
  </si>
  <si>
    <t>Non-accelerated Filer</t>
  </si>
  <si>
    <t>Entity Small Business</t>
  </si>
  <si>
    <t>Entity Emerging Growth Company</t>
  </si>
  <si>
    <t>Entity Shell Company</t>
  </si>
  <si>
    <t>Entity Public Float</t>
  </si>
  <si>
    <t>Entity Central Index Key</t>
  </si>
  <si>
    <t>0001084580</t>
  </si>
  <si>
    <t>Current Fiscal Year End Date</t>
  </si>
  <si>
    <t>--11-30</t>
  </si>
  <si>
    <t>Document Fiscal Year Focus</t>
  </si>
  <si>
    <t>2019</t>
  </si>
  <si>
    <t>Document Fiscal Period Focus</t>
  </si>
  <si>
    <t>FY</t>
  </si>
  <si>
    <t>Amendment Flag</t>
  </si>
  <si>
    <t>Entity Common Stock, Shares Outstanding</t>
  </si>
  <si>
    <t>5.125% Senior Notes</t>
  </si>
  <si>
    <t>Title of 12(b) Security</t>
  </si>
  <si>
    <t>5.125% Senior Notes Due 2023</t>
  </si>
  <si>
    <t>Trading Symbol</t>
  </si>
  <si>
    <t>JEF/23</t>
  </si>
  <si>
    <t>Security Exchange Name</t>
  </si>
  <si>
    <t>NYSE</t>
  </si>
  <si>
    <t>4.850% Senior Notes</t>
  </si>
  <si>
    <t>4.850% Senior Notes Due 2027</t>
  </si>
  <si>
    <t>JEF/27A</t>
  </si>
  <si>
    <t>CONSOLIDATED STATEMENTS OF FINANCIAL CONDITION - USD ($) $ in Thousands</t>
  </si>
  <si>
    <t>Nov. 30, 2018</t>
  </si>
  <si>
    <t>ASSETS</t>
  </si>
  <si>
    <t>Cash and cash equivalents (includes $1,154 and $1,096 at November 30, 2019 and 2018, respectively, related to consolidated VIEs)</t>
  </si>
  <si>
    <t>Cash and securities segregated and on deposit for regulatory purposes or deposited with clearing and depository organizations</t>
  </si>
  <si>
    <t>Financial instruments owned, at fair value (includes securities pledged of $12,058,522 and $13,059,802 at November 30, 2019 and 2018, respectively; and $339 and $380 at November 30, 2019 and 2018, respectively, related to consolidated VIEs)</t>
  </si>
  <si>
    <t>Loans to and investments in related parties</t>
  </si>
  <si>
    <t>Securities borrowed</t>
  </si>
  <si>
    <t>Securities purchased under agreements to resell (includes $25,000 and $0 at fair value at November 30, 2019 and 2018, respectively)</t>
  </si>
  <si>
    <t>Securities received as collateral</t>
  </si>
  <si>
    <t>Receivables:</t>
  </si>
  <si>
    <t>Brokers, dealers and clearing organizations</t>
  </si>
  <si>
    <t>Customers</t>
  </si>
  <si>
    <t>Fees, interest and other</t>
  </si>
  <si>
    <t>Premises and equipment</t>
  </si>
  <si>
    <t>Goodwill</t>
  </si>
  <si>
    <t>Other assets</t>
  </si>
  <si>
    <t>Total assets</t>
  </si>
  <si>
    <t>LIABILITIES AND EQUITY</t>
  </si>
  <si>
    <t>Short-term borrowings (includes $20,981 and $0 at fair value at November 30, 2019 and 2018, respectively)</t>
  </si>
  <si>
    <t>Financial instruments sold, not yet purchased, at fair value</t>
  </si>
  <si>
    <t>Collateralized financings:</t>
  </si>
  <si>
    <t>Securities loaned</t>
  </si>
  <si>
    <t>Securities sold under agreements to repurchase</t>
  </si>
  <si>
    <t>Other secured financings (includes $2,465,800 and $881,472 at November 30, 2019 and 2018, respectively, related to consolidated VIEs)</t>
  </si>
  <si>
    <t>Obligation to return securities received as collateral</t>
  </si>
  <si>
    <t>Payables:</t>
  </si>
  <si>
    <t>Accrued expenses and other liabilities (includes $1,546 and $642 at November 30, 2019 and 2018, respectively, related to consolidated VIEs)</t>
  </si>
  <si>
    <t>Long-term debt (includes $1,215,285 and $686,170 at fair value at November 30, 2019 and 2018, respectively)</t>
  </si>
  <si>
    <t>Total liabilities</t>
  </si>
  <si>
    <t>EQUITY</t>
  </si>
  <si>
    <t>Member’s paid-in capital</t>
  </si>
  <si>
    <t>Accumulated other comprehensive income (loss):</t>
  </si>
  <si>
    <t>Currency translation adjustments</t>
  </si>
  <si>
    <t>Changes in instrument specific credit risk</t>
  </si>
  <si>
    <t>Cash flow hedges</t>
  </si>
  <si>
    <t>Additional minimum pension liability</t>
  </si>
  <si>
    <t>Available-for-sale securities</t>
  </si>
  <si>
    <t>Total accumulated other comprehensive loss</t>
  </si>
  <si>
    <t>Total Jefferies Group LLC member’s equity</t>
  </si>
  <si>
    <t>Noncontrolling interests</t>
  </si>
  <si>
    <t>Total equity</t>
  </si>
  <si>
    <t>Total liabilities and equity</t>
  </si>
  <si>
    <t>CONSOLIDATED STATEMENTS OF FINANCIAL CONDITION (Parenthetical) - USD ($) $ in Thousands</t>
  </si>
  <si>
    <t>Cash and cash equivalents</t>
  </si>
  <si>
    <t>Securities pledged</t>
  </si>
  <si>
    <t>Financial instruments owned, at fair value</t>
  </si>
  <si>
    <t>Securities purchased under agreements to resell, fair value</t>
  </si>
  <si>
    <t>Short-term borrowings, fair value</t>
  </si>
  <si>
    <t>Other secured financings</t>
  </si>
  <si>
    <t>Accrued expenses and other liabilities</t>
  </si>
  <si>
    <t>Long term debt, at fair value</t>
  </si>
  <si>
    <t>Variable Interest Entities</t>
  </si>
  <si>
    <t>CONSOLIDATED STATEMENTS OF EARNINGS - USD ($) $ in Thousands</t>
  </si>
  <si>
    <t>Nov. 30, 2017</t>
  </si>
  <si>
    <t>Revenues:</t>
  </si>
  <si>
    <t>Revenue from contracts with customers</t>
  </si>
  <si>
    <t>Principal transactions</t>
  </si>
  <si>
    <t>Asset management fees and revenues</t>
  </si>
  <si>
    <t>Interest</t>
  </si>
  <si>
    <t>Other</t>
  </si>
  <si>
    <t>Total revenues</t>
  </si>
  <si>
    <t>Interest expense</t>
  </si>
  <si>
    <t>Net revenues</t>
  </si>
  <si>
    <t>Non-interest expenses:</t>
  </si>
  <si>
    <t>Compensation and benefits</t>
  </si>
  <si>
    <t>Non-compensation expenses:</t>
  </si>
  <si>
    <t>Floor brokerage and clearing fees</t>
  </si>
  <si>
    <t>Technology and communications</t>
  </si>
  <si>
    <t>Occupancy and equipment rental</t>
  </si>
  <si>
    <t>Business development</t>
  </si>
  <si>
    <t>Professional services</t>
  </si>
  <si>
    <t>Underwriting costs</t>
  </si>
  <si>
    <t>Total non-compensation expenses</t>
  </si>
  <si>
    <t>Total non-interest expenses</t>
  </si>
  <si>
    <t>Earnings before income taxes</t>
  </si>
  <si>
    <t>Income tax expense</t>
  </si>
  <si>
    <t>Net earnings</t>
  </si>
  <si>
    <t>Net earnings (loss) attributable to noncontrolling interests</t>
  </si>
  <si>
    <t>Net earnings attributable to Jefferies Group LLC</t>
  </si>
  <si>
    <t>Commissions and other fees</t>
  </si>
  <si>
    <t>Investment banking</t>
  </si>
  <si>
    <t>CONSOLIDATED STATEMENTS OF COMPREHENSIVE INCOME - USD ($) $ in Thousands</t>
  </si>
  <si>
    <t>Statement of Comprehensive Income [Abstract]</t>
  </si>
  <si>
    <t>Other comprehensive income (loss), net of tax:</t>
  </si>
  <si>
    <t>[1]</t>
  </si>
  <si>
    <t>[2]</t>
  </si>
  <si>
    <t>[3]</t>
  </si>
  <si>
    <t>Minimum pension liability adjustments</t>
  </si>
  <si>
    <t>[4]</t>
  </si>
  <si>
    <t>Unrealized gain on available-for-sale securities</t>
  </si>
  <si>
    <t>[5]</t>
  </si>
  <si>
    <t>Total other comprehensive income (loss), net of tax</t>
  </si>
  <si>
    <t>[6]</t>
  </si>
  <si>
    <t>Comprehensive income</t>
  </si>
  <si>
    <t>Comprehensive income attributable to Jefferies Group LLC</t>
  </si>
  <si>
    <t>The amounts include income tax benefits (expenses) of approximately $(3.2) million and $8.9 million during the year ended November 30, 2019 and 2018 , respectively, related to the impact of certain discrete items related to tax planning for our non-U.S. subsidiaries in connection with the Tax Cuts and Jobs Act (the “Tax Act”). The amount during the year ended November 30, 2018 also includes a gain of $20.5 million related to foreign currency gains, which was reclassified to Other revenues within the Consolidated Statements of Earnings.</t>
  </si>
  <si>
    <t>The amounts include income tax benefits (expenses) of approximately $4.5 million , $(15.5) million , and $13.2 million for the years ended November 30, 2019 , 2018 and 2017 , respectively. The amount for the year ended November 30, 2019 includes a gain of $0.4 million , net of taxes of $0.2 million , related to changes in instrument specific risk, which was reclassified to Principal transactions revenues within the Consolidated Statements of Earnings. The amount during the year ended November 30, 2018 includes a gain of $0.9 million , net of taxes of $0.3 million , related to changes in instrument specific risk, which was reclassified to Principal transactions revenues within the Consolidated Statements of Earnings and also includes $(6.5) million</t>
  </si>
  <si>
    <t>The amounts include income tax benefits (expenses) of approximately $0.2 million , $(0.8) million , and $0.6 million for the years ended November 30, 2019 , 2018 and 2017 , respectively. The cash flow hedge loss of $0.5 million during the year ended November 30, 2019 was reclassified to Other revenues within the Consolidated Statement of Earnings due to the sale of all of our common shares of Epic Gas Ltd. (“Epic Gas”). Refer to Note 9, Investments , for further information. The amount during the year ended November 30, 2018 also includes $(0.2) million</t>
  </si>
  <si>
    <t>The amounts include income tax benefits (expenses) of $0.5 million , $(0.7) million and $0.1 million for the years ended November 30, 2019 , 2018 and 2017 , respectively. The amount during the year ended November 30, 2019 includes pension losses of $(0.1) million , which was reclassified to Compensation and benefits expenses within the Consolidated Statements of Earnings. The amount during the year ended November 30, 2018 includes $5.3 million related to the transfer of the German Pension Plan and $(0.3) million , net of taxes of $0.1 million , related to pension losses, which were reclassified to Compensation and benefits expenses within the Consolidated Statements of Earnings and $(0.8) million related to the Tax Act, which was reclassified to Member’s paid-in capital.</t>
  </si>
  <si>
    <t>The amounts for the years ended November 30, 2019 and 2018 include income tax expense of approximately $0.2 million and $0.1 million</t>
  </si>
  <si>
    <t>None of the components of other comprehensive income are attributable to noncontrolling interests.</t>
  </si>
  <si>
    <t>CONSOLIDATED STATEMENTS OF COMPREHENSIVE INCOME (Parenthetical) - USD ($) $ in Thousands</t>
  </si>
  <si>
    <t>Impact of certain discrete items related to non-U.S. subsidiaries planning for the Tax Act</t>
  </si>
  <si>
    <t>Adjustment related to foreign currency gains reclassified to other revenues</t>
  </si>
  <si>
    <t>Changes in instrument specific credit risk, tax benefits (expenses)</t>
  </si>
  <si>
    <t>Cash flow hedges, tax benefits (expenses)</t>
  </si>
  <si>
    <t>Cash flow hedges reclassification amount</t>
  </si>
  <si>
    <t>Minimum pension liability adjustments, tax benefits (expenses)</t>
  </si>
  <si>
    <t>Pension losses reclassification amount</t>
  </si>
  <si>
    <t>Pension losses reclassification amount, tax</t>
  </si>
  <si>
    <t>Minimum pension liability adjustments, net of tax</t>
  </si>
  <si>
    <t>Unrealized gain on available-for-sale securities, tax expense</t>
  </si>
  <si>
    <t>Currency translation and other adjustments</t>
  </si>
  <si>
    <t>Changes in instrument specific credit risk reclassified to Principal transactions revenues</t>
  </si>
  <si>
    <t>Changes in instrument specific credit risk reclassified to Principal transactions revenues, tax</t>
  </si>
  <si>
    <t>Reclassification amount related to the Tax Act</t>
  </si>
  <si>
    <t>German Plan</t>
  </si>
  <si>
    <t>Pension Plan | German Plan</t>
  </si>
  <si>
    <t>CONSOLIDATED STATEMENTS OF CHANGES IN EQUITY - USD ($) $ in Thousands</t>
  </si>
  <si>
    <t>Total</t>
  </si>
  <si>
    <t>Accumulated other comprehensive income (loss), net of tax</t>
  </si>
  <si>
    <t>Balance, beginning of period at Nov. 30, 2016</t>
  </si>
  <si>
    <t>Stockholders' Equity</t>
  </si>
  <si>
    <t>Net earnings (loss)</t>
  </si>
  <si>
    <t>Pension adjustments</t>
  </si>
  <si>
    <t>Balance, end of period at Nov. 30, 2017</t>
  </si>
  <si>
    <t>Contribution from Jefferies Financial Group Inc.</t>
  </si>
  <si>
    <t>Distribution to Jefferies Financial Group Inc.</t>
  </si>
  <si>
    <t>Tax Cuts and Jobs Act adjustment</t>
  </si>
  <si>
    <t>Contributions</t>
  </si>
  <si>
    <t>Distributions</t>
  </si>
  <si>
    <t>Consolidation of asset management entity</t>
  </si>
  <si>
    <t>Balance, end of period at Nov. 30, 2018</t>
  </si>
  <si>
    <t>Balance, end of period at Nov. 30, 2019</t>
  </si>
  <si>
    <t>CONSOLIDATED STATEMENTS OF CASH FLOWS - USD ($) $ in Thousands</t>
  </si>
  <si>
    <t>Cash flows from operating activities:</t>
  </si>
  <si>
    <t>Adjustments to reconcile net earnings to net cash provided by (used in) operating activities:</t>
  </si>
  <si>
    <t>Depreciation and amortization</t>
  </si>
  <si>
    <t>Deferred income taxes</t>
  </si>
  <si>
    <t>Income on loans to and investments in related parties</t>
  </si>
  <si>
    <t>Distributions received on investments in related parties</t>
  </si>
  <si>
    <t>Other adjustments</t>
  </si>
  <si>
    <t>Net change in assets and liabilities:</t>
  </si>
  <si>
    <t>Securities deposited with clearing and depository organizations</t>
  </si>
  <si>
    <t>Financial instruments owned</t>
  </si>
  <si>
    <t>Securities purchased under agreements to resell</t>
  </si>
  <si>
    <t>Financial instruments sold, not yet purchased</t>
  </si>
  <si>
    <t>Net cash provided by (used in) operating activities</t>
  </si>
  <si>
    <t>Cash flows from investing activities:</t>
  </si>
  <si>
    <t>Contributions to loans to and investments in related parties</t>
  </si>
  <si>
    <t>Distributions from loans to and investments in related parties</t>
  </si>
  <si>
    <t>Net payments on premises and equipment</t>
  </si>
  <si>
    <t>Purchase of Leucadia Investment Management Limited, net of cash paid</t>
  </si>
  <si>
    <t>Proceeds from sale of Jefferies LoanCore</t>
  </si>
  <si>
    <t>Consolidation (deconsolidation) of asset management entity</t>
  </si>
  <si>
    <t>Cash received from contingent consideration</t>
  </si>
  <si>
    <t>Net cash provided by (used in) investing activities</t>
  </si>
  <si>
    <t>Cash flows from financing activities:</t>
  </si>
  <si>
    <t>Proceeds from short-term borrowings</t>
  </si>
  <si>
    <t>Payments on short-term borrowings</t>
  </si>
  <si>
    <t>Proceeds from issuance of long-term debt, net of issuance costs</t>
  </si>
  <si>
    <t>Repayment of long-term debt</t>
  </si>
  <si>
    <t>Distributions to Jefferies Financial Group Inc.</t>
  </si>
  <si>
    <t>Net proceeds from (payments on) other secured financings</t>
  </si>
  <si>
    <t>Net change in bank overdrafts</t>
  </si>
  <si>
    <t>Proceeds from contributions of noncontrolling interests</t>
  </si>
  <si>
    <t>Payments on distributions to noncontrolling interests</t>
  </si>
  <si>
    <t>Net cash provided by financing activities</t>
  </si>
  <si>
    <t>Effect of exchange rate changes on cash, cash equivalents and restricted cash</t>
  </si>
  <si>
    <t>Net increase in cash, cash equivalents and restricted cash</t>
  </si>
  <si>
    <t>Cash, cash equivalents and restricted cash at beginning of period</t>
  </si>
  <si>
    <t>Cash, cash equivalents and restricted cash at end of period</t>
  </si>
  <si>
    <t>Cash paid during the period for:</t>
  </si>
  <si>
    <t>Income taxes, net</t>
  </si>
  <si>
    <t>CONSOLIDATED STATEMENTS OF CASH FLOWS (Parenthetical) - USD ($) $ in Thousands</t>
  </si>
  <si>
    <t>Oct. 01, 2018</t>
  </si>
  <si>
    <t>Nov. 30, 2016</t>
  </si>
  <si>
    <t>Cash and securities segregated and on deposit for regulatory purposes with clearing and depository organizations</t>
  </si>
  <si>
    <t>Total cash, cash equivalents and restricted cash</t>
  </si>
  <si>
    <t>Jefferies Financial Group Inc. | Affiliated Entity</t>
  </si>
  <si>
    <t>Capital contribution from Jefferies</t>
  </si>
  <si>
    <t>Jefferies Financial Group Inc. | Affiliated Entity | Berkadia</t>
  </si>
  <si>
    <t>Ownership percentage</t>
  </si>
  <si>
    <t>50.00%</t>
  </si>
  <si>
    <t>Organization and Basis of Presentation</t>
  </si>
  <si>
    <t>Accounting Policies [Abstract]</t>
  </si>
  <si>
    <t>Organization and Basis of Presentation Organization Jefferies Group LLC is the largest independent U.S.-headquartered global full service, integrated investment banking and securities firm. The accompanying Consolidated Financial Statements represent the accounts of Jefferies Group LLC and all our subsidiaries (together “we” or “us”). The subsidiaries of Jefferies Group LLC include Jefferies LLC, Jefferies International Limited, Jefferies Hong Kong Limited, Jefferies Financial Services, Inc., Jefferies Funding LLC, Jefferies Leveraged Credit Products, LLC and all other entities in which we have a controlling financial interest or are the primary beneficiary. Jefferies Group LLC is a direct wholly owned subsidiary of publicly traded Jefferies Financial Group Inc. (“Jefferies”). Jefferies does not guarantee any of our outstanding debt securities. Jefferies Group LLC is a Securities and Exchange Commission (“SEC”) reporting company, filing annual, quarterly and periodic financial reports. Richard Handler, our Chief Executive Officer and Chairman, is the Chief Executive Officer of Jefferies, as well as a Director of Jefferies. Brian P. Friedman, our Chairman of the Executive Committee, is Jefferies’ President and a Director of Jefferies. On October 1, 2018, Jefferies transferred its 50% interest in Berkadia Commercial Mortgage Holding LLC (“Berkadia”) and investments in certain separately managed accounts and funds to us. On November 1, 2018, we purchased Leucadia Investment Management Limited, an investment advisory company, from Leucadia Asset Management Holding LLC, a subsidiary of Jefferies. Refer to Note 20, Related Party Transactions , for further information. We operate in two reportable business segments: (1) Investment Banking and Capital Markets and (2) Asset Management. For further information on our reportable business segments, refer to Note 19, Segment Reporting .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 During the third quarter of 2019, we reclassified the presentation of certain other fees, primarily related to prime brokerage services offered to clients. These fees were previously presented as Other revenues in our Consolidated Statements of Earnings and are now presented within Commissions and other fees. Previously reported results are presented on a comparable basis. This change had the impact of increasing Commissions and other fees and reducing Other revenues by $28.3 million and $23.8 million for the years ended November 30, 2018 and 2017 , respectively. There is no impact on Total revenues as a result of this change in presentation.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Summary of Significant Accounting Policies</t>
  </si>
  <si>
    <t>Summary of Significant Accounting Policies Revenue Recognition Policies We adopted Financial Accounting Standards Board (“FASB”) Accounting Standards Update (“ASU”) No. 2014-09, Revenue from Contracts with Customers (the “new revenue standard” or Accounting Standards Codification 606, (“ASC 606”)) on December 1, 2017. Revenue recognition policies under the new standard are applied prospectively in our financial statements from December 1, 2017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fiscal years. There were no material changes in our other revenue recognition policies as a result of the new standard.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 Fees received on loans carried at fair value are also recorded in Principal transactions revenues. Investment Banking - Years Ended November 30, 2019 and 2018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Investment Banking - Year Ended November 30, 2017 . Fees from mergers and acquisitions, restructuring and other investment banking advisory assignments or engagements and underwriting revenue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and Revenues. Asset management fees and revenues consist of asset management fees, as well as revenues from arrangements with strategic partners, which entitle us to portions of our partners’ management company revenues and/or partners’ profits and perpetual rights to certain defined revenues for a given revenue share period. Revenue from arrangements with strategic partners is recognized at the end of the defined revenue or profit share period when the revenues have been realized and all contingencies have been resolved. Asset Management Fees - Years Ended November 30, 2019 and 2018 .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Year Ended November 30, 2017 .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Loans to and Investments in Related Parties Loans to and investments in related parties include investments in private equity and other operating entities made in connection with our investment banking and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20, Related Party Transactions , for additional information regarding certain of these investments.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and Note 6, Collateralized Transactions , for further information. 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Refer to Note 5, Derivative Financial Instruments , for further information. 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 At November 30, 2019 and 2018 , furniture, fixtures and equipment, including amounts under capital leases, amounted to $500.3 million and $431.9 million , respectively, and leasehold improvements amounted to $262.1 million and $219.7 million , respectively. Accumulated depreciation and amortization was $411.9 million and $347.5 million at November 30, 2019 and 2018 , respectively. Depreciation and amortization expense amounted to $67.0 million , $56.2 million and $51.7 million for the years ended November 30, 2019 , 2018 and 2017 , respectively. Goodwill and Intangible Assets Goodwill . Goodwill represents the excess acquisition cost over the fair value of net tangible and intangible assets acquired. Goodwill is not amortized and is subject to annual impairment testing on August 1 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 st . To the extent an impairment loss is recognized, the loss establishes the new cost basis of the asset that is amortized over the remaining useful life of that asset, if any. Subsequent reversal of impairment losses is not permitted. Refer to Note 10, Goodwill and Intangible Assets , for further information. 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 Share-based Compensation Share-based awards are measured based on the grant-date fair value of the award and recognized over the period from the service inception date through the date the employee is no longer required to provide service to earn the award. We account for forfeitures as they occur. 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 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si>
  <si>
    <t>Accounting Developments</t>
  </si>
  <si>
    <t>New Accounting Pronouncements and Changes in Accounting Principles [Abstract]</t>
  </si>
  <si>
    <t>Accounting Developments Accounting Standards to be Adopted in Future Perio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The guidance affects the accounting for leases and provides for a lessee model that brings substantially all leases that are longer than one year onto the balance sheet, which will result in the recognition of a right-of-use (“ROU”) asset and a corresponding lease liability. The ROU asset and lease liability will be measured initially using the present value of the remaining rental payments. In July 2018, the FASB issued ASU No. 2018-11, Leases: Targeted Improvements. The guidance allows an entity to apply a modified retrospective approach. We adopted both lease ASUs in the first quarter of fiscal 2020 under a modified retrospective approach. At transition on December 1, 2019, the adoption of this standard resulted in the recognition of ROU assets of $519.9 million and operating lease liabilities of $586.3 million reflected in Premises and equipment and Operating lease liabilities, respectively. Reported financial information for historical comparable periods will not be revised and will continue to be reported under the accounting standards in effect during those historical periods. The guidance requires enhanced disclosures, which we will include in the footnotes to our consolidated financial statements beginning with the three months ended February 29, 2020.</t>
  </si>
  <si>
    <t>Fair Value Disclosures</t>
  </si>
  <si>
    <t>Fair Value Disclosures [Abstract]</t>
  </si>
  <si>
    <t>Fair Value Disclosures The following is a summary of our financial assets and liabilities that are accounted for at fair value on a recurring basis, excluding Investments at fair value based on net asset value (“NAV”) of $570.3 million and $322.9 million at November 30, 2019 and 2018 , respectively, by level within the fair value hierarchy (in thousands):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using pricing data from external pricing services, prices observed from recently executed market transactions and broker quotations and are categorized within Level 2 of the fair value hierarchy. Where such information is not available, non-exchange-traded equity warrants are generally categorized within Level 3 of the fair value hierarchy and are measured using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or credit default swap spreads of the issuer adjusted for basis differences between the swap curve and the bond curve. Investment grade corporate bonds measured using these valuation methods are categorized within Level 2 of the fair value hierarchy. If broker quotes, pricing data or spread data is not available, alternative valuation techniques are used including cash flow models incorporating interest rate curves, single name or index credit default swap curves for comparable issuers and recovery rate assumptions. Investment grade corporate bonds measured using alternative valuation techniques are categorized within Level 2 or Level 3 of the fair value hierarchy and are a limited portion of our investment grade corporate bonds.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curve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NMA”)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as well as the likelihood of pricing levels in the current market environment. Federal National Mortgage Association (“FNMA”) Delegated Underwriting and Servicing (“DUS”) mortgage-backed securities are generally measured by using prices observed from recently executed market transactions to estimate market-clearing spread levels for purposes of estimating fair value. GNMA project loan bonds and FNMA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market prices for debt securities of the same creditor and estimates of future cash flows incorporating assumptions regarding creditor default and recovery rates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NMA Project and Construction Loans: Valuations of participation certificates in GNMA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3 of the fair value hierarchy where fair value is estimated based on reference to market prices and implied yields of debt securities of the same or similar issuers. Escrow and claim receivables are categorized within Level 2 of the fair value hierarchy where fair value is based on recent observations in the same receivable.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unadjusted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Discounted cash flow models are also utilized to measure certain variable funding note swaps, which are backed by CLOs and incorporates constant prepayment rate, constant default rate and loss severity assumption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fund of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 e.g. , price/EBITDA, price/book value), discounted cash flow analyses and transaction prices observed for subsequent financing or capital issuance by the company. Direct equity investments in private companies are categorized within Level 2 or Level 3 of the fair value hierarchy. The following tables present information about our investments in entities that have the characteristics of an investment company (in thousands): November 30, 2019 Fair Value (1) Unfunded Commitments Equity Long/Short Hedge Funds (2) $ 291,593 $ — Equity Funds (3) 27,952 12,108 Commodity Fund (4) 16,025 — Multi-asset Funds (5) 234,583 — Other Funds (6) 157 — Total $ 570,310 $ 12,108 November 30, 2018 Fair Value (1) Unfunded Commitments Equity Long/Short Hedge Funds (2) $ 15,338 $ — Equity Funds (3) 40,070 20,996 Commodity Fund (4) 10,129 — Multi-asset Funds (5) 256,972 — Other Funds (6) 400 — Total $ 322,90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9 and 2018 , approximately 94% and 0% , respectively, of the fair value of investments in this category cannot be redeemed because these investments include restrictions that do not allow for redemption in the first 36 months after acquisition. At November 30, 2019 and 2018 , approximately 6% and 97% , respectively, of the fair value of investments in this category are redeemable quarterly with 60 days prior written notice. (3) At November 30, 2019 and 2018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9 and 2018 , investments representing approximately 5% and 15% , respectively, of the fair value of investments in this category are redeemable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 Securities Purchased Under Agreements to Resell Securities purchased under agreements to resell may include embedded call features. The valuation of these instruments is based on review of expected future cash flows, interest rates, funding spreads and the fair value of the underlying collateral. Securities purchased under agreements to resell are categorized within Level 3 of the fair value hierarchy due to limited observability of the embedded derivative and unobservable credit spread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Level 1 of the fair value hierarchy. Short-term Borrowings / Long-term Debt Short-term borrowings that are accounted for at fair value include equity-linked notes, which are generally categorized within Level 2 of the fair value hierarchy, as the fair value is based on the price of the underlying equity security. Long-term debt includes variable rate, fixed-to-floating rate,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quarter, otherwise categorized within Level 3. Level 3 Rollforwards The following is a summary of changes in fair value of our financial assets and liabilities that have been categorized within Level 3 of the fair value hierarchy for the year ended November 30, 2019 (in thousands): Balance at November 30, 2018 Total gains/ losses (realized and unrealized) (1) Purchases Sales Settlements Issuances Net transfers into/ (out of) Level 3 Balance at November 30, 2019 For instruments still held at November 30, 2019, changes in unrealized gains/(losses) included in: Earnings (1) Other comprehensive income (1) Assets: Financial instruments owned: Corporate equity securities $ 51,040 $ (10,380 ) $ 69,065 $ (28,159 ) $ (18,208 ) $ — $ (5,057 ) $ 58,301 $ (12,821 ) $ — Corporate debt securities 9,484 (4,860 ) 8,900 (13,854 ) (379 ) — 8,199 7,490 (6,176 ) — CDOs and CLOs 25,815 (2,342 ) 49,658 (38,147 ) (9,083 ) — (5,820 ) 20,081 (974 ) — RMBS 19,603 (1,669 ) 1,954 (2,472 ) (152 ) — 476 17,740 (530 ) — CMBS 10,886 (2,888 ) 206 (2,346 ) (5,317 ) — 5,569 6,110 (2,366 ) — Other ABS 53,175 433 104,097 (73,335 ) (51,374 ) — 9,567 42,563 (98 ) — Loans and other receivables 46,985 (5,505 ) 57,403 (48,350 ) (5,068 ) — 18,775 64,240 (3,319 ) — Investments at fair value 113,831 113 240 (38,446 ) — — — 75,738 2,964 — Securities purchased under agreements to resell — — — — — 25,000 — 25,000 — — Liabilities: Financial instruments sold, not yet purchased: Corporate equity securities $ — $ (2,649 ) $ (4,322 ) $ 11,458 $ — $ — $ — $ 4,487 $ 1,928 $ — Corporate debt securities 522 (381 ) (457 ) — (524 ) — 1,180 340 383 — CMBS — 35 — — — — — 35 35 — Loans 6,376 (1,382 ) (2,573 ) 6,494 — — 548 9,463 1,382 — Net derivatives (2) 21,614 (21,452 ) (4,323 ) 36,144 2,227 — 42,958 77,168 12,098 — Long-term debt 200,745 (18,662 ) — — (11,250 ) 348,275 (39,039 ) 480,069 29,656 (10,993 )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19 During the year ended November 30, 2019 , transfers of assets of $58.4 million from Level 2 to Level 3 of the fair value hierarchy are primarily attributed to: • Loans and other receivables of $27.4 million , other ABS of $12.1 million , corporate debt securities of $8.9 million , CMBS of $5.6 million and CDOs and CLOs of $3.0 million due to reduced pricing transparency. During the year ended November 30, 2019 , transfers of assets of $26.7 million from Level 3 to Level 2 are primarily attributed to: • CDOs and CLOs of $8.8 million , loans and other receivables of $8.6 million , corporate equity securities of $6.0 million and other ABS of $2.6 million due to greater pricing transparency supporting classification into Level 2. During the year ended November 30, 2019 , there were transfers of net derivatives of $57.2 million from Level 2 to Level 3 due to reduced observability of inputs and market data. Transfers of net derivatives from Level 3 to Level 2 were $14.3 million for the year ended November 30, 2019 due to greater observability of inputs and market data. During the year ended November 30, 2019 , there were transfers of structured notes of $22.6 million from Level 2 to Level 3 due to reduced market transparency. Transfers of structured notes from Level 3 to Level 2 were $61.7 million for the year ended November 30, 2019 due to greater market transparency. Net losses on Level 3 assets were $27.1 million and net gains on Level 3 liabilities were $44.5 million for the year ended November 30, 2019 . Net losses on Level 3 assets were primarily due to decreased market values in corporate equity securities, loans and other receivables, corporate debt securities, CMBS and CDOs and CLOs. Net gains on Level 3 liabilities were primarily due to decreased market values across certain derivatives and valuations of certain structured notes. The following is a summary of changes in fair value of our financial assets and liabilities that have been categorized within Level 3 of the fair value hierarchy for the year ended November 30, 2018 (in thousands): Balance at November 30, 2017 Total gains/ losses (realized and unrealized) (1) Purchases Sales Settlements Issuances Net transfers into/ Level 3 Balance at November 30, 2018 For instruments still held at November 30, 2018, changes in unrealized gains/(losses) included in: Earnings (1) Other comprehensive income (1) Assets: Financial instruments owned: Corporate equity securities $ 22,009 $ 24,023 $ 31,669 $ (22,759 ) $ (3,977 ) $ — $ 75 $ 51,040 $ 22,774 $ — Corporate debt securities 26,036 (439 ) 10,352 (23,364 ) (1,679 ) — (1,422 ) 9,484 (2,606 ) — CDOs and CLOs 30,004 (14,368 ) 356,650 (353,330 ) (10,247 ) — 17,106 25,815 (7,605 ) — RMBS 26,077 (6,970 ) 3,118 (12,816 ) (513 ) — 10,707 19,603 521 — CMBS 12,419 (2,186 ) 1,436 (471 ) (16,624 ) — 16,312 10,886 (4,000 ) — Other ABS 61,129 (9,934 ) 706,846 (677,220 ) (27,641 ) — (5 ) 53,175 (5,283 ) Loans and other receivables 47,304 (5,137 ) 149,228 (130,832 ) (15,311 ) — 1,733 46,985 (8,457 ) — Investments at fair value 93,454 2,353 34,648 (17,570 ) — — 946 113,831 1,759 — Liabilities: Financial instruments sold, not yet purchased: Corporate equity securities $ 48 $ — $ — $ — $ — $ — $ (48 ) $ — $ — $ — Corporate debt securities 522 — — — — — — 522 — — CMBS 105 (105 ) — — — — — — — — Loans 3,486 84 (4,626 ) 7,432 — — — 6,376 (28 ) — Net derivatives (2) 6,746 (3,237 ) (17 ) 14,920 (1,335 ) — 4,537 21,614 (646 ) — Long-term debt — (30,347 ) — — — 84,860 146,232 200,745 10,951 19,39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18 During the year ended November 30, 2018 , transfers of assets of $57.8 million from Level 2 to Level 3 of the fair value hierarchy are primarily attributed to: • CDOs and CLOs of $17.3 million , CMBS of $16.3 million and RMBS of $15.3 millio</t>
  </si>
  <si>
    <t>Derivative Financial Instruments</t>
  </si>
  <si>
    <t>Derivative Instruments and Hedging Activities Disclosure [Abstract]</t>
  </si>
  <si>
    <t>Derivative Financial Instruments Derivative Financial Instruments Our derivative activities are recorded at fair value in our Consolidated Statements of Financial Condition in Financial instruments owned and Financial instruments sold, not yet purchased, net of cash paid or received under credit support agreements and on a net counterparty basis when a legally enforceable right to offset exists under a master netting agreement. We enter into derivative transactions to satisfy the needs of our clients and to manage our own exposure to market and credit risks resulting from our trading activities. In addition, we apply hedge accounting to an interest rate swap that has been designated as a fair value hedge of the changes in fair value due to the benchmark interest rate for certain fixed rate senior long-term debt. See Note 4, Fair Value Disclosures , and Note 17, Commitments, Contingencies and Guarantees ,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Summary of Significant Accounting Policies , for additional information regarding the offsetting of derivative contracts. The following tables present the fair value and related number of derivative contracts at November 30, 2019 and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9 (1) Assets Liabilities Fair Value Number of Contracts (2) Fair Value Number of Contracts (2) Derivatives designated as accounting hedges: Interest rate contracts: Cleared OTC $ 28,663 1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 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on a fair value hedge (in thousands): Year Ended November 30, Gains (Losses) 2019 2018 2017 Interest rate swaps $ 56,385 $ (25,539 ) $ (2,091 ) Long-term debt (58,931 ) 27,363 8,124 Total $ (2,546 ) $ 1,824 $ 6,033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19 2018 2017 Interest rate contracts $ (188,605 ) $ 67,291 $ 2,959 Foreign exchange contracts (4,016 ) (304 ) 4,735 Equity contracts (108,961 ) (232,873 ) (303,953 ) Commodity contracts (681 ) 1,112 (4,911 ) Credit contracts 9,147 2,715 8,508 Total $ (293,116 ) $ (162,059 ) $ (292,662 )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19 (in thousands): OTC Derivative Assets (1) (2) (3) 0 – 12 Months 1 – 5 Years Greater Than 5 Years Cross-Maturity Netting (4) Total Equity forwards, swaps and options $ 44,065 $ 2,302 $ 7,442 $ (6,612 ) $ 47,197 Credit default swaps 49 1,059 15 (62 ) 1,061 Total return swaps 58,845 34,546 — (554 ) 92,837 Foreign currency forwards, swaps and options 46,003 11,123 62 (4,855 ) 52,333 Fixed income forwards 986 — — — 986 Interest rate swaps, options and forwards 33,147 163,818 142,277 (15,032 ) 324,210 Total $ 183,095 $ 212,848 $ 149,796 $ (27,115 ) 518,624 Cross product counterparty netting (32,208 ) Total OTC derivative assets included in Financial instruments owned $ 486,416 (1) At November 30, 2019 , we held net exchange-traded derivative assets and other credit agreements with a fair value of $37.2 million , which are not included in this table. (2) OTC derivative assets in the table above are gross of collateral received. OTC derivative assets are recorded net of collateral received in our Consolidated Statements of Financial Condition. At November 30, 2019 , cash collateral received was $126.1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forwards, swaps and options $ 25,342 $ 173,359 $ 77,052 $ (6,612 ) $ 269,141 Credit default swaps 1,245 3,688 8,160 (62 ) 13,031 Total return swaps 28,096 41,160 — (554 ) 68,702 Foreign currency forwards, swaps and options 48,388 9,786 45 (4,855 ) 53,364 Fixed income forwards 581 — — — 581 Interest rate swaps, options and forwards 20,881 93,730 104,318 (15,032 ) 203,897 Total $ 124,533 $ 321,723 $ 189,575 $ (27,115 ) 608,716 Cross product counterparty netting (32,208 ) Total OTC derivative liabilities included in Financial instruments sold, not yet purchased $ 576,508 (1) At November 30, 2019 , we held net exchange-traded derivative liabilities and other credit agreements with a fair value of $275.7 million , which are not included in this table. (2) OTC derivative liabilities in the table above are gross of collateral pledged. OTC derivative liabilities are recorded net of collateral pledged in our Consolidated Statements of Financial Condition. At November 30, 2019 , cash collateral pledged was $325.0 million .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19 (in thousands): Counterparty credit quality (1): A- or higher $ 107,146 BBB- to BBB+ 30,888 BB+ or lower 193,338 Unrated 155,044 Total $ 486,416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November 30, 2019 External Credit Rating Investment Grade Non-investment Grade Unrated Total Notional Credit protection sold: Index credit default swaps $ 3.0 $ 32.0 $ — $ 35.0 Single name credit default swaps 3.4 29.0 1.5 33.9 November 30, 2018 External Credit Rating Investment Grade Non-investment Grade Unrated Total Notional Credit protection sold: Index credit default swaps $ 25.7 $ 167.4 $ — $ 193.1 Single name credit default swaps 57.7 84.5 3.0 145.2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19 2018 Derivative instrument liabilities with credit-risk-related contingent features $ 42.9 $ 93.5 Collateral posted (3.1 ) (61.5 ) Collateral received 114.1 91.5 Return of and additional collateral required in the event of a credit rating downgrade below investment grade (1) 154.0 123.3 (1) These potential outflows include initial margin received from counterparties at the execution of the derivative contract. The initial margin will be returned if counterparties elect to terminate the contract after a downgrade.</t>
  </si>
  <si>
    <t>Collateralized Transactions</t>
  </si>
  <si>
    <t>Banking and Thrift [Abstract]</t>
  </si>
  <si>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the Consolidated Statements of Financial Condition. The following tables set forth the carrying value of securities lending arrangements, repurchase agreements and obligation to return securities received as collateral by class of collateral pledged (in thousands): November 30, 2019 Securities Lending Arrangements Repurchase Agreements Obligation To Return Securities Received As Collateral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November 30, 2018 Securities Lending Arrangements Repurchase Agreements Total Collateral Pledged: Corporate equity securities $ 1,505,218 $ 487,124 $ 1,992,342 Corporate debt securities 333,221 1,853,309 2,186,530 Mortgage-backed and asset-backed securities 249 2,820,543 2,820,792 U.S. government and federal agency securities — 8,181,947 8,181,947 Municipal securities — 604,274 604,274 Sovereign obligations — 2,945,521 2,945,521 Loans and other receivables — 300,768 300,768 Total $ 1,838,688 $ 17,193,486 $ 19,032,174 The following tables set forth the carrying value of securities lending arrangements, repurchase agreements and obligation to return securities received as collateral by remaining contractual maturity (in thousands): November 30, 2019 Overnight and Continuous Up to 30 Days 31-90 Days Greater than 90 Days Total Securities lending arrangements $ 694,821 $ — $ 672,969 $ 157,350 $ 1,525,140 Repurchase agreements 6,614,026 1,556,260 8,988,528 1,598,103 18,756,917 Obligation to return securities received as collateral — — 9,500 — 9,500 Total $ 7,308,847 $ 1,556,260 $ 9,670,997 $ 1,755,453 $ 20,291,557 November 30, 2018 Overnight and Continuous Up to 30 Days 31-90 Days Greater than 90 Days Total Securities lending arrangements $ 807,347 $ — $ 560,417 $ 470,924 $ 1,838,688 Repurchase agreements 7,849,052 1,915,325 6,042,951 1,386,158 17,193,486 Total $ 8,656,399 $ 1,915,325 $ 6,603,368 $ 1,857,082 $ 19,032,174 We receive securities as collateral under resale agreements, securities borrowing transactions and customer margin loans. We also receive securities as collateral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19 and 2018 , the approximate fair value of securities received as collateral by us that may be sold or repledged was $28.7 billion and $23.1 billion , respectively. At November 30, 2019 and 2018 ,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 for additional information regarding the offsetting of securities financing agreements. 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9 Gross Amounts Netting in Consolidated Statement of Financial Condition Net Amounts in Consolidated Statement of Financial Condition Additional Amounts Available for Setoff (1) Available Collateral (2) Net Amount (3) Assets Securities borrowing arrangements $ 7,624,642 $ — $ 7,624,642 $ (361,394 ) $ (1,479,433 ) $ 5,783,815 Reverse repurchase agreements 15,551,845 (11,252,247 ) 4,299,598 (291,316 ) (3,929,977 ) 78,305 Securities received as collateral 9,500 — 9,500 — — 9,500 Liabilities Securities lending arrangements $ 1,525,140 $ — $ 1,525,140 $ (361,394 ) $ (970,799 ) $ 192,947 Repurchase agreements 18,756,917 (11,252,247 ) 7,504,670 (291,316 ) (6,663,807 ) 549,547 Obligation to return securities received as collateral 9,500 — 9,500 — — 9,500 November 30, 2018 Gross Amounts Netting in Consolidated Statement of Financial Condition Net Amounts in Consolidated Statement of Financial Condition Additional Amounts Available for Setoff (1) Available Collateral (2) Net Amount (4)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4)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 Cash and Securities Segregated and on Deposit for Regulatory Purposes or Deposited with Clearing and Depository Organizations Cash and securities deposited with clearing and depository organizations and segregated in accordance with regulatory regulations totaled $796.8 million and $708.0 million at November 30, 2019 and 2018 ,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si>
  <si>
    <t>Securitization Activities</t>
  </si>
  <si>
    <t>Transfers and Servicing [Abstract]</t>
  </si>
  <si>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 and Note 2, Summary of Significant Accounting Policies , herein. The following table presents activity related to our securitizations that were accounted for as sales in which we had continuing involvement (in millions): Year Ended November 30, 2019 2018 2017 Transferred assets $ 4,780.9 $ 7,159.3 $ 4,552.9 Proceeds on new securitizations 4,852.8 7,165.3 4,594.5 Cash flows received on retained interests 48.3 48.5 28.7 We have no explicit or implicit arrangements to provide additional financial support to these SPEs, have no liabilities related to these SPEs and do not have any outstanding derivative contracts executed in connection with these securitization activities at November 30, 2019 and 2018 . The following tables summarize our retained interests in SPEs where we transferred assets and have continuing involvement and received sale accounting treatment (in millions): November 30, 2019 2018 Securitization Type Total Assets Retained Interests Total Assets Retained Interests U.S. government agency RMBS $ 10,671.7 $ 103.3 $ 13,633.5 $ 365.3 U.S. government agency CMBS 1,374.8 45.8 2,027.6 185.6 CLOs 3,006.7 58.4 3,512.0 20.9 Consumer and other loans 1,149.3 71.8 604.1 48.9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 .</t>
  </si>
  <si>
    <t>Equity Method Investments and Joint Ventures [Abstract]</t>
  </si>
  <si>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including the resecuritization of mortgage-backed and other asset-backed securities and the securitization of mortgage, corporate and consumer loans; • Acting as placement agent and/or underwriter in connection with client-sponsored securitizations; • Financing of agency and non-agency mortgage-backed and other asset-backed securities; • Warehouse funding arrangements for client-sponsored consumer and mortgage loan vehicles and CLOs through participation agreements, forward sal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19 and 2018 (in millions). The assets and liabilities in the tables below are presented prior to consolidation and thus a portion of these assets and liabilities are eliminated in consolidation. November 30, 2019 2018 Secured Funding Vehicles Other Secured Funding Vehicles Other Cash $ — $ 1.2 $ — $ 1.1 Financial instruments owned — 0.3 — 0.4 Securities purchased under agreements to resell (1) 2,467.3 — 883.1 — Total assets $ 2,467.3 $ 1.5 $ 883.1 $ 1.5 Other secured financings (2) $ 2,465.8 $ — $ 882.5 $ — Other liabilities (3) 1.5 0.2 0.6 0.2 Total liabilities $ 2,467.3 $ 0.2 $ 883.1 $ 0.2 (1) Securities purchased under agreements to resell represent amounts due under collateralized transactions on related consolidated entities, which are eliminated in consolidation. (2) Approximately $1.0 million of the secured financing represent amounts held by us in inventory and are eliminated in consolidation at November 30, 2018 . (3) Approximately $0.2 million of the other liabilities amounts represent intercompany payables and are eliminated in consolidation at both November 30, 2019 and 2018 .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Nonconsolidated VIEs The following tables present information about our variable interests in nonconsolidated VIEs (in millions):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and sub-investment grade and senior secured U.S. loan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participation interests in corporate loans held by CLOs and commitments to fund such participation interests; • Trading positions in securities issued in a CLO transaction;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mortgage loans, and trade claim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19 and 2018 , our total equity commitment in the JCP Entities were $133.0 million and $139.3 million , respectively, of which $121.7 million and $121.3 million had been funded, respectively. The carrying value of our equity investments in the JCP Entities was $23.0 million and $35.5 million at November 30, 2019 and 2018 , respectively. Our exposure to loss is limited to the total of our carrying value and unfunded equity commitment. The assets of the JCP Entities primarily consist of private equity and equity related investments. Other Investment Vehicles. At November 30, 2019 and 2018 , we had equity commitments to invest $398.6 million and $112.2 million , respectively, in various other investment vehicles, of which $390.8 million and $108.1 million was funded, respectively. The carrying value of our equity investments was $404.1 million and $95.0 million at November 30, 2019 and 2018 ,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NMA (“Fannie Mae”), Federal Home Loan Mortgage Corporation (“Freddie Mac”) or GNMA (“Ginnie Mae”)) or non-agency-sponsored SPEs and may purchase loans or mortgage-backed securities from third parties that are subsequently transferred into the securitization trusts. The securitizations are backed by residential and commercial mortgage, home equity and auto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19 and 2018 , we held $1,453.5 million and $2,913.0 million of agency mortgage-backed securities, respectively, and $134.8 million and $170.5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si>
  <si>
    <t>Investments</t>
  </si>
  <si>
    <t>Investments At November 30, 2019 , we had investments in Jefferies Finance LLC (“Jefferies Finance”) and Berkadia. In addition, we had an investment in Epic Gas, which was sold on March 19, 2019. Our investments in Jefferies Finance, Berkadia and Epic Gas have been accounted for under the equity method and have been included in Loans to and investments in related parties in our Consolidated Statements of Financial Condition with our share of the investees’ earnings recognized in Other revenues in our Consolidated Statements of Earnings. We have limited partnership interests of 10% and 46% in Jefferies Capital Partners V L.P. and the Jefferies SBI USA Fund L.P. (together, “JCP Fund V”), respectively, which are private equity funds managed by a team led by one of our directors and our Chairman of the Executive Committee. In addition, we had investments in KCG Holdings, Inc. (“KCG”) and Jefferies LoanCore LLC (“Jefferies LoanCore”), which were sold on July 20, 2017 and October 31, 2017, respectively. Our investment in KCG was accounted for at fair value by electing the fair value option available under U.S. GAAP and changes in fair value were recognized in Principal transactions revenues in our Consolidated Statements of Earnings. Our investment in Jefferies LoanCore was accounted for under the equity method with our share of the investees’ earnings recognized in Other revenues in our Consolidated Statements of Earnings. Jefferies Finance Jefferies Finance, a joint venture entity pursuant to an agreement with Massachusetts Mutual Life Insurance Company (“MassMutual”), is a commercial finance company that structures, underwrites and syndicates primarily senior secured loans to corporate borrowers. Loans are originated primarily through the investment banking efforts of Jefferies LLC. Jefferies Finance may also originate other debt products such as second lien term, bridge and mezzanine loans, as well as related equity co-investments. Jefferies Finance also purchases syndicated loans in the secondary market and acts as an investment advisor for various loan funds. At November 30, 2019 , we and MassMutual each had equity commitments to Jefferies Finance of $750.0 million for a combined total commitment of $1.5 billion . At November 30, 2019 , we had funded $643.7 million of our $750.0 million commitment, leaving $106.3 million unfunded. The investment commitment is scheduled to expire on March 1, 2020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19 . Advances are shared equally between us and MassMutual. The facility is scheduled to mature on March 1, 2020 with automatic one year extensions absent a 60 days termination notice by either party. At November 30, 2019 , we had funded $0.0 million of our $250.0 million commitment. The following summarizes the activity included in our Consolidated Statements of Earnings related to the facility (in millions): Year Ended November 30, 2019 2018 2017 Interest income $ — $ 1.2 $ 2.9 Unfunded commitment fees 1.3 1.2 1.0 Separate financial statements for Jefferies Finance are included in this Annual Report on Form 10-K. The following is a summary of selected financial information for Jefferies Finance (in millions): November 30, 2019 2018 Total assets $ 7,112.4 $ 7,776.5 Total liabilities 5,828.3 6,386.9 Total equity 1,284.1 1,389.6 Our total equity balance 642.0 694.8 Year Ended November 30, 2019 2018 2017 Net earnings $ 44.5 $ 197.2 $ 181.7 The following summarizes activity related to our other transactions with Jefferies Finance (in millions): Year Ended November 30, 2019 2018 2017 Origination and syndication fee revenues (1) $ 176.3 $ 377.7 $ 327.9 Origination fee expenses (1) 27.6 56.6 2.4 CLO placement fee revenues (2) 6.0 3.7 6.1 Derivative losses (3) — (1.6 ) (1.1 ) Underwriting fees (4) 3.9 0.3 — Service fees (5) 60.8 61.7 50.7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9 and 2018 , we held securities issued by CLOs managed by Jefferies Finance, which are included in Financial instruments owned, at fair value. (3) We have entered into participation agreements and derivative contracts with Jefferies Finance based upon certain securities issued by CLOs and we have recognized gains (losses) relating to the derivative contracts. (4) We acted as underwriter in connection with term loans issued by Jefferies Finance. (5) Under a service agreement, we charge Jefferies Finance for services provided. Receivables from Jefferies Finance, included in Other assets in our Consolidated Statements of Financial Condition, were $17.2 million and $35.2 million at November 30, 2019 and 2018 , respectively. At November 30, 2019 , payables to Jefferies Finance, related to cash deposited with us and included in Accrued expenses and other liabilities and Payables to customers in our Consolidated Statements of Financial Condition, were $13.7 million and $17.6 million , respectively. At November 30, 2018 , we had $14.1 million of payables to Jefferies Finance, related to cash deposited with us and included in Accrued expenses and other liabilities in our Consolidated Statements of Financial Condition. We enter into OTC foreign exchange contracts with Jefferies Finance. In connection with these contracts we had $4.7 million recorded in Payables—brokers, dealers and clearing organizations and $0.2 million recorded in Financial instruments sold, at fair value in our Consolidated Statements of Financial Condition at November 30, 2019 . We recorded $0.2 million in Payables—brokers, dealers and clearing organizations and $0.4 million in Financial instruments sold, not yet purchased, at fair value in our Consolidated Statements of Financial Condition at November 30, 2018 . On March 28, 2019, we entered into a promissory note with Jefferies Finance with a principal amount of $1.0 billion , the proceeds of which were used in connection with our investment banking loan syndication activities. We repaid Jefferies Finance the entire outstanding principal amount of this note on May 15, 2019. Interest paid on the note of $3.8 million is included in Interest expense within our Consolidated Statements of Earnings. Berkadia Berkadia is a commercial mortgage banking and servicing joint venture that was formed in 2009 by Jefferies and Berkshire Hathaway Inc. On October 1, 2018, Jefferies transferred its 50% voting equity interest in Berkadia and related arrangements to us. As a result, we are entitled to receive 45% of the profits of Berkadia. Berkadia originates commercial/multifamily real estate loans that are sold to U.S. government agencies, and originates and brokers commercial/multifamily mortgage loans which are not part of government agency programs. Berkadia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The following is a summary of selected financial information for Berkadia (in millions): November 30, 2019 2018 Total assets $ 2,809.8 $ 3,875.8 Total liabilities 2,213.2 3,331.5 Total equity 596.6 544.3 Our total equity balance 268.9 245.2 Year Ended Two Months Ended November 30, 2018 Net earnings $ 195.9 $ 44.4 At November 30, 2019 and 2018 , we had commitments to purchase $360.4 million and $723.8 million , respectively, in agency CMBS from Berkadia. During the year ended November 30, 2019 , we received $65.0 million in distributions from Berkadia on our equity interest. JCP Fund V The amount of our investments in JCP Fund V included in Financial instruments owned, at fair value in our Consolidated Statements of Financial Condition was $20.6 million and $31.9 million at November 30, 2019 and 2018 , respectively. We account for these investments at fair value based on the NAV of the funds provided by the fund managers (see Note 2, Summary of Significant Accounting Policies , herein). The following summarizes the results from these investments which are included in Principal transactions revenues in our Consolidated Statements of Earnings (in millions): Year Ended November 30, 2019 2018 2017 Net gains (losses) from our investments in JCP Fund V $ (5.7 ) $ 12.1 $ (10.7 ) At both November 30, 2019 and 2018 , we were committed to invest equity of up to $85.0 million in JCP Fund V. At November 30, 2019 and 2018 , our unfunded commitment relating to JCP Fund V was $9.4 million and $9.7 million , respectively. The following is a summary of selected financial information for 100.0% of JCP Fund V, in which we owned effectively 32.6% of the combined equity interests (in thousands): September 30, 2019 (1) 2018 (1) Total assets $ 63,248 $ 90,731 Total liabilities 76 76 Total partners’ capital 63,172 90,655 Nine Months Ended September 30, 2019 (1) Three Months Ended December 31, 2018 (1) Nine Months Ended September 30, 2018 (1) Three Months Ended December 31, 2017 (1) Nine Months Ended September 30, 2017 (1) Three Months Ended December 31, 2016 (1) Net increase (decrease) in net assets resulting from operations $ (19,070 ) $ (8,412 ) $ 15,252 $ 19,712 $ (24,630 ) $ (2,294 ) (1) Financial information for JCP Fund V within our results of operations at November 30, 2019 and 2018 and for the years ended November 30, 2019 , 2018 and 2017 is included based on the presented periods. Epic Gas On July 14, 2015, Jefferies LLC purchased common shares of Epic Gas. At November 30, 2018 , we owned approximately 21.1% of the outstanding common stock of Epic Gas and one of our directors served on the Board of Directors of Epic Gas and owned common shares of Epic Gas. During the year ended November 30, 2019 , we sold all of our common shares of Epic Gas, at fair value, for a total of $24.6 million . There was a gain of $2.8 million on this transaction, which is included in Other revenue in our Consolidated Statements of Earnings. At November 30, 2018 , our investment in Epic Gas of $21.7 million was included in Loans to and investments in related parties in our Consolidated Statements of Financial Condition. The following is a summary of selected financial information for Epic Gas (in millions): September 30, 2018 (1) Total assets $ 555.7 Total liabilities 312.6 Total equity 243.1 Three Months Ended December 31, 2018 (1) Nine Months Ended September 30, 2018 (1) Three Months Ended December 31, 2017 (1) Nine Months Ended September 30, 2017 (1) Three Months Ended December 31, 2016 (1) Net gains (losses) $ 0.9 $ (3.7 ) $ (16.4 ) $ (14.5 ) $ (15.9 ) (1) Financial information for Epic Gas in our financial position and results of operations at November 30, 2018 and for the years ended November 30, 2019 , 2018 and 2017 is included based on the presented periods. Jefferies LoanCore Jefferies LoanCore, a commercial real estate finance company and a joint venture with the Government of Singapore Investment Corporation, the Canada Pension Plan Investment Board and LoanCore, LLC, originates and purchases commercial real estate loans throughout the U.S. and Europe. On October 31, 2017, we sold all of our membership interests (which constituted a 48.5% voting interest) in Jefferies LoanCore for approximately $173.1 million , the estimated book value at October 31, 2017. In addition, we may be entitled to additional cash consideration over the next three years in the event Jefferies LoanCore’s yearly return on equity exceeds certain thresholds. For the eleven months ended October 31, 2017, Jefferies LoanCore reported net earnings of $37.5 million . In connection with Jefferies LoanCore, we entered into master repurchase agreements and earned interest income and fees of $0.6 million during the years ended November 30, 2017, related to these agreements. KCG Our investment in KCG was sold on July 20, 2017. The change in the fair value of our investment in KCG was net gains of $93.4 million for the year ended November 30, 2017, and was included in Principal transactions revenues in our Consolidated Statements of Earnings. We had elected to record our investment in KCG at fair value under the fair value option, as the investment was acquired as part of our investment banking and capital markets activities. The valuation of our investment was based on the closing exchange price of KCG and included within Level 1 of the fair value hierarchy.</t>
  </si>
  <si>
    <t>Goodwill and Intangible Assets</t>
  </si>
  <si>
    <t>Goodwill and Intangible Assets Disclosure [Abstract]</t>
  </si>
  <si>
    <t>Goodwill and Intangible Assets Goodwill Goodwill attributed to our reportable business segments are as follows (in thousands): November 30, 2019 2018 Investment Banking and Capital Markets (1) $ 1,640,201 $ 1,638,778 Asset Management (1) 3,398 3,392 Total goodwill $ 1,643,599 $ 1,642,170 (1) Accumulated goodwill impairments related to the Investment Banking and Capital Markets business segment were $51.9 million at both December 1, 2019 and 2018 , and goodwill prior to these impairments was $1,692.1 million and $1,690.7 million at December 1, 2019 and 2018 , respectively. Accumulated goodwill impairments related to the Asset Management business segment were $2.1 million at both December 1, 2019 and 2018 , and goodwill prior to these impairments was $5.5 million at both December 1, 2019 and 2018 . The following table is a summary of the changes to goodwill (in thousands): Year Ended November 30, 2019 2018 Balance, at beginning of period $ 1,642,170 $ 1,647,089 Translation adjustments 1,325 (5,319 ) Goodwill acquired during the period (1) 104 400 Balance, at end of period $ 1,643,599 $ 1,642,170 (1) Goodwill acquired in the year ended November 30, 2019 was in connection with our purchase of an entity in Australia and relates to our Investment Banking and Capital Markets business segment. Goodwill acquired in the year ended November 30, 2018 was in connection with our purchase of LIML and relates to our Asset Management business segment. Goodwill Impairment Testing A reporting unit is an operating segment or one level below an operating segment. The quantitative goodwill impairment test is performed at the level of the reporting unit and consists of two steps. In the first step,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 second step is performed in order to measure the amount of the impairment loss, if any, which is based on comparing the implied fair value of the reporting unit’s goodwill to the carrying value of the reporting unit’s goodwill. Allocated tangible equity plus allocated goodwill and intangible assets are used for the carrying amount of each reporting unit.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Estimating the fair value of a reporting unit requires management judgment. Estimated fair values for our reporting units were determined using a market valuation method that incorporates price-to-earnings and price-to-book multiples of comparable public companies. In addition, as the fair values determined under the market approach represent a noncontrolling interest, we applied a control premium to arrive at the estimated fair value of each reporting unit on a controlling basis. We engaged an independent valuation specialist to assist us in our valuation process at August 1, 2019 . Our annual goodwill impairment testing at August 1, 2019 did not indicate any goodwill impairment in any of our reporting units. Substantially all of our goodwill is allocated to our Investment Banking, Equities and Fixed Income reporting units, which are part of our Investment Banking and Capital Markets reportable business segment, for which the results of our assessment indicated that these reporting units had a fair value in excess of their carrying amounts based on current projections. At August 31, 2019, goodwill allocated to these reporting units is $1,640.2 million of total goodwill of $1,643.6 million .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19 and 2018 (dollars in thousands): November 30, 2019 Weighted average remaining lives (years) Gross cost Impairment losses Accumulated amortization Net carrying amount Customer relationships $ 125,736 $ — $ (67,257 ) $ 58,479 9.9 Trade name 128,590 — (24,800 ) 103,790 28.3 Exchange and clearing organization membership interests and registrations 8,564 (291 ) — 8,273 N/A Total $ 262,890 $ (291 ) $ (92,057 ) $ 170,542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Investment Banking and Capital Markets business segment due to the closing of a branch location in Dubai. (2) Intangible assets were acquired in connection with our purchase of LIML and relates to our Asset Management business segment. We performed our annual impairment testing of intangible assets with an indefinite useful life, which consists of exchange and clearing organization membership interests and registrations, at August 1, 2019 . We elected to perform a quantitative assessment of membership interests and registrations that have available quoted sales prices as well as certain other membership interests and registrations that have declined in utilization. A qualitative assessment was performed on the remainder of our indefinite-life intangible assets. In applying our quantitative assessment at August 1, 2019 , 2018 and 2017 , we recognized impairment losses on certain exchange membership interests and registrations. With regard to our qualitative assessment of the remaining indefinite-life intangible assets, based on our assessment of market conditions, the utilization of the assets and the replacement costs associated with the assets, we have concluded that it is not more likely than not that the intangible assets are impaired. In addition, we recognized an impairment loss during the year ended November 30, 2017 on certain membership interests that were not renewed. Amortization Expense For finite life intangible assets, aggregate amortization expense amounted to $11.9 million , $12.1 million and $11.9 million for the years ended November 30, 2019 , 2018 and 2017 , respectively. These expenses are included in Other expenses in our Consolidated Statements of Earnings. The estimated future amortization expense for the five succeeding fiscal years is as follows (in thousands): Year ending November 30, 2020 $ 12,198 Year ending November 30, 2021 12,198 Year ending November 30, 2022 9,256 Year ending November 30, 2023 8,268 Year ending November 30, 2024 7,770</t>
  </si>
  <si>
    <t>Short-Term Borrowings</t>
  </si>
  <si>
    <t>Debt Disclosure [Abstract]</t>
  </si>
  <si>
    <t>Short-Term Borrowings Short-term borrowings at November 30, 2019 and 2018 include the following and mature in one year or less (in thousands): November 30, 2019 2018 Bank loans (1) $ 527,509 $ 330,942 Floating rate puttable notes (1) — 56,550 Equity-linked notes 20,981 — Total short-term borrowings $ 548,490 $ 387,492 (1) These Short-term borrowings are recorded at cost in our Consolidated Statements of Financial Condition, which is a reasonable approximation of their fair values due to their liquid and short-term nature. At November 30, 2019 , the weighted average interest rate on short-term borrowings outstanding is 3.24% per annum. Average daily short-term borrowings outstanding were $555.4 million and $472.6 million for the years ended November 30, 2019 and 2018 , respectively. During 2019 , we issued equity-linked notes with principal amounts of $5.2 million and $15.1 million , which will mature on March 13, 2020 and October 7, 2020, respectively. See Note 4, Fair Value Disclosures , for further information on these notes. On July 29, 2019, our floating rate puttable notes with a principal amount of €50.0 million matured. On March 28, 2019, we entered into a promissory note with Jefferies Finance, which was repaid on May 15, 2019. For further information on this promissory note, refer to Note 9, Investments . On April 8, 2018 and May 3, 2018, our floating rate puttable notes with principal amounts of €30.0 million and €11.0 million matured, respectively. In addition, our equity-linked notes with a principal amount of $23.3 million matured on December 7, 2017. See Note 4, Fair Value Disclosures , for further information on these notes. On December 27, 2018, one of our subsidiaries entered into a credit facility agreement (“Credit Facility”) with JPMorgan Chase Bank, N.A. for a committed amount of $135.0 million , which is included in bank loans. Interest is based on an annual alternative base rate or an adjusted London Interbank Offered Rate (“LIBOR”), as defined in the Credit Facility. The Credit Facility contains certain covenants that, among other things, require Jefferies Group LLC to maintain a specified level of tangible net worth. The covenants also require the borrower to maintain specified leverage amounts and impose certain restrictions on the borrower’s future indebtedness. At November 30, 2019 , we were in compliance with all debt covenants under the Credit Facility. The Bank of New York Mellon has agreed to make revolving intraday credit advances (“Intraday Credit Facility”) for an aggregate committed amount of $150.0 million . The Intraday Credit facility is structured so that advances are generally repaid before the end of each business day. However, if an advance is not repaid by the end of any business day, the advance is converted to an overnight loan. Intraday loans accrue interest at a rate of 0.12% . Interest is charged based on the number of minutes in a day the advance is outstanding. Overnight loans are charged interest at the base rate plus 3% on a daily basis. The base rate is the higher of the federal funds rate plus 0.50% or the prime rate in effect at that time. The Intraday Credit Facility contains financial covenants, which include a minimum regulatory net capital requirement for Jefferies LLC. At November 30, 2019 , we were in compliance with debt covenants under the Intraday Credit Facility.</t>
  </si>
  <si>
    <t>Long-Term Debt</t>
  </si>
  <si>
    <t>Long-Term Debt The following summarizes our long-term debt carrying values (including unamortized discounts and premiums, valuation adjustments and debt issuance costs, where applicable) (in thousands): Effective Interest Rate November 30, Maturity 2019 2018 Unsecured long-term debt 8.500% Senior Notes July 15, 2019 —% $ — $ 699,659 2.375% Euro Medium Term Notes May 20, 2020 2.42% 550,622 564,702 6.875% Senior Notes April 15, 2021 4.40% 774,738 791,814 2.250% Euro Medium Term Notes July 13, 2022 4.08% 4,204 4,243 5.125% Senior Notes January 20, 2023 4.55% 610,023 612,928 1.000% Euro Medium Term Notes July 19, 2024 1.00% 548,880 — 4.850% Senior Notes (1) January 15, 2027 4.93% 768,931 709,484 6.450% Senior Debentures June 8, 2027 5.46% 371,426 373,669 4.150% Senior Notes January 23, 2030 4.26% 988,662 987,788 6.250% Senior Debentures January 15, 2036 6.03% 511,260 511,662 6.500% Senior Notes January 20, 2043 6.09% 420,239 420,625 Structured notes (2) (3) Various Various 1,215,285 686,170 Total unsecured long-term debt 6,764,270 6,362,744 Secured long-term debt Revolving Credit Facility 189,088 183,539 Secured Bank Loan September 27, 2021 50,000 — Total long-term debt (4) $ 7,003,358 $ 6,546,283 (1) These senior notes with a principal amount of $750.0 million were issued on January 17, 2017. The carrying value includes a loss of $58.9 million and a gain of $27.4 million during 2019 and 2018 , respectively, associated with an interest rate swap based on its designation as a fair value hedge. See Note 2, Summary of Significant Accounting Policies , and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Of the $1,215.3 million of structured notes at November 30, 2019 , $28.0 million matures in 2022 , $3.1 million matures in 2024 , and the remaining $1,184.2 million matures in 2025 or thereafter . (4) The Total Long-term debt has a fair value of $7,280.4 million and $6,423.6 million at November 30, 2019 and 2018 , respectively, which would be classified as Level 2 and Level 3 in the fair value hierarchy. During 2019 , long-term debt increased $457.1 million . This increase is primarily due to structured notes issuances with a total principal amount of approximately $498.9 million , net of retirements. In addition, on July 19, 2019, under our $2.5 billion Euro Medium Term Note Program, we issued 1.000% senior unsecured notes with a principal amount of $553.6 million , due 2024. Proceeds amounted to $551.4 million . The increase in long-term debt was partially offset by repayments of $680.8 million of our 8.500% senior notes. During 2018 , we issued 4.150% senior notes with a total principal amount of $1.0 billion , due 2030, and structured notes with a total principal amount of approximately $173.2 million , net of retirements. In addition, on January 5, 2018, our remaining convertible debentures ( $324.8 million at November 30, 2017) were redeemed at a redemption price equal to 100% of the principal amount of the convertible debentures redeemed, plus accrued and unpaid interest to, but excluding, the redemption date. In addition, in April 2018, our remaining 5.125% senior notes with a principal amount of $668.3 million were redeemed. We have a senior secured revolving credit facility (“Revolving Credit Facility”) with a group of commercial banks for an aggregate principal amount of $190.0 million . The Revolving Credit Facility contains certain covenants that, among other things, requires Jefferies Group LLC to maintain specified level of tangible net worth and liquidity amounts, and imposes certain restrictions on future indebtedness of and requires specified levels of regulated capital for certain of our subsidiaries. Interest is based on an annual alternative base rate or an adjusted LIBOR, as defined in the Revolving Credit Facility agreement. The obligations of certain of our subsidiaries under the Revolving Credit Facility are secured by substantially all its assets. At November 30, 2019 , we were in compliance with the debt covenants under the Revolving Credit Facility. On September 27, 2019, one of our subsidiaries entered into a Loan and Security Agreement with a bank for a term loan with a principal amount of $50.0 million (“Secured Bank Loan”). This Secured Bank Loan matures on September 27, 2021 and is collateralized by certain trading securities. Interest on the Secured Bank Loan is 1.25% plus LIBOR. The agreement contains certain covenants that, among other things, restrict lien or encumbrance upon any of the pledged collateral. At November 30, 2019 , we were in compliance with all covenants under the Loan and Security Agreement.</t>
  </si>
  <si>
    <t>Revenues from Contracts with Customers</t>
  </si>
  <si>
    <t>Revenue from Contract with Customer [Abstract]</t>
  </si>
  <si>
    <t>Revenues from Contracts with Customers The following table presents our total revenues separated for our revenues from contracts with customers and our other sources of revenues (in thousands): Year Ended November 30, 2019 2018 Revenues from contracts with customers: Commissions and other fees (1) $ 676,309 $ 663,470 Investment banking 1,528,729 1,910,203 Asset management fees 17,219 21,214 Total revenue from contracts with customers 2,222,257 2,594,887 Other sources of revenue: Principal transactions 769,258 524,296 Revenues from arrangements with strategic partners 3,066 — Interest 1,496,529 1,207,095 Other 93,422 103,354 Total revenues $ 4,584,532 $ 4,429,632 (1) During the third quarter of 2019, we reclassified the presentation of certain other fees, primarily related to prime brokerage services offered to clients. These fees were previously presented as Other revenues in our Consolidated Statements of Earnings and are now presented within Commissions and other fees. There is no impact on Total revenues as a result of this change in presentation. Previously reported results are presented on a comparable basis.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 parties. The following provides detailed information on the recognition of our revenues from contracts with customer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 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the Consolidated Statements of Financial Condition. Distribution fees are variable and recognized when the uncertainties with respect to the amounts are resolved.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the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the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convertible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the Consolidated Statements of Earnings as we are acting as a principal in the arrangement. Any expenses reimbursed by our clients are recognized as Investment banking revenues.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Disaggregation of Revenue The following presents our revenues from contracts with customers disaggregated by major business activity and primary geographic regions (in thousands): Year Ended November 30, 2019 2018 Reportable Segment Reportable Segment Investment Banking and Capital Markets Asset Management Total Investment Banking and Capital Markets Asset Management Total Major business activity: Equities (1) $ 662,804 $ — $ 662,804 $ 649,631 $ — $ 649,631 Fixed income (1) 13,505 — 13,505 13,839 — 13,839 Investment banking - Advisory 767,421 — 767,421 820,042 — 820,042 Investment banking - Underwriting 761,308 — 761,308 1,090,161 — 1,090,161 Asset management — 17,219 17,219 — 21,214 21,214 Total $ 2,205,038 $ 17,219 $ 2,222,257 $ 2,573,673 $ 21,214 $ 2,594,887 Primary geographic region: Americas $ 1,751,568 $ 10,472 $ 1,762,040 $ 2,186,955 $ 20,871 $ 2,207,826 Europe 374,411 6,747 381,158 304,027 343 304,370 Asia 79,059 — 79,059 82,691 — 82,691 Total $ 2,205,038 $ 17,219 $ 2,222,257 $ 2,573,673 $ 21,214 $ 2,594,887 (1) Revenues from contracts with customers associated with the equities and fixed income businesses primarily represent commissions and other fee revenue. Refer to Note 19, Segment Reporting ,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19 . Investment banking advisory fees that are contingent upon completion of a specific milestone and fees associated with certain distribution services are also excluded as the fees are considered variable and not included in the transaction price at November 30, 2019 . During the years ended November 30, 2019 and 2018 , we recognized $27.6 million and $26.6 million , respectively, of revenue related to performance obligations satisfied (or partially satisfied) in previous periods, mainly due to resolving uncertainties in variable consideration that was constrained in prior periods. In addition, we recognized $21.7 million and $18.1 million of revenues primarily associated with distribution services during the years ended November 30, 2019 and 2018 ,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We had receivables related to revenues from contracts with customers of $209.3 million and $199.0 million at November 30, 2019 and 2018 , respectively. We had no significant impairments related to these receivables during the years ended November 30, 2019 and 2018 . Our deferred revenue primarily relates to retainer and milestone fees received in investment banking advisory engagements where the performance obligation has not yet been satisfied. Deferred revenue at November 30, 2019 and 2018 was $9.0 million and $10.6 million , respectively, which are recorded in Accrued expenses and other liabilities in the Consolidated Statements of Financial Condition. During the years ended November 30, 2019 and 2018 , we recognized revenue of $9.5 million and $5.4 million , respectively, that were recorded as deferred revenue at the beginning of the year.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19 and 2018 , capitalized costs to fulfill a contract were $4.8 million and $4.7 million , respectively, which are recorded in Receivables – Fees, interest and other in the Consolidated Statement of Financial Condition. For the years ended November 30, 2019 and 2018 , we recognized expenses of $4.0 million and $2.3 million , respectively, related to costs to fulfill a contract that were capitalized as of the beginning of the year. There were no significant impairment charges recognized in relation to these capitalized costs during the years ended November 30, 2019 and 2018 .</t>
  </si>
  <si>
    <t>Benefit Plans</t>
  </si>
  <si>
    <t>Retirement Benefits [Abstract]</t>
  </si>
  <si>
    <t>Benefit Plans U.S. Pension Plan We maintain a defined benefit pension plan, Jefferies Group LLC Employees’ Pension Plan (the “U.S. Pension Plan”), which is subject to the provisions of the Employee Retirement Income Security Act of 1974, as amended, and covers certain of our employees. Under the U.S. Pension Plan, benefits to participants are based on years of service and the employee’s career average pay. Effective December 31, 2005, benefits under the U.S. Pension Plan were frozen with no further benefit accruing to participants for future service after December 31, 2005. Employer Contributions - Our funding policy is to contribute to the U.S. Pension Plan at least the minimum amount required for funding purposes under applicable employee benefit and tax laws. We contributed $2.0 million to the U.S. Pension Plan during the year ended November 30, 2019 . We do not anticipate making a contribution to the plan for the year ending November 30, 2020 . The following tables summarize the changes in the projected benefit obligation, the fair value of the assets and the funded status of the plan (in thousands): Year Ended November 30, 2019 2018 Change in projected benefit obligation: Projected benefit obligation, beginning of period $ 54,724 $ 60,559 Service cost 500 400 Interest cost 2,303 2,129 Actuarial (gains)/losses 9,606 (3,777 ) Administrative expenses paid (467 ) (502 ) Benefits paid (3,444 ) (952 ) Settlements — (3,133 ) Projected benefit obligation, end of period $ 63,222 $ 54,724 Change in plan assets: Fair value of assets, beginning of period $ 48,176 $ 52,949 Benefits paid (3,444 ) (952 ) Administrative expenses paid (467 ) (502 ) Actual return on plan assets 10,715 (1,186 ) Contributions 2,000 1,000 Settlements — (3,133 ) Fair value of assets, end of period $ 56,980 $ 48,176 Funded status at end of period $ (6,242 ) $ (6,548 ) The amounts recognized in our Consolidated Statements of Financial Condition are as follows (in thousands): November 30, 2019 2018 Consolidated statements of financial condition: Accrued expenses and other liabilities $ 6,242 $ 6,548 Accumulated other comprehensive income, before taxes: Net losses $ (8,159 ) $ (6,382 ) The following tables summarize the components of net periodic pension cost and other amounts recognized in Other comprehensive income, before taxes (in thousands): Year Ended November 30, 2019 2018 2017 Components of net periodic pension cost: Service cost $ 500 $ 400 $ 450 Interest cost on projected benefit obligation 2,303 2,129 2,232 Expected return on plan assets (3,008 ) (3,247 ) (3,021 ) Net amortization 122 — 19 Settlement losses — 365 — Net periodic pension cost $ (83 ) $ (353 ) $ (320 ) Year Ended November 30, 2019 2018 2017 Amounts recognized in Other comprehensive income: Net losses arising during the period $ 1,899 $ 655 $ 210 Amortization of net loss (122 ) — (19 ) Settlements during the period — (365 ) — Total losses recognized in Other comprehensive income $ 1,777 $ 290 $ 191 Net losses/(gains) recognized in net periodic benefit cost and Other comprehensive income $ 1,694 $ (63 ) $ (129 ) The assumptions used to determine the actuarial present value of the projected obligation and net periodic pension benefit cost are as follows: Year Ended November 30, 2019 2018 2017 Discount rate used to determine benefit obligation 2.90 % 4.30 % 3.60 % Weighted average assumptions used to determine net pension cost: Discount rate 4.30 % 3.60 % 3.90 % Expected long-term rate of return on plan assets 6.25 % 6.25 % 6.25 % Expected Benefit Payments - Expected benefit payments for each of the next five fiscal years and in the aggregate for the five fiscal years thereafter are as follows (in thousands): 2020 $ 2,244 2021 1,899 2022 2,886 2023 4,557 2024 4,442 2025 through 2029 23,286 Plan Assets - On May 16, 2017, we entered into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rised of certain common collective investment trusts that are established and maintained by the investment manager. The common collective trusts are valued at their NAV as a practical expedient for fair value. German Pension Plan We maintained a defined benefits pension plan located in Germany (the “German Pension Plan”) in connection with our Futures business. On December 28, 2017, a Liquidation Insurance Contract was entered into with Generali Lebensversicherung AG (“Generali”) to transfer the defined benefit pension obligations and insurance contracts to Generali, for approximately €6.5 million , which was paid in January 2018, and released us from any and all obligations under the German Pension Plan. In addition, on December 28, 2017, we received $3.25 million as consideration relating to the German Pension Plan in connection with releasing the prior plan sponsor from any indemnities. Accumulated other comprehensive income for the year ended November 30, 2018 included $5.3 million</t>
  </si>
  <si>
    <t>Compensation Plans</t>
  </si>
  <si>
    <t>Compensation Related Costs [Abstract]</t>
  </si>
  <si>
    <t>Compensation Plans Jefferies sponsors our following share-based compensation plans: Incentive Compensation Plan, Employee Stock Purchase Plan (“ESPP”) and the Deferred Compensation Plan. The outstanding and future share-based awards relating to these plans relate to Jefferies common shares. The fair value of share-based awards is estimated on the date of grant based on the market price of the underlying common stock less the impact of market conditions and selling restrictions subsequent to vesting, if any, and is amortized as compensation expense over the related requisite service periods. We are allocated costs associated with awards granted to our employees under such plans. In addition, we sponsor non-share-based compensation plans. Non-share-based compensation plans sponsored by us include a profit sharing plan and other forms of restricted cash awards. The components of total compensation cost associated with certain of our compensation plans are as follows (in millions): Year Ended November 30, 2019 2018 2017 Components of compensation cost: Restricted cash awards $ 314.7 $ 274.4 $ 251.6 Restricted stock and RSUs (1) 26.7 27.6 26.6 Profit sharing plan 7.2 6.5 6.0 Total compensation cost $ 348.6 $ 308.5 $ 284.2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377,000 , $346,000 and $227,000 for the years ended November 30, 2019 , 2018 and 2017 , respectively. Remaining unamortized amounts related to certain compensation plans at November 30, 2019 are as follows (dollars in millions): Remaining Unamortized Amounts Weighted Average Vesting Period (in Years) Non-vested share-based awards $ 47.0 3 Restricted cash awards 444.3 3 Total $ 491.3 In December 2019 , $359.5 million of restricted cash awards related to the 2019 performance year that contain a future service requirement were approved and awarded. Absent actual forfeitures or cancellations or accelerations, the annual compensation cost for these awards will be recognized as follows (in millions): Year Ended November 30, 2019 2020 2021 Thereafter Total Restricted cash awards $ 78.0 $ 58.5 $ 69.7 $ 153.3 $ 359.5 The following are descriptions of the compensation plans: Incentive Compensation Plan. The Incentive Compensation Plan (“Incentive Plan”) allows for awards in the form of incentive stock options (within the meaning of Section 422 of the Internal Revenue Code), nonqualified stock options, stock appreciation rights, restricted stock, unrestricted stock, performance awards, RSUs, dividend equivalents or other share-based awards. RSUs give a participant the right to receive fully vested common shares at the end of a specified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Awards issued and outstanding related to the Incentive Plan relate to shares of Jefferies. Restricted stock and RSUs may be granted to new employees as sign-on awards, to existing employees as “retention” awards and to certain executive officers as awards for multiple years. Sign-on and retention awards are generally subject to annual ratable vesting over a four -year service period and are amortized as compensation expense on a straight-line basis over the related four years. Restricted stock and RSUs are granted to certain senior executives with market, performance and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 is not met. Awards with performance conditions are amortized over the service period if we determine that it is probable that the performance condition will be achieved. Employee Stock Purchase Plan. There is also an ESPP which we consider noncompensatory effective January 1, 2007. The ESPP permits all regular full-time employees and employees who work part time over 20 hours per week to purchase, at a discount, Jefferies common shares. Annual employee contributions are limited to $21,250 , are voluntary and made through payroll deduction. The stock purchase price is equal to 95% of the closing price of common stock on the last day of the applicable session (monthly). Deferred Compensation Plan. There is also a Deferred Compensation Plan (“Deferred Compensation Plan”), which was established in 2001. Eligible employees are able to defer compensation on a pre-tax basis, with deferred amounts deemed invested at a discount in Jefferies common shares, or by allocating among any combination of other investment funds available under the Deferred Compensation Plan. We often invest directly, as a principal, in investments corresponding to the other investment funds, relating to our obligations to perform under the Deferred Compensation Plan. The compensation deferred by our employees is expensed in the period earned. The change in fair value of our investments in assets corresponding to the specified other investment funds are recognized in Principal transactions revenues and changes in the corresponding deferred compensation liability are reflected as Compensation and benefits expense in our Consolidated Statements of Earning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t>
  </si>
  <si>
    <t>Income Taxes</t>
  </si>
  <si>
    <t>Income Tax Disclosure [Abstract]</t>
  </si>
  <si>
    <t>Income Taxes Total income taxes were allocated as follows (in thousands): Year Ended November 30, 2019 2018 2017 Income tax expense $ 80,284 $ 250,650 $ 147,340 The provision for income tax expense consists of the following components (in thousands): Year Ended November 30, 2019 2018 2017 Current: U.S. Federal $ 50,970 $ 106,761 $ 147,065 U.S. state and local (3,641 ) 7,485 30,611 Foreign 10,923 10,139 12,910 Total current 58,252 124,385 190,586 Deferred: U.S. Federal 19,973 131,233 (53,157 ) U.S. state and local 5,768 975 1,760 Foreign (3,709 ) (5,943 ) 8,151 Total deferred 22,032 126,265 (43,246 ) Total income tax expense $ 80,284 $ 250,650 $ 147,340 The following table presents the U.S. and non-U.S. components of income before income tax expense (in thousands): Year Ended November 30, 2019 2018 2017 U.S. $ 313,349 $ 370,600 $ 403,445 Non-U.S. (1) 11,320 39,067 101,479 Income before income tax expense $ 324,669 $ 409,667 $ 504,924 (1) For purposes of this table, non-U.S. income is defined as income generated from operations located outside the U.S. Income tax expense differed from the amounts computed by applying the U.S. Federal statutory income tax rates of 21.0% for the year ended November 30, 2019 , 22.2% for the year ended November 30, 2018 and 35% for the year ended November 30, 2017 to earnings before income taxes as a result of the following (dollars in thousands): Year Ended November 30, 2019 2018 2017 Amount Percent Amount Percent Amount Percent Computed expected income taxes $ 68,181 21.0 % $ 90,945 22.2 % (1 ) $ 176,724 35.0 % Increase (decrease) in income taxes resulting from: State and local income taxes, net of Federal income tax benefit 11,638 3.6 20,419 5.0 23,898 4.7 International operations (including foreign rate differential) 4,518 1.4 2,258 0.6 (11,577 ) (2.3 ) Tax exempt income (634 ) (0.2 ) (2,202 ) (0.5 ) (3,850 ) (0.8 ) Foreign tax credits, net (1,664 ) (0.5 ) (8,006 ) (2.0 ) (32,974 ) (6.5 ) Meals and entertainment 3,641 1.1 4,528 1.1 4,129 0.8 Non-deductible executive compensation 3,720 1.1 3,011 0.7 442 0.1 Federal benefits related to prior year tax filings (653 ) (0.2 ) — — (3,786 ) (0.8 ) Change in unrecognized tax benefits related to prior years (7,690 ) (2.4 ) (18,497 ) (4.5 ) (2,953 ) (0.6 ) Deferred tax asset remeasurement related to the Tax Act — — 112,733 27.5 — — Transition tax on foreign earnings related to the Tax Act 139 0.1 52,417 12.8 — — Other, net (912 ) (0.3 ) (6,956 ) (1.7 ) (2,713 ) (0.4 ) Total income tax expense $ 80,284 24.7 % $ 250,650 61.2 % $ 147,340 29.2 % (1) On December 22, 2017, the U.S. government enacted comprehensive tax legislation commonly referred to as the Tax Act, which reduced the U.S. federal corporate tax rate from 35% to 21% , as well as other changes. The statutory U.S. federal corporate tax rate for companies with a fiscal year end of November 30, 2018 is a blended rate of 22.2% , which was reduced to 21% in fiscal 2019 and thereafter. The following table presents a reconciliation of gross unrecognized tax benefits (in thousands): Year Ended November 30, 2019 2018 2017 Balance at beginning of period $ 125,626 $ 129,544 $ 109,527 Increases based on tax positions related to the current period 8,142 19,840 18,619 Increases based on tax positions related to prior periods 1,399 5,002 7,310 Decreases based on tax positions related to prior periods (9,560 ) (28,760 ) (5,912 ) Balance at end of period $ 125,607 $ 125,626 $ 129,544 The total amount of unrecognized tax benefit that, if recognized, would favorably affect the effective tax rate was $99.5 million and $99.4 million (net of benefits of taxes) at November 30, 2019 and 2018 , respectively. We recognize interest accrued related to unrecognized tax benefits in Interest expense. Penalties, if any, are recognized in Other expenses in our Consolidated Statements of Earnings. Net interest expense related to unrecognized tax benefits was $6.3 million , $1.0 million and $9.0 million for the years ended November 30, 2019 , 2018 and 2017 , respectively. At November 30, 2019 and 2018 , we had interest accrued of approximately $55.6 million and $49.3 million , respectively, included in Accrued expenses and other liabilities in our Consolidated Statements of Financial Condition. No material penalties were accrued for the years ended November 30, 2019 and 2018 . The cumulative tax effects of temporary differences that give rise to significant portions of the deferred tax assets and liabilities are presented below (in thousands): November 30, 2019 2018 Deferred tax assets: Compensation and benefits $ 223,357 $ 240,785 Net operating loss 5,634 17,867 Long-term debt 33,097 39,623 Accrued expenses and other 71,993 65,265 Sub-total 334,081 363,540 Valuation allowance (3,228 ) (10,650 ) Total deferred tax assets 330,853 352,890 Deferred tax liabilities: Amortization of intangibles 70,373 69,095 Other 62,433 40,556 Total deferred tax liabilities 132,806 109,651 Net deferred tax asset, included in Other assets $ 198,047 $ 243,239 The valuation allowance represents the portion of our deferred tax assets for which it is more likely than not that the benefit of such items will not be realized. We believe that the realization of the net deferred tax asset of $198.0 million at November 30, 2019 is more likely than not based on expectations of future taxable income in the jurisdictions in which we operate. At November 30, 2019 , we had gross net operating loss carryforwards of $5.6 million , primarily related to various European jurisdictions. A deferred tax asset of $5.2 million related to net operating losses in Europe has been partially offset by a valuation allowance of $1.8 million , while $0.3 million of deferred tax asset related to net operating losses in Asia has been fully offset by a valuation allowance. The remaining valuation allowance is attributable to deferred tax assets related to compensation and benefits in the U.K. We have a tax sharing agreement between us and Jefferies. Refer to Note 20, Related Party Transactions , herein, for further information. We are currently under examination by numerous taxing jurisdictions. We do not expect that resolution of these examinations will have a material effect on our consolidated financial position, but could have a material impact on the consolidated results of operations for the period in which resolution occurs. It is reasonably possible that, within the next twelve months, statutes of limitation will expire which would have the effect of reducing the balance of unrecognized tax benefits by $9.5 million . The table below summarizes the earliest tax years that remain subject to examination in the major tax jurisdictions in which we operate: Jurisdiction Tax Year United States 2016 California 2009 New Jersey 2010 New York State 2001 New York City 2003 United Kingdom 2018 Hong Kong 2014 India 2010 Italy 2012 During the quarter ended February 28, 2019, we increased the provisional tax charge that had been recorded during the year ended November 30, 2018 by $0.2 million resulting in a total tax charge of $165.3 million , as a result of the Tax Act. Of this amount, $112.7 million related to the write down of our deferred tax asset, reflecting the impact of a lower federal tax rate of 21% on our deferred tax items. The remaining part of the charge related to the transition tax on the deemed repatriation of unremitted foreign earnings. The measurement period as permitted by Staff Accounting Bulletin No. 118, which was issued by SEC staff on December 22, 2017, was closed during the quarter ended February 28, 2019 and we have completed our accounting as it relates to the Tax Act. The new tax on global intangible low-taxed income (“GILTI”), became applicable in fiscal 2019. As a result, we made an accounting policy election in the first quarter of 2019 to treat GILTI as a period cost if and when incurred.</t>
  </si>
  <si>
    <t>Commitments, Contingencies and Guarantees</t>
  </si>
  <si>
    <t>Commitments and Contingencies Disclosure [Abstract]</t>
  </si>
  <si>
    <t>Commitments, Contingencies and Guarantees Commitments The following table summarizes our commitments at November 30, 2019 (in millions): Expected Maturity Date (fiscal years) 2020 2021 2022 and 2023 2024 and 2025 2026 and Later Maximum Payout Equity commitments (1) $ 115.8 $ 1.4 $ — $ — $ 8.4 $ 125.6 Loan commitments (1) 250.0 45.0 10.0 9.3 — 314.3 Underwriting commitments 13.5 — — — — 13.5 Forward starting reverse repos (2) 5,475.3 — — — — 5,475.3 Forward starting repos (2) 2,168.8 — — — — 2,168.8 Other unfunded commitments (1) 72.3 132.2 — 4.9 — 209.4 Total commitments $ 8,095.7 $ 178.6 $ 10.0 $ 14.2 $ 8.4 $ 8,306.9 (1) Equity, loan and other unfunded commitments are presented by contractual maturity date. The amounts, however, are available on demand. (2) All of the securities purchased under agreements to resell and $2,157.7 million within forward starting securities sold under agreements to repurchase at November 30, 2019 settled within three business days. Equity Commitments. Includes a commitment to invest in our joint venture, Jefferies Finance, and commitments to invest in private equity funds and in Jefferies Capital Partners, LLC, the manager of the private equity funds, which consists of a team led by one of our directors and Chairman of the Executive Committee. At November 30, 2019 , our outstanding commitments relating to Jefferies Capital Partners, LLC and its private equity funds were $11.5 million . See Note 9, Investments , for additional information regarding our investments in Jefferies Finance. Additionally, at November 30, 2019 , we had other outstanding equity commitments to invest up to $7.8 million in various other investments. Loan Commitments. From time to time we make commitments to extend credit to investment banking and other clients in loan syndication, acquisition finance and securities transactions and to SPE sponsors in connection with the funding of CLO and other asset-backed transactions. These commitments and any related drawdowns of these facilities typically have fixed maturity dates and are contingent on certain representations, warranties and contractual conditions applicable to the borrower. At November 30, 2019 , we had $64.3 million of outstanding loan commitments to clients. Loan commitments outstanding at November 30, 2019 also include our portion of the outstanding secured revolving credit facility provided to Jefferies Finance, to support loan underwritings by Jefferies Finance. See Note 9, Investments , for additional information.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Leases. As lessee, we lease certain premises and equipment under non-cancelable agreements expiring at various dates through 2039 which are operating leases. At November 30, 2019 , future minimum aggregate annual lease payments under such leases (net of subleases) for fiscal years ended November 30, 2020 through 2024 and the aggregate amount thereafter, are as follows (in thousands): Fiscal Year Operating Leases 2020 $ 57,952 2021 60,395 2022 62,916 2023 57,574 2024 56,878 Thereafter 389,245 Total $ 684,960 The total minimum payments to be received in the future under non-cancelable subleases at November 30, 2019 was $16.2 million . Rental expense, net of subleases, amounted to $61.2 million , $52.3 million and $56.1 million for the years ended November 30, 2019 , 2018 and 2017 , respectivel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19 (in millions): Expected Maturity Date (Fiscal Years) 2020 2021 2022 and 2023 2024 and 2025 2026 and Later Notional/ Maximum Payout Guarantee Type: Derivative contracts—non-credit related $ 9,854.0 $ 3,150.8 $ 4,453.6 $ 1,044.8 $ 48.2 $ 18,551.4 Written derivative contracts—credit related 1.5 — 2.7 29.7 — 33.9 Total derivative contracts $ 9,855.5 $ 3,150.8 $ 4,456.3 $ 1,074.5 $ 48.2 $ 18,585.3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19 , the fair value of derivative contracts meeting the definition of a guarantee is approximately $170.9 million . Standby Letters of Credit. At November 30, 2019 , we provided guarantees to certain counterparties in the form of standby letters of credit in the amount of $36.9 million , all of which expire within one year .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t>
  </si>
  <si>
    <t>Net Capital Requirements</t>
  </si>
  <si>
    <t>Brokers and Dealers [Abstract]</t>
  </si>
  <si>
    <t>Net Capital Requirements As a broker-dealer registered with the SEC and member firms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At November 30, 2019 , Jefferies LLC’s net capital and excess net capital were as follows (in thousands): Net Capital Excess Net Capital Jefferies LLC $ 1,644,980 $ 1,527,951 FINRA is the designated examining authority for our U.S. broker-dealer and the National Futures Association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authorized and regulated by the Financial Conduct Authority in the U.K. The regulatory capital requirements referred to above may restrict our ability to withdraw capital from our regulated subsidiaries. At November 30, 2019 and 2018 , $4,934.2 million and $4,717.3 million , respectively, of net assets of our consolidated subsidiaries are restricted, as they reflect regulatory capital requirements or require regulatory approval prior to the payment of cash dividends and advances to the parent company.</t>
  </si>
  <si>
    <t>Segment Reporting</t>
  </si>
  <si>
    <t>Segment Reporting [Abstract]</t>
  </si>
  <si>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Our net revenues, non-interest expenses and earnings (loss) before income taxes by reportable business segment are summarized below (in millions): Year Ended November 30, 2019 2018 2017 Investment Banking and Capital Markets: Net revenues $ 3,036.0 $ 3,184.4 $ 3,169.9 Non-interest expenses 2,688.9 2,719.5 2,634.2 Earnings before income taxes $ 347.1 $ 464.9 $ 535.7 Asset Management: Net revenues $ 76.5 $ (1.0 ) $ 28.2 Non-interest expenses 98.9 54.2 59.0 Loss before income taxes $ (22.4 ) $ (55.2 ) $ (30.8 ) Total: Net revenues $ 3,112.5 $ 3,183.4 $ 3,198.1 Non-interest expenses 2,787.8 2,773.7 2,693.2 Earnings before income taxes $ 324.7 $ 409.7 $ 504.9 The following table summarizes our total assets by reportable business segment (in millions): November 30, 2019 2018 Investment Banking and Capital Markets $ 40,565.8 $ 38,700.7 Asset Management 2,950.3 2,468.1 Total assets $ 43,516.1 $ 41,168.8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Net revenues by geographic region were as follows (in millions): Year Ended November 30, 2019 2018 2017 Americas (1) $ 2,407.6 $ 2,652.9 $ 2,602.7 Europe (2) 592.8 434.9 489.6 Asia 112.1 95.6 105.8 Net revenues $ 3,112.5 $ 3,183.4 $ 3,198.1 (1) Substantially all relates to U.S. results. (2) Substantially all relates to U.K. results.</t>
  </si>
  <si>
    <t>Related Party Transactions</t>
  </si>
  <si>
    <t>Related Party Transactions [Abstract]</t>
  </si>
  <si>
    <t>Related Party Transactions Officers, Directors and Employees . The following sets forth information regarding related party transactions with our officers, directors and employees: • At November 30, 2019 and 2018 , we had $34.8 million and $39.3 million , respectively, of loans outstanding to certain of our officers and employees (none of whom are executive officers or directors) that are included in Other assets in our Consolidated Statements of Financial Condit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s investments in a hedge fund managed by us of approximately $3.6 million and $4.6 million at November 30, 2019 and 2018 , respectively. See Note 8, Variable Interest Entities , and Note 17, Commitments, Contingencies and Guarantees , for further information regarding related party transactions with our officers, directors and employees. Jefferies . The following is a description of our related party transactions with Jefferies and its affiliates: • We provide services to and receive services from Jefferies under service agreements (in millions): Year Ended November 30, 2019 2018 2017 Charges to Jefferies for services provided $ 52.7 $ 61.2 $ 42.2 Charges from Jefferies for services received 9.5 9.1 14.2 • We provide investment banking and capital markets and asset management services to Jefferies and its affiliates. The following table presents the revenues earned by type of services provided (in millions): Year Ended November 30, 2019 2018 2017 Investment banking $ 10.6 $ 15.7 $ 14.7 Commissions and other fees 1.2 1.8 0.3 Principal transactions — 0.1 — • Receivables from and payables to Jefferies, included in Other assets and Accrued expenses and other liabilities, respectively, in our Consolidated Statements of Financial Condition: Year Ended November 30, 2019 2018 Receivable from Jefferies $ 0.9 $ 1.2 Payable to Jefferies 4.3 2.9 • During the years ended November 30, 2019 and 2018 , we paid distributions of $311.1 million and $248.7 million , respectively, to Jefferies. For the three months ended November 30, 2019 and 2018 , we accrued distributions payable in the amount of $12.6 million and $30.7 million , respectively, which are included in Accrued expenses and other liabilities, in our Consolidated Statements of Financial Condition. • Pursuant to a tax sharing agreement entered into between us and Jefferies, payments are made between us and Jefferies to settle current tax receivables and payables. At November 30, 2019 , a net current tax receivable from Jefferies of $24.4 million is included in Other assets, in our Consolidated Statements of Financial Condition and at November 30, 2018 , a net current tax payable to Jefferies of $34.1 million is included in Accrued expenses and other liabilities, in our Consolidated Statements of Financial Condition. During the years ended November 30, 2019 and 2018 , we made payments to Jefferies of $71.4 million and $193.0 million , respectively. • On November 27, 2019, we transferred our investment in CoreCommodity Capital, LLC, an asset manager, along with a related accrued receivable and deferred tax asset, to Jefferies, in return for a total cash payment of $31.0 million . • During the year ended November 30, 2019 , we sold securities totaling $110.9 million , and transferred a related deferred tax liability of $3.1 million , to Jefferies and purchased securities totaling $917.2 million from Jefferies, at fair value. There were no gains or losses on these transactions. • On October 1, 2018, Jefferies transferred its 50% interest in Berkadia and capital investments in certain separately managed accounts and funds to us. On November 1, 2018, we purchased LIML, an investment advisory company, from Jefferies. These transfers were accomplished as a capital contribution from Jefferies of approximately $598.2 million and cash payments of $70.5 million to Jefferies during the fourth quarter of 2018. In addition, we paid cash of approximately $5.5 million , representing LIML’s net book value as at October 31, 2018, including goodwill of $0.4 million and intangible assets of $0.2 million . In connection with these transfers, related deferred tax liabilities of approximately $50.9 million were transferred to us, for which Jefferies has indemnified us. These transferred deferred tax liabilities were adjusted by an additional $19.1 million during the fourth quarter of 2019. See Note 9, Investments , for further details on our 50% interest in Berkadia. • We entered into a foreign exchange prime brokerage agreement with an affiliate of Jefferies. In connection with the foreign exchange contracts entered into under this agreement, we have $9.9 million at both November 30, 2019 and 2018 , included in Payables—brokers, dealers and clearing organizations, in our Consolidated Statements of Financial Condition. • We enter into OTC foreign exchange contracts with a subsidiary of Jefferies. In connection with these contracts, we had $0.6 million recorded in Financial instruments sold, at fair value, in our Consolidated Statements of Financial Condition at November 30, 2019 . For the year ended November 30, 2019 , we recorded a $6.1 million loss on these contracts, which is included in Principal transactions revenues in our Consolidated Statements of Earnings. • Two of our directors have investments totaling $0.4 million and $2.7 million at November 30, 2019 and 2018 , respectively, in a hedge fund managed by Jefferies. • We have investments in hedge funds managed by Jefferies of $223.5 million and $218.7 million at November 30, 2019 and 2018 , respectively, included in Financial instruments owned, at fair value in our Consolidated Statements of Financial Condition. Net gains on our investments in these hedge funds, which are included in Principal transactions revenues in our Consolidated Statements of Earnings are as follows (in millions): Year Ended November 30, 2019 2018 2017 Net gains on our investments $ 4.7 $ 5.0 $ 8.0 • In connection with our capital markets activities, from time to time we make a market in long-term debt securities of Jefferies ( i.e., we buy and sell debt securities issued by Jefferies). At November 30, 2019 and 2018 , approximately $0.1 million and $0.3 million , respectively, of debt issued by Jefferies is included in Financial instruments owned in our Consolidated Statements of Financial Condition. HRG Group Inc. ( “ HRG ” ) . We recognized investment banking revenues of $3.0 million for the year ended November 30, 2018 in connection with the merger of HRG into Spectrum Brands Holdings, Inc., which was partially owned by Jefferies. For information on transactions with our equity method investees, see Note 9, Investments .</t>
  </si>
  <si>
    <t>Selected Quarterly Financial Data (Unaudited)</t>
  </si>
  <si>
    <t>Quarterly Financial Information Disclosure [Abstract]</t>
  </si>
  <si>
    <t>Selected Quarterly Financial Data (Unaudited) The following is a summary of unaudited quarterly statements of earnings for the years ended November 30, 2019 and 2018 (in thousands): Three Months Ended November 30, 2019 August 31, 2019 May 31, 2019 February 28, 2019 Total revenues $ 1,073,536 $ 1,141,631 $ 1,314,493 $ 1,054,872 Net revenues 747,802 777,159 901,851 685,718 Earnings before income taxes 23,871 83,075 155,138 62,585 Net earnings attributable to Jefferies Group LLC 25,160 64,968 109,920 45,981 Three Months Ended November 30, 2018 August 31, 2018 May 31, 2018 February 28, 2018 Total revenues $ 1,097,943 $ 1,088,285 $ 1,156,809 $ 1,086,595 Net revenues 761,958 777,615 822,557 821,246 Earnings before income taxes 77,963 87,101 121,865 122,738 Net earnings (loss) attributable to Jefferies Group LLC 61,393 60,182 98,004 (60,818 )</t>
  </si>
  <si>
    <t>Schedule I (PARENT COMPANY ONLY)</t>
  </si>
  <si>
    <t>Condensed Financial Information Disclosure [Abstract]</t>
  </si>
  <si>
    <t>JEFFERIES GROUP LLC (PARENT COMPANY ONLY) CONDENSED STATEMENTS OF FINANCIAL CONDITION (In thousands) November 30, 2019 2018 ASSETS Cash and cash equivalents $ 128,535 $ 921,603 Cash and securities segregated and on deposited for regulatory purposes or deposited with clearing and depository organizations 38,817 57,817 Financial instruments owned, at fair value 72,736 99,491 Loans to and investments in related parties 643,720 696,774 Investment in subsidiaries 5,639,208 5,850,168 Advances to subsidiaries 3,979,139 2,488,026 Subordinated notes receivable 2,442,625 2,434,411 Other assets 333,798 483,770 Total assets $ 13,278,578 $ 13,032,060 LIABILITIES AND EQUITY Short-term borrowings $ 20,989 $ 56,555 Financial instruments sold, not yet purchased, at fair value 2,307 797 Accrued expenses and other liabilities 365,540 431,471 Long-term debt 6,764,270 6,362,744 Total liabilities 7,153,106 6,851,567 EQUITY Member’s paid-in capital 6,329,677 6,376,662 Accumulated other comprehensive income (loss): Currency translation adjustments (179,378 ) (185,804 ) Changes in instrument specific credit risk (18,889 ) (5,728 ) Cash flow hedges — 470 Additional minimum pension liability (6,079 ) (4,761 ) Available-for-sale securities 141 (346 ) Total accumulated other comprehensive loss (204,205 ) (196,169 ) Total member’s equity 6,125,472 6,180,493 Total liabilities and equity $ 13,278,578 $ 13,032,060 See accompanying notes to condensed financial statements. JEFFERIES GROUP LLC (PARENT COMPANY ONLY) CONDENSED STATEMENTS OF OPERATIONS AND COMPREHENSIVE INCOME (In thousands) Year Ended November 30, 2019 2018 2017 Revenues: Principal transactions $ 13,746 $ 20,875 $ 576 Asset management fees — — 1,266 Investment banking 103 — — Interest 271,369 262,042 241,357 Other 19,346 101,284 78,812 Total revenues 304,564 384,201 322,011 Interest expense 297,927 316,050 276,727 Net revenues 6,637 68,151 45,284 Non-interest expenses: Total non-interest expenses 6,482 5,016 13,598 Earnings before income taxes 155 63,135 31,686 Income tax expense (benefit) (3,316 ) 104,649 (21,292 ) Net earnings (loss) before undistributed earnings of subsidiaries 3,471 (41,514 ) 52,978 Undistributed earnings of subsidiaries 242,558 200,275 304,520 Net earnings 246,029 158,761 357,498 Other comprehensive income (loss), net of tax: Currency translation and other adjustments 6,426 (85,554 ) 53,396 Change in instrument specific credit risk (13,161 ) 22,160 (21,394 ) Cash flow hedges (470 ) 1,406 (936 ) Minimum pension liability adjustments, net of tax (1,318 ) 4,285 312 Unrealized gain on available-for-sale securities 487 311 — Total other comprehensive income (loss), net of tax (8,036 ) (57,392 ) 31,378 Comprehensive income $ 237,993 $ 101,369 $ 388,876 See accompanying notes to condensed financial statements. JEFFERIES GROUP LLC (PARENT COMPANY ONLY) CONDENSED STATEMENTS OF CASH FLOWS (In thousands) Year Ended November 30, 2019 2018 2017 Cash flows from operating activities: Net earnings $ 246,029 $ 158,761 $ 357,498 Adjustments to reconcile net earnings to net cash provided by (used in) operating activities: Amortization (38,812 ) (53,296 ) (61,634 ) Undistributed earnings of subsidiaries (242,558 ) (200,275 ) (304,520 ) (Income) loss on loans to and investments in related parties (21,946 ) (98,223 ) (90,724 ) Distributions received on investments in related parties 75,000 40,000 — Other adjustments 60,106 (116,307 ) 39,513 Net change in assets and liabilities: Financial instruments owned 26,755 (25,604 ) 90,399 Other assets 154,940 119,293 (29,031 ) Financial instruments sold, not yet purchased 1,510 (17,264 ) 10,776 Accrued expenses and other liabilities (51,821 ) (200,970 ) 324,446 Net cash provided by (used in) operating activities 209,203 (393,885 ) 336,723 Cash flows from investing activities: Investments in, advances to and subordinated notes receivable from subsidiaries (1,035,619 ) (473,436 ) (415,100 ) Loans to and investments in related parties — — (73,915 ) Cash received from contingent consideration — — 1,342 Net cash used in investing activities (1,035,619 ) (473,436 ) (487,673 ) Cash flows from financing activities: Proceeds from short-term borrowings 20,236 70,482 55,652 Payments on short-term borrowings (55,773 ) (140,664 ) (32,326 ) Proceeds from issuance of long-term debt, net of issuance costs 1,184,891 1,183,954 1,116,798 Repayment of long-term debt (823,875 ) (1,035,700 ) (186,444 ) Distribution to Jefferies Financial Group Inc. (311,131 ) (248,684 ) — Net cash provided by (used in) financing activities 14,348 (170,612 ) 953,680 Net increase (decrease) in cash and cash equivalents (812,068 ) (1,037,933 ) 802,730 Cash, cash equivalents and restricted cash at beginning of period 979,420 2,017,353 1,214,623 Cash, cash equivalents and restricted cash at end of period $ 167,352 $ 979,420 $ 2,017,353 Supplemental disclosures of cash flow information: Cash paid (received) during the period for: Interest $ 291,298 $ 385,410 $ 332,135 Income taxes, net 73,151 186,236 2,494 Noncash financing activities: On October 1, 2018, Jefferies Financial Group Inc. (“Jefferies”) transferred to the Parent Company its 50% interest in Berkadia Commercial Mortgage Holding LLC (“Berkadia”) and its capital investments in certain separately managed accounts and funds. The transfer of its interest in Berkadia and a portion of the transfer of its capital investments in certain separately managed accounts and funds were recorded as a capital contribution and increased member’s equity by $598.2 million . Refer to Note 1, Organization and Basis of Presentation , in the Company’s consolidated financial statements included in the Annual Report on Form 10-K for the year ended November 30, 2019 for further details. The following presents the Parent Company’s cash, cash equivalents and restricted cash by category within the Condensed Statements of Financial Condition (in thousands): November 30, 2019 2018 Cash and cash equivalents $ 128,535 $ 921,603 Cash and securities segregated and on deposit for regulatory purposes with clearing and depository organizations 38,817 57,817 Total cash, cash equivalents and restricted cash $ 167,352 $ 979,420 See accompanying notes to condensed financial statements. Note 1. Introduction and Basis of Presentation The accompanying condensed financial statements (the “Parent Company Financial Statements”), including the notes thereto, should be read in conjunction with the consolidated financial statements of Jefferies Group LLC (the “Company”) and the notes thereto found in the Company’s Annual Report on Form 10-K for the year ended November 30, 2019 . For purposes of these condensed non-consolidated financial statements, the Company’s wholly owned and majority owned subsidiaries are accounted for using the equity method of accounting (“equity method subsidiaries”). The Parent Company is an indirect wholly owned subsidiary of Jefferies. Jefferies does not guarantee any of our outstanding debt securities.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 in the Company’s consolidated financial statements included in the Annual Report on Form 10-K for the year ended November 30, 2019 .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Note 2. Transactions with Subsidiaries The Parent Company has transactions with its consolidated subsidiaries, Jefferies and certain other affiliated entities determined on an agreed upon basis and has guaranteed certain unsecured lines of credit and contractual obligations of certain equity method subsidiaries. Note 3. Guarante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 The Parent Company guarantees certain financing arrangements of subsidiaries. The maximum amount payable under these guarantees is $375.0 million at November 30, 2019 . For further information, refer to Note 11, Short-Term Borrowings , and Note 12, Long-Term Debt , in the Company’s consolidated financial statements included in the Annual Report on Form 10-K for the year ended November 30, 2019 . Structured Notes. Structured notes of $1,215.3 million at November 30, 2019</t>
  </si>
  <si>
    <t>Summary of Significant Accounting Policies (Policies)</t>
  </si>
  <si>
    <t>Basis of Presentation</t>
  </si>
  <si>
    <t>Basis of Presentation The accompanying Consolidated Financial Statements have been prepared in accordance with U.S. generally accepted accounting principles (“U.S. GAAP”) for financial information.</t>
  </si>
  <si>
    <t>Use of Estimates</t>
  </si>
  <si>
    <t>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intangible assets, the ability to realize certain deferred tax assets and the recognition and measurement of uncertain tax positions. Although these and other estimates and assumptions are based on the best available information, actual results could be materially different from these estimates.</t>
  </si>
  <si>
    <t>Consolidation</t>
  </si>
  <si>
    <t>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 owned, the third 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si>
  <si>
    <t>Revenue Recognition Policies</t>
  </si>
  <si>
    <t>Revenue Recognition Policies We adopted Financial Accounting Standards Board (“FASB”) Accounting Standards Update (“ASU”) No. 2014-09, Revenue from Contracts with Customers (the “new revenue standard” or Accounting Standards Codification 606, (“ASC 606”)) on December 1, 2017. Revenue recognition policies under the new standard are applied prospectively in our financial statements from December 1, 2017 forward. Reported financial information for the historical comparable periods was not revised and continues to be reported under the accounting standards in effect during the historical periods. For investment banking revenues and asset management fees, we separately state the accounting policies applicable in the presented fiscal years. There were no material changes in our other revenue recognition policies as a result of the new standard.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 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ll of which are recorded on a trade-date basis) are carried at fair value with gains and losses reflected in Principal transactions revenues in our Consolidated Statements of Earnings, except for derivatives accounted for as hedges (see “Hedge Accounting” section herein and Note 5, Derivative Financial Instruments ). Fees received on loans carried at fair value are also recorded in Principal transactions revenues. Investment Banking - Years Ended November 30, 2019 and 2018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Investment Banking - Year Ended November 30, 2017 . Fees from mergers and acquisitions, restructuring and other investment banking advisory assignments or engagements and underwriting revenues are recorded when the services related to the underlying transactions are completed under the terms of the assignment or engagement. Expenses associated with such assignments are deferred until reimbursed by the client, the related revenue is recognized or the engagement is otherwise concluded. Expenses are recorded net of client reimbursements and netted against revenues. Unreimbursed expenses with no related revenues are included in Business development and Professional services expenses in our Consolidated Statements of Earnings. Asset Management Fees and Revenues. Asset management fees and revenues consist of asset management fees, as well as revenues from arrangements with strategic partners, which entitle us to portions of our partners’ management company revenues and/or partners’ profits and perpetual rights to certain defined revenues for a given revenue share period. Revenue from arrangements with strategic partners is recognized at the end of the defined revenue or profit share period when the revenues have been realized and all contingencies have been resolved. Asset Management Fees - Years Ended November 30, 2019 and 2018 . Management and administrative fees are generally recognized over the period that the related service is provided. Performance fee revenue is generally recognized only at the end of the performance period to the extent that the benchmark return has been met. Asset Management Fees - Year Ended November 30, 2017 . Management and administrative fees are generally recognized over the period that the related service is provided. Performance fees are accrued (or reversed) on a monthly basis based on measuring performance to date versus any relevant benchmark return hurdles stated in the investment management agreement. Performance fees are not subject to adjustment once the measurement period ends (generally annual periods) and the performance fees have been realized.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on an accrual basis, except for those for which we have elected the fair value option, with related interest recorded as Interest expense. Discounts/premiums arising on our long-term debt are accreted/amortized to Interest expense using the effective yield method over the remaining lives of the underlying debt obligations. In addition, we recognize interest revenue related to our securities borrowed and securities purchased under agreements to resell activities and interest expense related to our securities loaned and securities sold under agreements to repurchase activities on an accrual basis.</t>
  </si>
  <si>
    <t>Cash Equivalents</t>
  </si>
  <si>
    <t>Cash Equivalents Cash equivalents include highly liquid investments, including money market funds and certificates of deposit, not held for resale with original maturities of three months or less.</t>
  </si>
  <si>
    <t>Cash and Securities Segregated and on Deposit for Regulatory Purposes or Deposited With Clearing and Depository Organizations</t>
  </si>
  <si>
    <t>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t>
  </si>
  <si>
    <t>Financial Instruments and Fair Value</t>
  </si>
  <si>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Fair Value Hierarchy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are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instruments that are fair valued using othe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si>
  <si>
    <t>Loans to and Investments in Related Parties</t>
  </si>
  <si>
    <t>Loans to and Investments in Related Parties Loans to and investments in related parties include investments in private equity and other operating entities made in connection with our investment banking and capital markets activities in which we exercise significant influence over operating and capital decisions and loans issued in connection with such activities. Loans to and investments in related parties are accounted for using the equity method or at cost, as appropriate. Revenues on Loans to and investments in related parties are included in Other revenues in our Consolidated Statements of Earnings. See Note 9, Investments , and Note 20, Related Party Transactions , for additional information regarding certain of these investments.</t>
  </si>
  <si>
    <t>Securities Borrowed and Securities Loaned</t>
  </si>
  <si>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t>
  </si>
  <si>
    <t>Securities Purchased Under Agreements to Resell and Securities Sold Under Agreements to Repurchase</t>
  </si>
  <si>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si>
  <si>
    <t>Offsetting of Derivative Financial Instruments and Securities Financing Agreements</t>
  </si>
  <si>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 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si>
  <si>
    <t>Hedge Accounting</t>
  </si>
  <si>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t>
  </si>
  <si>
    <t>Premises and Equipment</t>
  </si>
  <si>
    <t>Premises and Equipment Premises and equipment are depreciated using the straight-line method over the estimated useful lives of the related assets (generally three to ten years ). Leasehold improvements are amortized using the straight-line method over the term of the related leases or the estimated useful lives of the assets, whichever is shorter. Premises and equipment includes internally developed software. The carrying values of internally developed software ready for its intended use are depreciated over the remaining useful life.</t>
  </si>
  <si>
    <t>Goodwill and Intangible Assets Goodwill . Goodwill represents the excess acquisition cost over the fair value of net tangible and intangible assets acquired. Goodwill is not amortized and is subject to annual impairment testing on August 1 st or between annual tests if an event or change in circumstance occurs that would more likely than not reduce the fair value of a reporting unit below its carrying value. In testing for goodwill impairment, we have the option to first assess qualitative factors to determine whether the existence of events or circumstances lead to a determination that it is more likely than not that the fair value of a reporting unit is less than its carrying amount. If, after assessing the totality of events and circumstances, we conclude that it is not more likely than not that the fair value of a reporting unit is less than its carrying amount, then performing the two-step impairment test is not required. If we conclude otherwise, we are required to perform the two-step impairment test. The goodwill impairment test is performed at the reporting unit level by comparing the estimated fair value of a reporting unit with its respective carrying value. If the estimated fair value exceeds the carrying value, goodwill at the reporting unit level is not impaired. If the estimated fair value is less than the carrying value, further analysis is necessary to determine the amount of impairment, if any, by comparing the implied fair value of the reporting unit’s goodwill to the carrying value of the reporting unit’s goodwill. The fair value of reporting units are based on widely accepted valuation techniques that we believe market participants would use, although the valuation process requires significa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 st . To the extent an impairment loss is recognized, the loss establishes the new cost basis of the asset that is amortized over the remaining useful life of that asset, if any. Subsequent reversal of impairment losses is not permitted.</t>
  </si>
  <si>
    <t>Income Taxes Our results of operations are included in the consolidated federal and applicable state income tax returns filed by Jefferies. In states that neither accept nor require combined or unitary tax returns, certain subsidiaries file separate state income tax returns. We also are subject to income tax in various foreign jurisdictions in which we operate. We account for our provision for income taxes using a “separate return” method. Amounts provided for income taxes are based on income reported for financial statement purposes and do not necessarily represent amounts currently payable. Pursuant to a tax sharing agreement entered into between us and Jefferies, payments are made between us and Jefferies to settle current tax assets and liabiliti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We provide deferred taxes on our temporary differences and on any carryforwards that we could claim on our hypothetical tax return.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si>
  <si>
    <t>Legal Reserves</t>
  </si>
  <si>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si>
  <si>
    <t>Share-based Compensation</t>
  </si>
  <si>
    <t>Foreign Currency Translation</t>
  </si>
  <si>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t>
  </si>
  <si>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si>
  <si>
    <t>Accounting Standards to be Adopted in Future Periods</t>
  </si>
  <si>
    <t>Accounting Standards to be Adopted in Future Periods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The guidance is effective in the first quarter of fiscal 2022. We are currently evaluating the impact of the new guidance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The guidance is effective in the first quarter of fiscal 2021. We are currently evaluating the impact of the new guidance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The guidance is effective in the first quarter of fiscal 2021. We are currently evaluating the impact of the new guidance on our consolidated financial statements.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The guidance is effective in the first quarter of fiscal 2021. We do not believe the new guidance will have a material impact on our consolidated financial statements. Derivatives and Hedging. In August 2017, the FASB issued ASU No. 2017-12, Derivatives and Hedging: Targeted Improvements to Accounting for Hedging Activities. The objective of the guidance is to improve the financial reporting of hedging relationships to better portray the economic results of an entity’s risk management activities in its financial statements. The guidance is effective in the first quarter of fiscal 2020. We do not believe the new guidance will have a material impact on our consolidated financial statements. Goodwill. In January 2017, the FASB issued ASU No. 2017-04, Simplifying the Test for Goodwill Impairment, which simplifies goodwill impairment testing. The guidance is effective in the first quarter of fiscal 2021. We do not believe the new guidance will have a material impact on our consolidated financial statements. Financial Instruments—Credit Losses. In June 2016, the FASB issued ASU No. 2016-13, Measurement of Credit Losses on Financial Instruments. The guidance provides for estimating credit losses on certain types of financial instruments by introducing an approach based on expected losses. The guidance is effective in the first quarter of fiscal 2021. We are currently evaluating the impact of the new guidance on our consolidated financial statements. Leases. In February 2016, the FASB issued ASU No. 2016-02, Leases. The guidance affects the accounting for leases and provides for a lessee model that brings substantially all leases that are longer than one year onto the balance sheet, which will result in the recognition of a right-of-use (“ROU”) asset and a corresponding lease liability. The ROU asset and lease liability will be measured initially using the present value of the remaining rental payments. In July 2018, the FASB issued ASU No. 2018-11, Leases: Targeted Improvements. The guidance allows an entity to apply a modified retrospective approach. We adopted both lease ASUs in the first quarter of fiscal 2020 under a modified retrospective approach. At transition on December 1, 2019, the adoption of this standard resulted in the recognition of ROU assets of $519.9 million and operating lease liabilities of $586.3 million reflected in Premises and equipment and Operating lease liabilities, respectively. Reported financial information for historical comparable periods will not be revised and will continue to be reported under the accounting standards in effect during those historical periods. The guidance requires enhanced disclosures, which we will include in the footnotes to our consolidated financial statements beginning with the three months ended February 29, 2020.</t>
  </si>
  <si>
    <t>Fair Value Disclosures (Tables)</t>
  </si>
  <si>
    <t>Financial Assets and Liabilities Accounted for at Fair Value on Recurring Basis</t>
  </si>
  <si>
    <t>The following is a summary of our financial assets and liabilities that are accounted for at fair value on a recurring basis, excluding Investments at fair value based on net asset value (“NAV”) of $570.3 million and $322.9 million at November 30, 2019 and 2018 , respectively, by level within the fair value hierarchy (in thousands): November 30, 2019 Level 1 Level 2 Level 3 Counterparty and Cash Collateral Netting (1) Total Assets: Financial instruments owned: Corporate equity securities $ 2,325,116 $ 218,403 $ 58,301 $ — $ 2,601,820 Corporate debt securities — 2,472,213 7,490 — 2,479,703 Collateralized debt obligations and collateralized loan obligations — 124,225 20,081 — 144,306 U.S. government and federal agency securities 2,101,624 158,618 — — 2,260,242 Municipal securities — 742,326 — — 742,326 Sovereign obligations 1,330,026 1,405,827 — — 2,735,853 Residential mortgage-backed securities — 1,069,066 17,740 — 1,086,806 Commercial mortgage-backed securities — 424,060 6,110 — 430,170 Other asset-backed securities — 303,847 42,563 — 346,410 Loans and other receivables — 2,395,211 64,240 — 2,459,451 Derivatives 2,809 1,812,659 14,889 (1,432,806 ) 397,551 Investments at fair value — 32,688 75,738 — 108,426 Total financial instruments owned, excluding Investments at fair value based on NAV $ 5,759,575 $ 11,159,143 $ 307,152 $ (1,432,806 ) $ 15,793,064 Securities purchased under agreements to resell $ — $ — $ 25,000 $ — $ 25,000 Securities received as collateral $ 9,500 $ — $ — $ — $ 9,500 Liabilities: Financial instruments sold, not yet purchased: Corporate equity securities $ 2,755,601 $ 7,438 $ 4,487 $ — $ 2,767,526 Corporate debt securities — 1,471,142 340 — 1,471,482 U.S. government and federal agency securities 1,851,981 — — — 1,851,981 Sovereign obligations 1,363,475 941,065 — — 2,304,540 Commercial mortgage-backed securities — — 35 — 35 Loans — 1,600,228 9,463 — 1,609,691 Derivatives 871 2,066,064 92,057 (1,631,787 ) 527,205 Total financial instruments sold, not yet purchased $ 5,971,928 $ 6,085,937 $ 106,382 $ (1,631,787 ) $ 10,532,460 Short-term borrowings $ — $ 20,981 $ — $ — $ 20,981 Obligation to return securities received as collateral $ 9,500 $ — $ — $ — $ 9,500 Long-term debt $ — $ 735,216 $ 480,069 $ — $ 1,215,285 (1) Represents counterparty and cash collateral netting across the levels of the fair value hierarchy for positions with the same counterparty. November 30, 2018 Level 1 Level 2 Level 3 Counterparty and Cash Collateral Netting (1) Total Assets: Financial instruments owned: Corporate equity securities $ 1,907,945 $ 118,681 $ 51,040 $ — $ 2,077,666 Corporate debt securities — 2,683,180 9,484 — 2,692,664 Collateralized debt obligations and collateralized loan obligations — 72,949 25,815 — 98,764 U.S. government and federal agency securities 1,789,614 56,592 — — 1,846,206 Municipal securities — 894,253 — — 894,253 Sovereign obligations 1,769,556 1,043,409 — — 2,812,965 Residential mortgage-backed securities — 2,163,629 19,603 — 2,183,232 Commercial mortgage-backed securities — 819,406 10,886 — 830,292 Other asset-backed securities — 239,381 53,175 — 292,556 Loans and other receivables — 2,056,593 46,985 — 2,103,578 Derivatives 12,186 2,524,988 5,922 (2,412,486 ) 130,610 Investments at fair value — — 113,831 — 113,831 Total financial instruments owned, excluding Investments at fair value based on NAV $ 5,479,301 $ 12,673,061 $ 336,741 $ (2,412,486 ) $ 16,076,617 Liabilities: Financial instruments sold, not yet purchased: Corporate equity securities $ 1,685,071 $ 1,444 $ — $ — $ 1,686,515 Corporate debt securities — 1,505,618 522 — 1,506,140 U.S. government and federal agency securities 1,384,295 — — — 1,384,295 Sovereign obligations 1,735,242 661,095 — — 2,396,337 Loans — 1,371,630 6,376 — 1,378,006 Derivatives 26,471 3,585,249 27,536 (2,511,605 ) 1,127,651 Total financial instruments sold, not yet purchased $ 4,831,079 $ 7,125,036 $ 34,434 $ (2,511,605 ) $ 9,478,944 Long-term debt $ — $ 485,425 $ 200,745 $ — $ 686,170 (1) Represents counterparty and cash collateral netting across the levels of the fair value hierarchy for positions with the same counterparty.</t>
  </si>
  <si>
    <t>Investments Measured at Fair Value Based on Net Asset Value Per Share</t>
  </si>
  <si>
    <t>The following tables present information about our investments in entities that have the characteristics of an investment company (in thousands): November 30, 2019 Fair Value (1) Unfunded Commitments Equity Long/Short Hedge Funds (2) $ 291,593 $ — Equity Funds (3) 27,952 12,108 Commodity Fund (4) 16,025 — Multi-asset Funds (5) 234,583 — Other Funds (6) 157 — Total $ 570,310 $ 12,108 November 30, 2018 Fair Value (1) Unfunded Commitments Equity Long/Short Hedge Funds (2) $ 15,338 $ — Equity Funds (3) 40,070 20,996 Commodity Fund (4) 10,129 — Multi-asset Funds (5) 256,972 — Other Funds (6) 400 — Total $ 322,909 $ 20,996 (1) Where fair value is calculated based on NAV, fair value has been derived from each of the funds’ capital statements. (2) This category includes investments in hedge funds that invest, long and short, primarily in equity securities in domestic and international markets in both the public and private sectors. At November 30, 2019 and 2018 , approximately 94% and 0% , respectively, of the fair value of investments in this category cannot be redeemed because these investments include restrictions that do not allow for redemption in the first 36 months after acquisition. At November 30, 2019 and 2018 , approximately 6% and 97% , respectively, of the fair value of investments in this category are redeemable quarterly with 60 days prior written notice. (3) At November 30, 2019 and 2018 ,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to nine years .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November 30, 2019 and 2018 , investments representing approximately 5% and 15% , respectively, of the fair value of investments in this category are redeemable with 30 days prior written notice. (6) This category includes investments in a fund that invests in loans secured by a first trust deed on property, domestic and international public high yield debt, private high yield investments, senior bank loans, public leveraged equities, distressed debt and private equity investments and there are no redemption provisions. This category also includes investments in a fund of funds that invests in various private equity funds that are managed by us and have no redemption provisions. Investments in the fund of funds are gradually being liquidated, however, the timing of when the proceeds will be received is uncertain.</t>
  </si>
  <si>
    <t>Fair Value, Assets Measured on Recurring Basis, Unobservable Input Reconciliation</t>
  </si>
  <si>
    <t>The following is a summary of changes in fair value of our financial assets and liabilities that have been categorized within Level 3 of the fair value hierarchy for the year ended November 30, 2018 (in thousands): Balance at November 30, 2017 Total gains/ losses (realized and unrealized) (1) Purchases Sales Settlements Issuances Net transfers into/ Level 3 Balance at November 30, 2018 For instruments still held at November 30, 2018, changes in unrealized gains/(losses) included in: Earnings (1) Other comprehensive income (1) Assets: Financial instruments owned: Corporate equity securities $ 22,009 $ 24,023 $ 31,669 $ (22,759 ) $ (3,977 ) $ — $ 75 $ 51,040 $ 22,774 $ — Corporate debt securities 26,036 (439 ) 10,352 (23,364 ) (1,679 ) — (1,422 ) 9,484 (2,606 ) — CDOs and CLOs 30,004 (14,368 ) 356,650 (353,330 ) (10,247 ) — 17,106 25,815 (7,605 ) — RMBS 26,077 (6,970 ) 3,118 (12,816 ) (513 ) — 10,707 19,603 521 — CMBS 12,419 (2,186 ) 1,436 (471 ) (16,624 ) — 16,312 10,886 (4,000 ) — Other ABS 61,129 (9,934 ) 706,846 (677,220 ) (27,641 ) — (5 ) 53,175 (5,283 ) Loans and other receivables 47,304 (5,137 ) 149,228 (130,832 ) (15,311 ) — 1,733 46,985 (8,457 ) — Investments at fair value 93,454 2,353 34,648 (17,570 ) — — 946 113,831 1,759 — Liabilities: Financial instruments sold, not yet purchased: Corporate equity securities $ 48 $ — $ — $ — $ — $ — $ (48 ) $ — $ — $ — Corporate debt securities 522 — — — — — — 522 — — CMBS 105 (105 ) — — — — — — — — Loans 3,486 84 (4,626 ) 7,432 — — — 6,376 (28 ) — Net derivatives (2) 6,746 (3,237 ) (17 ) 14,920 (1,335 ) — 4,537 21,614 (646 ) — Long-term debt — (30,347 ) — — — 84,860 146,232 200,745 10,951 19,39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9 (in thousands): Balance at November 30, 2018 Total gains/ losses (realized and unrealized) (1) Purchases Sales Settlements Issuances Net transfers into/ (out of) Level 3 Balance at November 30, 2019 For instruments still held at November 30, 2019, changes in unrealized gains/(losses) included in: Earnings (1) Other comprehensive income (1) Assets: Financial instruments owned: Corporate equity securities $ 51,040 $ (10,380 ) $ 69,065 $ (28,159 ) $ (18,208 ) $ — $ (5,057 ) $ 58,301 $ (12,821 ) $ — Corporate debt securities 9,484 (4,860 ) 8,900 (13,854 ) (379 ) — 8,199 7,490 (6,176 ) — CDOs and CLOs 25,815 (2,342 ) 49,658 (38,147 ) (9,083 ) — (5,820 ) 20,081 (974 ) — RMBS 19,603 (1,669 ) 1,954 (2,472 ) (152 ) — 476 17,740 (530 ) — CMBS 10,886 (2,888 ) 206 (2,346 ) (5,317 ) — 5,569 6,110 (2,366 ) — Other ABS 53,175 433 104,097 (73,335 ) (51,374 ) — 9,567 42,563 (98 ) — Loans and other receivables 46,985 (5,505 ) 57,403 (48,350 ) (5,068 ) — 18,775 64,240 (3,319 ) — Investments at fair value 113,831 113 240 (38,446 ) — — — 75,738 2,964 — Securities purchased under agreements to resell — — — — — 25,000 — 25,000 — — Liabilities: Financial instruments sold, not yet purchased: Corporate equity securities $ — $ (2,649 ) $ (4,322 ) $ 11,458 $ — $ — $ — $ 4,487 $ 1,928 $ — Corporate debt securities 522 (381 ) (457 ) — (524 ) — 1,180 340 383 — CMBS — 35 — — — — — 35 35 — Loans 6,376 (1,382 ) (2,573 ) 6,494 — — 548 9,463 1,382 — Net derivatives (2) 21,614 (21,452 ) (4,323 ) 36,144 2,227 — 42,958 77,168 12,098 — Long-term debt 200,745 (18,662 ) — — (11,250 ) 348,275 (39,039 ) 480,069 29,656 (10,993 )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The following is a summary of changes in fair value of our financial assets and liabilities that have been categorized within Level 3 of the fair value hierarchy for the year ended November 30, 2017 (in thousands): Balance at November 30, 2016 Total gains/ losses (realized and unrealized) (1) Purchases Sales Settlements Issuances Net transfers into/ (out of) Level 3 Balance at November 30, 2017 Change in unrealized gain/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Loans 378 196 (385 ) 2,485 — — 812 3,486 (2,639 ) Net derivatives (2) 3,441 (1,638 ) — — 5,558 456 (1,071 ) 6,746 (17,740 ) Other secured financings 418 (418 ) — — — — — — — (1) Realized and unrealized gains/losses are reported in Principal transactions revenues in our Consolidated Statements of Earnings. (2) Net derivatives represent Financial instruments owned—Derivatives and Financial instruments sold, not yet purchased —Derivatives.</t>
  </si>
  <si>
    <t>Fair Value, Liabilities Measured on Recurring Basis, Unobservable Input Reconciliation</t>
  </si>
  <si>
    <t>The following is a summary of changes in fair value of our financial assets and liabilities that have been categorized within Level 3 of the fair value hierarchy for the year ended November 30, 2018 (in thousands): Balance at November 30, 2017 Total gains/ losses (realized and unrealized) (1) Purchases Sales Settlements Issuances Net transfers into/ Level 3 Balance at November 30, 2018 For instruments still held at November 30, 2018, changes in unrealized gains/(losses) included in: Earnings (1) Other comprehensive income (1) Assets: Financial instruments owned: Corporate equity securities $ 22,009 $ 24,023 $ 31,669 $ (22,759 ) $ (3,977 ) $ — $ 75 $ 51,040 $ 22,774 $ — Corporate debt securities 26,036 (439 ) 10,352 (23,364 ) (1,679 ) — (1,422 ) 9,484 (2,606 ) — CDOs and CLOs 30,004 (14,368 ) 356,650 (353,330 ) (10,247 ) — 17,106 25,815 (7,605 ) — RMBS 26,077 (6,970 ) 3,118 (12,816 ) (513 ) — 10,707 19,603 521 — CMBS 12,419 (2,186 ) 1,436 (471 ) (16,624 ) — 16,312 10,886 (4,000 ) — Other ABS 61,129 (9,934 ) 706,846 (677,220 ) (27,641 ) — (5 ) 53,175 (5,283 ) Loans and other receivables 47,304 (5,137 ) 149,228 (130,832 ) (15,311 ) — 1,733 46,985 (8,457 ) — Investments at fair value 93,454 2,353 34,648 (17,570 ) — — 946 113,831 1,759 — Liabilities: Financial instruments sold, not yet purchased: Corporate equity securities $ 48 $ — $ — $ — $ — $ — $ (48 ) $ — $ — $ — Corporate debt securities 522 — — — — — — 522 — — CMBS 105 (105 ) — — — — — — — — Loans 3,486 84 (4,626 ) 7,432 — — — 6,376 (28 ) — Net derivatives (2) 6,746 (3,237 ) (17 ) 14,920 (1,335 ) — 4,537 21,614 (646 ) — Long-term debt — (30,347 ) — — — 84,860 146,232 200,745 10,951 19,396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9 (in thousands): Balance at November 30, 2018 Total gains/ losses (realized and unrealized) (1) Purchases Sales Settlements Issuances Net transfers into/ (out of) Level 3 Balance at November 30, 2019 For instruments still held at November 30, 2019, changes in unrealized gains/(losses) included in: Earnings (1) Other comprehensive income (1) Assets: Financial instruments owned: Corporate equity securities $ 51,040 $ (10,380 ) $ 69,065 $ (28,159 ) $ (18,208 ) $ — $ (5,057 ) $ 58,301 $ (12,821 ) $ — Corporate debt securities 9,484 (4,860 ) 8,900 (13,854 ) (379 ) — 8,199 7,490 (6,176 ) — CDOs and CLOs 25,815 (2,342 ) 49,658 (38,147 ) (9,083 ) — (5,820 ) 20,081 (974 ) — RMBS 19,603 (1,669 ) 1,954 (2,472 ) (152 ) — 476 17,740 (530 ) — CMBS 10,886 (2,888 ) 206 (2,346 ) (5,317 ) — 5,569 6,110 (2,366 ) — Other ABS 53,175 433 104,097 (73,335 ) (51,374 ) — 9,567 42,563 (98 ) — Loans and other receivables 46,985 (5,505 ) 57,403 (48,350 ) (5,068 ) — 18,775 64,240 (3,319 ) — Investments at fair value 113,831 113 240 (38,446 ) — — — 75,738 2,964 — Securities purchased under agreements to resell — — — — — 25,000 — 25,000 — — Liabilities: Financial instruments sold, not yet purchased: Corporate equity securities $ — $ (2,649 ) $ (4,322 ) $ 11,458 $ — $ — $ — $ 4,487 $ 1,928 $ — Corporate debt securities 522 (381 ) (457 ) — (524 ) — 1,180 340 383 — CMBS — 35 — — — — — 35 35 — Loans 6,376 (1,382 ) (2,573 ) 6,494 — — 548 9,463 1,382 — Net derivatives (2) 21,614 (21,452 ) (4,323 ) 36,144 2,227 — 42,958 77,168 12,098 — Long-term debt 200,745 (18,662 ) — — (11,250 ) 348,275 (39,039 ) 480,069 29,656 (10,993 ) (1) Realized and unrealized gains/losses are primarily reported in Principal transactions revenues in our Consolidated Statements of Earnings. Changes in instrument-specific credit risk related to structured notes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17 (in thousands): Balance at November 30, 2016 Total gains/ losses (realized and unrealized) (1) Purchases Sales Settlements Issuances Net transfers into/ (out of) Level 3 Balance at November 30, 2017 Change in unrealized gain/ (losses) relating to instruments still held at November 30, 2017 (1) Assets: Financial instruments owned: Corporate equity securities $ 21,739 $ 3,262 $ 896 $ (1,623 ) $ 52 $ — $ (2,317 ) $ 22,009 $ 2,515 Corporate debt securities 25,005 (3,723 ) 36,850 (34,077 ) (1,968 ) — 3,949 26,036 (3,768 ) CDOs and CLOs 54,354 (19,858 ) 112,239 (110,907 ) (367 ) — (5,457 ) 30,004 (2,262 ) Municipal securities 27,257 (1,547 ) — (25,710 ) — — — — — RMBS 38,772 (10,817 ) 6,805 (26,193 ) (115 ) — 17,625 26,077 (7,201 ) CMBS 20,580 (5,346 ) 3,275 (5,263 ) (1,018 ) — 191 12,419 (6,976 ) Other ABS 40,911 (17,705 ) 77,508 (8,613 ) (25,799 ) — (5,173 ) 61,129 (12,562 ) Loans and other receivables 81,872 24,794 63,768 (53,095 ) (34,622 ) — (35,413 ) 47,304 17,451 Investments, at fair value 96,369 6,361 1,981 (10,157 ) (1,100 ) — — 93,454 8,385 Liabilities: Financial instruments sold, not yet purchased: Corporate equity securities $ 313 $ 60 $ (373 ) $ 48 $ — $ — $ — $ 48 $ — Corporate debt securities 523 (1 ) — — — — — 522 1 CMBS — 105 — — — — — 105 (105 ) Loans 378 196 (385 ) 2,485 — — 812 3,486 (2,639 ) Net derivatives (2) 3,441 (1,638 ) — — 5,558 456 (1,071 ) 6,746 (17,740 ) Other secured financings 418 (418 ) — — — — — — — (1) Realized and unrealized gains/losses are reported in Principal transactions revenues in our Consolidated Statements of Earnings. (2) Net derivatives represent Financial instruments owned—Derivatives and Financial instruments sold, not yet purchased —Derivatives.</t>
  </si>
  <si>
    <t>Quantitative Information about Significant Unobservable Inputs Used in Level 3 Fair Value Measurements</t>
  </si>
  <si>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19 Financial Instruments Owned Fair Value (in thousands) Valuation Technique Significant Unobservable Input(s) Input / Range Weighted Average Corporate equity securities $ 29,017 Non-exchange-traded securities Market approach Price $1 - $140 $ 55 Underlying stock price $3 - $5 $ 4 Corporate debt securities $ 7,490 Scenario analysis Estimated recovery percentage 23 % - 85% 46 % Volatility 44% — Credit spread 750 — Underlying stock price £0.4 — CDOs and CLOs $ 20,081 Discounted cash flows Constant prepayment rate 20% — Constant default rate 1 % - 2% 2 % Loss severity 25 % - 37% 29 % Discount rate/yield 12 % - 21% 15 % RMBS $ 17,740 Discounted cash flows Cumulative loss rate 2% — Duration (years) 6.3 — Discount rate/yield 3% — CMBS $ 6,110 Discounted cash flows Cumulative loss rate 7.3% — Duration (years) 0.2 — Discount rate/yield 85% — Scenario analysis Estimated recovery percentage 44% — Other ABS $ 42,563 Discounted cash flows Cumulative loss rate 7 % - 31% 16 % Duration (years) 0.5 - 3.0 1.5 Discount rate/yield 7 % - 15% 11 % Loans and other receivables $ 62,734 Market approach Price $36 - $100 $ 90 Scenario analysis Estimated recovery percentage 87 % - 104% 99 % Derivatives $ 13,826 Interest rate swaps Market approach Basis points upfront 0 - 16 6 Unfunded commitments Price $88 — Equity options Volatility benchmarking Volatility 45% — Investments at fair value $ 75,736 Private equity securities Market approach Price $8 - $250 $ 125 Securities purchased under agreements to resell $ 25,000 Market approach Spread to 6 month LIBOR 500 — Duration (years) 1.5 — Financial Instruments Sold, Not Yet Purchased: Corporate equity securities $ 4,487 Market approach Transaction level $1 — Loans $ 9,463 Market approach Price $50 - $100 $ 88 Scenario analysis Estimated recovery percentage 1% — Derivatives $ 92,057 Equity options Volatility benchmarking Volatility 21 % - 61% 43 % Interest rate swaps Market approach Basis points upfront 0 - 22 13 Cross currency swaps Basis points upfront 2 — Unfunded commitments Price $88 — Long-term debt Structured notes $ 480,069 Market approach Price $84 - $108 $ 96 Price €74 - €103 € 91 November 30, 2018 Financial Instruments Owned: Fair Value (in thousands) Valuation Technique Significant Unobservable Input(s) Input / Range Weighted Average Corporate equity securities $ 43,664 Non-exchange-traded securities Market approach Price $1 - $75 $ 12 Transaction level $47 — Corporate debt securities $ 9,484 Market approach Estimated recovery percentage 46% — Transaction level $80 — CDOs and CLOs $ 25,815 Discounted cash flows Constant prepayment rate 10 % - 20% 18 % Constant default rate 1 % - 2% 2 % Loss severity 25 % - 30% 26 % Discount rate/yield 11 % - 16% 14 % Scenario analysis Estimated recovery percentage 2% — RMBS $ 19,603 Discounted cash flows Cumulative loss rate 4% — Duration (years) 13 — Loss severity 0% — Discount rate/yield 3% — Market approach Price $100 — CMBS $ 9,444 Discounted cash flows Cumulative loss rate 8 % - 85% 45 % Duration (years) 1 - 3 1 Loss severity 64% — Discount rate/yield 2 % - 15% 6 % Scenario analysis Estimated recovery percentage 26% — Price $49 — Other ABS $ 53,175 Discounted cash flows Cumulative loss rate 12 % - 30% 22 % Duration (years) 1 - 2 1 Discount rate/yield 6 % - 12% 8 % Market approach Price $100 — Loans and other receivables $ 46,078 Market approach Price $50 - $100 $ 96 Scenario analysis Estimated recovery percentage 13 % - 117% 105 % Derivatives $ 4,602 Total return swaps Market approach Price $97 — Investments at fair value $ 113,831 Private equity securities Market approach Price $3 - $250 $ 108 Transaction level $169 — Scenario analysis Discount rate/yield 20% — Revenue growth 0% — Financial Instruments Sold, Not Yet Purchased: Loans $ 6,376 Market approach Price $50 - $101 $ 74 Derivatives $ 27,536 Equity options Option model/default rate Default probability 0% — Volatility benchmarking Volatility 39 % - 62% 50 % Interest rate swaps Market approach Price $20 — Total return swaps Price $97 — Long-term debt Structured notes $ 200,745 Market approach Price $78 - $94 $ 86 Price €68 - €110 € 96</t>
  </si>
  <si>
    <t>Summary of Gains (Losses) Due to Changes in Instrument Specific Credit Risk and Summary of Contractual Principal Exceeds Fair Value for Loans and Other Receivables</t>
  </si>
  <si>
    <t>The following is a summary of gains (losses) due to changes in instrument specific credit risk on loans, other receivables and debt instruments and gains (losses) due to other changes in fair value on Long-term debt and Short-term borrowings measured at fair value under the fair value option (in thousands): Year Ended November 30, 2019 2018 2017 Financial instruments owned: Loans and other receivables $ (2,072 ) $ (3,856 ) $ 22,088 Financial instruments sold, not yet purchased: Loans $ 656 $ (46 ) $ — Loan commitments (1,089 ) (739 ) 230 Long-term debt: Changes in instrument specific credit risk (1) $ (20,332 ) $ 38,064 $ (34,609 ) Other changes in fair value (2) (25,144 ) 48,748 47,291 Short-term borrowings: Changes in instrument specific credit risk (1) $ 114 $ — $ — Other changes in fair value (2) (863 ) — (681 ) (1) Changes in instrument-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 by which contractual principal exceeds fair value for loans and other receivables, long term debt and short-term borrowings measured at fair value under the fair value option (in thousands): November 30, 2019 2018 Financial instruments owned: Loans and other receivables (1) $ 1,546,516 $ 961,554 Loans and other receivables on nonaccrual status and/or 90 days or greater past due (1) (2) 197,215 158,392 Long-term debt and short-term borrowings 74,408 114,669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22.2 million and $20.5 million at November 30, 2019 and 2018 , respectively.</t>
  </si>
  <si>
    <t>Assets and Liabilities Measured at Fair Value on a Non-recurring Basis</t>
  </si>
  <si>
    <t>The following table presents those assets measured at fair value on a non-recurring basis for which we recognized a non-recurring fair value adjustment during the years ended November 30, 2019 , 2018 and 2017 (in thousands): Carrying Value at November 30, 2019 Level 2 Level 3 Impairment Losses for the Year Ended November 30, 2019 Exchange ownership interests and registrations (1) $ 2,443 $ 2,443 $ — $ 291 Carrying Value at November 30, 2018 Level 2 Level 3 Impairment Losses for the Year Ended November 30, 2018 Exchange ownership interests and registrations (1) $ 2,663 $ 2,663 $ — $ 9 Carrying Value at November 30, 2017 Level 2 Level 3 Impairment Losses for the Year Ended November 30, 2017 Exchange ownership interests and registrations (1) $ 2,672 $ 2,672 $ — $ 613 (1) Impairment losses for exchange memberships, which represent ownership interests in market exchanges on which trading business is conducted, and registrations, were recognized in Other expenses. The fair value of these exchange memberships is based on observed quoted sales prices for each individual membership. (See Note 10, Goodwill and Intangible Assets .) The intangible assets are recognized for the years ended November 30, 2019, 2018 and 2017, primarily in the Fixed income reporting unit.</t>
  </si>
  <si>
    <t>Derivative Financial Instruments (Tables)</t>
  </si>
  <si>
    <t>Fair Value and Related Number of Derivative Contracts Categorized by Type of Derivative Contract</t>
  </si>
  <si>
    <t>The following tables present the fair value and related number of derivative contracts at November 30, 2019 and 2018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19 (1) Assets Liabilities Fair Value Number of Contracts (2) Fair Value Number of Contracts (2) Derivatives designated as accounting hedges: Interest rate contracts: Cleared OTC $ 28,663 1 $ — Total derivatives designated as accounting hedges 28,663 — Derivatives not designated as accounting hedges: Interest rate contracts: Exchange-traded 1,191 65,226 103 38,464 Cleared OTC 213,224 3,329 284,433 3,443 Bilateral OTC 421,700 1,325 258,857 738 Foreign exchange contracts: Exchange-traded — 256 — 199 Bilateral OTC 190,570 9,255 187,836 9,187 Equity contracts: Exchange-traded 717,494 1,714,538 962,535 1,481,388 Bilateral OTC 248,720 4,731 445,241 4,271 Commodity contracts: Exchange-traded — 5,524 — 4,646 Credit contracts: Cleared OTC 2,514 13 5,768 12 Bilateral OTC 6,281 25 14,219 28 Total derivatives not designated as accounting hedges 1,801,694 2,158,992 Total gross derivative assets/ liabilities: Exchange-traded 718,685 962,638 Cleared OTC 244,401 290,201 Bilateral OTC 867,271 906,153 Amounts offset in our Consolidated Statements of Financial Condition (3): Exchange-traded (688,871 ) (688,871 ) Cleared OTC (222,869 ) (266,900 ) Bilateral OTC (521,066 ) (676,016 ) Net amounts per Consolidated Statements of Financial Condition (4) $ 397,551 $ 527,205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18 (1) Assets Liabilities Fair Value Number of Contracts (2) Fair Value Number of Contracts (2) Derivatives designated as accounting hedges: Interest rate contracts: Cleared OTC $ — — $ 29,647 1 Total derivatives designated as accounting hedges — 29,647 Derivatives not designated as accounting hedges: Interest rate contracts: Exchange-traded 924 32,159 513 66,095 Cleared OTC 422,670 2,095 411,833 2,394 Bilateral OTC 372,899 1,398 491,697 816 Foreign exchange contracts: Exchange-traded 42 538 2 690 Cleared OTC — — 36 3 Bilateral OTC 311,228 9,548 314,951 9,909 Equity contracts: Exchange-traded 1,202,927 2,104,684 2,061,137 1,779,836 Bilateral OTC 207,221 5,126 315,996 2,764 Commodity contracts: Exchange-traded 213 3,927 270 4,012 Credit contracts: Cleared OTC 11,204 7 1,556 14 Bilateral OTC 13,768 123 11,618 79 Total derivatives not designated as accounting hedges 2,543,096 3,609,609 Total gross derivative assets/liabilities: Exchange-traded 1,204,106 2,061,922 Cleared OTC 433,874 443,072 Bilateral OTC 905,116 1,134,262 Amounts offset in our Consolidated Statements of Financial Condition (3): Exchange-traded (1,190,951 ) (1,190,951 ) Cleared OTC (407,351 ) (418,779 ) Bilateral OTC (814,184 ) (901,875 ) Net amounts per Consolidated Statements of Financial Condition (4) $ 130,610 $ 1,127,651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t>
  </si>
  <si>
    <t>Unrealized and Realized Gains (Losses) on Derivative Contracts</t>
  </si>
  <si>
    <t>The following table provides information related to gains (losses) recognized in Interest expense in our Consolidated Statements of Earnings on a fair value hedge (in thousands): Year Ended November 30, Gains (Losses) 2019 2018 2017 Interest rate swaps $ 56,385 $ (25,539 ) $ (2,091 ) Long-term debt (58,931 ) 27,363 8,124 Total $ (2,546 ) $ 1,824 $ 6,033 The following table presents unrealized and realized gains (losses) on derivative contracts recognized in Principal transactions revenues in our Consolidated Statements of Earnings, which are utilized in connection with our client activities and our economic risk management activities (in thousands): Year Ended November 30, Gains (Losses) 2019 2018 2017 Interest rate contracts $ (188,605 ) $ 67,291 $ 2,959 Foreign exchange contracts (4,016 ) (304 ) 4,735 Equity contracts (108,961 ) (232,873 ) (303,953 ) Commodity contracts (681 ) 1,112 (4,911 ) Credit contracts 9,147 2,715 8,508 Total $ (293,116 ) $ (162,059 ) $ (292,662 )</t>
  </si>
  <si>
    <t>Remaining Contract Maturity of Fair Value of OTC Derivative Assets and Liabilities</t>
  </si>
  <si>
    <t>The following tables set forth by remaining contract maturity the fair value of OTC derivative assets and liabilities at November 30, 2019 (in thousands): OTC Derivative Assets (1) (2) (3) 0 – 12 Months 1 – 5 Years Greater Than 5 Years Cross-Maturity Netting (4) Total Equity forwards, swaps and options $ 44,065 $ 2,302 $ 7,442 $ (6,612 ) $ 47,197 Credit default swaps 49 1,059 15 (62 ) 1,061 Total return swaps 58,845 34,546 — (554 ) 92,837 Foreign currency forwards, swaps and options 46,003 11,123 62 (4,855 ) 52,333 Fixed income forwards 986 — — — 986 Interest rate swaps, options and forwards 33,147 163,818 142,277 (15,032 ) 324,210 Total $ 183,095 $ 212,848 $ 149,796 $ (27,115 ) 518,624 Cross product counterparty netting (32,208 ) Total OTC derivative assets included in Financial instruments owned $ 486,416 (1) At November 30, 2019 , we held net exchange-traded derivative assets and other credit agreements with a fair value of $37.2 million , which are not included in this table. (2) OTC derivative assets in the table above are gross of collateral received. OTC derivative assets are recorded net of collateral received in our Consolidated Statements of Financial Condition. At November 30, 2019 , cash collateral received was $126.1 million .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Equity forwards, swaps and options $ 25,342 $ 173,359 $ 77,052 $ (6,612 ) $ 269,141 Credit default swaps 1,245 3,688 8,160 (62 ) 13,031 Total return swaps 28,096 41,160 — (554 ) 68,702 Foreign currency forwards, swaps and options 48,388 9,786 45 (4,855 ) 53,364 Fixed income forwards 581 — — — 581 Interest rate swaps, options and forwards 20,881 93,730 104,318 (15,032 ) 203,897 Total $ 124,533 $ 321,723 $ 189,575 $ (27,115 ) 608,716 Cross product counterparty netting (32,208 ) Total OTC derivative liabilities included in Financial instruments sold, not yet purchased $ 576,508 (1) At November 30, 2019 , we held net exchange-traded derivative liabilities and other credit agreements with a fair value of $275.7 million , which are not included in this table. (2) OTC derivative liabilities in the table above are gross of collateral pledged. OTC derivative liabilities are recorded net of collateral pledged in our Consolidated Statements of Financial Condition. At November 30, 2019 , cash collateral pledged was $325.0 million . (3) Derivative fair values include counterparty netting within product category. (4) Amounts represent the netting of receivable balances with payable balances for the same counterparty within product category across maturity categories.</t>
  </si>
  <si>
    <t>Counterparty Credit Quality with Respect to Fair Value of OTC Derivatives Assets</t>
  </si>
  <si>
    <t>The following table presents the counterparty credit quality with respect to the fair value of our OTC derivative assets at November 30, 2019 (in thousands): Counterparty credit quality (1): A- or higher $ 107,146 BBB- to BBB+ 30,888 BB+ or lower 193,338 Unrated 155,044 Total $ 486,416 (1) We utilize internal credit ratings determined by our Risk Management department. Credit ratings determined by Risk Management use methodologies that produce ratings generally consistent with those produced by external rating agencies.</t>
  </si>
  <si>
    <t>Credit Related Derivative Contracts</t>
  </si>
  <si>
    <t>The external credit ratings of the underlyings or referenced assets for our written credit related derivative contracts (in millions): November 30, 2019 External Credit Rating Investment Grade Non-investment Grade Unrated Total Notional Credit protection sold: Index credit default swaps $ 3.0 $ 32.0 $ — $ 35.0 Single name credit default swaps 3.4 29.0 1.5 33.9 November 30, 2018 External Credit Rating Investment Grade Non-investment Grade Unrated Total Notional Credit protection sold: Index credit default swaps $ 25.7 $ 167.4 $ — $ 193.1 Single name credit default swaps 57.7 84.5 3.0 145.2</t>
  </si>
  <si>
    <t>Derivative Instruments with Contingent Features</t>
  </si>
  <si>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19 2018 Derivative instrument liabilities with credit-risk-related contingent features $ 42.9 $ 93.5 Collateral posted (3.1 ) (61.5 ) Collateral received 114.1 91.5 Return of and additional collateral required in the event of a credit rating downgrade below investment grade (1) 154.0 123.3 (1) These potential outflows include initial margin received from counterparties at the execution of the derivative contract. The initial margin will be returned if counterparties elect to terminate the contract after a downgrade.</t>
  </si>
  <si>
    <t>Collateralized Transactions (Tables)</t>
  </si>
  <si>
    <t>Schedule of Collateralized Financing Transactions</t>
  </si>
  <si>
    <t>The following tables set forth the carrying value of securities lending arrangements, repurchase agreements and obligation to return securities received as collateral by class of collateral pledged (in thousands): November 30, 2019 Securities Lending Arrangements Repurchase Agreements Obligation To Return Securities Received As Collateral Total Collateral Pledged: Corporate equity securities $ 1,314,395 $ 129,558 $ — $ 1,443,953 Corporate debt securities 191,311 1,730,526 — 1,921,837 Mortgage-backed and asset-backed securities — 1,745,145 — 1,745,145 U.S. government and federal agency securities 19,434 10,863,997 9,500 10,892,931 Municipal securities — 498,202 — 498,202 Sovereign obligations — 3,016,563 — 3,016,563 Loans and other receivables — 772,926 — 772,926 Total $ 1,525,140 $ 18,756,917 $ 9,500 $ 20,291,557 November 30, 2018 Securities Lending Arrangements Repurchase Agreements Total Collateral Pledged: Corporate equity securities $ 1,505,218 $ 487,124 $ 1,992,342 Corporate debt securities 333,221 1,853,309 2,186,530 Mortgage-backed and asset-backed securities 249 2,820,543 2,820,792 U.S. government and federal agency securities — 8,181,947 8,181,947 Municipal securities — 604,274 604,274 Sovereign obligations — 2,945,521 2,945,521 Loans and other receivables — 300,768 300,768 Total $ 1,838,688 $ 17,193,486 $ 19,032,174 The following tables set forth the carrying value of securities lending arrangements, repurchase agreements and obligation to return securities received as collateral by remaining contractual maturity (in thousands): November 30, 2019 Overnight and Continuous Up to 30 Days 31-90 Days Greater than 90 Days Total Securities lending arrangements $ 694,821 $ — $ 672,969 $ 157,350 $ 1,525,140 Repurchase agreements 6,614,026 1,556,260 8,988,528 1,598,103 18,756,917 Obligation to return securities received as collateral — — 9,500 — 9,500 Total $ 7,308,847 $ 1,556,260 $ 9,670,997 $ 1,755,453 $ 20,291,557 November 30, 2018 Overnight and Continuous Up to 30 Days 31-90 Days Greater than 90 Days Total Securities lending arrangements $ 807,347 $ — $ 560,417 $ 470,924 $ 1,838,688 Repurchase agreements 7,849,052 1,915,325 6,042,951 1,386,158 17,193,486 Total $ 8,656,399 $ 1,915,325 $ 6,603,368 $ 1,857,082 $ 19,032,174</t>
  </si>
  <si>
    <t>Offsetting Assets</t>
  </si>
  <si>
    <t>The following tables provide information regarding repurchase agreements, securities borrowing and lending arrangements and securities received as collateral and obligation to return securities received as collateral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19 Gross Amounts Netting in Consolidated Statement of Financial Condition Net Amounts in Consolidated Statement of Financial Condition Additional Amounts Available for Setoff (1) Available Collateral (2) Net Amount (3) Assets Securities borrowing arrangements $ 7,624,642 $ — $ 7,624,642 $ (361,394 ) $ (1,479,433 ) $ 5,783,815 Reverse repurchase agreements 15,551,845 (11,252,247 ) 4,299,598 (291,316 ) (3,929,977 ) 78,305 Securities received as collateral 9,500 — 9,500 — — 9,500 Liabilities Securities lending arrangements $ 1,525,140 $ — $ 1,525,140 $ (361,394 ) $ (970,799 ) $ 192,947 Repurchase agreements 18,756,917 (11,252,247 ) 7,504,670 (291,316 ) (6,663,807 ) 549,547 Obligation to return securities received as collateral 9,500 — 9,500 — — 9,500 November 30, 2018 Gross Amounts Netting in Consolidated Statement of Financial Condition Net Amounts in Consolidated Statement of Financial Condition Additional Amounts Available for Setoff (1) Available Collateral (2) Net Amount (4) Assets Securities borrowing arrangements $ 6,538,212 $ — $ 6,538,212 $ (468,778 ) $ (1,193,986 ) $ 4,875,448 Reverse repurchase agreements 11,336,175 (8,550,417 ) 2,785,758 (609,225 ) (2,126,730 ) 49,803 Liabilities Securities lending arrangements $ 1,838,688 $ — $ 1,838,688 $ (468,778 ) $ (1,343,704 ) $ 26,206 Repurchase agreements 17,193,486 (8,550,417 ) 8,643,069 (609,225 ) (7,070,967 ) 962,877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the balance sheet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5,683.4 million of securities borrowing arrangements, for which we have received securities collateral of $5,523.6 million , and $439.7 million of repurchase agreements, for which we have pledged securities collateral of $447.5 million , which are subject to master netting agreements but we have not determined the agreements to be legally enforceable. (4) Amounts include $4,825.7 million of securities borrowing arrangements, for which we have received securities collateral of $4,711.7 million , and $931.7 million of repurchase agreements, for which we have pledged securities collateral of $963.6 million , which are subject to master netting agreements but we have not determined the agreements to be legally enforceable.</t>
  </si>
  <si>
    <t>Offsetting Liabilities</t>
  </si>
  <si>
    <t>Securitization Activities (Tables)</t>
  </si>
  <si>
    <t>Activity Related to Securitizations Accounted for as Sales</t>
  </si>
  <si>
    <t>The following table presents activity related to our securitizations that were accounted for as sales in which we had continuing involvement (in millions): Year Ended November 30, 2019 2018 2017 Transferred assets $ 4,780.9 $ 7,159.3 $ 4,552.9 Proceeds on new securitizations 4,852.8 7,165.3 4,594.5 Cash flows received on retained interests 48.3 48.5 28.7</t>
  </si>
  <si>
    <t>Summary of Retained Interests in SPEs</t>
  </si>
  <si>
    <t>The following tables summarize our retained interests in SPEs where we transferred assets and have continuing involvement and received sale accounting treatment (in millions): November 30, 2019 2018 Securitization Type Total Assets Retained Interests Total Assets Retained Interests U.S. government agency RMBS $ 10,671.7 $ 103.3 $ 13,633.5 $ 365.3 U.S. government agency CMBS 1,374.8 45.8 2,027.6 185.6 CLOs 3,006.7 58.4 3,512.0 20.9 Consumer and other loans 1,149.3 71.8 604.1 48.9</t>
  </si>
  <si>
    <t>Variable Interest Entities (Tables)</t>
  </si>
  <si>
    <t>Assets and Liabilities of Consolidated VIEs Prior to Consolidation</t>
  </si>
  <si>
    <t xml:space="preserve">The following table presents information about our consolidated VIEs at November 30, 2019 and 2018 (in millions). The assets and liabilities in the tables below are presented prior to consolidation and thus a portion of these assets and liabilities are eliminated in consolidation. November 30, 2019 2018 Secured Funding Vehicles Other Secured Funding Vehicles Other Cash $ — $ 1.2 $ — $ 1.1 Financial instruments owned — 0.3 — 0.4 Securities purchased under agreements to resell (1) 2,467.3 — 883.1 — Total assets $ 2,467.3 $ 1.5 $ 883.1 $ 1.5 Other secured financings (2) $ 2,465.8 $ — $ 882.5 $ — Other liabilities (3) 1.5 0.2 0.6 0.2 Total liabilities $ 2,467.3 $ 0.2 $ 883.1 $ 0.2 (1) Securities purchased under agreements to resell represent amounts due under collateralized transactions on related consolidated entities, which are eliminated in consolidation. (2) Approximately $1.0 million of the secured financing represent amounts held by us in inventory and are eliminated in consolidation at November 30, 2018 . (3) Approximately $0.2 million of the other liabilities amounts represent intercompany payables and are eliminated in consolidation at both November 30, 2019 and 2018 . </t>
  </si>
  <si>
    <t>Variable Interests in Non-Consolidated Variable Interest Entities</t>
  </si>
  <si>
    <t>The following tables present information about our variable interests in nonconsolidated VIEs (in millions): November 30, 2019 Carrying Amount Maximum Exposure to Loss VIE Assets Assets Liabilities CLOs $ 152.6 $ 0.6 $ 505.3 $ 7,845.0 Consumer loan and other asset-backed vehicles 358.3 — 490.6 2,354.8 Related party private equity vehicles 23.0 — 34.3 71.4 Other investment vehicles 404.1 — 411.9 6,102.7 Total $ 938.0 $ 0.6 $ 1,442.1 $ 16,373.9 November 30, 2018 Carrying Amount Maximum Exposure to Loss VIE Assets Assets Liabilities CLOs $ 42.1 $ — $ 568.3 $ 3,088.9 Consumer loan and other asset-backed vehicles 462.1 — 807.1 3,273.1 Related party private equity vehicles 35.5 — 53.5 108.3 Other investment vehicles 95.0 — 99.1 3,558.1 Total $ 634.7 $ — $ 1,528.0 $ 10,028.4</t>
  </si>
  <si>
    <t>Investments (Tables)</t>
  </si>
  <si>
    <t>Summary of Selected Financial Information</t>
  </si>
  <si>
    <t>The following summarizes the results from these investments which are included in Principal transactions revenues in our Consolidated Statements of Earnings (in millions): Year Ended November 30, 2019 2018 2017 Net gains (losses) from our investments in JCP Fund V $ (5.7 ) $ 12.1 $ (10.7 ) The following is a summary of selected financial information for Epic Gas (in millions): September 30, 2018 (1) Total assets $ 555.7 Total liabilities 312.6 Total equity 243.1 Three Months Ended December 31, 2018 (1) Nine Months Ended September 30, 2018 (1) Three Months Ended December 31, 2017 (1) Nine Months Ended September 30, 2017 (1) Three Months Ended December 31, 2016 (1) Net gains (losses) $ 0.9 $ (3.7 ) $ (16.4 ) $ (14.5 ) $ (15.9 ) (1) Financial information for Epic Gas in our financial position and results of operations at November 30, 2018 and for the years ended November 30, 2019 , 2018 and 2017 is included based on the presented periods. The following is a summary of selected financial information for Berkadia (in millions): November 30, 2019 2018 Total assets $ 2,809.8 $ 3,875.8 Total liabilities 2,213.2 3,331.5 Total equity 596.6 544.3 Our total equity balance 268.9 245.2 Year Ended Two Months Ended November 30, 2018 Net earnings $ 195.9 $ 44.4 Year Ended November 30, 2019 2018 2017 Interest income $ — $ 1.2 $ 2.9 Unfunded commitment fees 1.3 1.2 1.0 Separate financial statements for Jefferies Finance are included in this Annual Report on Form 10-K. The following is a summary of selected financial information for Jefferies Finance (in millions): November 30, 2019 2018 Total assets $ 7,112.4 $ 7,776.5 Total liabilities 5,828.3 6,386.9 Total equity 1,284.1 1,389.6 Our total equity balance 642.0 694.8 Year Ended November 30, 2019 2018 2017 Net earnings $ 44.5 $ 197.2 $ 181.7 The following summarizes activity related to our other transactions with Jefferies Finance (in millions): Year Ended November 30, 2019 2018 2017 Origination and syndication fee revenues (1) $ 176.3 $ 377.7 $ 327.9 Origination fee expenses (1) 27.6 56.6 2.4 CLO placement fee revenues (2) 6.0 3.7 6.1 Derivative losses (3) — (1.6 ) (1.1 ) Underwriting fees (4) 3.9 0.3 — Service fees (5) 60.8 61.7 50.7 (1) We engage in debt underwriting transactions with Jefferies Finance related to the originations and syndications of loans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19 and 2018 , we held securities issued by CLOs managed by Jefferies Finance, which are included in Financial instruments owned, at fair value. (3) We have entered into participation agreements and derivative contracts with Jefferies Finance based upon certain securities issued by CLOs and we have recognized gains (losses) relating to the derivative contracts. (4) We acted as underwriter in connection with term loans issued by Jefferies Finance. (5) Under a service agreement, we charge Jefferies Finance for services provided. The following is a summary of selected financial information for 100.0% of JCP Fund V, in which we owned effectively 32.6% of the combined equity interests (in thousands): September 30, 2019 (1) 2018 (1) Total assets $ 63,248 $ 90,731 Total liabilities 76 76 Total partners’ capital 63,172 90,655 Nine Months Ended September 30, 2019 (1) Three Months Ended December 31, 2018 (1) Nine Months Ended September 30, 2018 (1) Three Months Ended December 31, 2017 (1) Nine Months Ended September 30, 2017 (1) Three Months Ended December 31, 2016 (1) Net increase (decrease) in net assets resulting from operations $ (19,070 ) $ (8,412 ) $ 15,252 $ 19,712 $ (24,630 ) $ (2,294 ) (1) Financial information for JCP Fund V within our results of operations at November 30, 2019 and 2018 and for the years ended November 30, 2019 , 2018 and 2017 is included based on the presented periods.</t>
  </si>
  <si>
    <t>Goodwill and Intangible Assets (Tables)</t>
  </si>
  <si>
    <t>Schedule of Goodwill</t>
  </si>
  <si>
    <t>Goodwill attributed to our reportable business segments are as follows (in thousands): November 30, 2019 2018 Investment Banking and Capital Markets (1) $ 1,640,201 $ 1,638,778 Asset Management (1) 3,398 3,392 Total goodwill $ 1,643,599 $ 1,642,170 (1) Accumulated goodwill impairments related to the Investment Banking and Capital Markets business segment were $51.9 million at both December 1, 2019 and 2018 , and goodwill prior to these impairments was $1,692.1 million and $1,690.7 million at December 1, 2019 and 2018 , respectively. Accumulated goodwill impairments related to the Asset Management business segment were $2.1 million at both December 1, 2019 and 2018 , and goodwill prior to these impairments was $5.5 million at both December 1, 2019 and 2018 . The following table is a summary of the changes to goodwill (in thousands): Year Ended November 30, 2019 2018 Balance, at beginning of period $ 1,642,170 $ 1,647,089 Translation adjustments 1,325 (5,319 ) Goodwill acquired during the period (1) 104 400 Balance, at end of period $ 1,643,599 $ 1,642,170 (1) Goodwill acquired in the year ended November 30, 2019 was in connection with our purchase of an entity in Australia and relates to our Investment Banking and Capital Markets business segment. Goodwill acquired in the year ended November 30, 2018 was in connection with our purchase of LIML and relates to our Asset Management business segment.</t>
  </si>
  <si>
    <t>Schedule of Finite-Lived Intangible Assets</t>
  </si>
  <si>
    <t xml:space="preserve"> The following tables present the gross carrying amount, changes in carrying amount, net carrying amount and weighted average amortization period of identifiable intangible assets at November 30, 2019 and 2018 (dollars in thousands): November 30, 2019 Weighted average remaining lives (years) Gross cost Impairment losses Accumulated amortization Net carrying amount Customer relationships $ 125,736 $ — $ (67,257 ) $ 58,479 9.9 Trade name 128,590 — (24,800 ) 103,790 28.3 Exchange and clearing organization membership interests and registrations 8,564 (291 ) — 8,273 N/A Total $ 262,890 $ (291 ) $ (92,057 ) $ 170,542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Investment Banking and Capital Markets business segment due to the closing of a branch location in Dubai. (2) Intangible assets were acquired in connection with our purchase of LIML and relates to our Asset Management business segment.</t>
  </si>
  <si>
    <t>Schedule of Indefinite-Lived Intangible Assets</t>
  </si>
  <si>
    <t>The following tables present the gross carrying amount, changes in carrying amount, net carrying amount and weighted average amortization period of identifiable intangible assets at November 30, 2019 and 2018 (dollars in thousands): November 30, 2019 Weighted average remaining lives (years) Gross cost Impairment losses Accumulated amortization Net carrying amount Customer relationships $ 125,736 $ — $ (67,257 ) $ 58,479 9.9 Trade name 128,590 — (24,800 ) 103,790 28.3 Exchange and clearing organization membership interests and registrations 8,564 (291 ) — 8,273 N/A Total $ 262,890 $ (291 ) $ (92,057 ) $ 170,542 November 30, 2018 Weighted average remaining lives (years) Gross cost Disposals (1) Impairment losses Accumulated amortization Intangible Assets Acquired (2) Net carrying amount Customer relationships $ 125,574 $ — $ — $ (58,892 ) $ — $ 66,682 10.6 Trade name 128,348 — — (21,086 ) — 107,262 29.3 Exchange and clearing organization membership interests and registrations 8,450 (93 ) (9 ) — 176 8,524 N/A Total $ 262,372 $ (93 ) $ (9 ) $ (79,978 ) $ 176 $ 182,468 (1) Activity is primarily related to the disposal of certain exchange membership interests in the Investment Banking and Capital Markets business segment due to the closing of a branch location in Dubai. (2) Intangible assets were acquired in connection with our purchase of LIML and relates to our Asset Management business segment.</t>
  </si>
  <si>
    <t>Future Amortization Expense Related to Intangible Assets</t>
  </si>
  <si>
    <t>The estimated future amortization expense for the five succeeding fiscal years is as follows (in thousands): Year ending November 30, 2020 $ 12,198 Year ending November 30, 2021 12,198 Year ending November 30, 2022 9,256 Year ending November 30, 2023 8,268 Year ending November 30, 2024 7,770</t>
  </si>
  <si>
    <t>Short-Term Borrowings (Tables)</t>
  </si>
  <si>
    <t>Schedule of Short-Term Borrowings</t>
  </si>
  <si>
    <t>Short-term borrowings at November 30, 2019 and 2018 include the following and mature in one year or less (in thousands): November 30, 2019 2018 Bank loans (1) $ 527,509 $ 330,942 Floating rate puttable notes (1) — 56,550 Equity-linked notes 20,981 — Total short-term borrowings $ 548,490 $ 387,492 (1) These Short-term borrowings are recorded at cost in our Consolidated Statements of Financial Condition, which is a reasonable approximation of their fair values due to their liquid and short-term nature.</t>
  </si>
  <si>
    <t>Long-Term Debt (Tables)</t>
  </si>
  <si>
    <t>Summary of Long-Term Debt</t>
  </si>
  <si>
    <t>The following summarizes our long-term debt carrying values (including unamortized discounts and premiums, valuation adjustments and debt issuance costs, where applicable) (in thousands): Effective Interest Rate November 30, Maturity 2019 2018 Unsecured long-term debt 8.500% Senior Notes July 15, 2019 —% $ — $ 699,659 2.375% Euro Medium Term Notes May 20, 2020 2.42% 550,622 564,702 6.875% Senior Notes April 15, 2021 4.40% 774,738 791,814 2.250% Euro Medium Term Notes July 13, 2022 4.08% 4,204 4,243 5.125% Senior Notes January 20, 2023 4.55% 610,023 612,928 1.000% Euro Medium Term Notes July 19, 2024 1.00% 548,880 — 4.850% Senior Notes (1) January 15, 2027 4.93% 768,931 709,484 6.450% Senior Debentures June 8, 2027 5.46% 371,426 373,669 4.150% Senior Notes January 23, 2030 4.26% 988,662 987,788 6.250% Senior Debentures January 15, 2036 6.03% 511,260 511,662 6.500% Senior Notes January 20, 2043 6.09% 420,239 420,625 Structured notes (2) (3) Various Various 1,215,285 686,170 Total unsecured long-term debt 6,764,270 6,362,744 Secured long-term debt Revolving Credit Facility 189,088 183,539 Secured Bank Loan September 27, 2021 50,000 — Total long-term debt (4) $ 7,003,358 $ 6,546,283 (1) These senior notes with a principal amount of $750.0 million were issued on January 17, 2017. The carrying value includes a loss of $58.9 million and a gain of $27.4 million during 2019 and 2018 , respectively, associated with an interest rate swap based on its designation as a fair value hedge. See Note 2, Summary of Significant Accounting Policies , and Note 5, Derivative Financial Instruments ,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Of the $1,215.3 million of structured notes at November 30, 2019 , $28.0 million matures in 2022 , $3.1 million matures in 2024 , and the remaining $1,184.2 million matures in 2025 or thereafter . (4) The Total Long-term debt has a fair value of $7,280.4 million and $6,423.6 million at November 30, 2019 and 2018 , respectively, which would be classified as Level 2 and Level 3 in the fair value hierarchy.</t>
  </si>
  <si>
    <t>Revenues from Contracts with Customers (Tables)</t>
  </si>
  <si>
    <t>Disaggregation of Revenue</t>
  </si>
  <si>
    <t>The following presents our revenues from contracts with customers disaggregated by major business activity and primary geographic regions (in thousands): Year Ended November 30, 2019 2018 Reportable Segment Reportable Segment Investment Banking and Capital Markets Asset Management Total Investment Banking and Capital Markets Asset Management Total Major business activity: Equities (1) $ 662,804 $ — $ 662,804 $ 649,631 $ — $ 649,631 Fixed income (1) 13,505 — 13,505 13,839 — 13,839 Investment banking - Advisory 767,421 — 767,421 820,042 — 820,042 Investment banking - Underwriting 761,308 — 761,308 1,090,161 — 1,090,161 Asset management — 17,219 17,219 — 21,214 21,214 Total $ 2,205,038 $ 17,219 $ 2,222,257 $ 2,573,673 $ 21,214 $ 2,594,887 Primary geographic region: Americas $ 1,751,568 $ 10,472 $ 1,762,040 $ 2,186,955 $ 20,871 $ 2,207,826 Europe 374,411 6,747 381,158 304,027 343 304,370 Asia 79,059 — 79,059 82,691 — 82,691 Total $ 2,205,038 $ 17,219 $ 2,222,257 $ 2,573,673 $ 21,214 $ 2,594,887 (1) Revenues from contracts with customers associated with the equities and fixed income businesses primarily represent commissions and other fee revenue. The following table presents our total revenues separated for our revenues from contracts with customers and our other sources of revenues (in thousands): Year Ended November 30, 2019 2018 Revenues from contracts with customers: Commissions and other fees (1) $ 676,309 $ 663,470 Investment banking 1,528,729 1,910,203 Asset management fees 17,219 21,214 Total revenue from contracts with customers 2,222,257 2,594,887 Other sources of revenue: Principal transactions 769,258 524,296 Revenues from arrangements with strategic partners 3,066 — Interest 1,496,529 1,207,095 Other 93,422 103,354 Total revenues $ 4,584,532 $ 4,429,632 (1) During the third quarter of 2019, we reclassified the presentation of certain other fees, primarily related to prime brokerage services offered to clients. These fees were previously presented as Other revenues in our Consolidated Statements of Earnings and are now presented within Commissions and other fees. There is no impact on Total revenues as a result of this change in presentation. Previously reported results are presented on a comparable basis.</t>
  </si>
  <si>
    <t>Benefit Plans (Tables)</t>
  </si>
  <si>
    <t>Changes in Projected Benefit Obligation</t>
  </si>
  <si>
    <t>The following tables summarize the changes in the projected benefit obligation, the fair value of the assets and the funded status of the plan (in thousands): Year Ended November 30, 2019 2018 Change in projected benefit obligation: Projected benefit obligation, beginning of period $ 54,724 $ 60,559 Service cost 500 400 Interest cost 2,303 2,129 Actuarial (gains)/losses 9,606 (3,777 ) Administrative expenses paid (467 ) (502 ) Benefits paid (3,444 ) (952 ) Settlements — (3,133 ) Projected benefit obligation, end of period $ 63,222 $ 54,724 Change in plan assets: Fair value of assets, beginning of period $ 48,176 $ 52,949 Benefits paid (3,444 ) (952 ) Administrative expenses paid (467 ) (502 ) Actual return on plan assets 10,715 (1,186 ) Contributions 2,000 1,000 Settlements — (3,133 ) Fair value of assets, end of period $ 56,980 $ 48,176 Funded status at end of period $ (6,242 ) $ (6,548 )</t>
  </si>
  <si>
    <t>Schedule of Amounts Recognized in Balance Sheet</t>
  </si>
  <si>
    <t>The amounts recognized in our Consolidated Statements of Financial Condition are as follows (in thousands): November 30, 2019 2018 Consolidated statements of financial condition: Accrued expenses and other liabilities $ 6,242 $ 6,548 Accumulated other comprehensive income, before taxes: Net losses $ (8,159 ) $ (6,382 )</t>
  </si>
  <si>
    <t>Components of Net Periodic Pension (Benefit) Cost</t>
  </si>
  <si>
    <t>The following tables summarize the components of net periodic pension cost and other amounts recognized in Other comprehensive income, before taxes (in thousands): Year Ended November 30, 2019 2018 2017 Components of net periodic pension cost: Service cost $ 500 $ 400 $ 450 Interest cost on projected benefit obligation 2,303 2,129 2,232 Expected return on plan assets (3,008 ) (3,247 ) (3,021 ) Net amortization 122 — 19 Settlement losses — 365 — Net periodic pension cost $ (83 ) $ (353 ) $ (320 )</t>
  </si>
  <si>
    <t>Components of Net Periodic Pension Costs and Amounts Recognized in Other Comprehensive Income</t>
  </si>
  <si>
    <t xml:space="preserve"> Year Ended November 30, 2019 2018 2017 Amounts recognized in Other comprehensive income: Net losses arising during the period $ 1,899 $ 655 $ 210 Amortization of net loss (122 ) — (19 ) Settlements during the period — (365 ) — Total losses recognized in Other comprehensive income $ 1,777 $ 290 $ 191 Net losses/(gains) recognized in net periodic benefit cost and Other comprehensive income $ 1,694 $ (63 ) $ (129 )</t>
  </si>
  <si>
    <t>Assumptions Used to Determine the Present Value of the Projected Benefit Obligations and Net Periodic Pension Costs</t>
  </si>
  <si>
    <t>The assumptions used to determine the actuarial present value of the projected obligation and net periodic pension benefit cost are as follows: Year Ended November 30, 2019 2018 2017 Discount rate used to determine benefit obligation 2.90 % 4.30 % 3.60 % Weighted average assumptions used to determine net pension cost: Discount rate 4.30 % 3.60 % 3.90 % Expected long-term rate of return on plan assets 6.25 % 6.25 % 6.25 %</t>
  </si>
  <si>
    <t>Expected Benefit Payments</t>
  </si>
  <si>
    <t>Expected Benefit Payments - Expected benefit payments for each of the next five fiscal years and in the aggregate for the five fiscal years thereafter are as follows (in thousands): 2020 $ 2,244 2021 1,899 2022 2,886 2023 4,557 2024 4,442 2025 through 2029 23,286</t>
  </si>
  <si>
    <t>Compensation Plans (Tables)</t>
  </si>
  <si>
    <t>Schedule of Components of Compensation Cost</t>
  </si>
  <si>
    <t>Absent actual forfeitures or cancellations or accelerations, the annual compensation cost for these awards will be recognized as follows (in millions): Year Ended November 30, 2019 2020 2021 Thereafter Total Restricted cash awards $ 78.0 $ 58.5 $ 69.7 $ 153.3 $ 359.5 The components of total compensation cost associated with certain of our compensation plans are as follows (in millions): Year Ended November 30, 2019 2018 2017 Components of compensation cost: Restricted cash awards $ 314.7 $ 274.4 $ 251.6 Restricted stock and RSUs (1) 26.7 27.6 26.6 Profit sharing plan 7.2 6.5 6.0 Total compensation cost $ 348.6 $ 308.5 $ 284.2 (1) Total compensation cost associated with restricted stock and restricted stock units (“RSUs”) includes the amortization of sign-on, retention and senior executive awards, less forfeitures and clawbacks. Additionally, we recognize compensation cost related to the discount provided to employees in electing to defer compensation under the Deferred Compensation Plan. This compensation cost was approximately $377,000 , $346,000 and $227,000 for the years ended November 30, 2019 , 2018 and 2017 , respectively.</t>
  </si>
  <si>
    <t>Schedule of Remaining Unamortized Amounts Related to Certain Compensation Plans</t>
  </si>
  <si>
    <t xml:space="preserve">Remaining unamortized amounts related to certain compensation plans at November 30, 2019 are as follows (dollars in millions): Remaining Unamortized Amounts Weighted Average Vesting Period (in Years) Non-vested share-based awards $ 47.0 3 Restricted cash awards 444.3 3 Total $ 491.3 </t>
  </si>
  <si>
    <t>Income Taxes (Tables)</t>
  </si>
  <si>
    <t>Components of Provision for Income Tax Expense</t>
  </si>
  <si>
    <t>Total income taxes were allocated as follows (in thousands): Year Ended November 30, 2019 2018 2017 Income tax expense $ 80,284 $ 250,650 $ 147,340 The provision for income tax expense consists of the following components (in thousands): Year Ended November 30, 2019 2018 2017 Current: U.S. Federal $ 50,970 $ 106,761 $ 147,065 U.S. state and local (3,641 ) 7,485 30,611 Foreign 10,923 10,139 12,910 Total current 58,252 124,385 190,586 Deferred: U.S. Federal 19,973 131,233 (53,157 ) U.S. state and local 5,768 975 1,760 Foreign (3,709 ) (5,943 ) 8,151 Total deferred 22,032 126,265 (43,246 ) Total income tax expense $ 80,284 $ 250,650 $ 147,340</t>
  </si>
  <si>
    <t>Schedule of Components of Income before Income Tax Expense</t>
  </si>
  <si>
    <t>The following table presents the U.S. and non-U.S. components of income before income tax expense (in thousands): Year Ended November 30, 2019 2018 2017 U.S. $ 313,349 $ 370,600 $ 403,445 Non-U.S. (1) 11,320 39,067 101,479 Income before income tax expense $ 324,669 $ 409,667 $ 504,924 (1) For purposes of this table, non-U.S. income is defined as income generated from operations located outside the U.S.</t>
  </si>
  <si>
    <t>Reconciliation of Effective Tax Rate to U.S. Federal Statutory Income Tax Rate</t>
  </si>
  <si>
    <t>Income tax expense differed from the amounts computed by applying the U.S. Federal statutory income tax rates of 21.0% for the year ended November 30, 2019 , 22.2% for the year ended November 30, 2018 and 35% for the year ended November 30, 2017 to earnings before income taxes as a result of the following (dollars in thousands): Year Ended November 30, 2019 2018 2017 Amount Percent Amount Percent Amount Percent Computed expected income taxes $ 68,181 21.0 % $ 90,945 22.2 % (1 ) $ 176,724 35.0 % Increase (decrease) in income taxes resulting from: State and local income taxes, net of Federal income tax benefit 11,638 3.6 20,419 5.0 23,898 4.7 International operations (including foreign rate differential) 4,518 1.4 2,258 0.6 (11,577 ) (2.3 ) Tax exempt income (634 ) (0.2 ) (2,202 ) (0.5 ) (3,850 ) (0.8 ) Foreign tax credits, net (1,664 ) (0.5 ) (8,006 ) (2.0 ) (32,974 ) (6.5 ) Meals and entertainment 3,641 1.1 4,528 1.1 4,129 0.8 Non-deductible executive compensation 3,720 1.1 3,011 0.7 442 0.1 Federal benefits related to prior year tax filings (653 ) (0.2 ) — — (3,786 ) (0.8 ) Change in unrecognized tax benefits related to prior years (7,690 ) (2.4 ) (18,497 ) (4.5 ) (2,953 ) (0.6 ) Deferred tax asset remeasurement related to the Tax Act — — 112,733 27.5 — — Transition tax on foreign earnings related to the Tax Act 139 0.1 52,417 12.8 — — Other, net (912 ) (0.3 ) (6,956 ) (1.7 ) (2,713 ) (0.4 ) Total income tax expense $ 80,284 24.7 % $ 250,650 61.2 % $ 147,340 29.2 % (1) On December 22, 2017, the U.S. government enacted comprehensive tax legislation commonly referred to as the Tax Act, which reduced the U.S. federal corporate tax rate from 35% to 21% , as well as other changes. The statutory U.S. federal corporate tax rate for companies with a fiscal year end of November 30, 2018 is a blended rate of 22.2% , which was reduced to 21% in fiscal 2019 and thereafter.</t>
  </si>
  <si>
    <t>Roll Forward of Gross Unrecognized Tax Benefits</t>
  </si>
  <si>
    <t>The following table presents a reconciliation of gross unrecognized tax benefits (in thousands): Year Ended November 30, 2019 2018 2017 Balance at beginning of period $ 125,626 $ 129,544 $ 109,527 Increases based on tax positions related to the current period 8,142 19,840 18,619 Increases based on tax positions related to prior periods 1,399 5,002 7,310 Decreases based on tax positions related to prior periods (9,560 ) (28,760 ) (5,912 ) Balance at end of period $ 125,607 $ 125,626 $ 129,544</t>
  </si>
  <si>
    <t>Significant Components of Deferred Tax Assets and Liabilities</t>
  </si>
  <si>
    <t>The cumulative tax effects of temporary differences that give rise to significant portions of the deferred tax assets and liabilities are presented below (in thousands): November 30, 2019 2018 Deferred tax assets: Compensation and benefits $ 223,357 $ 240,785 Net operating loss 5,634 17,867 Long-term debt 33,097 39,623 Accrued expenses and other 71,993 65,265 Sub-total 334,081 363,540 Valuation allowance (3,228 ) (10,650 ) Total deferred tax assets 330,853 352,890 Deferred tax liabilities: Amortization of intangibles 70,373 69,095 Other 62,433 40,556 Total deferred tax liabilities 132,806 109,651 Net deferred tax asset, included in Other assets $ 198,047 $ 243,239</t>
  </si>
  <si>
    <t>Earliest Tax Year Subject to Examination in the Major Tax Jurisdictions in which the Company Operates</t>
  </si>
  <si>
    <t>The table below summarizes the earliest tax years that remain subject to examination in the major tax jurisdictions in which we operate: Jurisdiction Tax Year United States 2016 California 2009 New Jersey 2010 New York State 2001 New York City 2003 United Kingdom 2018 Hong Kong 2014 India 2010 Italy 2012</t>
  </si>
  <si>
    <t>Commitments, Contingencies and Guarantees (Tables)</t>
  </si>
  <si>
    <t>Schedule of Commitments and Contingencies</t>
  </si>
  <si>
    <t>The following table summarizes our commitments at November 30, 2019 (in millions): Expected Maturity Date (fiscal years) 2020 2021 2022 and 2023 2024 and 2025 2026 and Later Maximum Payout Equity commitments (1) $ 115.8 $ 1.4 $ — $ — $ 8.4 $ 125.6 Loan commitments (1) 250.0 45.0 10.0 9.3 — 314.3 Underwriting commitments 13.5 — — — — 13.5 Forward starting reverse repos (2) 5,475.3 — — — — 5,475.3 Forward starting repos (2) 2,168.8 — — — — 2,168.8 Other unfunded commitments (1) 72.3 132.2 — 4.9 — 209.4 Total commitments $ 8,095.7 $ 178.6 $ 10.0 $ 14.2 $ 8.4 $ 8,306.9 (1) Equity, loan and other unfunded commitments are presented by contractual maturity date. The amounts, however, are available on demand. (2) All of the securities purchased under agreements to resell and $2,157.7 million within forward starting securities sold under agreements to repurchase at November 30, 2019 settled within three business days.</t>
  </si>
  <si>
    <t>Schedule of Future Minimum Lease Commitments under Leases</t>
  </si>
  <si>
    <t>At November 30, 2019 , future minimum aggregate annual lease payments under such leases (net of subleases) for fiscal years ended November 30, 2020 through 2024 and the aggregate amount thereafter, are as follows (in thousands): Fiscal Year Operating Leases 2020 $ 57,952 2021 60,395 2022 62,916 2023 57,574 2024 56,878 Thereafter 389,245 Total $ 684,960</t>
  </si>
  <si>
    <t>Schedule of Guarantees</t>
  </si>
  <si>
    <t>The following table summarizes the notional amounts associated with our derivative contracts meeting the definition of a guarantee under U.S. GAAP at November 30, 2019 (in millions): Expected Maturity Date (Fiscal Years) 2020 2021 2022 and 2023 2024 and 2025 2026 and Later Notional/ Maximum Payout Guarantee Type: Derivative contracts—non-credit related $ 9,854.0 $ 3,150.8 $ 4,453.6 $ 1,044.8 $ 48.2 $ 18,551.4 Written derivative contracts—credit related 1.5 — 2.7 29.7 — 33.9 Total derivative contracts $ 9,855.5 $ 3,150.8 $ 4,456.3 $ 1,074.5 $ 48.2 $ 18,585.3</t>
  </si>
  <si>
    <t>Net Capital Requirements (Tables)</t>
  </si>
  <si>
    <t>Schedule of Net Capital, Adjusted and Excess Net Capital</t>
  </si>
  <si>
    <t>At November 30, 2019 , Jefferies LLC’s net capital and excess net capital were as follows (in thousands): Net Capital Excess Net Capital Jefferies LLC $ 1,644,980 $ 1,527,951</t>
  </si>
  <si>
    <t>Segment Reporting (Tables)</t>
  </si>
  <si>
    <t>Schedule of Net Revenues, Expenses and Total Assets by Segment</t>
  </si>
  <si>
    <t>Our net revenues, non-interest expenses and earnings (loss) before income taxes by reportable business segment are summarized below (in millions): Year Ended November 30, 2019 2018 2017 Investment Banking and Capital Markets: Net revenues $ 3,036.0 $ 3,184.4 $ 3,169.9 Non-interest expenses 2,688.9 2,719.5 2,634.2 Earnings before income taxes $ 347.1 $ 464.9 $ 535.7 Asset Management: Net revenues $ 76.5 $ (1.0 ) $ 28.2 Non-interest expenses 98.9 54.2 59.0 Loss before income taxes $ (22.4 ) $ (55.2 ) $ (30.8 ) Total: Net revenues $ 3,112.5 $ 3,183.4 $ 3,198.1 Non-interest expenses 2,787.8 2,773.7 2,693.2 Earnings before income taxes $ 324.7 $ 409.7 $ 504.9 The following table summarizes our total assets by reportable business segment (in millions): November 30, 2019 2018 Investment Banking and Capital Markets $ 40,565.8 $ 38,700.7 Asset Management 2,950.3 2,468.1 Total assets $ 43,516.1 $ 41,168.8</t>
  </si>
  <si>
    <t>Summary Net Revenues by Geographic Region</t>
  </si>
  <si>
    <t>Net revenues by geographic region were as follows (in millions): Year Ended November 30, 2019 2018 2017 Americas (1) $ 2,407.6 $ 2,652.9 $ 2,602.7 Europe (2) 592.8 434.9 489.6 Asia 112.1 95.6 105.8 Net revenues $ 3,112.5 $ 3,183.4 $ 3,198.1 (1) Substantially all relates to U.S. results. (2) Substantially all relates to U.K. results.</t>
  </si>
  <si>
    <t>Related Party Transactions (Tables)</t>
  </si>
  <si>
    <t>Schedule of Related Party Transactions</t>
  </si>
  <si>
    <t>Net gains on our investments in these hedge funds, which are included in Principal transactions revenues in our Consolidated Statements of Earnings are as follows (in millions): Year Ended November 30, 2019 2018 2017 Net gains on our investments $ 4.7 $ 5.0 $ 8.0 • We provide services to and receive services from Jefferies under service agreements (in millions): Year Ended November 30, 2019 2018 2017 Charges to Jefferies for services provided $ 52.7 $ 61.2 $ 42.2 Charges from Jefferies for services received 9.5 9.1 14.2 • We provide investment banking and capital markets and asset management services to Jefferies and its affiliates. The following table presents the revenues earned by type of services provided (in millions): Year Ended November 30, 2019 2018 2017 Investment banking $ 10.6 $ 15.7 $ 14.7 Commissions and other fees 1.2 1.8 0.3 Principal transactions — 0.1 — • Receivables from and payables to Jefferies, included in Other assets and Accrued expenses and other liabilities, respectively, in our Consolidated Statements of Financial Condition: Year Ended November 30, 2019 2018 Receivable from Jefferies $ 0.9 $ 1.2 Payable to Jefferies 4.3 2.9</t>
  </si>
  <si>
    <t>Selected Quarterly Financial Data (Unaudited) (Tables)</t>
  </si>
  <si>
    <t>Summary of Unaudited Quarterly Statements of Earnings</t>
  </si>
  <si>
    <t>The following is a summary of unaudited quarterly statements of earnings for the years ended November 30, 2019 and 2018 (in thousands): Three Months Ended November 30, 2019 August 31, 2019 May 31, 2019 February 28, 2019 Total revenues $ 1,073,536 $ 1,141,631 $ 1,314,493 $ 1,054,872 Net revenues 747,802 777,159 901,851 685,718 Earnings before income taxes 23,871 83,075 155,138 62,585 Net earnings attributable to Jefferies Group LLC 25,160 64,968 109,920 45,981 Three Months Ended November 30, 2018 August 31, 2018 May 31, 2018 February 28, 2018 Total revenues $ 1,097,943 $ 1,088,285 $ 1,156,809 $ 1,086,595 Net revenues 761,958 777,615 822,557 821,246 Earnings before income taxes 77,963 87,101 121,865 122,738 Net earnings (loss) attributable to Jefferies Group LLC 61,393 60,182 98,004 (60,818 )</t>
  </si>
  <si>
    <t>Organization and Basis of Presentation (Details) $ in Thousands</t>
  </si>
  <si>
    <t>Nov. 30, 2019USD ($)segment</t>
  </si>
  <si>
    <t>Nov. 30, 2018USD ($)</t>
  </si>
  <si>
    <t>Nov. 30, 2017USD ($)</t>
  </si>
  <si>
    <t>Organization And Basis Of Presentation [Line Items]</t>
  </si>
  <si>
    <t>Number of reportable segments | segment</t>
  </si>
  <si>
    <t>Increase of commissions and other fee</t>
  </si>
  <si>
    <t>Reducing of other revenues</t>
  </si>
  <si>
    <t>Jefferies Financial Group Inc. | Affiliated Entity | Berkadia Commercial Mortgage, LLC</t>
  </si>
  <si>
    <t>Reclassified Presentation of Certain Other Fees</t>
  </si>
  <si>
    <t>Reclassified Presentation of Certain Other Fees | Commissions and other fees</t>
  </si>
  <si>
    <t>Summary of Significant Accounting Policies - Hedge Accounting (Details)</t>
  </si>
  <si>
    <t>Minimum</t>
  </si>
  <si>
    <t>Derivative [Line Items]</t>
  </si>
  <si>
    <t>Hedging relationship effective percentage</t>
  </si>
  <si>
    <t>80.00%</t>
  </si>
  <si>
    <t>Maximum</t>
  </si>
  <si>
    <t>125.00%</t>
  </si>
  <si>
    <t>Summary of Significant Accounting Policies - Premises and Equipment (Details) - USD ($) $ in Millions</t>
  </si>
  <si>
    <t>Property, Plant and Equipment [Line Items]</t>
  </si>
  <si>
    <t>Furniture, fixtures and equipment under capital leases</t>
  </si>
  <si>
    <t>Leasehold improvements</t>
  </si>
  <si>
    <t>Accumulated depreciation and amortization</t>
  </si>
  <si>
    <t>Useful life of premises and equipment</t>
  </si>
  <si>
    <t>3 years</t>
  </si>
  <si>
    <t>10 years</t>
  </si>
  <si>
    <t>Accounting Developments (Details) - Subsequent event - ASU 2016-02 $ in Millions</t>
  </si>
  <si>
    <t>Dec. 01, 2019USD ($)</t>
  </si>
  <si>
    <t>New Accounting Pronouncements or Change in Accounting Principle [Line Items]</t>
  </si>
  <si>
    <t>Recognition of operating lease, ROU asset</t>
  </si>
  <si>
    <t>Recognition of operating lease, liabilities</t>
  </si>
  <si>
    <t>Fair Value Disclosures - Financial Assets and Liabilities Accounted for at Fair Value on Recurring Basis (Details) - USD ($) $ in Thousands</t>
  </si>
  <si>
    <t>Fair Value, Assets and Liabilities Measured on Recurring and Nonrecurring Basis [Line Items]</t>
  </si>
  <si>
    <t>Alternative investment</t>
  </si>
  <si>
    <t>Financial instruments owned:</t>
  </si>
  <si>
    <t>Derivatives</t>
  </si>
  <si>
    <t>Total financial instruments owned, excluding Investments at fair value based on NAV</t>
  </si>
  <si>
    <t>Counterparty and Cash Collateral Netting</t>
  </si>
  <si>
    <t>Financial instruments sold, not yet purchased:</t>
  </si>
  <si>
    <t>Short-term borrowings</t>
  </si>
  <si>
    <t>Long-term debt</t>
  </si>
  <si>
    <t>Corporate equity securities</t>
  </si>
  <si>
    <t>Corporate debt securities</t>
  </si>
  <si>
    <t>Collateralized debt obligations and collateralized loan obligations</t>
  </si>
  <si>
    <t>U.S. government and federal agency securities</t>
  </si>
  <si>
    <t>Municipal securities</t>
  </si>
  <si>
    <t>Sovereign obligations</t>
  </si>
  <si>
    <t>Residential mortgage-backed securities</t>
  </si>
  <si>
    <t>Commercial mortgage-backed securities</t>
  </si>
  <si>
    <t>Other asset-backed securities</t>
  </si>
  <si>
    <t>Loans and other receivables</t>
  </si>
  <si>
    <t>Investments at fair value</t>
  </si>
  <si>
    <t>Loans</t>
  </si>
  <si>
    <t>Fair value based on net asset value</t>
  </si>
  <si>
    <t>Level 1</t>
  </si>
  <si>
    <t>Level 1 | Corporate equity securities</t>
  </si>
  <si>
    <t>Level 1 | Corporate debt securities</t>
  </si>
  <si>
    <t>Level 1 | Collateralized debt obligations and collateralized loan obligations</t>
  </si>
  <si>
    <t>Level 1 | U.S. government and federal agency securities</t>
  </si>
  <si>
    <t>Level 1 | Municipal securities</t>
  </si>
  <si>
    <t>Level 1 | Sovereign obligations</t>
  </si>
  <si>
    <t>Level 1 | Residential mortgage-backed securities</t>
  </si>
  <si>
    <t>Level 1 | Commercial mortgage-backed securities</t>
  </si>
  <si>
    <t>Level 1 | Other asset-backed securities</t>
  </si>
  <si>
    <t>Level 1 | Loans and other receivables</t>
  </si>
  <si>
    <t>Level 1 | Investments at fair value</t>
  </si>
  <si>
    <t>Level 1 | Loans</t>
  </si>
  <si>
    <t>Level 2</t>
  </si>
  <si>
    <t>Level 2 | Corporate equity securities</t>
  </si>
  <si>
    <t>Level 2 | Corporate debt securities</t>
  </si>
  <si>
    <t>Level 2 | Collateralized debt obligations and collateralized loan obligations</t>
  </si>
  <si>
    <t>Level 2 | U.S. government and federal agency securities</t>
  </si>
  <si>
    <t>Level 2 | Municipal securities</t>
  </si>
  <si>
    <t>Level 2 | Sovereign obligations</t>
  </si>
  <si>
    <t>Level 2 | Residential mortgage-backed securities</t>
  </si>
  <si>
    <t>Level 2 | Commercial mortgage-backed securities</t>
  </si>
  <si>
    <t>Level 2 | Other asset-backed securities</t>
  </si>
  <si>
    <t>Level 2 | Loans and other receivables</t>
  </si>
  <si>
    <t>Level 2 | Investments at fair value</t>
  </si>
  <si>
    <t>Level 2 | Loans</t>
  </si>
  <si>
    <t>Level 3</t>
  </si>
  <si>
    <t>Level 3 | Corporate equity securities</t>
  </si>
  <si>
    <t>Level 3 | Corporate debt securities</t>
  </si>
  <si>
    <t>Level 3 | Collateralized debt obligations and collateralized loan obligations</t>
  </si>
  <si>
    <t>Level 3 | U.S. government and federal agency securities</t>
  </si>
  <si>
    <t>Level 3 | Municipal securities</t>
  </si>
  <si>
    <t>Level 3 | Sovereign obligations</t>
  </si>
  <si>
    <t>Level 3 | Residential mortgage-backed securities</t>
  </si>
  <si>
    <t>Level 3 | Commercial mortgage-backed securities</t>
  </si>
  <si>
    <t>Level 3 | Other asset-backed securities</t>
  </si>
  <si>
    <t>Level 3 | Loans and other receivables</t>
  </si>
  <si>
    <t>Level 3 | Investments at fair value</t>
  </si>
  <si>
    <t>Level 3 | Loans</t>
  </si>
  <si>
    <t>Fair Value Disclosures - Investments Measured at Fair Value Based on Net Asset Value Per Share (Details) - USD ($) $ in Thousands</t>
  </si>
  <si>
    <t>Fair Value, Investments, Entities that Calculate Net Asset Value Per Share [Line Items]</t>
  </si>
  <si>
    <t>Fair Value</t>
  </si>
  <si>
    <t>Unfunded Commitments</t>
  </si>
  <si>
    <t>Equity Long/Short Hedge Funds</t>
  </si>
  <si>
    <t>Percentage of investments in liquidation</t>
  </si>
  <si>
    <t>94.00%</t>
  </si>
  <si>
    <t>0.00%</t>
  </si>
  <si>
    <t>Investments redemption restriction period</t>
  </si>
  <si>
    <t>36 months</t>
  </si>
  <si>
    <t>Equity Funds</t>
  </si>
  <si>
    <t>Estimated period for the liquidation of the underlying assets, minimum</t>
  </si>
  <si>
    <t>1 year</t>
  </si>
  <si>
    <t>Estimated period for the liquidation of the underlying assets, maximum</t>
  </si>
  <si>
    <t>9 years</t>
  </si>
  <si>
    <t>Commodity Funds</t>
  </si>
  <si>
    <t>Notice period redemption of investment prior written notice</t>
  </si>
  <si>
    <t>60 days</t>
  </si>
  <si>
    <t>Multi-asset Funds</t>
  </si>
  <si>
    <t>Percentage of investments redeemable</t>
  </si>
  <si>
    <t>5.00%</t>
  </si>
  <si>
    <t>15.00%</t>
  </si>
  <si>
    <t>30 days</t>
  </si>
  <si>
    <t>Other Funds</t>
  </si>
  <si>
    <t>60 Days Prior Written Notice | Equity Long/Short Hedge Funds</t>
  </si>
  <si>
    <t>6.00%</t>
  </si>
  <si>
    <t>97.00%</t>
  </si>
  <si>
    <t>Fair Value Disclosures - Level 3 Rollforwards (Details) - USD ($) $ in Thousands</t>
  </si>
  <si>
    <t>Assets:</t>
  </si>
  <si>
    <t>Total gains/(losses) (realized and unrealized)</t>
  </si>
  <si>
    <t>Liabilities:</t>
  </si>
  <si>
    <t>Beginning Balance</t>
  </si>
  <si>
    <t>Purchases</t>
  </si>
  <si>
    <t>Sales</t>
  </si>
  <si>
    <t>Settlements</t>
  </si>
  <si>
    <t>Issuances</t>
  </si>
  <si>
    <t>Net transfers into/ (out of) Level 3</t>
  </si>
  <si>
    <t>Ending Balance</t>
  </si>
  <si>
    <t>Changes in unrealized gains/(losses) included in earnings for instruments still held</t>
  </si>
  <si>
    <t>Changes in unrealized gains/ (losses) included in other comprehensive income for instruments still held</t>
  </si>
  <si>
    <t>Changes in unrealized gains/ (losses) included in earnings for instruments still held</t>
  </si>
  <si>
    <t>CDOs and CLOs</t>
  </si>
  <si>
    <t>RMBS</t>
  </si>
  <si>
    <t>CMBS</t>
  </si>
  <si>
    <t>Other ABS</t>
  </si>
  <si>
    <t xml:space="preserve"> </t>
  </si>
  <si>
    <t>Net derivatives</t>
  </si>
  <si>
    <t>Fair Value Disclosures - Additional Information (Details) - USD ($)</t>
  </si>
  <si>
    <t>Fair Value, Liabilities Measured on Recurring Basis, Unobservable Input Reconciliation [Line Items]</t>
  </si>
  <si>
    <t>Transfers of assets from Level 2 to Level 3</t>
  </si>
  <si>
    <t>Transfers of assets from Level 3 to Level 2</t>
  </si>
  <si>
    <t>Net gains/(losses) on Level 3 assets (realized and unrealized)</t>
  </si>
  <si>
    <t>Net gains (losses) on Level 3 liabilities (realized and unrealized)</t>
  </si>
  <si>
    <t>Value of asset excluded from significant unobservable inputs</t>
  </si>
  <si>
    <t>Value of liability excluded from significant unobservable inputs</t>
  </si>
  <si>
    <t>Aggregate fair value of loans and other receivables on nonaccrual status and/or 90 days or greater past due</t>
  </si>
  <si>
    <t>Loan and other receivables greater than 90 days past due</t>
  </si>
  <si>
    <t>Transfers of liabilities from Level 2 to Level 3</t>
  </si>
  <si>
    <t>Transfers of liabilities from Level 3 to Level 2</t>
  </si>
  <si>
    <t>Structured notes</t>
  </si>
  <si>
    <t>US Treasury securities</t>
  </si>
  <si>
    <t>Nonrecurring | Level 1</t>
  </si>
  <si>
    <t>Assets measured at fair value on a non-recurring basis</t>
  </si>
  <si>
    <t>Liabilities measured at fair value on a non-recurring basis</t>
  </si>
  <si>
    <t>Fair Value Disclosures - Quantitative Information about Significant Unobservable Inputs Used in Level 3 Fair Value Measurements (Details) $ in Thousands</t>
  </si>
  <si>
    <t>Nov. 30, 2019$ / shares</t>
  </si>
  <si>
    <t>Nov. 30, 2018$ / shares</t>
  </si>
  <si>
    <t>Nov. 30, 2019€ / shares</t>
  </si>
  <si>
    <t>Nov. 30, 2019USD ($)</t>
  </si>
  <si>
    <t>Nov. 30, 2018€ / shares</t>
  </si>
  <si>
    <t>Fair Value, Assets Measured on Recurring Basis, Unobservable Input Reconciliation [Line Items]</t>
  </si>
  <si>
    <t>Derivative assets</t>
  </si>
  <si>
    <t>Derivative liabilities</t>
  </si>
  <si>
    <t>Corporate debt securities | Scenario analysis | Volatility</t>
  </si>
  <si>
    <t>Debt securities, trading, measurement input</t>
  </si>
  <si>
    <t>Equity options | Volatility benchmarking | Volatility | Maximum</t>
  </si>
  <si>
    <t>Derivative liability, measurement input</t>
  </si>
  <si>
    <t>Level 3 | Corporate equity securities | Market approach | Transaction level</t>
  </si>
  <si>
    <t>Debt instrument, measurement input | $ / shares</t>
  </si>
  <si>
    <t>Level 3 | Non-exchange-traded securities</t>
  </si>
  <si>
    <t>Level 3 | Non-exchange-traded securities | Market approach | Price | Minimum</t>
  </si>
  <si>
    <t>Financial instruments owned, measurement input | $ / shares</t>
  </si>
  <si>
    <t>Level 3 | Non-exchange-traded securities | Market approach | Price | Maximum</t>
  </si>
  <si>
    <t>Level 3 | Non-exchange-traded securities | Market approach | Price | Weighted Average</t>
  </si>
  <si>
    <t>Level 3 | Non-exchange-traded securities | Market approach | Underlying stock price | Minimum</t>
  </si>
  <si>
    <t>Level 3 | Non-exchange-traded securities | Market approach | Underlying stock price | Maximum</t>
  </si>
  <si>
    <t>Level 3 | Non-exchange-traded securities | Market approach | Underlying stock price | Weighted Average</t>
  </si>
  <si>
    <t>Level 3 | Non-exchange-traded securities | Market approach | Transaction level</t>
  </si>
  <si>
    <t>Level 3 | Corporate debt securities | Market approach | Estimated recovery percentage</t>
  </si>
  <si>
    <t>Level 3 | Corporate debt securities | Market approach | Transaction level</t>
  </si>
  <si>
    <t>Debt securities, trading, measurement input | $ / shares</t>
  </si>
  <si>
    <t>Level 3 | Corporate debt securities | Scenario analysis | Estimated recovery percentage | Minimum</t>
  </si>
  <si>
    <t>Level 3 | Corporate debt securities | Scenario analysis | Estimated recovery percentage | Maximum</t>
  </si>
  <si>
    <t>Level 3 | Corporate debt securities | Scenario analysis | Estimated recovery percentage | Weighted Average</t>
  </si>
  <si>
    <t>Level 3 | Corporate debt securities | Scenario analysis | Credit spread</t>
  </si>
  <si>
    <t>Level 3 | Corporate debt securities | Scenario analysis | Underlying stock price</t>
  </si>
  <si>
    <t>Level 3 | CDOs and CLOs</t>
  </si>
  <si>
    <t>Level 3 | CDOs and CLOs | Scenario analysis | Estimated recovery percentage</t>
  </si>
  <si>
    <t>Financial instruments owned, measurement input</t>
  </si>
  <si>
    <t>Level 3 | CDOs and CLOs | Discounted cash flows | Constant prepayment rate | Minimum</t>
  </si>
  <si>
    <t>Level 3 | CDOs and CLOs | Discounted cash flows | Constant prepayment rate | Maximum</t>
  </si>
  <si>
    <t>Level 3 | CDOs and CLOs | Discounted cash flows | Constant prepayment rate | Weighted Average</t>
  </si>
  <si>
    <t>Level 3 | CDOs and CLOs | Discounted cash flows | Constant default rate | Minimum</t>
  </si>
  <si>
    <t>Level 3 | CDOs and CLOs | Discounted cash flows | Constant default rate | Maximum</t>
  </si>
  <si>
    <t>Level 3 | CDOs and CLOs | Discounted cash flows | Constant default rate | Weighted Average</t>
  </si>
  <si>
    <t>Level 3 | CDOs and CLOs | Discounted cash flows | Loss severity | Minimum</t>
  </si>
  <si>
    <t>Level 3 | CDOs and CLOs | Discounted cash flows | Loss severity | Maximum</t>
  </si>
  <si>
    <t>Level 3 | CDOs and CLOs | Discounted cash flows | Loss severity | Weighted Average</t>
  </si>
  <si>
    <t>Level 3 | CDOs and CLOs | Discounted cash flows | Discount rate/yield | Minimum</t>
  </si>
  <si>
    <t>Level 3 | CDOs and CLOs | Discounted cash flows | Discount rate/yield | Maximum</t>
  </si>
  <si>
    <t>Level 3 | CDOs and CLOs | Discounted cash flows | Discount rate/yield | Weighted Average</t>
  </si>
  <si>
    <t>Level 3 | RMBS</t>
  </si>
  <si>
    <t>Level 3 | RMBS | Market approach | Price</t>
  </si>
  <si>
    <t>Level 3 | RMBS | Discounted cash flows</t>
  </si>
  <si>
    <t>Financial instruments owned, measurement input, term</t>
  </si>
  <si>
    <t>6 years 3 months 18 days</t>
  </si>
  <si>
    <t>13 years</t>
  </si>
  <si>
    <t>Level 3 | RMBS | Discounted cash flows | Loss severity</t>
  </si>
  <si>
    <t>Level 3 | RMBS | Discounted cash flows | Discount rate/yield</t>
  </si>
  <si>
    <t>Level 3 | RMBS | Discounted cash flows | Cumulative loss rate</t>
  </si>
  <si>
    <t>Level 3 | CMBS</t>
  </si>
  <si>
    <t>Level 3 | CMBS | Scenario analysis | Price</t>
  </si>
  <si>
    <t>Level 3 | CMBS | Scenario analysis | Estimated recovery percentage</t>
  </si>
  <si>
    <t>Level 3 | CMBS | Discounted cash flows</t>
  </si>
  <si>
    <t>6 days</t>
  </si>
  <si>
    <t>Level 3 | CMBS | Discounted cash flows | Minimum</t>
  </si>
  <si>
    <t>Level 3 | CMBS | Discounted cash flows | Maximum</t>
  </si>
  <si>
    <t>Level 3 | CMBS | Discounted cash flows | Weighted Average</t>
  </si>
  <si>
    <t>Level 3 | CMBS | Discounted cash flows | Loss severity</t>
  </si>
  <si>
    <t>Level 3 | CMBS | Discounted cash flows | Discount rate/yield | Minimum</t>
  </si>
  <si>
    <t>Level 3 | CMBS | Discounted cash flows | Discount rate/yield | Maximum</t>
  </si>
  <si>
    <t>Level 3 | CMBS | Discounted cash flows | Discount rate/yield | Weighted Average</t>
  </si>
  <si>
    <t>Level 3 | CMBS | Discounted cash flows | Cumulative loss rate</t>
  </si>
  <si>
    <t>Level 3 | CMBS | Discounted cash flows | Cumulative loss rate | Minimum</t>
  </si>
  <si>
    <t>Level 3 | CMBS | Discounted cash flows | Cumulative loss rate | Maximum</t>
  </si>
  <si>
    <t>Level 3 | CMBS | Discounted cash flows | Cumulative loss rate | Weighted Average</t>
  </si>
  <si>
    <t>Level 3 | Other ABS</t>
  </si>
  <si>
    <t>Level 3 | Other ABS | Market approach | Price</t>
  </si>
  <si>
    <t>Level 3 | Other ABS | Discounted cash flows | Minimum</t>
  </si>
  <si>
    <t>15 days</t>
  </si>
  <si>
    <t>Level 3 | Other ABS | Discounted cash flows | Maximum</t>
  </si>
  <si>
    <t>2 years</t>
  </si>
  <si>
    <t>Level 3 | Other ABS | Discounted cash flows | Weighted Average</t>
  </si>
  <si>
    <t>1 year 6 months</t>
  </si>
  <si>
    <t>Level 3 | Other ABS | Discounted cash flows | Discount rate/yield | Minimum</t>
  </si>
  <si>
    <t>Level 3 | Other ABS | Discounted cash flows | Discount rate/yield | Maximum</t>
  </si>
  <si>
    <t>Level 3 | Other ABS | Discounted cash flows | Discount rate/yield | Weighted Average</t>
  </si>
  <si>
    <t>Level 3 | Other ABS | Discounted cash flows | Cumulative loss rate | Minimum</t>
  </si>
  <si>
    <t>Level 3 | Other ABS | Discounted cash flows | Cumulative loss rate | Maximum</t>
  </si>
  <si>
    <t>Level 3 | Other ABS | Discounted cash flows | Cumulative loss rate | Weighted Average</t>
  </si>
  <si>
    <t>Level 3 | Loans and other receivables | Market approach | Price | Minimum</t>
  </si>
  <si>
    <t>Level 3 | Loans and other receivables | Market approach | Price | Maximum</t>
  </si>
  <si>
    <t>Level 3 | Loans and other receivables | Market approach | Price | Weighted Average</t>
  </si>
  <si>
    <t>Level 3 | Loans and other receivables | Scenario analysis | Estimated recovery percentage | Minimum</t>
  </si>
  <si>
    <t>Level 3 | Loans and other receivables | Scenario analysis | Estimated recovery percentage | Maximum</t>
  </si>
  <si>
    <t>Level 3 | Loans and other receivables | Scenario analysis | Estimated recovery percentage | Weighted Average</t>
  </si>
  <si>
    <t>Level 3 | Equity options | Volatility benchmarking | Volatility</t>
  </si>
  <si>
    <t>Level 3 | Equity options | Volatility benchmarking | Volatility | Minimum</t>
  </si>
  <si>
    <t>Level 3 | Equity options | Volatility benchmarking | Volatility | Maximum</t>
  </si>
  <si>
    <t>Level 3 | Equity options | Volatility benchmarking | Volatility | Weighted Average</t>
  </si>
  <si>
    <t>Level 3 | Equity options | Option model/default rate | Default probability</t>
  </si>
  <si>
    <t>Level 3 | Interest rate swaps | Market approach | Price</t>
  </si>
  <si>
    <t>Derivative liability, measurement input | $ / shares</t>
  </si>
  <si>
    <t>Level 3 | Interest rate swaps | Market approach | Basis points upfront</t>
  </si>
  <si>
    <t>Derivative asset, measurement input</t>
  </si>
  <si>
    <t>Level 3 | Interest rate swaps | Market approach | Basis points upfront | Minimum</t>
  </si>
  <si>
    <t>Level 3 | Interest rate swaps | Market approach | Basis points upfront | Maximum</t>
  </si>
  <si>
    <t>Level 3 | Interest rate swaps | Market approach | Basis points upfront | Weighted Average</t>
  </si>
  <si>
    <t>Level 3 | Cross currency swaps | Market approach | Basis points upfront</t>
  </si>
  <si>
    <t>Level 3 | Unfunded commitments | Market approach | Price</t>
  </si>
  <si>
    <t>Level 3 | Total return swaps</t>
  </si>
  <si>
    <t>Level 3 | Total return swaps | Market approach | Price</t>
  </si>
  <si>
    <t>Derivative asset, measurement input | $ / shares</t>
  </si>
  <si>
    <t>Level 3 | Interest Rate Swaps, Unfunded Commitments and Equity Options</t>
  </si>
  <si>
    <t>Level 3 | Private equity securities | Market approach | Price | Minimum</t>
  </si>
  <si>
    <t>Level 3 | Private equity securities | Market approach | Price | Maximum</t>
  </si>
  <si>
    <t>Level 3 | Private equity securities | Market approach | Price | Weighted Average</t>
  </si>
  <si>
    <t>Level 3 | Private equity securities | Market approach | Transaction level</t>
  </si>
  <si>
    <t>Level 3 | Private equity securities | Scenario analysis | Discount rate/yield</t>
  </si>
  <si>
    <t>Level 3 | Private equity securities | Scenario analysis | Revenue growth</t>
  </si>
  <si>
    <t>Level 3 | Securities purchased under agreements to resell</t>
  </si>
  <si>
    <t>Level 3 | Securities purchased under agreements to resell | Market approach</t>
  </si>
  <si>
    <t>Securities purchased under agreements to resell, measurement input, term</t>
  </si>
  <si>
    <t>Level 3 | Securities purchased under agreements to resell | Market approach | Spread to 6 month LIBOR</t>
  </si>
  <si>
    <t>Securities purchased under agreements to resell, measurement input</t>
  </si>
  <si>
    <t>Level 3 | Loans | Market approach | Price | Minimum</t>
  </si>
  <si>
    <t>Level 3 | Loans | Market approach | Price | Maximum</t>
  </si>
  <si>
    <t>Level 3 | Loans | Market approach | Price | Weighted Average</t>
  </si>
  <si>
    <t>Level 3 | Loans | Scenario analysis | Estimated recovery percentage | Minimum</t>
  </si>
  <si>
    <t>Debt instrument, measurement input</t>
  </si>
  <si>
    <t>Level 3 | Long-term debt</t>
  </si>
  <si>
    <t>Level 3 | Long-term debt | Market approach | Price | Minimum</t>
  </si>
  <si>
    <t>Long-term debt, measurement input</t>
  </si>
  <si>
    <t>Level 3 | Long-term debt | Market approach | Price | Maximum</t>
  </si>
  <si>
    <t>Level 3 | Long-term debt | Market approach | Price | Weighted Average</t>
  </si>
  <si>
    <t>Fair Value Disclosures - Summary of Gains (Losses) Due to Changes in Instrument Specific Credit Risk for Loans and Other Receivables and Loan Commitments Measured at Fair Value under Fair Value Option (Details) - USD ($) $ in Thousands</t>
  </si>
  <si>
    <t>Financial instruments sold, not yet purchased, Long-term debt and Short-term borrowings</t>
  </si>
  <si>
    <t>Loan commitments</t>
  </si>
  <si>
    <t>Other changes in fair value</t>
  </si>
  <si>
    <t>Fair Value Disclosures - Summary of Amount by Which Contractual Principal Exceeds Fair Value for Loans and Other Receivables Measured at Fair Value under Fair Value Option (Details) - USD ($) $ in Thousands</t>
  </si>
  <si>
    <t>Loans and other receivables on nonaccrual status and/or 90 days or greater past due</t>
  </si>
  <si>
    <t>Long-term debt and short-term borrowings</t>
  </si>
  <si>
    <t>Loans and other receivables 90 days or greater past due</t>
  </si>
  <si>
    <t>Fair Value Disclosures - Assets and Liabilities Measured at Fair Value on a Non-recurring Basis (Details) - USD ($) $ in Thousands</t>
  </si>
  <si>
    <t>Exchange ownership interest and registrations, impairment loss</t>
  </si>
  <si>
    <t>Exchange ownership interests and registrations</t>
  </si>
  <si>
    <t>Nonrecurring | Exchange ownership interests and registrations</t>
  </si>
  <si>
    <t>Exchange ownership interest and registrations, carrying value</t>
  </si>
  <si>
    <t>Nonrecurring | Exchange ownership interests and registrations | Level 2</t>
  </si>
  <si>
    <t>Exchange ownership interest and registrations, fair value</t>
  </si>
  <si>
    <t>Nonrecurring | Exchange ownership interests and registrations | Level 3</t>
  </si>
  <si>
    <t>Derivative Financial Instruments - Fair Value and Related Number of Derivative Contracts Categorized by Type of Derivative Contract (Details) $ in Thousands</t>
  </si>
  <si>
    <t>Nov. 30, 2019USD ($)Contract</t>
  </si>
  <si>
    <t>Nov. 30, 2018USD ($)Contract</t>
  </si>
  <si>
    <t>Derivatives, Fair Value [Line Items]</t>
  </si>
  <si>
    <t>Net amounts per Consolidated Statements of Financial Condition, Assets</t>
  </si>
  <si>
    <t>Net amounts per Consolidated Statements of Financial Condition, Liabilities</t>
  </si>
  <si>
    <t>Exchange-traded</t>
  </si>
  <si>
    <t>Fair Value, Assets</t>
  </si>
  <si>
    <t>Fair Value, Liabilities</t>
  </si>
  <si>
    <t>Amounts offset in the Consolidated Statements of Financial Condition, Assets</t>
  </si>
  <si>
    <t>Amounts offset in the Consolidated Statements of Financial Condition, Liabilities</t>
  </si>
  <si>
    <t>Cleared OTC</t>
  </si>
  <si>
    <t>Bilateral OTC</t>
  </si>
  <si>
    <t>Derivatives designated as accounting hedges:</t>
  </si>
  <si>
    <t>Derivatives designated as accounting hedges: | Interest rate contracts: | Cleared OTC</t>
  </si>
  <si>
    <t>Number of Contracts, Assets | Contract</t>
  </si>
  <si>
    <t>Number of Contracts, Liabilities | Contract</t>
  </si>
  <si>
    <t>Derivatives not designated as accounting hedges:</t>
  </si>
  <si>
    <t>Derivatives not designated as accounting hedges: | Interest rate contracts: | Exchange-traded</t>
  </si>
  <si>
    <t>Derivatives not designated as accounting hedges: | Interest rate contracts: | Cleared OTC</t>
  </si>
  <si>
    <t>Derivatives not designated as accounting hedges: | Interest rate contracts: | Bilateral OTC</t>
  </si>
  <si>
    <t>Derivatives not designated as accounting hedges: | Foreign exchange contracts: | Exchange-traded</t>
  </si>
  <si>
    <t>Derivatives not designated as accounting hedges: | Foreign exchange contracts: | Cleared OTC</t>
  </si>
  <si>
    <t>Derivatives not designated as accounting hedges: | Foreign exchange contracts: | Bilateral OTC</t>
  </si>
  <si>
    <t>Derivatives not designated as accounting hedges: | Equity contracts: | Exchange-traded</t>
  </si>
  <si>
    <t>Derivatives not designated as accounting hedges: | Equity contracts: | Bilateral OTC</t>
  </si>
  <si>
    <t>Derivatives not designated as accounting hedges: | Commodity contracts: | Exchange-traded</t>
  </si>
  <si>
    <t>Derivatives not designated as accounting hedges: | Credit contracts: | Cleared OTC</t>
  </si>
  <si>
    <t>Derivatives not designated as accounting hedges: | Credit contracts: | Bilateral OTC</t>
  </si>
  <si>
    <t>Derivative Financial Instruments - Unrealized and Realized Gains (Losses) on Derivative Contracts (Details) - USD ($) $ in Thousands</t>
  </si>
  <si>
    <t>Derivative Instruments, Gain (Loss) [Line Items]</t>
  </si>
  <si>
    <t>Gains (losses) recognized in interest expense on fair value hedge</t>
  </si>
  <si>
    <t>Unrealized and realized gains (losses)</t>
  </si>
  <si>
    <t>Interest rate contracts</t>
  </si>
  <si>
    <t>Foreign exchange contracts</t>
  </si>
  <si>
    <t>Equity contracts</t>
  </si>
  <si>
    <t>Commodity contracts</t>
  </si>
  <si>
    <t>Credit contracts</t>
  </si>
  <si>
    <t>Interest rate swaps</t>
  </si>
  <si>
    <t>Derivative Financial Instruments - Remaining Contract Maturity of Fair Value of OTC Derivative Assets and Liabilities (Details) $ in Thousands</t>
  </si>
  <si>
    <t>Remaining Contract Maturity Of Fair Value Of Over Counter Derivative Assets And Liabilities [Line Items]</t>
  </si>
  <si>
    <t>OTC derivative assets having maturity period of 0 to 12 months</t>
  </si>
  <si>
    <t>OTC derivative assets having maturity period of 1 to 5 years</t>
  </si>
  <si>
    <t>OTC derivative assets having maturity period of greater than 5 years</t>
  </si>
  <si>
    <t>OTC derivative assets cross-maturity netting</t>
  </si>
  <si>
    <t>Total OTC derivative assets, net of cross-maturity netting</t>
  </si>
  <si>
    <t>Cross product counterparty netting</t>
  </si>
  <si>
    <t>Total OTC derivative assets included in Financial instruments owned</t>
  </si>
  <si>
    <t>OTC derivative liabilities having maturity period of 0 to 12 months</t>
  </si>
  <si>
    <t>OTC derivative liabilities having maturity period of 1 to 5 years</t>
  </si>
  <si>
    <t>OTC derivative liabilities having maturity period of greater than 5 years</t>
  </si>
  <si>
    <t>OTC derivative liabilities cross-maturity netting</t>
  </si>
  <si>
    <t>Total OTC derivative liabilities, net of cross-maturity netting</t>
  </si>
  <si>
    <t>Total OTC derivative liabilities included in Financial instruments sold, not yet purchased</t>
  </si>
  <si>
    <t>Exchange traded derivative assets</t>
  </si>
  <si>
    <t>Cash collateral received</t>
  </si>
  <si>
    <t>Exchange traded derivative liabilities, with fair value</t>
  </si>
  <si>
    <t>Cash collateral pledged</t>
  </si>
  <si>
    <t>Equity forwards, swaps and options</t>
  </si>
  <si>
    <t>Credit default swaps</t>
  </si>
  <si>
    <t>Total return swaps</t>
  </si>
  <si>
    <t>Foreign currency forwards, swaps and options</t>
  </si>
  <si>
    <t>Fixed income forwards</t>
  </si>
  <si>
    <t>Interest rate swaps, options and forwards</t>
  </si>
  <si>
    <t>Derivative Financial Instruments - Counterparty Credit Quality with Respect to Fair Value of OTC Derivatives Assets (Details) $ in Thousands</t>
  </si>
  <si>
    <t>Fair value of OTC derivatives assets, Counterparty credit quality, A- or higher</t>
  </si>
  <si>
    <t>Fair value of OTC derivatives assets, Counterparty credit quality, BBB- to BBB+</t>
  </si>
  <si>
    <t>Fair value of OTC derivatives assets, Counterparty credit quality, BB+ or lower</t>
  </si>
  <si>
    <t>Fair value of OTC derivatives assets, Counterparty credit quality, Unrated</t>
  </si>
  <si>
    <t>Derivative Financial Instruments - External Credit Ratings of Underlyings or Referenced Assets (Details) - USD ($) $ in Millions</t>
  </si>
  <si>
    <t>Index credit default swaps</t>
  </si>
  <si>
    <t>Notional amount</t>
  </si>
  <si>
    <t>Single name credit default swaps</t>
  </si>
  <si>
    <t>Investment Grade | Index credit default swaps</t>
  </si>
  <si>
    <t>Investment Grade | Single name credit default swaps</t>
  </si>
  <si>
    <t>Non-investment Grade | Index credit default swaps</t>
  </si>
  <si>
    <t>Non-investment Grade | Single name credit default swaps</t>
  </si>
  <si>
    <t>Unrated | Index credit default swaps</t>
  </si>
  <si>
    <t>Unrated | Single name credit default swaps</t>
  </si>
  <si>
    <t>Derivative Financial Instruments - Contingent Features (Details) - USD ($) $ in Millions</t>
  </si>
  <si>
    <t>Derivative instrument liabilities with credit-risk-related contingent features</t>
  </si>
  <si>
    <t>Collateral posted</t>
  </si>
  <si>
    <t>Collateral received</t>
  </si>
  <si>
    <t>Return of and additional collateral required in the event of a credit rating downgrade below investment grade</t>
  </si>
  <si>
    <t>Collateralized Transactions - Collateral Pledged (Details) - USD ($) $ in Thousands</t>
  </si>
  <si>
    <t>Transfer of Certain Financial Assets Accounted for as Secured Borrowings [Line Items]</t>
  </si>
  <si>
    <t>Securities Lending Arrangements</t>
  </si>
  <si>
    <t>Repurchase Agreements</t>
  </si>
  <si>
    <t>Obligation To Return Securities Received As Collateral</t>
  </si>
  <si>
    <t>Mortgage-backed and asset-backed securities</t>
  </si>
  <si>
    <t>Collateralized Transactions - Contractual Maturity (Details) - USD ($) $ in Thousands</t>
  </si>
  <si>
    <t>Overnight and Continuous</t>
  </si>
  <si>
    <t>Up to 30 Days</t>
  </si>
  <si>
    <t>31-90 Days</t>
  </si>
  <si>
    <t>Greater than 90 Days</t>
  </si>
  <si>
    <t>Collateralized Transactions - Additional Information (Details) - USD ($) $ in Thousands</t>
  </si>
  <si>
    <t>Fair value of securities received as collateral</t>
  </si>
  <si>
    <t>Collateralized Transactions - Summary of Repurchase Agreements and Securities Borrowing and Lending Arrangements (Details) - USD ($) $ in Thousands</t>
  </si>
  <si>
    <t>Securities borrowing arrangements</t>
  </si>
  <si>
    <t>Gross Amounts</t>
  </si>
  <si>
    <t>Netting in Consolidated Statement of Financial Condition</t>
  </si>
  <si>
    <t>Net Amounts in Consolidated Statement of Financial Condition</t>
  </si>
  <si>
    <t>Additional Amounts Available for Setoff</t>
  </si>
  <si>
    <t>Available Collateral</t>
  </si>
  <si>
    <t>Net Amount</t>
  </si>
  <si>
    <t>Reverse repurchase agreements</t>
  </si>
  <si>
    <t>Securities lending arrangements</t>
  </si>
  <si>
    <t>Repurchase agreements</t>
  </si>
  <si>
    <t>Securities borrowing arrangements, collateral</t>
  </si>
  <si>
    <t>Securities borrowing arrangements, repurchase agreements</t>
  </si>
  <si>
    <t>Securities borrowing arrangements, repurchase agreements, pledged securities collateral</t>
  </si>
  <si>
    <t>Obligation to Return Securities Received as Collateral</t>
  </si>
  <si>
    <t>Securities Received as Collateral</t>
  </si>
  <si>
    <t>Securitization Activities - Activity Related to Securitizations Accounted for as Sales (Details) - USD ($) $ in Millions</t>
  </si>
  <si>
    <t>Transferred assets</t>
  </si>
  <si>
    <t>Proceeds on new securitizations</t>
  </si>
  <si>
    <t>Cash flows received on retained interests</t>
  </si>
  <si>
    <t>Securitization Activities - Summary of Retained Interests in SPEs (Details) - USD ($) $ in Millions</t>
  </si>
  <si>
    <t>Securitization Vehicles [Line Items]</t>
  </si>
  <si>
    <t>Total RMBS securitization assets</t>
  </si>
  <si>
    <t>Total CMBS securitization assets</t>
  </si>
  <si>
    <t>Total Collateralized loan obligations</t>
  </si>
  <si>
    <t>Consumer and other loans</t>
  </si>
  <si>
    <t>U.S. government agency RMBS</t>
  </si>
  <si>
    <t>Retained Interests</t>
  </si>
  <si>
    <t>U.S. government agency CMBS</t>
  </si>
  <si>
    <t>CLOs</t>
  </si>
  <si>
    <t>Variable Interest Entities - Assets and Liabilities of Consolidated VIEs Prior to Consolidation (Details) - USD ($) $ in Millions</t>
  </si>
  <si>
    <t>Secured Funding Vehicles</t>
  </si>
  <si>
    <t>Variable Interest Entity [Line Items]</t>
  </si>
  <si>
    <t>Cash | Secured Funding Vehicles</t>
  </si>
  <si>
    <t>Cash | Other</t>
  </si>
  <si>
    <t>Financial instruments owned | Secured Funding Vehicles</t>
  </si>
  <si>
    <t>Financial instruments owned | Other</t>
  </si>
  <si>
    <t>Securities purchased under agreements to resell | Secured Funding Vehicles</t>
  </si>
  <si>
    <t>Securities purchased under agreements to resell | Other</t>
  </si>
  <si>
    <t>VIE liabilities, eliminated in consolidation</t>
  </si>
  <si>
    <t>Other secured financings | Secured Funding Vehicles</t>
  </si>
  <si>
    <t>Other secured financings | Other</t>
  </si>
  <si>
    <t>Other liabilities</t>
  </si>
  <si>
    <t>Other liabilities | Secured Funding Vehicles</t>
  </si>
  <si>
    <t>Other liabilities | Other</t>
  </si>
  <si>
    <t>Variable Interest Entities - Variable Interests in Non-Consolidated Variable Interest Entities (Details) - USD ($) $ in Millions</t>
  </si>
  <si>
    <t>Nonconsolidated VIEs, assets carrying amount</t>
  </si>
  <si>
    <t>Nonconsolidated VIEs, liabilities carrying amount</t>
  </si>
  <si>
    <t>Maximum Exposure to Loss</t>
  </si>
  <si>
    <t>VIE Assets</t>
  </si>
  <si>
    <t>Consumer loan and other asset-backed vehicles</t>
  </si>
  <si>
    <t>Related party private equity vehicles</t>
  </si>
  <si>
    <t>Other investment vehicles</t>
  </si>
  <si>
    <t>Variable Interest Entities - Non-consolidated VIEs - Additional Information (Details) - USD ($) $ in Millions</t>
  </si>
  <si>
    <t>Related party private equity vehicles | JCP Entities</t>
  </si>
  <si>
    <t>Equity commitments amount</t>
  </si>
  <si>
    <t>Funded equity commitments</t>
  </si>
  <si>
    <t>Carrying amount of equity investment</t>
  </si>
  <si>
    <t>Agency mortgage-backed securities</t>
  </si>
  <si>
    <t>Non-agency mortgage and other asset-backed securities</t>
  </si>
  <si>
    <t>Investments - Additional Information (Details)</t>
  </si>
  <si>
    <t>Jefferies Capital Partners V L.P.</t>
  </si>
  <si>
    <t>Schedule of Equity Method Investments [Line Items]</t>
  </si>
  <si>
    <t>10.00%</t>
  </si>
  <si>
    <t>SBI USA Fund L.P.</t>
  </si>
  <si>
    <t>46.00%</t>
  </si>
  <si>
    <t>Investments - Jefferies Finance - Narrative (Details) - USD ($)</t>
  </si>
  <si>
    <t>May 15, 2019</t>
  </si>
  <si>
    <t>Mar. 28, 2019</t>
  </si>
  <si>
    <t>Payables to brokers, dealers and clearing organizations</t>
  </si>
  <si>
    <t>Promissory Note</t>
  </si>
  <si>
    <t>Debt principal amount</t>
  </si>
  <si>
    <t>Jefferies Finance</t>
  </si>
  <si>
    <t>Equity commitment</t>
  </si>
  <si>
    <t>Total committed equity capitalization</t>
  </si>
  <si>
    <t>Funded portion of equity commitment to subsidiary</t>
  </si>
  <si>
    <t>Unfunded portion of equity commitment to subsidiary</t>
  </si>
  <si>
    <t>Extension period</t>
  </si>
  <si>
    <t>Termination notice period</t>
  </si>
  <si>
    <t>Funded portion of loan commitment</t>
  </si>
  <si>
    <t>Loan commitment</t>
  </si>
  <si>
    <t>Jefferies Finance | Committed advances</t>
  </si>
  <si>
    <t>Committed line of credit facility amount</t>
  </si>
  <si>
    <t>Jefferies Finance | Other Assets</t>
  </si>
  <si>
    <t>Receivables under service agreement</t>
  </si>
  <si>
    <t>Jefferies Finance | Accounts expenses and other liabilities</t>
  </si>
  <si>
    <t>Payables under service agreement</t>
  </si>
  <si>
    <t>Jefferies Finance | Payables to customers</t>
  </si>
  <si>
    <t>Investments - Summary of Selected Financial Information for Jefferies Finance (Details) - Jefferies Finance - USD ($) $ in Millions</t>
  </si>
  <si>
    <t>Interest income</t>
  </si>
  <si>
    <t>Unfunded commitment fees</t>
  </si>
  <si>
    <t>Our total equity balance</t>
  </si>
  <si>
    <t>Origination and syndication fee revenues</t>
  </si>
  <si>
    <t>Origination fee expenses</t>
  </si>
  <si>
    <t>CLO placement fee revenues</t>
  </si>
  <si>
    <t>Derivative gains (losses)</t>
  </si>
  <si>
    <t>Underwriting fees</t>
  </si>
  <si>
    <t>Service fees</t>
  </si>
  <si>
    <t>Investments - Berkadia - Narrative (Details) - Berkadia - USD ($) $ in Millions</t>
  </si>
  <si>
    <t>Percentage of profits received from joint venture</t>
  </si>
  <si>
    <t>45.00%</t>
  </si>
  <si>
    <t>Purchase commitment amount</t>
  </si>
  <si>
    <t>Cash distribution from equity method investment</t>
  </si>
  <si>
    <t>Investments - Summary of Selected Financial Information for Berkadia (Details) - Berkadia - USD ($) $ in Millions</t>
  </si>
  <si>
    <t>2 Months Ended</t>
  </si>
  <si>
    <t>Investments - JCP Fund V - Narrative (Details) - JCP Fund V - USD ($) $ in Millions</t>
  </si>
  <si>
    <t>Investment amount</t>
  </si>
  <si>
    <t>Percent of financial information presented</t>
  </si>
  <si>
    <t>100.00%</t>
  </si>
  <si>
    <t>32.60%</t>
  </si>
  <si>
    <t>Investments - Summary of Selected Financial Information for JCP Fund V (Details) - JCP Fund V - USD ($) $ in Thousands</t>
  </si>
  <si>
    <t>3 Months Ended</t>
  </si>
  <si>
    <t>9 Months Ended</t>
  </si>
  <si>
    <t>Dec. 31, 2018</t>
  </si>
  <si>
    <t>Dec. 31, 2017</t>
  </si>
  <si>
    <t>Dec. 31, 2016</t>
  </si>
  <si>
    <t>Sep. 30, 2019</t>
  </si>
  <si>
    <t>Sep. 30, 2018</t>
  </si>
  <si>
    <t>Sep. 30, 2017</t>
  </si>
  <si>
    <t>Net gains (losses) from our investments in JCP Fund V</t>
  </si>
  <si>
    <t>Total partners’ capital</t>
  </si>
  <si>
    <t>Net increase (decrease) in net assets resulting from operations</t>
  </si>
  <si>
    <t>Investments - Epic Gas - Narrative (Details) - USD ($) $ in Thousands</t>
  </si>
  <si>
    <t>Proceeds from sale of Epic Gas</t>
  </si>
  <si>
    <t>Epic Gas</t>
  </si>
  <si>
    <t>21.10%</t>
  </si>
  <si>
    <t>Gain on sale of Epic Gas</t>
  </si>
  <si>
    <t>Investments - Summary of Selected Financial Information for Epic Gas (Details) - Epic Gas - USD ($) $ in Millions</t>
  </si>
  <si>
    <t>Net gains (losses)</t>
  </si>
  <si>
    <t>Investments - Jefferies LoanCore (Details) - USD ($) $ in Thousands</t>
  </si>
  <si>
    <t>Oct. 31, 2017</t>
  </si>
  <si>
    <t>Jefferies LoanCore</t>
  </si>
  <si>
    <t>48.50%</t>
  </si>
  <si>
    <t>Period entitled to additional cash consideration</t>
  </si>
  <si>
    <t>Interest income and fees related to master repurchase agreement</t>
  </si>
  <si>
    <t>Investments - KCG (Details) $ in Millions</t>
  </si>
  <si>
    <t>KCG</t>
  </si>
  <si>
    <t>Net gains from our investments</t>
  </si>
  <si>
    <t>Goodwill and Intangible Assets - Schedule of Goodwill (Details) - USD ($) $ in Thousands</t>
  </si>
  <si>
    <t>Dec. 01, 2019</t>
  </si>
  <si>
    <t>Dec. 01, 2018</t>
  </si>
  <si>
    <t>Goodwill [Roll Forward]</t>
  </si>
  <si>
    <t>Balance, at beginning of period</t>
  </si>
  <si>
    <t>Translation adjustments</t>
  </si>
  <si>
    <t>Goodwill acquired during the period</t>
  </si>
  <si>
    <t>Balance, at end of period</t>
  </si>
  <si>
    <t>Investment Banking and Capital Markets</t>
  </si>
  <si>
    <t>Accumulated goodwill impairments</t>
  </si>
  <si>
    <t>Goodwill, gross</t>
  </si>
  <si>
    <t>Asset Management</t>
  </si>
  <si>
    <t>Subsequent event | Investment Banking and Capital Markets</t>
  </si>
  <si>
    <t>Subsequent event | Asset Management</t>
  </si>
  <si>
    <t>Goodwill and Intangible Assets - Summary of Intangible Assets (Details) - USD ($) $ in Thousands</t>
  </si>
  <si>
    <t>Finite-Lived Intangible Assets [Line Items]</t>
  </si>
  <si>
    <t>Accumulated amortization - finite lived intangible assets</t>
  </si>
  <si>
    <t>Indefinite-lived Intangible Assets [Line Items]</t>
  </si>
  <si>
    <t>Total gross costs - intangible assets</t>
  </si>
  <si>
    <t>Disposals</t>
  </si>
  <si>
    <t>Impairment losses</t>
  </si>
  <si>
    <t>Intangible Assets Acquired</t>
  </si>
  <si>
    <t>Total net carrying amount - intangible assets</t>
  </si>
  <si>
    <t>Gross costs - indefinite lived intangible assets</t>
  </si>
  <si>
    <t>Net carrying amount - indefinite lived intangible assets</t>
  </si>
  <si>
    <t>Customer relationships</t>
  </si>
  <si>
    <t>Gross costs - finite lived intangible assets</t>
  </si>
  <si>
    <t>Net carrying amount - finite lived intangible assets</t>
  </si>
  <si>
    <t>Weighted average remaining lives (years)</t>
  </si>
  <si>
    <t>9 years 10 months 24 days</t>
  </si>
  <si>
    <t>10 years 7 months 6 days</t>
  </si>
  <si>
    <t>Trade name</t>
  </si>
  <si>
    <t>28 years 3 months 18 days</t>
  </si>
  <si>
    <t>29 years 3 months 18 days</t>
  </si>
  <si>
    <t>Goodwill and Intangible Assets Goodwill and Intangible Assets - Additional Information (Details) - USD ($) $ in Thousands</t>
  </si>
  <si>
    <t>Aug. 31, 2019</t>
  </si>
  <si>
    <t>Goodwill [Line Items]</t>
  </si>
  <si>
    <t>Aggregate amortization expense</t>
  </si>
  <si>
    <t>Goodwill and Intangible Assets - Future Amortization Expense Related to Intangible Assets (Details) $ in Thousands</t>
  </si>
  <si>
    <t>Year ending November 30, 2020</t>
  </si>
  <si>
    <t>Year ending November 30, 2021</t>
  </si>
  <si>
    <t>Year ending November 30, 2022</t>
  </si>
  <si>
    <t>Year ending November 30, 2023</t>
  </si>
  <si>
    <t>Year ending November 30, 2024</t>
  </si>
  <si>
    <t>Short-Term Borrowings (Details) € in Millions</t>
  </si>
  <si>
    <t>Jul. 29, 2019EUR (€)</t>
  </si>
  <si>
    <t>Dec. 27, 2018USD ($)</t>
  </si>
  <si>
    <t>May 03, 2018EUR (€)</t>
  </si>
  <si>
    <t>Apr. 08, 2018EUR (€)</t>
  </si>
  <si>
    <t>Dec. 07, 2017USD ($)</t>
  </si>
  <si>
    <t>Short-term Debt [Line Items]</t>
  </si>
  <si>
    <t>Interest rate on short-term borrowings outstanding</t>
  </si>
  <si>
    <t>3.24%</t>
  </si>
  <si>
    <t>Average daily short-term borrowings</t>
  </si>
  <si>
    <t>Revolving credit facility maximum principal amount</t>
  </si>
  <si>
    <t>Floating rate puttable notes</t>
  </si>
  <si>
    <t>Aggregate principal amount of debt issued | €</t>
  </si>
  <si>
    <t>Equity-linked notes</t>
  </si>
  <si>
    <t>Equity Linked Notes Mature on March 13, 2020</t>
  </si>
  <si>
    <t>Aggregate principal amount of debt issued</t>
  </si>
  <si>
    <t>Equity Linked Notes Mature on October 07, 2020</t>
  </si>
  <si>
    <t>Floating Rate Puttable Notes Matured April 8, 2018</t>
  </si>
  <si>
    <t>Floating Rate Puttable Notes Matured May 3, 2018</t>
  </si>
  <si>
    <t>Equity-linked notes matured on December 7, 2017</t>
  </si>
  <si>
    <t>Bank loans</t>
  </si>
  <si>
    <t>Revolving Credit Facility | Intraday Credit Facility</t>
  </si>
  <si>
    <t>Debt instrument interest rate</t>
  </si>
  <si>
    <t>0.12%</t>
  </si>
  <si>
    <t>Base Rate | Revolving Credit Facility | Intraday Credit Facility</t>
  </si>
  <si>
    <t>Debt basis spread on variable rate</t>
  </si>
  <si>
    <t>3.00%</t>
  </si>
  <si>
    <t>Federal funds rate | Revolving Credit Facility | Intraday Credit Facility</t>
  </si>
  <si>
    <t>0.50%</t>
  </si>
  <si>
    <t>Long-Term Debt - Summary of Long-Term Debt Carrying Values Including Unamortized Discounts and Premiums (Details) - USD ($)</t>
  </si>
  <si>
    <t>Jul. 19, 2019</t>
  </si>
  <si>
    <t>Jan. 17, 2017</t>
  </si>
  <si>
    <t>Debt Instrument [Line Items]</t>
  </si>
  <si>
    <t>Total unsecured long-term debt</t>
  </si>
  <si>
    <t>Gain (loss) associated with an interest rate swap based on its designation as a fair value hedge</t>
  </si>
  <si>
    <t>Unsecured long-term debt</t>
  </si>
  <si>
    <t>Unsecured long-term debt | 8.500% Senior Notes</t>
  </si>
  <si>
    <t>8.50%</t>
  </si>
  <si>
    <t>Effective Interest Rate</t>
  </si>
  <si>
    <t>Unsecured long-term debt | 2.375% Euro Medium Term Notes</t>
  </si>
  <si>
    <t>2.375%</t>
  </si>
  <si>
    <t>2.42%</t>
  </si>
  <si>
    <t>Unsecured long-term debt | 6.875% Senior Notes</t>
  </si>
  <si>
    <t>6.875%</t>
  </si>
  <si>
    <t>4.40%</t>
  </si>
  <si>
    <t>Unsecured long-term debt | 2.250% Euro Medium Term Notes</t>
  </si>
  <si>
    <t>2.25%</t>
  </si>
  <si>
    <t>4.08%</t>
  </si>
  <si>
    <t>Unsecured long-term debt | 5.125% Senior Notes</t>
  </si>
  <si>
    <t>5.125%</t>
  </si>
  <si>
    <t>4.55%</t>
  </si>
  <si>
    <t>Unsecured long-term debt | 1.000% Euro Medium Term Notes</t>
  </si>
  <si>
    <t>1.00%</t>
  </si>
  <si>
    <t>Unsecured long-term debt | 4.850% Senior Notes</t>
  </si>
  <si>
    <t>4.85%</t>
  </si>
  <si>
    <t>4.93%</t>
  </si>
  <si>
    <t>Unsecured long-term debt | 6.450% Senior Debentures</t>
  </si>
  <si>
    <t>6.45%</t>
  </si>
  <si>
    <t>5.46%</t>
  </si>
  <si>
    <t>Unsecured long-term debt | 4.150% Senior Notes</t>
  </si>
  <si>
    <t>4.15%</t>
  </si>
  <si>
    <t>4.26%</t>
  </si>
  <si>
    <t>Unsecured long-term debt | 6.250% Senior Debentures</t>
  </si>
  <si>
    <t>6.25%</t>
  </si>
  <si>
    <t>6.03%</t>
  </si>
  <si>
    <t>Unsecured long-term debt | 6.500% Senior Notes</t>
  </si>
  <si>
    <t>6.50%</t>
  </si>
  <si>
    <t>6.09%</t>
  </si>
  <si>
    <t>Unsecured long-term debt | Structured notes</t>
  </si>
  <si>
    <t>Debt matures in 2022</t>
  </si>
  <si>
    <t>Debt matures in 2024</t>
  </si>
  <si>
    <t>Debt matures in 2025 or thereafter</t>
  </si>
  <si>
    <t>Unsecured long-term debt | Interest rate swaps | 4.850% Senior Notes</t>
  </si>
  <si>
    <t>Secured long-term debt</t>
  </si>
  <si>
    <t>Revolving Credit Facility | Secured long-term debt</t>
  </si>
  <si>
    <t>Fair Value, Inputs, Level 2 And Level 3</t>
  </si>
  <si>
    <t>Long-Term Debt - Additional Information (Details) - USD ($)</t>
  </si>
  <si>
    <t>Sep. 27, 2019</t>
  </si>
  <si>
    <t>Jan. 05, 2018</t>
  </si>
  <si>
    <t>Dec. 27, 2018</t>
  </si>
  <si>
    <t>Apr. 30, 2018</t>
  </si>
  <si>
    <t>Increase of long-term debt</t>
  </si>
  <si>
    <t>Redemption price as percentage of principal amount redeemed</t>
  </si>
  <si>
    <t>Secured long-term debt | Revolving Credit Facility</t>
  </si>
  <si>
    <t>Structured notes | Unsecured long-term debt</t>
  </si>
  <si>
    <t>2.5 Billion Euro Medium Term Note | Unsecured long-term debt</t>
  </si>
  <si>
    <t>1.000% Euro Medium Term Notes | Unsecured long-term debt</t>
  </si>
  <si>
    <t>Proceeds from issuance of debt</t>
  </si>
  <si>
    <t>8.500% Senior Notes | Unsecured long-term debt</t>
  </si>
  <si>
    <t>Repayments of debt</t>
  </si>
  <si>
    <t>4.150% Senior Notes | Unsecured long-term debt</t>
  </si>
  <si>
    <t>3.875% Convertible Senior Debentures due 2029 | Unsecured long-term debt</t>
  </si>
  <si>
    <t>5.125% Senior Notes | Unsecured long-term debt</t>
  </si>
  <si>
    <t>Secured Bank Loan | Secured long-term debt</t>
  </si>
  <si>
    <t>LIBOR | Secured Bank Loan | Secured long-term debt</t>
  </si>
  <si>
    <t>1.25%</t>
  </si>
  <si>
    <t>Revenues from Contracts with Customers - Components of Revenue (Details) - USD ($) $ in Thousands</t>
  </si>
  <si>
    <t>Feb. 28, 2019</t>
  </si>
  <si>
    <t>Aug. 31, 2018</t>
  </si>
  <si>
    <t>May 31, 2018</t>
  </si>
  <si>
    <t>Feb. 28, 2018</t>
  </si>
  <si>
    <t>Disaggregation of Revenue [Line Items]</t>
  </si>
  <si>
    <t>Revenues from arrangements with strategic partners</t>
  </si>
  <si>
    <t>Asset management fees</t>
  </si>
  <si>
    <t>Revenues from Contracts with Customers - Disaggregation of Revenue (Details) - USD ($) $ in Thousands</t>
  </si>
  <si>
    <t>Americas</t>
  </si>
  <si>
    <t>Americas | Investment Banking and Capital Markets</t>
  </si>
  <si>
    <t>Americas | Asset Management</t>
  </si>
  <si>
    <t>Europe</t>
  </si>
  <si>
    <t>Europe | Investment Banking and Capital Markets</t>
  </si>
  <si>
    <t>Europe | Asset Management</t>
  </si>
  <si>
    <t>Asia</t>
  </si>
  <si>
    <t>Asia | Investment Banking and Capital Markets</t>
  </si>
  <si>
    <t>Asia | Asset Management</t>
  </si>
  <si>
    <t>Equities</t>
  </si>
  <si>
    <t>Equities | Investment Banking and Capital Markets</t>
  </si>
  <si>
    <t>Equities | Asset Management</t>
  </si>
  <si>
    <t>Fixed Income</t>
  </si>
  <si>
    <t>Fixed Income | Investment Banking and Capital Markets</t>
  </si>
  <si>
    <t>Fixed Income | Asset Management</t>
  </si>
  <si>
    <t>Investment banking - Advisory</t>
  </si>
  <si>
    <t>Investment banking - Advisory | Investment Banking and Capital Markets</t>
  </si>
  <si>
    <t>Investment banking - Advisory | Asset Management</t>
  </si>
  <si>
    <t>Investment banking - Underwriting</t>
  </si>
  <si>
    <t>Investment banking - Underwriting | Investment Banking and Capital Markets</t>
  </si>
  <si>
    <t>Investment banking - Underwriting | Asset Management</t>
  </si>
  <si>
    <t>Asset management</t>
  </si>
  <si>
    <t>Asset management | Investment Banking and Capital Markets</t>
  </si>
  <si>
    <t>Asset management | Asset Management</t>
  </si>
  <si>
    <t>Revenues from Contracts with Customers - Additional Information (Details) - USD ($) $ in Millions</t>
  </si>
  <si>
    <t>Revenue related to performance obligations satisfied</t>
  </si>
  <si>
    <t>Revenue associated with distribution services, a portion of which related to prior periods</t>
  </si>
  <si>
    <t>Receivables related to revenue from contracts with customers</t>
  </si>
  <si>
    <t>Deferred revenue</t>
  </si>
  <si>
    <t>Deferred revenue, revenue recognized</t>
  </si>
  <si>
    <t>Capitalized contract cost</t>
  </si>
  <si>
    <t>Expenses related to capitalized costs to fulfill a contract</t>
  </si>
  <si>
    <t>Benefit Plans - Additional Information (Details) $ in Thousands, € in Millions</t>
  </si>
  <si>
    <t>Dec. 28, 2017USD ($)</t>
  </si>
  <si>
    <t>Dec. 28, 2017EUR (€)</t>
  </si>
  <si>
    <t>Defined Benefit Plan Disclosure [Line Items]</t>
  </si>
  <si>
    <t>United States</t>
  </si>
  <si>
    <t>Employer contributions amount</t>
  </si>
  <si>
    <t>Consideration for release of indemnity relating to pension obligations</t>
  </si>
  <si>
    <t>Jefferies Bache Limited | German Plan</t>
  </si>
  <si>
    <t>Defined benefit pension obligations and insurance contracts transfer amount | €</t>
  </si>
  <si>
    <t>Benefit Plans - Changes in Projected Benefit Obligation and Components of Net Periodic Pension Costs (Details) - United States - USD ($) $ in Thousands</t>
  </si>
  <si>
    <t>Change in projected benefit obligation:</t>
  </si>
  <si>
    <t>Projected benefit obligation, beginning of period</t>
  </si>
  <si>
    <t>Service cost</t>
  </si>
  <si>
    <t>Interest cost</t>
  </si>
  <si>
    <t>Actuarial (gains)/losses</t>
  </si>
  <si>
    <t>Administrative expenses paid</t>
  </si>
  <si>
    <t>Benefits paid</t>
  </si>
  <si>
    <t>Projected benefit obligation, end of period</t>
  </si>
  <si>
    <t>Change in plan assets:</t>
  </si>
  <si>
    <t>Fair value of assets, beginning of period</t>
  </si>
  <si>
    <t>Actual return on plan assets</t>
  </si>
  <si>
    <t>Fair value of assets, end of period</t>
  </si>
  <si>
    <t>Funded status at end of period</t>
  </si>
  <si>
    <t>Benefit Plans - Pension Liability Recognized on Balance Sheet (Details) - United States - USD ($) $ in Thousands</t>
  </si>
  <si>
    <t>Consolidated statements of financial condition:</t>
  </si>
  <si>
    <t>Accumulated other comprehensive income, before taxes:</t>
  </si>
  <si>
    <t>Net losses</t>
  </si>
  <si>
    <t>Benefit Plans - Components of Net Periodic Pension Cost (Details) - United States - USD ($) $ in Thousands</t>
  </si>
  <si>
    <t>Interest cost on projected benefit obligation</t>
  </si>
  <si>
    <t>Expected return on plan assets</t>
  </si>
  <si>
    <t>Net amortization</t>
  </si>
  <si>
    <t>Settlement losses</t>
  </si>
  <si>
    <t>Net periodic pension cost</t>
  </si>
  <si>
    <t>Benefit Plans - Components of Net Periodic Pension Costs and Amounts Recognized in Other Comprehensive Income (Details) - United States - USD ($) $ in Thousands</t>
  </si>
  <si>
    <t>Amounts recognized in Other comprehensive income:</t>
  </si>
  <si>
    <t>Net (gain) loss arising during the period</t>
  </si>
  <si>
    <t>Amortization of net loss</t>
  </si>
  <si>
    <t>Settlements during the period</t>
  </si>
  <si>
    <t>Total losses recognized in Other comprehensive income</t>
  </si>
  <si>
    <t>Net losses/(gains) recognized in net periodic benefit cost and Other comprehensive income</t>
  </si>
  <si>
    <t>Benefit Plans - Assumptions Used to Determine Actuarial Present Value of Projected Benefit Obligation and Net Periodic Pension Benefit Cost (Details) - United States</t>
  </si>
  <si>
    <t>Discount rate used to determine benefit obligation</t>
  </si>
  <si>
    <t>2.90%</t>
  </si>
  <si>
    <t>4.30%</t>
  </si>
  <si>
    <t>3.60%</t>
  </si>
  <si>
    <t>Weighted average assumptions used to determine net pension cost:</t>
  </si>
  <si>
    <t>Discount rate</t>
  </si>
  <si>
    <t>3.90%</t>
  </si>
  <si>
    <t>Expected long-term rate of return on plan assets</t>
  </si>
  <si>
    <t>Benefit Plans - Expected Benefit Payments (Details) - United States $ in Thousands</t>
  </si>
  <si>
    <t>2020</t>
  </si>
  <si>
    <t>2021</t>
  </si>
  <si>
    <t>2022</t>
  </si>
  <si>
    <t>2023</t>
  </si>
  <si>
    <t>2024</t>
  </si>
  <si>
    <t>2025 through 2029</t>
  </si>
  <si>
    <t>Compensation Plans - Compensation Cost (Details) - USD ($) $ in Thousands</t>
  </si>
  <si>
    <t>Share-based Compensation Arrangement by Share-based Payment Award [Line Items]</t>
  </si>
  <si>
    <t>Total compensation cost</t>
  </si>
  <si>
    <t>Restricted cash awards</t>
  </si>
  <si>
    <t>Restricted stock and RSUs</t>
  </si>
  <si>
    <t>Profit sharing plan</t>
  </si>
  <si>
    <t>Deferred Compensation Plan | Restricted stock and RSUs</t>
  </si>
  <si>
    <t>Compensation Plans - Remaining Unamortized Amounts (Details) $ in Millions</t>
  </si>
  <si>
    <t>Remaining Unamortized Amounts</t>
  </si>
  <si>
    <t>Non-vested share-based awards</t>
  </si>
  <si>
    <t>Weighted Average Vesting Period (in Years)</t>
  </si>
  <si>
    <t>Compensation Plans - Restricted Cash Awards (Details) - Subsequent event - Restricted cash awards $ in Millions</t>
  </si>
  <si>
    <t>1 Months Ended</t>
  </si>
  <si>
    <t>Dec. 31, 2019USD ($)</t>
  </si>
  <si>
    <t>Share-based Compensation Arrangement by Share-based Payment Award, Compensation Cost [Line Items]</t>
  </si>
  <si>
    <t>Year Ended November 30, 2019</t>
  </si>
  <si>
    <t>Year Ended November 30, 2020</t>
  </si>
  <si>
    <t>Year Ended November 30, 2021</t>
  </si>
  <si>
    <t>Thereafter</t>
  </si>
  <si>
    <t>Compensation Plans - Additional Information (Details)</t>
  </si>
  <si>
    <t>Vesting period</t>
  </si>
  <si>
    <t>4 years</t>
  </si>
  <si>
    <t>Number of years in which restricted stock awards amortized as compensation expense</t>
  </si>
  <si>
    <t>Annual employee contributions</t>
  </si>
  <si>
    <t>Employee service share based compensation plan stock price</t>
  </si>
  <si>
    <t>95.00%</t>
  </si>
  <si>
    <t>Income Taxes - Total Income Taxes Allocated (Details) - USD ($) $ in Thousands</t>
  </si>
  <si>
    <t>Income Taxes - Components of Provision for Income Tax Expense (Details) - USD ($) $ in Thousands</t>
  </si>
  <si>
    <t>Current:</t>
  </si>
  <si>
    <t>U.S. Federal</t>
  </si>
  <si>
    <t>U.S. state and local</t>
  </si>
  <si>
    <t>Foreign</t>
  </si>
  <si>
    <t>Total current</t>
  </si>
  <si>
    <t>Deferred:</t>
  </si>
  <si>
    <t>Total deferred</t>
  </si>
  <si>
    <t>Total income tax expense</t>
  </si>
  <si>
    <t>Income Taxes - Components of Income before Income Tax Expense (Details) - USD ($) $ in Thousands</t>
  </si>
  <si>
    <t>U.S.</t>
  </si>
  <si>
    <t>Non-U.S.</t>
  </si>
  <si>
    <t>Income Taxes - Additional Information (Details) - USD ($) $ in Thousands</t>
  </si>
  <si>
    <t>Income Tax Examination [Line Items]</t>
  </si>
  <si>
    <t>Federal statutory income tax rate</t>
  </si>
  <si>
    <t>21.00%</t>
  </si>
  <si>
    <t>22.20%</t>
  </si>
  <si>
    <t>35.00%</t>
  </si>
  <si>
    <t>Unrecognized tax benefits that would impact effective tax rate in future</t>
  </si>
  <si>
    <t>Net interest expense related to unrecognized tax benefits</t>
  </si>
  <si>
    <t>Accrued interest on unrecognized tax benefits</t>
  </si>
  <si>
    <t>Net deferred tax asset</t>
  </si>
  <si>
    <t>Operating loss carryforwards</t>
  </si>
  <si>
    <t>Deferred tax asset related to net operating losses</t>
  </si>
  <si>
    <t>Valuation allowance</t>
  </si>
  <si>
    <t>Decrease in unrecognized tax benefits is reasonably possible</t>
  </si>
  <si>
    <t>Increase of provisional tax charge related to the Tax Act</t>
  </si>
  <si>
    <t>Provisional impact of the Tax Act</t>
  </si>
  <si>
    <t>Provisional impact of the Tax Act related to revaluation of deferred tax asset</t>
  </si>
  <si>
    <t>Income Taxes - Reconciliation of Effective Tax Rate to U.S. Federal Statutory Income Tax Rate (Details) - USD ($) $ in Thousands</t>
  </si>
  <si>
    <t>Amount</t>
  </si>
  <si>
    <t>Computed expected income taxes</t>
  </si>
  <si>
    <t>State and local income taxes, net of Federal income tax benefit</t>
  </si>
  <si>
    <t>International operations (including foreign rate differential)</t>
  </si>
  <si>
    <t>Tax exempt income</t>
  </si>
  <si>
    <t>Foreign tax credits, net</t>
  </si>
  <si>
    <t>Meals and entertainment</t>
  </si>
  <si>
    <t>Non-deductible executive compensation</t>
  </si>
  <si>
    <t>Federal benefits related to prior year tax filings</t>
  </si>
  <si>
    <t>Change in unrecognized tax benefits related to prior years</t>
  </si>
  <si>
    <t>Deferred tax asset remeasurement related to the Tax Act</t>
  </si>
  <si>
    <t>Transition tax on foreign earnings related to the Tax Act</t>
  </si>
  <si>
    <t>Other, net</t>
  </si>
  <si>
    <t>Percent</t>
  </si>
  <si>
    <t>4.70%</t>
  </si>
  <si>
    <t>1.40%</t>
  </si>
  <si>
    <t>0.60%</t>
  </si>
  <si>
    <t>(2.30%)</t>
  </si>
  <si>
    <t>(0.20%)</t>
  </si>
  <si>
    <t>(0.50%)</t>
  </si>
  <si>
    <t>(0.80%)</t>
  </si>
  <si>
    <t>(2.00%)</t>
  </si>
  <si>
    <t>(6.50%)</t>
  </si>
  <si>
    <t>1.10%</t>
  </si>
  <si>
    <t>0.80%</t>
  </si>
  <si>
    <t>0.70%</t>
  </si>
  <si>
    <t>0.10%</t>
  </si>
  <si>
    <t>(2.40%)</t>
  </si>
  <si>
    <t>(4.50%)</t>
  </si>
  <si>
    <t>(0.60%)</t>
  </si>
  <si>
    <t>27.50%</t>
  </si>
  <si>
    <t>12.80%</t>
  </si>
  <si>
    <t>(0.30%)</t>
  </si>
  <si>
    <t>(1.70%)</t>
  </si>
  <si>
    <t>(0.40%)</t>
  </si>
  <si>
    <t>Total income tax expense, percent</t>
  </si>
  <si>
    <t>24.70%</t>
  </si>
  <si>
    <t>61.20%</t>
  </si>
  <si>
    <t>29.20%</t>
  </si>
  <si>
    <t>Income Taxes - Roll Forward of Gross Unrecognized Tax Benefits (Details) - USD ($) $ in Thousands</t>
  </si>
  <si>
    <t>Reconciliation of Unrecognized Tax Benefits</t>
  </si>
  <si>
    <t>Balance at beginning of period</t>
  </si>
  <si>
    <t>Increases based on tax positions related to the current period</t>
  </si>
  <si>
    <t>Increases based on tax positions related to prior periods</t>
  </si>
  <si>
    <t>Decreases based on tax positions related to prior periods</t>
  </si>
  <si>
    <t>Balance at end of period</t>
  </si>
  <si>
    <t>Income Taxes - Significant Components of Deferred Tax Assets and Liabilities (Details) - USD ($) $ in Thousands</t>
  </si>
  <si>
    <t>Deferred tax assets:</t>
  </si>
  <si>
    <t>Net operating loss</t>
  </si>
  <si>
    <t>Accrued expenses and other</t>
  </si>
  <si>
    <t>Sub-total</t>
  </si>
  <si>
    <t>Total deferred tax assets</t>
  </si>
  <si>
    <t>Deferred tax liabilities:</t>
  </si>
  <si>
    <t>Amortization of intangibles</t>
  </si>
  <si>
    <t>Total deferred tax liabilities</t>
  </si>
  <si>
    <t>Net deferred tax asset, included in Other assets</t>
  </si>
  <si>
    <t>Commitments, Contingencies and Guarantees - Commitments and Contingencies (Details) $ in Millions</t>
  </si>
  <si>
    <t>Commitments And Guarantee Obligations [Line Items]</t>
  </si>
  <si>
    <t>2022 and 2023</t>
  </si>
  <si>
    <t>2024 and 2025</t>
  </si>
  <si>
    <t>2026 and Later</t>
  </si>
  <si>
    <t>Maximum Payout</t>
  </si>
  <si>
    <t>Equity commitments</t>
  </si>
  <si>
    <t>Underwriting commitments</t>
  </si>
  <si>
    <t>Forward starting reverse repos</t>
  </si>
  <si>
    <t>Forward starting repos</t>
  </si>
  <si>
    <t>Other unfunded commitments</t>
  </si>
  <si>
    <t>Forward Starting Securities Sold Under Agreements to Repurchase Settled Within Three Business Days</t>
  </si>
  <si>
    <t>Commitments, Contingencies and Guarantees - Additional Information (Details) - USD ($) $ in Millions</t>
  </si>
  <si>
    <t>Loss Contingencies [Line Items]</t>
  </si>
  <si>
    <t>Loan commitments outstanding to clients</t>
  </si>
  <si>
    <t>Future minimum rentals due from non-cancelable sublease</t>
  </si>
  <si>
    <t>Rental expense, net</t>
  </si>
  <si>
    <t>Fair value of derivative contracts approximated deemed to meet the definition of a guarantee</t>
  </si>
  <si>
    <t>Standby Letters of Credit</t>
  </si>
  <si>
    <t>Letters of credit commitments</t>
  </si>
  <si>
    <t>Letters of credit commitments expiration period</t>
  </si>
  <si>
    <t>Jefferies Capital Partners LLC</t>
  </si>
  <si>
    <t>Outstanding equity commitments</t>
  </si>
  <si>
    <t>Other Investments</t>
  </si>
  <si>
    <t>Commitments, Contingencies and Guarantees - Future Minimum Lease Commitments under Leases (Details) $ in Thousands</t>
  </si>
  <si>
    <t>Commitments, Contingencies and Guarantees - Schedule of Guarantees (Details) $ in Millions</t>
  </si>
  <si>
    <t>Derivative contracts—non-credit related</t>
  </si>
  <si>
    <t>Guarantor Obligations [Line Items]</t>
  </si>
  <si>
    <t>Notional/ Maximum Payout</t>
  </si>
  <si>
    <t>Written derivative contracts—credit related</t>
  </si>
  <si>
    <t>Total derivative contracts</t>
  </si>
  <si>
    <t>Net Capital Requirements - Schedule of Net Capital and Excess Net Capital (Details) - Jefferies LLC $ in Thousands</t>
  </si>
  <si>
    <t>Net Capital Requirements [Line Items]</t>
  </si>
  <si>
    <t>Net Capital</t>
  </si>
  <si>
    <t>Excess Net Capital</t>
  </si>
  <si>
    <t>Net Capital Requirements Net Capital Requirements - Additional Information (Details) - USD ($) $ in Millions</t>
  </si>
  <si>
    <t>Amount of restricted net assets</t>
  </si>
  <si>
    <t>Segment Reporting - Additional Information (Details)</t>
  </si>
  <si>
    <t>Nov. 30, 2019segment</t>
  </si>
  <si>
    <t>Number of reportable segments</t>
  </si>
  <si>
    <t>Segment Reporting - Net Revenues, Expenses and Total Assets by Segment (Details) - USD ($) $ in Thousands</t>
  </si>
  <si>
    <t>Revenues from External Customers and Long-Lived Assets [Line Items]</t>
  </si>
  <si>
    <t>Non-interest expenses</t>
  </si>
  <si>
    <t>Segment Reporting - Net Revenues by Geographic Region (Details) - USD ($) $ in Thousands</t>
  </si>
  <si>
    <t>Related Party Transactions - Officers, Directors and Employees (Details) - Affiliated Entity - USD ($) $ in Millions</t>
  </si>
  <si>
    <t>Related Party Transaction [Line Items]</t>
  </si>
  <si>
    <t>Director</t>
  </si>
  <si>
    <t>Investment in related party</t>
  </si>
  <si>
    <t>Related Party Transactions - Jefferies (Details) - USD ($)</t>
  </si>
  <si>
    <t>Nov. 27, 2019</t>
  </si>
  <si>
    <t>Oct. 31, 2018</t>
  </si>
  <si>
    <t>Intangible assets</t>
  </si>
  <si>
    <t>Jefferies | Affiliated Entity</t>
  </si>
  <si>
    <t>Charges to Jefferies for services provided</t>
  </si>
  <si>
    <t>Charges from Jefferies for services received</t>
  </si>
  <si>
    <t>Receivable from Jefferies</t>
  </si>
  <si>
    <t>Payable to Jefferies</t>
  </si>
  <si>
    <t>Payments of distributions</t>
  </si>
  <si>
    <t>Accrued distributions payable</t>
  </si>
  <si>
    <t>Tax receivable</t>
  </si>
  <si>
    <t>Tax payable</t>
  </si>
  <si>
    <t>Payment made to related party related to tax sharing agreement</t>
  </si>
  <si>
    <t>Payment received for transferred investment</t>
  </si>
  <si>
    <t>Sale of debt securities</t>
  </si>
  <si>
    <t>Related party transaction, related deferred tax liabilities transferred</t>
  </si>
  <si>
    <t>Payments to acquire investments</t>
  </si>
  <si>
    <t>Net gains on our investments</t>
  </si>
  <si>
    <t>Entity net book value</t>
  </si>
  <si>
    <t>Jefferies | Affiliated Entity | Investment banking</t>
  </si>
  <si>
    <t>Jefferies | Affiliated Entity | Commissions and other fees</t>
  </si>
  <si>
    <t>Jefferies | Affiliated Entity | Principal transactions</t>
  </si>
  <si>
    <t>Affiliate of Jefferies | Affiliated Entity</t>
  </si>
  <si>
    <t>Subsidiary of Jefferies | Affiliated Entity</t>
  </si>
  <si>
    <t>Loss on derivative</t>
  </si>
  <si>
    <t>Hedge Fund Managed By Jefferies | Affiliated Entity</t>
  </si>
  <si>
    <t>Corporate debt securities | Jefferies | Affiliated Entity</t>
  </si>
  <si>
    <t>Director | Affiliated Entity</t>
  </si>
  <si>
    <t>Director | Hedge Fund Managed By Jefferies | Affiliated Entity</t>
  </si>
  <si>
    <t>Berkadia | Jefferies | Affiliated Entity</t>
  </si>
  <si>
    <t>Related party transaction, related deferred tax liabilities transferred, adjustment</t>
  </si>
  <si>
    <t>Related Party Transactions - HRG Group Inc. (Details) $ in Millions</t>
  </si>
  <si>
    <t>HRG Group Inc. | Affiliated Entity</t>
  </si>
  <si>
    <t>Investment banking revenue from related parties</t>
  </si>
  <si>
    <t>Selected Quarterly Financial Data (Unaudited) - Summary of Unaudited Quarterly Statements of Earnings (Details) - USD ($) $ in Thousands</t>
  </si>
  <si>
    <t>Net earnings (loss) attributable to Jefferies Group LLC</t>
  </si>
  <si>
    <t>Schedule I (PARENT COMPANY ONLY) - CONDENSED STATEMENTS OF FINANCIAL CONDITION (Details) - USD ($) $ in Thousands</t>
  </si>
  <si>
    <t>Cash and securities segregated and on deposited for regulatory purposes or deposited with clearing and depository organizations</t>
  </si>
  <si>
    <t>Investment in subsidiaries</t>
  </si>
  <si>
    <t>Parent Company</t>
  </si>
  <si>
    <t>Advances to subsidiaries</t>
  </si>
  <si>
    <t>Subordinated notes receivable</t>
  </si>
  <si>
    <t>Schedule I (PARENT COMPANY ONLY) - CONDENSED STATEMENTS OF OPERATIONS AND COMPREHENSIVE INCOME (Details) - USD ($) $ in Thousands</t>
  </si>
  <si>
    <t>Income tax expense (benefit)</t>
  </si>
  <si>
    <t>Change in instrument specific credit risk</t>
  </si>
  <si>
    <t>Undistributed earnings of subsidiaries</t>
  </si>
  <si>
    <t>Asset management fees | Parent Company</t>
  </si>
  <si>
    <t>Investment banking | Parent Company</t>
  </si>
  <si>
    <t>Schedule I (PARENT COMPANY ONLY) - CONDENSED STATEMENTS OF CASH FLOWS (Details) - USD ($) $ in Thousands</t>
  </si>
  <si>
    <t>Amortization</t>
  </si>
  <si>
    <t>(Income) loss on loans to and investments in related parties</t>
  </si>
  <si>
    <t>Investments in, advances to and subordinated notes receivable from subsidiaries</t>
  </si>
  <si>
    <t>Schedule I (PARENT COMPANY ONLY) - CONDENSED STATEMENTS OF CASH FLOWS (Parenthetical) (Details) - USD ($) $ in Thousands</t>
  </si>
  <si>
    <t>Condensed Cash Flow Statements, Captions [Line Items]</t>
  </si>
  <si>
    <t>Berkadia | Parent Company</t>
  </si>
  <si>
    <t>Affiliated Entity | Jefferies Financial Group Inc.</t>
  </si>
  <si>
    <t>Affiliated Entity | Jefferies Financial Group Inc. | Parent Company</t>
  </si>
  <si>
    <t>Affiliated Entity | Jefferies Financial Group Inc. | Berkadia</t>
  </si>
  <si>
    <t>Schedule I (PARENT COMPANY ONLY) - Additional Information (Details) - USD ($) $ in Thousands</t>
  </si>
  <si>
    <t>Maximum amount payable under guarantees</t>
  </si>
  <si>
    <t>Parent Company | Structured notes | Unsecured long-term debt</t>
  </si>
  <si>
    <t>Label</t>
  </si>
  <si>
    <t>Element</t>
  </si>
  <si>
    <t>Value</t>
  </si>
  <si>
    <t>Additional Paid-in Capital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0.000_);(#,##0.0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4</v>
      </c>
    </row>
    <row r="21" spans="1:3">
      <c r="A21" s="4" t="s">
        <v>38</v>
      </c>
      <c r="B21" s="4" t="s">
        <v>34</v>
      </c>
    </row>
    <row r="22" spans="1:3">
      <c r="A22" s="4" t="s">
        <v>39</v>
      </c>
      <c r="B22" s="4" t="s">
        <v>40</v>
      </c>
    </row>
    <row r="23" spans="1:3">
      <c r="A23" s="4" t="s">
        <v>41</v>
      </c>
      <c r="B23" s="4" t="s">
        <v>12</v>
      </c>
    </row>
    <row r="24" spans="1:3">
      <c r="A24" s="4" t="s">
        <v>42</v>
      </c>
      <c r="B24" s="4" t="s">
        <v>12</v>
      </c>
    </row>
    <row r="25" spans="1:3">
      <c r="A25" s="4" t="s">
        <v>43</v>
      </c>
      <c r="B25" s="4" t="s">
        <v>12</v>
      </c>
    </row>
    <row r="26" spans="1:3">
      <c r="A26" s="4" t="s">
        <v>44</v>
      </c>
      <c r="C26" s="5" t="n">
        <v>0</v>
      </c>
    </row>
    <row r="27" spans="1:3">
      <c r="A27" s="4" t="s">
        <v>45</v>
      </c>
      <c r="B27" s="4" t="s">
        <v>46</v>
      </c>
    </row>
    <row r="28" spans="1:3">
      <c r="A28" s="4" t="s">
        <v>47</v>
      </c>
      <c r="B28" s="4" t="s">
        <v>48</v>
      </c>
    </row>
    <row r="29" spans="1:3">
      <c r="A29" s="4" t="s">
        <v>49</v>
      </c>
      <c r="B29" s="4" t="s">
        <v>50</v>
      </c>
    </row>
    <row r="30" spans="1:3">
      <c r="A30" s="4" t="s">
        <v>51</v>
      </c>
      <c r="B30" s="4" t="s">
        <v>52</v>
      </c>
    </row>
    <row r="31" spans="1:3">
      <c r="A31" s="4" t="s">
        <v>53</v>
      </c>
      <c r="B31" s="4" t="s">
        <v>12</v>
      </c>
    </row>
    <row r="32" spans="1:3">
      <c r="A32" s="4" t="s">
        <v>54</v>
      </c>
      <c r="B32" s="6" t="n">
        <v>0</v>
      </c>
    </row>
    <row r="33" spans="1:3">
      <c r="A33" s="4" t="s">
        <v>55</v>
      </c>
    </row>
    <row r="34" spans="1:3">
      <c r="A34" s="3" t="s">
        <v>4</v>
      </c>
    </row>
    <row r="35" spans="1:3">
      <c r="A35" s="4" t="s">
        <v>56</v>
      </c>
      <c r="B35" s="4" t="s">
        <v>57</v>
      </c>
    </row>
    <row r="36" spans="1:3">
      <c r="A36" s="4" t="s">
        <v>58</v>
      </c>
      <c r="B36" s="4" t="s">
        <v>59</v>
      </c>
    </row>
    <row r="37" spans="1:3">
      <c r="A37" s="4" t="s">
        <v>60</v>
      </c>
      <c r="B37" s="4" t="s">
        <v>61</v>
      </c>
    </row>
    <row r="38" spans="1:3">
      <c r="A38" s="4" t="s">
        <v>62</v>
      </c>
    </row>
    <row r="39" spans="1:3">
      <c r="A39" s="3" t="s">
        <v>4</v>
      </c>
    </row>
    <row r="40" spans="1:3">
      <c r="A40" s="4" t="s">
        <v>56</v>
      </c>
      <c r="B40" s="4" t="s">
        <v>63</v>
      </c>
    </row>
    <row r="41" spans="1:3">
      <c r="A41" s="4" t="s">
        <v>58</v>
      </c>
      <c r="B41" s="4" t="s">
        <v>64</v>
      </c>
    </row>
    <row r="42" spans="1:3">
      <c r="A42" s="4" t="s">
        <v>60</v>
      </c>
      <c r="B42"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5</v>
      </c>
      <c r="B1" s="2" t="s">
        <v>1</v>
      </c>
    </row>
    <row r="2" spans="1:4">
      <c r="B2" s="2" t="s">
        <v>2</v>
      </c>
      <c r="C2" s="2" t="s">
        <v>66</v>
      </c>
      <c r="D2" s="2" t="s">
        <v>119</v>
      </c>
    </row>
    <row r="3" spans="1:4">
      <c r="A3" s="3" t="s">
        <v>1196</v>
      </c>
    </row>
    <row r="4" spans="1:4">
      <c r="A4" s="4" t="s">
        <v>1197</v>
      </c>
      <c r="B4" s="5" t="n">
        <v>54724</v>
      </c>
      <c r="C4" s="5" t="n">
        <v>60559</v>
      </c>
    </row>
    <row r="5" spans="1:4">
      <c r="A5" s="4" t="s">
        <v>1198</v>
      </c>
      <c r="B5" s="6" t="n">
        <v>500</v>
      </c>
      <c r="C5" s="6" t="n">
        <v>400</v>
      </c>
      <c r="D5" s="5" t="n">
        <v>450</v>
      </c>
    </row>
    <row r="6" spans="1:4">
      <c r="A6" s="4" t="s">
        <v>1199</v>
      </c>
      <c r="B6" s="6" t="n">
        <v>2303</v>
      </c>
      <c r="C6" s="6" t="n">
        <v>2129</v>
      </c>
      <c r="D6" s="6" t="n">
        <v>2232</v>
      </c>
    </row>
    <row r="7" spans="1:4">
      <c r="A7" s="4" t="s">
        <v>1200</v>
      </c>
      <c r="B7" s="6" t="n">
        <v>9606</v>
      </c>
      <c r="C7" s="6" t="n">
        <v>-3777</v>
      </c>
    </row>
    <row r="8" spans="1:4">
      <c r="A8" s="4" t="s">
        <v>1201</v>
      </c>
      <c r="B8" s="6" t="n">
        <v>-467</v>
      </c>
      <c r="C8" s="6" t="n">
        <v>-502</v>
      </c>
    </row>
    <row r="9" spans="1:4">
      <c r="A9" s="4" t="s">
        <v>1202</v>
      </c>
      <c r="B9" s="6" t="n">
        <v>-3444</v>
      </c>
      <c r="C9" s="6" t="n">
        <v>-952</v>
      </c>
    </row>
    <row r="10" spans="1:4">
      <c r="A10" s="4" t="s">
        <v>593</v>
      </c>
      <c r="B10" s="6" t="n">
        <v>0</v>
      </c>
      <c r="C10" s="6" t="n">
        <v>-3133</v>
      </c>
    </row>
    <row r="11" spans="1:4">
      <c r="A11" s="4" t="s">
        <v>1203</v>
      </c>
      <c r="B11" s="6" t="n">
        <v>63222</v>
      </c>
      <c r="C11" s="6" t="n">
        <v>54724</v>
      </c>
      <c r="D11" s="6" t="n">
        <v>60559</v>
      </c>
    </row>
    <row r="12" spans="1:4">
      <c r="A12" s="3" t="s">
        <v>1204</v>
      </c>
    </row>
    <row r="13" spans="1:4">
      <c r="A13" s="4" t="s">
        <v>1205</v>
      </c>
      <c r="B13" s="6" t="n">
        <v>48176</v>
      </c>
      <c r="C13" s="6" t="n">
        <v>52949</v>
      </c>
    </row>
    <row r="14" spans="1:4">
      <c r="A14" s="4" t="s">
        <v>1202</v>
      </c>
      <c r="B14" s="6" t="n">
        <v>-3444</v>
      </c>
      <c r="C14" s="6" t="n">
        <v>-952</v>
      </c>
    </row>
    <row r="15" spans="1:4">
      <c r="A15" s="4" t="s">
        <v>1201</v>
      </c>
      <c r="B15" s="6" t="n">
        <v>-467</v>
      </c>
      <c r="C15" s="6" t="n">
        <v>-502</v>
      </c>
    </row>
    <row r="16" spans="1:4">
      <c r="A16" s="4" t="s">
        <v>1206</v>
      </c>
      <c r="B16" s="6" t="n">
        <v>10715</v>
      </c>
      <c r="C16" s="6" t="n">
        <v>-1186</v>
      </c>
    </row>
    <row r="17" spans="1:4">
      <c r="A17" s="4" t="s">
        <v>195</v>
      </c>
      <c r="B17" s="6" t="n">
        <v>2000</v>
      </c>
      <c r="C17" s="6" t="n">
        <v>1000</v>
      </c>
    </row>
    <row r="18" spans="1:4">
      <c r="A18" s="4" t="s">
        <v>593</v>
      </c>
      <c r="B18" s="6" t="n">
        <v>0</v>
      </c>
      <c r="C18" s="6" t="n">
        <v>-3133</v>
      </c>
    </row>
    <row r="19" spans="1:4">
      <c r="A19" s="4" t="s">
        <v>1207</v>
      </c>
      <c r="B19" s="6" t="n">
        <v>56980</v>
      </c>
      <c r="C19" s="6" t="n">
        <v>48176</v>
      </c>
      <c r="D19" s="5" t="n">
        <v>52949</v>
      </c>
    </row>
    <row r="20" spans="1:4">
      <c r="A20" s="4" t="s">
        <v>1208</v>
      </c>
      <c r="B20" s="5" t="n">
        <v>-6242</v>
      </c>
      <c r="C20" s="5" t="n">
        <v>-6548</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66</v>
      </c>
    </row>
    <row r="2" spans="1:3">
      <c r="A2" s="3" t="s">
        <v>1210</v>
      </c>
    </row>
    <row r="3" spans="1:3">
      <c r="A3" s="4" t="s">
        <v>115</v>
      </c>
      <c r="B3" s="5" t="n">
        <v>6242</v>
      </c>
      <c r="C3" s="5" t="n">
        <v>6548</v>
      </c>
    </row>
    <row r="4" spans="1:3">
      <c r="A4" s="3" t="s">
        <v>1211</v>
      </c>
    </row>
    <row r="5" spans="1:3">
      <c r="A5" s="4" t="s">
        <v>1212</v>
      </c>
      <c r="B5" s="5" t="n">
        <v>-8159</v>
      </c>
      <c r="C5" s="5" t="n">
        <v>-638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3</v>
      </c>
      <c r="B1" s="2" t="s">
        <v>1</v>
      </c>
    </row>
    <row r="2" spans="1:4">
      <c r="B2" s="2" t="s">
        <v>2</v>
      </c>
      <c r="C2" s="2" t="s">
        <v>66</v>
      </c>
      <c r="D2" s="2" t="s">
        <v>119</v>
      </c>
    </row>
    <row r="3" spans="1:4">
      <c r="A3" s="3" t="s">
        <v>1189</v>
      </c>
    </row>
    <row r="4" spans="1:4">
      <c r="A4" s="4" t="s">
        <v>1198</v>
      </c>
      <c r="B4" s="5" t="n">
        <v>500</v>
      </c>
      <c r="C4" s="5" t="n">
        <v>400</v>
      </c>
      <c r="D4" s="5" t="n">
        <v>450</v>
      </c>
    </row>
    <row r="5" spans="1:4">
      <c r="A5" s="4" t="s">
        <v>1214</v>
      </c>
      <c r="B5" s="6" t="n">
        <v>2303</v>
      </c>
      <c r="C5" s="6" t="n">
        <v>2129</v>
      </c>
      <c r="D5" s="6" t="n">
        <v>2232</v>
      </c>
    </row>
    <row r="6" spans="1:4">
      <c r="A6" s="4" t="s">
        <v>1215</v>
      </c>
      <c r="B6" s="6" t="n">
        <v>-3008</v>
      </c>
      <c r="C6" s="6" t="n">
        <v>-3247</v>
      </c>
      <c r="D6" s="6" t="n">
        <v>-3021</v>
      </c>
    </row>
    <row r="7" spans="1:4">
      <c r="A7" s="4" t="s">
        <v>1216</v>
      </c>
      <c r="B7" s="6" t="n">
        <v>122</v>
      </c>
      <c r="C7" s="6" t="n">
        <v>0</v>
      </c>
      <c r="D7" s="6" t="n">
        <v>19</v>
      </c>
    </row>
    <row r="8" spans="1:4">
      <c r="A8" s="4" t="s">
        <v>1217</v>
      </c>
      <c r="B8" s="6" t="n">
        <v>0</v>
      </c>
      <c r="C8" s="6" t="n">
        <v>365</v>
      </c>
      <c r="D8" s="6" t="n">
        <v>0</v>
      </c>
    </row>
    <row r="9" spans="1:4">
      <c r="A9" s="4" t="s">
        <v>1218</v>
      </c>
      <c r="B9" s="5" t="n">
        <v>-83</v>
      </c>
      <c r="C9" s="5" t="n">
        <v>-353</v>
      </c>
      <c r="D9" s="5" t="n">
        <v>-320</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66</v>
      </c>
      <c r="D2" s="2" t="s">
        <v>119</v>
      </c>
    </row>
    <row r="3" spans="1:4">
      <c r="A3" s="3" t="s">
        <v>1220</v>
      </c>
    </row>
    <row r="4" spans="1:4">
      <c r="A4" s="4" t="s">
        <v>1221</v>
      </c>
      <c r="B4" s="5" t="n">
        <v>1899</v>
      </c>
      <c r="C4" s="5" t="n">
        <v>655</v>
      </c>
      <c r="D4" s="5" t="n">
        <v>210</v>
      </c>
    </row>
    <row r="5" spans="1:4">
      <c r="A5" s="4" t="s">
        <v>1222</v>
      </c>
      <c r="B5" s="6" t="n">
        <v>-122</v>
      </c>
      <c r="C5" s="6" t="n">
        <v>0</v>
      </c>
      <c r="D5" s="6" t="n">
        <v>-19</v>
      </c>
    </row>
    <row r="6" spans="1:4">
      <c r="A6" s="4" t="s">
        <v>1223</v>
      </c>
      <c r="B6" s="6" t="n">
        <v>0</v>
      </c>
      <c r="C6" s="6" t="n">
        <v>-365</v>
      </c>
      <c r="D6" s="6" t="n">
        <v>0</v>
      </c>
    </row>
    <row r="7" spans="1:4">
      <c r="A7" s="4" t="s">
        <v>1224</v>
      </c>
      <c r="B7" s="6" t="n">
        <v>1777</v>
      </c>
      <c r="C7" s="6" t="n">
        <v>290</v>
      </c>
      <c r="D7" s="6" t="n">
        <v>191</v>
      </c>
    </row>
    <row r="8" spans="1:4">
      <c r="A8" s="4" t="s">
        <v>1225</v>
      </c>
      <c r="B8" s="5" t="n">
        <v>1694</v>
      </c>
      <c r="C8" s="5" t="n">
        <v>-63</v>
      </c>
      <c r="D8" s="5" t="n">
        <v>-129</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6</v>
      </c>
      <c r="B1" s="2" t="s">
        <v>1</v>
      </c>
    </row>
    <row r="2" spans="1:4">
      <c r="B2" s="2" t="s">
        <v>2</v>
      </c>
      <c r="C2" s="2" t="s">
        <v>66</v>
      </c>
      <c r="D2" s="2" t="s">
        <v>119</v>
      </c>
    </row>
    <row r="3" spans="1:4">
      <c r="A3" s="3" t="s">
        <v>1189</v>
      </c>
    </row>
    <row r="4" spans="1:4">
      <c r="A4" s="4" t="s">
        <v>1227</v>
      </c>
      <c r="B4" s="4" t="s">
        <v>1228</v>
      </c>
      <c r="C4" s="4" t="s">
        <v>1229</v>
      </c>
      <c r="D4" s="4" t="s">
        <v>1230</v>
      </c>
    </row>
    <row r="5" spans="1:4">
      <c r="A5" s="3" t="s">
        <v>1231</v>
      </c>
    </row>
    <row r="6" spans="1:4">
      <c r="A6" s="4" t="s">
        <v>1232</v>
      </c>
      <c r="B6" s="4" t="s">
        <v>1229</v>
      </c>
      <c r="C6" s="4" t="s">
        <v>1230</v>
      </c>
      <c r="D6" s="4" t="s">
        <v>1233</v>
      </c>
    </row>
    <row r="7" spans="1:4">
      <c r="A7" s="4" t="s">
        <v>1234</v>
      </c>
      <c r="B7" s="4" t="s">
        <v>1112</v>
      </c>
      <c r="C7" s="4" t="s">
        <v>1112</v>
      </c>
      <c r="D7" s="4" t="s">
        <v>111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35</v>
      </c>
      <c r="B1" s="2" t="s">
        <v>627</v>
      </c>
    </row>
    <row r="2" spans="1:2">
      <c r="A2" s="3" t="s">
        <v>1189</v>
      </c>
    </row>
    <row r="3" spans="1:2">
      <c r="A3" s="4" t="s">
        <v>1236</v>
      </c>
      <c r="B3" s="5" t="n">
        <v>2244</v>
      </c>
    </row>
    <row r="4" spans="1:2">
      <c r="A4" s="4" t="s">
        <v>1237</v>
      </c>
      <c r="B4" s="6" t="n">
        <v>1899</v>
      </c>
    </row>
    <row r="5" spans="1:2">
      <c r="A5" s="4" t="s">
        <v>1238</v>
      </c>
      <c r="B5" s="6" t="n">
        <v>2886</v>
      </c>
    </row>
    <row r="6" spans="1:2">
      <c r="A6" s="4" t="s">
        <v>1239</v>
      </c>
      <c r="B6" s="6" t="n">
        <v>4557</v>
      </c>
    </row>
    <row r="7" spans="1:2">
      <c r="A7" s="4" t="s">
        <v>1240</v>
      </c>
      <c r="B7" s="6" t="n">
        <v>4442</v>
      </c>
    </row>
    <row r="8" spans="1:2">
      <c r="A8" s="4" t="s">
        <v>1241</v>
      </c>
      <c r="B8" s="5" t="n">
        <v>23286</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42</v>
      </c>
      <c r="B1" s="2" t="s">
        <v>1</v>
      </c>
    </row>
    <row r="2" spans="1:4">
      <c r="B2" s="2" t="s">
        <v>2</v>
      </c>
      <c r="C2" s="2" t="s">
        <v>66</v>
      </c>
      <c r="D2" s="2" t="s">
        <v>119</v>
      </c>
    </row>
    <row r="3" spans="1:4">
      <c r="A3" s="3" t="s">
        <v>1243</v>
      </c>
    </row>
    <row r="4" spans="1:4">
      <c r="A4" s="4" t="s">
        <v>1244</v>
      </c>
      <c r="B4" s="5" t="n">
        <v>348600</v>
      </c>
      <c r="C4" s="5" t="n">
        <v>308500</v>
      </c>
      <c r="D4" s="5" t="n">
        <v>284200</v>
      </c>
    </row>
    <row r="5" spans="1:4">
      <c r="A5" s="4" t="s">
        <v>1245</v>
      </c>
    </row>
    <row r="6" spans="1:4">
      <c r="A6" s="3" t="s">
        <v>1243</v>
      </c>
    </row>
    <row r="7" spans="1:4">
      <c r="A7" s="4" t="s">
        <v>1244</v>
      </c>
      <c r="B7" s="6" t="n">
        <v>314700</v>
      </c>
      <c r="C7" s="6" t="n">
        <v>274400</v>
      </c>
      <c r="D7" s="6" t="n">
        <v>251600</v>
      </c>
    </row>
    <row r="8" spans="1:4">
      <c r="A8" s="4" t="s">
        <v>1246</v>
      </c>
    </row>
    <row r="9" spans="1:4">
      <c r="A9" s="3" t="s">
        <v>1243</v>
      </c>
    </row>
    <row r="10" spans="1:4">
      <c r="A10" s="4" t="s">
        <v>1244</v>
      </c>
      <c r="B10" s="6" t="n">
        <v>26700</v>
      </c>
      <c r="C10" s="6" t="n">
        <v>27600</v>
      </c>
      <c r="D10" s="6" t="n">
        <v>26600</v>
      </c>
    </row>
    <row r="11" spans="1:4">
      <c r="A11" s="4" t="s">
        <v>1247</v>
      </c>
    </row>
    <row r="12" spans="1:4">
      <c r="A12" s="3" t="s">
        <v>1243</v>
      </c>
    </row>
    <row r="13" spans="1:4">
      <c r="A13" s="4" t="s">
        <v>1244</v>
      </c>
      <c r="B13" s="6" t="n">
        <v>7200</v>
      </c>
      <c r="C13" s="6" t="n">
        <v>6500</v>
      </c>
      <c r="D13" s="6" t="n">
        <v>6000</v>
      </c>
    </row>
    <row r="14" spans="1:4">
      <c r="A14" s="4" t="s">
        <v>1248</v>
      </c>
    </row>
    <row r="15" spans="1:4">
      <c r="A15" s="3" t="s">
        <v>1243</v>
      </c>
    </row>
    <row r="16" spans="1:4">
      <c r="A16" s="4" t="s">
        <v>1245</v>
      </c>
      <c r="B16" s="5" t="n">
        <v>377</v>
      </c>
      <c r="C16" s="5" t="n">
        <v>346</v>
      </c>
      <c r="D16" s="5" t="n">
        <v>22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21"/>
  </cols>
  <sheetData>
    <row r="1" spans="1:2">
      <c r="A1" s="1" t="s">
        <v>1249</v>
      </c>
      <c r="B1" s="2" t="s">
        <v>1</v>
      </c>
    </row>
    <row r="2" spans="1:2">
      <c r="B2" s="2" t="s">
        <v>627</v>
      </c>
    </row>
    <row r="3" spans="1:2">
      <c r="A3" s="3" t="s">
        <v>1243</v>
      </c>
    </row>
    <row r="4" spans="1:2">
      <c r="A4" s="4" t="s">
        <v>1250</v>
      </c>
      <c r="B4" s="7" t="n">
        <v>491.3</v>
      </c>
    </row>
    <row r="5" spans="1:2">
      <c r="A5" s="4" t="s">
        <v>1251</v>
      </c>
    </row>
    <row r="6" spans="1:2">
      <c r="A6" s="3" t="s">
        <v>1243</v>
      </c>
    </row>
    <row r="7" spans="1:2">
      <c r="A7" s="4" t="s">
        <v>1250</v>
      </c>
      <c r="B7" s="5" t="n">
        <v>47</v>
      </c>
    </row>
    <row r="8" spans="1:2">
      <c r="A8" s="4" t="s">
        <v>1252</v>
      </c>
      <c r="B8" s="4" t="s">
        <v>490</v>
      </c>
    </row>
    <row r="9" spans="1:2">
      <c r="A9" s="4" t="s">
        <v>1245</v>
      </c>
    </row>
    <row r="10" spans="1:2">
      <c r="A10" s="3" t="s">
        <v>1243</v>
      </c>
    </row>
    <row r="11" spans="1:2">
      <c r="A11" s="4" t="s">
        <v>1250</v>
      </c>
      <c r="B11" s="7" t="n">
        <v>444.3</v>
      </c>
    </row>
    <row r="12" spans="1:2">
      <c r="A12" s="4" t="s">
        <v>1252</v>
      </c>
      <c r="B12" s="4" t="s">
        <v>49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253</v>
      </c>
      <c r="B1" s="2" t="s">
        <v>1254</v>
      </c>
    </row>
    <row r="2" spans="1:2">
      <c r="B2" s="2" t="s">
        <v>1255</v>
      </c>
    </row>
    <row r="3" spans="1:2">
      <c r="A3" s="3" t="s">
        <v>1256</v>
      </c>
    </row>
    <row r="4" spans="1:2">
      <c r="A4" s="4" t="s">
        <v>1257</v>
      </c>
      <c r="B4" s="5" t="n">
        <v>78</v>
      </c>
    </row>
    <row r="5" spans="1:2">
      <c r="A5" s="4" t="s">
        <v>1258</v>
      </c>
      <c r="B5" s="8" t="n">
        <v>58.5</v>
      </c>
    </row>
    <row r="6" spans="1:2">
      <c r="A6" s="4" t="s">
        <v>1259</v>
      </c>
      <c r="B6" s="8" t="n">
        <v>69.7</v>
      </c>
    </row>
    <row r="7" spans="1:2">
      <c r="A7" s="4" t="s">
        <v>1260</v>
      </c>
      <c r="B7" s="8" t="n">
        <v>153.3</v>
      </c>
    </row>
    <row r="8" spans="1:2">
      <c r="A8" s="4" t="s">
        <v>185</v>
      </c>
      <c r="B8" s="7" t="n">
        <v>359.5</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61</v>
      </c>
      <c r="B1" s="2" t="s">
        <v>1</v>
      </c>
    </row>
    <row r="2" spans="1:2">
      <c r="B2" s="2" t="s">
        <v>627</v>
      </c>
    </row>
    <row r="3" spans="1:2">
      <c r="A3" s="3" t="s">
        <v>289</v>
      </c>
    </row>
    <row r="4" spans="1:2">
      <c r="A4" s="4" t="s">
        <v>1262</v>
      </c>
      <c r="B4" s="4" t="s">
        <v>1263</v>
      </c>
    </row>
    <row r="5" spans="1:2">
      <c r="A5" s="4" t="s">
        <v>1264</v>
      </c>
      <c r="B5" s="4" t="s">
        <v>1263</v>
      </c>
    </row>
    <row r="6" spans="1:2">
      <c r="A6" s="4" t="s">
        <v>1265</v>
      </c>
      <c r="B6" s="5" t="n">
        <v>21250</v>
      </c>
    </row>
    <row r="7" spans="1:2">
      <c r="A7" s="4" t="s">
        <v>1266</v>
      </c>
      <c r="B7" s="4" t="s">
        <v>12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68</v>
      </c>
      <c r="B1" s="2" t="s">
        <v>1</v>
      </c>
    </row>
    <row r="2" spans="1:4">
      <c r="B2" s="2" t="s">
        <v>2</v>
      </c>
      <c r="C2" s="2" t="s">
        <v>66</v>
      </c>
      <c r="D2" s="2" t="s">
        <v>119</v>
      </c>
    </row>
    <row r="3" spans="1:4">
      <c r="A3" s="3" t="s">
        <v>292</v>
      </c>
    </row>
    <row r="4" spans="1:4">
      <c r="A4" s="4" t="s">
        <v>141</v>
      </c>
      <c r="B4" s="5" t="n">
        <v>80284</v>
      </c>
      <c r="C4" s="5" t="n">
        <v>250650</v>
      </c>
      <c r="D4" s="5" t="n">
        <v>1473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9</v>
      </c>
      <c r="B1" s="2" t="s">
        <v>1</v>
      </c>
    </row>
    <row r="2" spans="1:4">
      <c r="B2" s="2" t="s">
        <v>2</v>
      </c>
      <c r="C2" s="2" t="s">
        <v>66</v>
      </c>
      <c r="D2" s="2" t="s">
        <v>119</v>
      </c>
    </row>
    <row r="3" spans="1:4">
      <c r="A3" s="3" t="s">
        <v>1270</v>
      </c>
    </row>
    <row r="4" spans="1:4">
      <c r="A4" s="4" t="s">
        <v>1271</v>
      </c>
      <c r="B4" s="5" t="n">
        <v>50970</v>
      </c>
      <c r="C4" s="5" t="n">
        <v>106761</v>
      </c>
      <c r="D4" s="5" t="n">
        <v>147065</v>
      </c>
    </row>
    <row r="5" spans="1:4">
      <c r="A5" s="4" t="s">
        <v>1272</v>
      </c>
      <c r="B5" s="6" t="n">
        <v>-3641</v>
      </c>
      <c r="C5" s="6" t="n">
        <v>7485</v>
      </c>
      <c r="D5" s="6" t="n">
        <v>30611</v>
      </c>
    </row>
    <row r="6" spans="1:4">
      <c r="A6" s="4" t="s">
        <v>1273</v>
      </c>
      <c r="B6" s="6" t="n">
        <v>10923</v>
      </c>
      <c r="C6" s="6" t="n">
        <v>10139</v>
      </c>
      <c r="D6" s="6" t="n">
        <v>12910</v>
      </c>
    </row>
    <row r="7" spans="1:4">
      <c r="A7" s="4" t="s">
        <v>1274</v>
      </c>
      <c r="B7" s="6" t="n">
        <v>58252</v>
      </c>
      <c r="C7" s="6" t="n">
        <v>124385</v>
      </c>
      <c r="D7" s="6" t="n">
        <v>190586</v>
      </c>
    </row>
    <row r="8" spans="1:4">
      <c r="A8" s="3" t="s">
        <v>1275</v>
      </c>
    </row>
    <row r="9" spans="1:4">
      <c r="A9" s="4" t="s">
        <v>1271</v>
      </c>
      <c r="B9" s="6" t="n">
        <v>19973</v>
      </c>
      <c r="C9" s="6" t="n">
        <v>131233</v>
      </c>
      <c r="D9" s="6" t="n">
        <v>-53157</v>
      </c>
    </row>
    <row r="10" spans="1:4">
      <c r="A10" s="4" t="s">
        <v>1272</v>
      </c>
      <c r="B10" s="6" t="n">
        <v>5768</v>
      </c>
      <c r="C10" s="6" t="n">
        <v>975</v>
      </c>
      <c r="D10" s="6" t="n">
        <v>1760</v>
      </c>
    </row>
    <row r="11" spans="1:4">
      <c r="A11" s="4" t="s">
        <v>1273</v>
      </c>
      <c r="B11" s="6" t="n">
        <v>-3709</v>
      </c>
      <c r="C11" s="6" t="n">
        <v>-5943</v>
      </c>
      <c r="D11" s="6" t="n">
        <v>8151</v>
      </c>
    </row>
    <row r="12" spans="1:4">
      <c r="A12" s="4" t="s">
        <v>1276</v>
      </c>
      <c r="B12" s="6" t="n">
        <v>22032</v>
      </c>
      <c r="C12" s="6" t="n">
        <v>126265</v>
      </c>
      <c r="D12" s="6" t="n">
        <v>-43246</v>
      </c>
    </row>
    <row r="13" spans="1:4">
      <c r="A13" s="4" t="s">
        <v>1277</v>
      </c>
      <c r="B13" s="5" t="n">
        <v>80284</v>
      </c>
      <c r="C13" s="5" t="n">
        <v>250650</v>
      </c>
      <c r="D13" s="5" t="n">
        <v>14734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278</v>
      </c>
      <c r="B1" s="2" t="s">
        <v>978</v>
      </c>
      <c r="J1" s="2" t="s">
        <v>1</v>
      </c>
    </row>
    <row r="2" spans="1:12">
      <c r="B2" s="2" t="s">
        <v>2</v>
      </c>
      <c r="C2" s="2" t="s">
        <v>1040</v>
      </c>
      <c r="D2" s="2" t="s">
        <v>3</v>
      </c>
      <c r="E2" s="2" t="s">
        <v>1146</v>
      </c>
      <c r="F2" s="2" t="s">
        <v>66</v>
      </c>
      <c r="G2" s="2" t="s">
        <v>1147</v>
      </c>
      <c r="H2" s="2" t="s">
        <v>1148</v>
      </c>
      <c r="I2" s="2" t="s">
        <v>1149</v>
      </c>
      <c r="J2" s="2" t="s">
        <v>2</v>
      </c>
      <c r="K2" s="2" t="s">
        <v>66</v>
      </c>
      <c r="L2" s="2" t="s">
        <v>119</v>
      </c>
    </row>
    <row r="3" spans="1:12">
      <c r="A3" s="3" t="s">
        <v>292</v>
      </c>
    </row>
    <row r="4" spans="1:12">
      <c r="A4" s="4" t="s">
        <v>1279</v>
      </c>
      <c r="J4" s="5" t="n">
        <v>313349</v>
      </c>
      <c r="K4" s="5" t="n">
        <v>370600</v>
      </c>
      <c r="L4" s="5" t="n">
        <v>403445</v>
      </c>
    </row>
    <row r="5" spans="1:12">
      <c r="A5" s="4" t="s">
        <v>1280</v>
      </c>
      <c r="J5" s="6" t="n">
        <v>11320</v>
      </c>
      <c r="K5" s="6" t="n">
        <v>39067</v>
      </c>
      <c r="L5" s="6" t="n">
        <v>101479</v>
      </c>
    </row>
    <row r="6" spans="1:12">
      <c r="A6" s="4" t="s">
        <v>140</v>
      </c>
      <c r="B6" s="5" t="n">
        <v>23871</v>
      </c>
      <c r="C6" s="5" t="n">
        <v>83075</v>
      </c>
      <c r="D6" s="5" t="n">
        <v>155138</v>
      </c>
      <c r="E6" s="5" t="n">
        <v>62585</v>
      </c>
      <c r="F6" s="5" t="n">
        <v>77963</v>
      </c>
      <c r="G6" s="5" t="n">
        <v>87101</v>
      </c>
      <c r="H6" s="5" t="n">
        <v>121865</v>
      </c>
      <c r="I6" s="5" t="n">
        <v>122738</v>
      </c>
      <c r="J6" s="5" t="n">
        <v>324669</v>
      </c>
      <c r="K6" s="5" t="n">
        <v>409667</v>
      </c>
      <c r="L6" s="5" t="n">
        <v>504924</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1281</v>
      </c>
      <c r="B1" s="2" t="s">
        <v>978</v>
      </c>
      <c r="C1" s="2" t="s">
        <v>1</v>
      </c>
    </row>
    <row r="2" spans="1:5">
      <c r="B2" s="2" t="s">
        <v>1146</v>
      </c>
      <c r="C2" s="2" t="s">
        <v>2</v>
      </c>
      <c r="D2" s="2" t="s">
        <v>66</v>
      </c>
      <c r="E2" s="2" t="s">
        <v>119</v>
      </c>
    </row>
    <row r="3" spans="1:5">
      <c r="A3" s="3" t="s">
        <v>1282</v>
      </c>
    </row>
    <row r="4" spans="1:5">
      <c r="A4" s="4" t="s">
        <v>1283</v>
      </c>
      <c r="C4" s="4" t="s">
        <v>1284</v>
      </c>
      <c r="D4" s="4" t="s">
        <v>1285</v>
      </c>
      <c r="E4" s="4" t="s">
        <v>1286</v>
      </c>
    </row>
    <row r="5" spans="1:5">
      <c r="A5" s="4" t="s">
        <v>1287</v>
      </c>
      <c r="C5" s="5" t="n">
        <v>99500</v>
      </c>
      <c r="D5" s="5" t="n">
        <v>99400</v>
      </c>
    </row>
    <row r="6" spans="1:5">
      <c r="A6" s="4" t="s">
        <v>1288</v>
      </c>
      <c r="C6" s="6" t="n">
        <v>6300</v>
      </c>
      <c r="D6" s="6" t="n">
        <v>1000</v>
      </c>
      <c r="E6" s="5" t="n">
        <v>9000</v>
      </c>
    </row>
    <row r="7" spans="1:5">
      <c r="A7" s="4" t="s">
        <v>1289</v>
      </c>
      <c r="C7" s="6" t="n">
        <v>55600</v>
      </c>
      <c r="D7" s="6" t="n">
        <v>49300</v>
      </c>
    </row>
    <row r="8" spans="1:5">
      <c r="A8" s="4" t="s">
        <v>1290</v>
      </c>
      <c r="C8" s="6" t="n">
        <v>198047</v>
      </c>
      <c r="D8" s="6" t="n">
        <v>243239</v>
      </c>
    </row>
    <row r="9" spans="1:5">
      <c r="A9" s="4" t="s">
        <v>1291</v>
      </c>
      <c r="C9" s="6" t="n">
        <v>5600</v>
      </c>
    </row>
    <row r="10" spans="1:5">
      <c r="A10" s="4" t="s">
        <v>1292</v>
      </c>
      <c r="C10" s="6" t="n">
        <v>5634</v>
      </c>
      <c r="D10" s="6" t="n">
        <v>17867</v>
      </c>
    </row>
    <row r="11" spans="1:5">
      <c r="A11" s="4" t="s">
        <v>1293</v>
      </c>
      <c r="C11" s="6" t="n">
        <v>3228</v>
      </c>
      <c r="D11" s="6" t="n">
        <v>10650</v>
      </c>
    </row>
    <row r="12" spans="1:5">
      <c r="A12" s="4" t="s">
        <v>1294</v>
      </c>
      <c r="C12" s="6" t="n">
        <v>9500</v>
      </c>
    </row>
    <row r="13" spans="1:5">
      <c r="A13" s="4" t="s">
        <v>1295</v>
      </c>
      <c r="B13" s="5" t="n">
        <v>200</v>
      </c>
    </row>
    <row r="14" spans="1:5">
      <c r="A14" s="4" t="s">
        <v>1296</v>
      </c>
      <c r="D14" s="6" t="n">
        <v>165300</v>
      </c>
    </row>
    <row r="15" spans="1:5">
      <c r="A15" s="4" t="s">
        <v>1297</v>
      </c>
      <c r="D15" s="5" t="n">
        <v>112700</v>
      </c>
    </row>
    <row r="16" spans="1:5">
      <c r="A16" s="4" t="s">
        <v>1157</v>
      </c>
    </row>
    <row r="17" spans="1:5">
      <c r="A17" s="3" t="s">
        <v>1282</v>
      </c>
    </row>
    <row r="18" spans="1:5">
      <c r="A18" s="4" t="s">
        <v>1292</v>
      </c>
      <c r="C18" s="6" t="n">
        <v>5200</v>
      </c>
    </row>
    <row r="19" spans="1:5">
      <c r="A19" s="4" t="s">
        <v>1293</v>
      </c>
      <c r="C19" s="6" t="n">
        <v>1800</v>
      </c>
    </row>
    <row r="20" spans="1:5">
      <c r="A20" s="4" t="s">
        <v>1160</v>
      </c>
    </row>
    <row r="21" spans="1:5">
      <c r="A21" s="3" t="s">
        <v>1282</v>
      </c>
    </row>
    <row r="22" spans="1:5">
      <c r="A22" s="4" t="s">
        <v>1292</v>
      </c>
      <c r="C22" s="5" t="n">
        <v>300</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66</v>
      </c>
      <c r="D2" s="2" t="s">
        <v>119</v>
      </c>
    </row>
    <row r="3" spans="1:4">
      <c r="A3" s="3" t="s">
        <v>1299</v>
      </c>
    </row>
    <row r="4" spans="1:4">
      <c r="A4" s="4" t="s">
        <v>1300</v>
      </c>
      <c r="B4" s="5" t="n">
        <v>68181</v>
      </c>
      <c r="C4" s="5" t="n">
        <v>90945</v>
      </c>
      <c r="D4" s="5" t="n">
        <v>176724</v>
      </c>
    </row>
    <row r="5" spans="1:4">
      <c r="A5" s="4" t="s">
        <v>1301</v>
      </c>
      <c r="B5" s="6" t="n">
        <v>11638</v>
      </c>
      <c r="C5" s="6" t="n">
        <v>20419</v>
      </c>
      <c r="D5" s="6" t="n">
        <v>23898</v>
      </c>
    </row>
    <row r="6" spans="1:4">
      <c r="A6" s="4" t="s">
        <v>1302</v>
      </c>
      <c r="B6" s="6" t="n">
        <v>4518</v>
      </c>
      <c r="C6" s="6" t="n">
        <v>2258</v>
      </c>
      <c r="D6" s="6" t="n">
        <v>-11577</v>
      </c>
    </row>
    <row r="7" spans="1:4">
      <c r="A7" s="4" t="s">
        <v>1303</v>
      </c>
      <c r="B7" s="6" t="n">
        <v>-634</v>
      </c>
      <c r="C7" s="6" t="n">
        <v>-2202</v>
      </c>
      <c r="D7" s="6" t="n">
        <v>-3850</v>
      </c>
    </row>
    <row r="8" spans="1:4">
      <c r="A8" s="4" t="s">
        <v>1304</v>
      </c>
      <c r="B8" s="6" t="n">
        <v>-1664</v>
      </c>
      <c r="C8" s="6" t="n">
        <v>-8006</v>
      </c>
      <c r="D8" s="6" t="n">
        <v>-32974</v>
      </c>
    </row>
    <row r="9" spans="1:4">
      <c r="A9" s="4" t="s">
        <v>1305</v>
      </c>
      <c r="B9" s="6" t="n">
        <v>3641</v>
      </c>
      <c r="C9" s="6" t="n">
        <v>4528</v>
      </c>
      <c r="D9" s="6" t="n">
        <v>4129</v>
      </c>
    </row>
    <row r="10" spans="1:4">
      <c r="A10" s="4" t="s">
        <v>1306</v>
      </c>
      <c r="B10" s="6" t="n">
        <v>3720</v>
      </c>
      <c r="C10" s="6" t="n">
        <v>3011</v>
      </c>
      <c r="D10" s="6" t="n">
        <v>442</v>
      </c>
    </row>
    <row r="11" spans="1:4">
      <c r="A11" s="4" t="s">
        <v>1307</v>
      </c>
      <c r="B11" s="6" t="n">
        <v>-653</v>
      </c>
      <c r="C11" s="6" t="n">
        <v>0</v>
      </c>
      <c r="D11" s="6" t="n">
        <v>-3786</v>
      </c>
    </row>
    <row r="12" spans="1:4">
      <c r="A12" s="4" t="s">
        <v>1308</v>
      </c>
      <c r="B12" s="6" t="n">
        <v>-7690</v>
      </c>
      <c r="C12" s="6" t="n">
        <v>-18497</v>
      </c>
      <c r="D12" s="6" t="n">
        <v>-2953</v>
      </c>
    </row>
    <row r="13" spans="1:4">
      <c r="A13" s="4" t="s">
        <v>1309</v>
      </c>
      <c r="B13" s="6" t="n">
        <v>0</v>
      </c>
      <c r="C13" s="6" t="n">
        <v>112733</v>
      </c>
      <c r="D13" s="6" t="n">
        <v>0</v>
      </c>
    </row>
    <row r="14" spans="1:4">
      <c r="A14" s="4" t="s">
        <v>1310</v>
      </c>
      <c r="B14" s="6" t="n">
        <v>139</v>
      </c>
      <c r="C14" s="6" t="n">
        <v>52417</v>
      </c>
      <c r="D14" s="6" t="n">
        <v>0</v>
      </c>
    </row>
    <row r="15" spans="1:4">
      <c r="A15" s="4" t="s">
        <v>1311</v>
      </c>
      <c r="B15" s="6" t="n">
        <v>-912</v>
      </c>
      <c r="C15" s="6" t="n">
        <v>-6956</v>
      </c>
      <c r="D15" s="6" t="n">
        <v>-2713</v>
      </c>
    </row>
    <row r="16" spans="1:4">
      <c r="A16" s="4" t="s">
        <v>1277</v>
      </c>
      <c r="B16" s="5" t="n">
        <v>80284</v>
      </c>
      <c r="C16" s="5" t="n">
        <v>250650</v>
      </c>
      <c r="D16" s="5" t="n">
        <v>147340</v>
      </c>
    </row>
    <row r="17" spans="1:4">
      <c r="A17" s="3" t="s">
        <v>1312</v>
      </c>
    </row>
    <row r="18" spans="1:4">
      <c r="A18" s="4" t="s">
        <v>1300</v>
      </c>
      <c r="B18" s="4" t="s">
        <v>1284</v>
      </c>
      <c r="C18" s="4" t="s">
        <v>1285</v>
      </c>
      <c r="D18" s="4" t="s">
        <v>1286</v>
      </c>
    </row>
    <row r="19" spans="1:4">
      <c r="A19" s="4" t="s">
        <v>1301</v>
      </c>
      <c r="B19" s="4" t="s">
        <v>1230</v>
      </c>
      <c r="C19" s="4" t="s">
        <v>579</v>
      </c>
      <c r="D19" s="4" t="s">
        <v>1313</v>
      </c>
    </row>
    <row r="20" spans="1:4">
      <c r="A20" s="4" t="s">
        <v>1302</v>
      </c>
      <c r="B20" s="4" t="s">
        <v>1314</v>
      </c>
      <c r="C20" s="4" t="s">
        <v>1315</v>
      </c>
      <c r="D20" s="4" t="s">
        <v>1316</v>
      </c>
    </row>
    <row r="21" spans="1:4">
      <c r="A21" s="4" t="s">
        <v>1303</v>
      </c>
      <c r="B21" s="4" t="s">
        <v>1317</v>
      </c>
      <c r="C21" s="4" t="s">
        <v>1318</v>
      </c>
      <c r="D21" s="4" t="s">
        <v>1319</v>
      </c>
    </row>
    <row r="22" spans="1:4">
      <c r="A22" s="4" t="s">
        <v>1304</v>
      </c>
      <c r="B22" s="4" t="s">
        <v>1318</v>
      </c>
      <c r="C22" s="4" t="s">
        <v>1320</v>
      </c>
      <c r="D22" s="4" t="s">
        <v>1321</v>
      </c>
    </row>
    <row r="23" spans="1:4">
      <c r="A23" s="4" t="s">
        <v>1305</v>
      </c>
      <c r="B23" s="4" t="s">
        <v>1322</v>
      </c>
      <c r="C23" s="4" t="s">
        <v>1322</v>
      </c>
      <c r="D23" s="4" t="s">
        <v>1323</v>
      </c>
    </row>
    <row r="24" spans="1:4">
      <c r="A24" s="4" t="s">
        <v>1306</v>
      </c>
      <c r="B24" s="4" t="s">
        <v>1322</v>
      </c>
      <c r="C24" s="4" t="s">
        <v>1324</v>
      </c>
      <c r="D24" s="4" t="s">
        <v>1325</v>
      </c>
    </row>
    <row r="25" spans="1:4">
      <c r="A25" s="4" t="s">
        <v>1307</v>
      </c>
      <c r="B25" s="4" t="s">
        <v>1317</v>
      </c>
      <c r="C25" s="4" t="s">
        <v>566</v>
      </c>
      <c r="D25" s="4" t="s">
        <v>1319</v>
      </c>
    </row>
    <row r="26" spans="1:4">
      <c r="A26" s="4" t="s">
        <v>1308</v>
      </c>
      <c r="B26" s="4" t="s">
        <v>1326</v>
      </c>
      <c r="C26" s="4" t="s">
        <v>1327</v>
      </c>
      <c r="D26" s="4" t="s">
        <v>1328</v>
      </c>
    </row>
    <row r="27" spans="1:4">
      <c r="A27" s="4" t="s">
        <v>1309</v>
      </c>
      <c r="B27" s="4" t="s">
        <v>566</v>
      </c>
      <c r="C27" s="4" t="s">
        <v>1329</v>
      </c>
      <c r="D27" s="4" t="s">
        <v>566</v>
      </c>
    </row>
    <row r="28" spans="1:4">
      <c r="A28" s="4" t="s">
        <v>1310</v>
      </c>
      <c r="B28" s="4" t="s">
        <v>1325</v>
      </c>
      <c r="C28" s="4" t="s">
        <v>1330</v>
      </c>
      <c r="D28" s="4" t="s">
        <v>566</v>
      </c>
    </row>
    <row r="29" spans="1:4">
      <c r="A29" s="4" t="s">
        <v>1311</v>
      </c>
      <c r="B29" s="4" t="s">
        <v>1331</v>
      </c>
      <c r="C29" s="4" t="s">
        <v>1332</v>
      </c>
      <c r="D29" s="4" t="s">
        <v>1333</v>
      </c>
    </row>
    <row r="30" spans="1:4">
      <c r="A30" s="4" t="s">
        <v>1334</v>
      </c>
      <c r="B30" s="4" t="s">
        <v>1335</v>
      </c>
      <c r="C30" s="4" t="s">
        <v>1336</v>
      </c>
      <c r="D30" s="4" t="s">
        <v>133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8</v>
      </c>
      <c r="B1" s="2" t="s">
        <v>1</v>
      </c>
    </row>
    <row r="2" spans="1:4">
      <c r="B2" s="2" t="s">
        <v>2</v>
      </c>
      <c r="C2" s="2" t="s">
        <v>66</v>
      </c>
      <c r="D2" s="2" t="s">
        <v>119</v>
      </c>
    </row>
    <row r="3" spans="1:4">
      <c r="A3" s="3" t="s">
        <v>1339</v>
      </c>
    </row>
    <row r="4" spans="1:4">
      <c r="A4" s="4" t="s">
        <v>1340</v>
      </c>
      <c r="B4" s="5" t="n">
        <v>125626</v>
      </c>
      <c r="C4" s="5" t="n">
        <v>129544</v>
      </c>
      <c r="D4" s="5" t="n">
        <v>109527</v>
      </c>
    </row>
    <row r="5" spans="1:4">
      <c r="A5" s="4" t="s">
        <v>1341</v>
      </c>
      <c r="B5" s="6" t="n">
        <v>8142</v>
      </c>
      <c r="C5" s="6" t="n">
        <v>19840</v>
      </c>
      <c r="D5" s="6" t="n">
        <v>18619</v>
      </c>
    </row>
    <row r="6" spans="1:4">
      <c r="A6" s="4" t="s">
        <v>1342</v>
      </c>
      <c r="B6" s="6" t="n">
        <v>1399</v>
      </c>
      <c r="C6" s="6" t="n">
        <v>5002</v>
      </c>
      <c r="D6" s="6" t="n">
        <v>7310</v>
      </c>
    </row>
    <row r="7" spans="1:4">
      <c r="A7" s="4" t="s">
        <v>1343</v>
      </c>
      <c r="B7" s="6" t="n">
        <v>-9560</v>
      </c>
      <c r="C7" s="6" t="n">
        <v>-28760</v>
      </c>
      <c r="D7" s="6" t="n">
        <v>-5912</v>
      </c>
    </row>
    <row r="8" spans="1:4">
      <c r="A8" s="4" t="s">
        <v>1344</v>
      </c>
      <c r="B8" s="5" t="n">
        <v>125607</v>
      </c>
      <c r="C8" s="5" t="n">
        <v>125626</v>
      </c>
      <c r="D8" s="5" t="n">
        <v>129544</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66</v>
      </c>
    </row>
    <row r="2" spans="1:3">
      <c r="A2" s="3" t="s">
        <v>1346</v>
      </c>
    </row>
    <row r="3" spans="1:3">
      <c r="A3" s="4" t="s">
        <v>130</v>
      </c>
      <c r="B3" s="5" t="n">
        <v>223357</v>
      </c>
      <c r="C3" s="5" t="n">
        <v>240785</v>
      </c>
    </row>
    <row r="4" spans="1:3">
      <c r="A4" s="4" t="s">
        <v>1347</v>
      </c>
      <c r="B4" s="6" t="n">
        <v>5634</v>
      </c>
      <c r="C4" s="6" t="n">
        <v>17867</v>
      </c>
    </row>
    <row r="5" spans="1:3">
      <c r="A5" s="4" t="s">
        <v>506</v>
      </c>
      <c r="B5" s="6" t="n">
        <v>33097</v>
      </c>
      <c r="C5" s="6" t="n">
        <v>39623</v>
      </c>
    </row>
    <row r="6" spans="1:3">
      <c r="A6" s="4" t="s">
        <v>1348</v>
      </c>
      <c r="B6" s="6" t="n">
        <v>71993</v>
      </c>
      <c r="C6" s="6" t="n">
        <v>65265</v>
      </c>
    </row>
    <row r="7" spans="1:3">
      <c r="A7" s="4" t="s">
        <v>1349</v>
      </c>
      <c r="B7" s="6" t="n">
        <v>334081</v>
      </c>
      <c r="C7" s="6" t="n">
        <v>363540</v>
      </c>
    </row>
    <row r="8" spans="1:3">
      <c r="A8" s="4" t="s">
        <v>1293</v>
      </c>
      <c r="B8" s="6" t="n">
        <v>-3228</v>
      </c>
      <c r="C8" s="6" t="n">
        <v>-10650</v>
      </c>
    </row>
    <row r="9" spans="1:3">
      <c r="A9" s="4" t="s">
        <v>1350</v>
      </c>
      <c r="B9" s="6" t="n">
        <v>330853</v>
      </c>
      <c r="C9" s="6" t="n">
        <v>352890</v>
      </c>
    </row>
    <row r="10" spans="1:3">
      <c r="A10" s="3" t="s">
        <v>1351</v>
      </c>
    </row>
    <row r="11" spans="1:3">
      <c r="A11" s="4" t="s">
        <v>1352</v>
      </c>
      <c r="B11" s="6" t="n">
        <v>70373</v>
      </c>
      <c r="C11" s="6" t="n">
        <v>69095</v>
      </c>
    </row>
    <row r="12" spans="1:3">
      <c r="A12" s="4" t="s">
        <v>125</v>
      </c>
      <c r="B12" s="6" t="n">
        <v>62433</v>
      </c>
      <c r="C12" s="6" t="n">
        <v>40556</v>
      </c>
    </row>
    <row r="13" spans="1:3">
      <c r="A13" s="4" t="s">
        <v>1353</v>
      </c>
      <c r="B13" s="6" t="n">
        <v>132806</v>
      </c>
      <c r="C13" s="6" t="n">
        <v>109651</v>
      </c>
    </row>
    <row r="14" spans="1:3">
      <c r="A14" s="4" t="s">
        <v>1354</v>
      </c>
      <c r="B14" s="5" t="n">
        <v>198047</v>
      </c>
      <c r="C14" s="5" t="n">
        <v>243239</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627</v>
      </c>
    </row>
    <row r="2" spans="1:2">
      <c r="A2" s="3" t="s">
        <v>1356</v>
      </c>
    </row>
    <row r="3" spans="1:2">
      <c r="A3" s="4" t="s">
        <v>1236</v>
      </c>
      <c r="B3" s="7" t="n">
        <v>8095.7</v>
      </c>
    </row>
    <row r="4" spans="1:2">
      <c r="A4" s="4" t="s">
        <v>1237</v>
      </c>
      <c r="B4" s="8" t="n">
        <v>178.6</v>
      </c>
    </row>
    <row r="5" spans="1:2">
      <c r="A5" s="4" t="s">
        <v>1357</v>
      </c>
      <c r="B5" s="6" t="n">
        <v>10</v>
      </c>
    </row>
    <row r="6" spans="1:2">
      <c r="A6" s="4" t="s">
        <v>1358</v>
      </c>
      <c r="B6" s="8" t="n">
        <v>14.2</v>
      </c>
    </row>
    <row r="7" spans="1:2">
      <c r="A7" s="4" t="s">
        <v>1359</v>
      </c>
      <c r="B7" s="8" t="n">
        <v>8.4</v>
      </c>
    </row>
    <row r="8" spans="1:2">
      <c r="A8" s="4" t="s">
        <v>1360</v>
      </c>
      <c r="B8" s="8" t="n">
        <v>8306.9</v>
      </c>
    </row>
    <row r="9" spans="1:2">
      <c r="A9" s="4" t="s">
        <v>1361</v>
      </c>
    </row>
    <row r="10" spans="1:2">
      <c r="A10" s="3" t="s">
        <v>1356</v>
      </c>
    </row>
    <row r="11" spans="1:2">
      <c r="A11" s="4" t="s">
        <v>1236</v>
      </c>
      <c r="B11" s="8" t="n">
        <v>115.8</v>
      </c>
    </row>
    <row r="12" spans="1:2">
      <c r="A12" s="4" t="s">
        <v>1237</v>
      </c>
      <c r="B12" s="8" t="n">
        <v>1.4</v>
      </c>
    </row>
    <row r="13" spans="1:2">
      <c r="A13" s="4" t="s">
        <v>1357</v>
      </c>
      <c r="B13" s="6" t="n">
        <v>0</v>
      </c>
    </row>
    <row r="14" spans="1:2">
      <c r="A14" s="4" t="s">
        <v>1358</v>
      </c>
      <c r="B14" s="6" t="n">
        <v>0</v>
      </c>
    </row>
    <row r="15" spans="1:2">
      <c r="A15" s="4" t="s">
        <v>1359</v>
      </c>
      <c r="B15" s="8" t="n">
        <v>8.4</v>
      </c>
    </row>
    <row r="16" spans="1:2">
      <c r="A16" s="4" t="s">
        <v>1360</v>
      </c>
      <c r="B16" s="8" t="n">
        <v>125.6</v>
      </c>
    </row>
    <row r="17" spans="1:2">
      <c r="A17" s="4" t="s">
        <v>756</v>
      </c>
    </row>
    <row r="18" spans="1:2">
      <c r="A18" s="3" t="s">
        <v>1356</v>
      </c>
    </row>
    <row r="19" spans="1:2">
      <c r="A19" s="4" t="s">
        <v>1236</v>
      </c>
      <c r="B19" s="6" t="n">
        <v>250</v>
      </c>
    </row>
    <row r="20" spans="1:2">
      <c r="A20" s="4" t="s">
        <v>1237</v>
      </c>
      <c r="B20" s="6" t="n">
        <v>45</v>
      </c>
    </row>
    <row r="21" spans="1:2">
      <c r="A21" s="4" t="s">
        <v>1357</v>
      </c>
      <c r="B21" s="6" t="n">
        <v>10</v>
      </c>
    </row>
    <row r="22" spans="1:2">
      <c r="A22" s="4" t="s">
        <v>1358</v>
      </c>
      <c r="B22" s="8" t="n">
        <v>9.300000000000001</v>
      </c>
    </row>
    <row r="23" spans="1:2">
      <c r="A23" s="4" t="s">
        <v>1359</v>
      </c>
      <c r="B23" s="6" t="n">
        <v>0</v>
      </c>
    </row>
    <row r="24" spans="1:2">
      <c r="A24" s="4" t="s">
        <v>1360</v>
      </c>
      <c r="B24" s="8" t="n">
        <v>314.3</v>
      </c>
    </row>
    <row r="25" spans="1:2">
      <c r="A25" s="4" t="s">
        <v>1362</v>
      </c>
    </row>
    <row r="26" spans="1:2">
      <c r="A26" s="3" t="s">
        <v>1356</v>
      </c>
    </row>
    <row r="27" spans="1:2">
      <c r="A27" s="4" t="s">
        <v>1236</v>
      </c>
      <c r="B27" s="8" t="n">
        <v>13.5</v>
      </c>
    </row>
    <row r="28" spans="1:2">
      <c r="A28" s="4" t="s">
        <v>1237</v>
      </c>
      <c r="B28" s="6" t="n">
        <v>0</v>
      </c>
    </row>
    <row r="29" spans="1:2">
      <c r="A29" s="4" t="s">
        <v>1357</v>
      </c>
      <c r="B29" s="6" t="n">
        <v>0</v>
      </c>
    </row>
    <row r="30" spans="1:2">
      <c r="A30" s="4" t="s">
        <v>1358</v>
      </c>
      <c r="B30" s="6" t="n">
        <v>0</v>
      </c>
    </row>
    <row r="31" spans="1:2">
      <c r="A31" s="4" t="s">
        <v>1359</v>
      </c>
      <c r="B31" s="6" t="n">
        <v>0</v>
      </c>
    </row>
    <row r="32" spans="1:2">
      <c r="A32" s="4" t="s">
        <v>1360</v>
      </c>
      <c r="B32" s="8" t="n">
        <v>13.5</v>
      </c>
    </row>
    <row r="33" spans="1:2">
      <c r="A33" s="4" t="s">
        <v>1363</v>
      </c>
    </row>
    <row r="34" spans="1:2">
      <c r="A34" s="3" t="s">
        <v>1356</v>
      </c>
    </row>
    <row r="35" spans="1:2">
      <c r="A35" s="4" t="s">
        <v>1236</v>
      </c>
      <c r="B35" s="8" t="n">
        <v>5475.3</v>
      </c>
    </row>
    <row r="36" spans="1:2">
      <c r="A36" s="4" t="s">
        <v>1237</v>
      </c>
      <c r="B36" s="6" t="n">
        <v>0</v>
      </c>
    </row>
    <row r="37" spans="1:2">
      <c r="A37" s="4" t="s">
        <v>1357</v>
      </c>
      <c r="B37" s="6" t="n">
        <v>0</v>
      </c>
    </row>
    <row r="38" spans="1:2">
      <c r="A38" s="4" t="s">
        <v>1358</v>
      </c>
      <c r="B38" s="6" t="n">
        <v>0</v>
      </c>
    </row>
    <row r="39" spans="1:2">
      <c r="A39" s="4" t="s">
        <v>1359</v>
      </c>
      <c r="B39" s="6" t="n">
        <v>0</v>
      </c>
    </row>
    <row r="40" spans="1:2">
      <c r="A40" s="4" t="s">
        <v>1360</v>
      </c>
      <c r="B40" s="8" t="n">
        <v>5475.3</v>
      </c>
    </row>
    <row r="41" spans="1:2">
      <c r="A41" s="4" t="s">
        <v>1364</v>
      </c>
    </row>
    <row r="42" spans="1:2">
      <c r="A42" s="3" t="s">
        <v>1356</v>
      </c>
    </row>
    <row r="43" spans="1:2">
      <c r="A43" s="4" t="s">
        <v>1236</v>
      </c>
      <c r="B43" s="8" t="n">
        <v>2168.8</v>
      </c>
    </row>
    <row r="44" spans="1:2">
      <c r="A44" s="4" t="s">
        <v>1237</v>
      </c>
      <c r="B44" s="6" t="n">
        <v>0</v>
      </c>
    </row>
    <row r="45" spans="1:2">
      <c r="A45" s="4" t="s">
        <v>1357</v>
      </c>
      <c r="B45" s="6" t="n">
        <v>0</v>
      </c>
    </row>
    <row r="46" spans="1:2">
      <c r="A46" s="4" t="s">
        <v>1358</v>
      </c>
      <c r="B46" s="6" t="n">
        <v>0</v>
      </c>
    </row>
    <row r="47" spans="1:2">
      <c r="A47" s="4" t="s">
        <v>1359</v>
      </c>
      <c r="B47" s="6" t="n">
        <v>0</v>
      </c>
    </row>
    <row r="48" spans="1:2">
      <c r="A48" s="4" t="s">
        <v>1360</v>
      </c>
      <c r="B48" s="8" t="n">
        <v>2168.8</v>
      </c>
    </row>
    <row r="49" spans="1:2">
      <c r="A49" s="4" t="s">
        <v>1365</v>
      </c>
    </row>
    <row r="50" spans="1:2">
      <c r="A50" s="3" t="s">
        <v>1356</v>
      </c>
    </row>
    <row r="51" spans="1:2">
      <c r="A51" s="4" t="s">
        <v>1236</v>
      </c>
      <c r="B51" s="8" t="n">
        <v>72.3</v>
      </c>
    </row>
    <row r="52" spans="1:2">
      <c r="A52" s="4" t="s">
        <v>1237</v>
      </c>
      <c r="B52" s="8" t="n">
        <v>132.2</v>
      </c>
    </row>
    <row r="53" spans="1:2">
      <c r="A53" s="4" t="s">
        <v>1357</v>
      </c>
      <c r="B53" s="6" t="n">
        <v>0</v>
      </c>
    </row>
    <row r="54" spans="1:2">
      <c r="A54" s="4" t="s">
        <v>1358</v>
      </c>
      <c r="B54" s="8" t="n">
        <v>4.9</v>
      </c>
    </row>
    <row r="55" spans="1:2">
      <c r="A55" s="4" t="s">
        <v>1359</v>
      </c>
      <c r="B55" s="6" t="n">
        <v>0</v>
      </c>
    </row>
    <row r="56" spans="1:2">
      <c r="A56" s="4" t="s">
        <v>1360</v>
      </c>
      <c r="B56" s="8" t="n">
        <v>209.4</v>
      </c>
    </row>
    <row r="57" spans="1:2">
      <c r="A57" s="4" t="s">
        <v>1366</v>
      </c>
    </row>
    <row r="58" spans="1:2">
      <c r="A58" s="3" t="s">
        <v>1356</v>
      </c>
    </row>
    <row r="59" spans="1:2">
      <c r="A59" s="4" t="s">
        <v>1360</v>
      </c>
      <c r="B59" s="7" t="n">
        <v>2157.7</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7</v>
      </c>
      <c r="B1" s="2" t="s">
        <v>1</v>
      </c>
    </row>
    <row r="2" spans="1:4">
      <c r="B2" s="2" t="s">
        <v>2</v>
      </c>
      <c r="C2" s="2" t="s">
        <v>66</v>
      </c>
      <c r="D2" s="2" t="s">
        <v>119</v>
      </c>
    </row>
    <row r="3" spans="1:4">
      <c r="A3" s="3" t="s">
        <v>1368</v>
      </c>
    </row>
    <row r="4" spans="1:4">
      <c r="A4" s="4" t="s">
        <v>1369</v>
      </c>
      <c r="B4" s="7" t="n">
        <v>64.3</v>
      </c>
    </row>
    <row r="5" spans="1:4">
      <c r="A5" s="4" t="s">
        <v>1370</v>
      </c>
      <c r="B5" s="8" t="n">
        <v>16.2</v>
      </c>
    </row>
    <row r="6" spans="1:4">
      <c r="A6" s="4" t="s">
        <v>1371</v>
      </c>
      <c r="B6" s="8" t="n">
        <v>61.2</v>
      </c>
      <c r="C6" s="7" t="n">
        <v>52.3</v>
      </c>
      <c r="D6" s="7" t="n">
        <v>56.1</v>
      </c>
    </row>
    <row r="7" spans="1:4">
      <c r="A7" s="4" t="s">
        <v>1372</v>
      </c>
      <c r="B7" s="8" t="n">
        <v>170.9</v>
      </c>
    </row>
    <row r="8" spans="1:4">
      <c r="A8" s="4" t="s">
        <v>1373</v>
      </c>
    </row>
    <row r="9" spans="1:4">
      <c r="A9" s="3" t="s">
        <v>1368</v>
      </c>
    </row>
    <row r="10" spans="1:4">
      <c r="A10" s="4" t="s">
        <v>1374</v>
      </c>
      <c r="B10" s="7" t="n">
        <v>36.9</v>
      </c>
    </row>
    <row r="11" spans="1:4">
      <c r="A11" s="4" t="s">
        <v>1375</v>
      </c>
      <c r="B11" s="4" t="s">
        <v>571</v>
      </c>
    </row>
    <row r="12" spans="1:4">
      <c r="A12" s="4" t="s">
        <v>1376</v>
      </c>
    </row>
    <row r="13" spans="1:4">
      <c r="A13" s="3" t="s">
        <v>1368</v>
      </c>
    </row>
    <row r="14" spans="1:4">
      <c r="A14" s="4" t="s">
        <v>1377</v>
      </c>
      <c r="B14" s="7" t="n">
        <v>11.5</v>
      </c>
    </row>
    <row r="15" spans="1:4">
      <c r="A15" s="4" t="s">
        <v>1378</v>
      </c>
    </row>
    <row r="16" spans="1:4">
      <c r="A16" s="3" t="s">
        <v>1368</v>
      </c>
    </row>
    <row r="17" spans="1:4">
      <c r="A17" s="4" t="s">
        <v>1377</v>
      </c>
      <c r="B17" s="7" t="n">
        <v>7.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79</v>
      </c>
      <c r="B1" s="2" t="s">
        <v>627</v>
      </c>
    </row>
    <row r="2" spans="1:2">
      <c r="A2" s="3" t="s">
        <v>295</v>
      </c>
    </row>
    <row r="3" spans="1:2">
      <c r="A3" s="4" t="s">
        <v>1236</v>
      </c>
      <c r="B3" s="5" t="n">
        <v>57952</v>
      </c>
    </row>
    <row r="4" spans="1:2">
      <c r="A4" s="4" t="s">
        <v>1237</v>
      </c>
      <c r="B4" s="6" t="n">
        <v>60395</v>
      </c>
    </row>
    <row r="5" spans="1:2">
      <c r="A5" s="4" t="s">
        <v>1238</v>
      </c>
      <c r="B5" s="6" t="n">
        <v>62916</v>
      </c>
    </row>
    <row r="6" spans="1:2">
      <c r="A6" s="4" t="s">
        <v>1239</v>
      </c>
      <c r="B6" s="6" t="n">
        <v>57574</v>
      </c>
    </row>
    <row r="7" spans="1:2">
      <c r="A7" s="4" t="s">
        <v>1240</v>
      </c>
      <c r="B7" s="6" t="n">
        <v>56878</v>
      </c>
    </row>
    <row r="8" spans="1:2">
      <c r="A8" s="4" t="s">
        <v>1260</v>
      </c>
      <c r="B8" s="6" t="n">
        <v>389245</v>
      </c>
    </row>
    <row r="9" spans="1:2">
      <c r="A9" s="4" t="s">
        <v>185</v>
      </c>
      <c r="B9" s="5" t="n">
        <v>68496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380</v>
      </c>
      <c r="B1" s="2" t="s">
        <v>627</v>
      </c>
    </row>
    <row r="2" spans="1:2">
      <c r="A2" s="4" t="s">
        <v>1381</v>
      </c>
    </row>
    <row r="3" spans="1:2">
      <c r="A3" s="3" t="s">
        <v>1382</v>
      </c>
    </row>
    <row r="4" spans="1:2">
      <c r="A4" s="4" t="s">
        <v>1236</v>
      </c>
      <c r="B4" s="5" t="n">
        <v>9854</v>
      </c>
    </row>
    <row r="5" spans="1:2">
      <c r="A5" s="4" t="s">
        <v>1237</v>
      </c>
      <c r="B5" s="8" t="n">
        <v>3150.8</v>
      </c>
    </row>
    <row r="6" spans="1:2">
      <c r="A6" s="4" t="s">
        <v>1357</v>
      </c>
      <c r="B6" s="8" t="n">
        <v>4453.6</v>
      </c>
    </row>
    <row r="7" spans="1:2">
      <c r="A7" s="4" t="s">
        <v>1358</v>
      </c>
      <c r="B7" s="8" t="n">
        <v>1044.8</v>
      </c>
    </row>
    <row r="8" spans="1:2">
      <c r="A8" s="4" t="s">
        <v>1359</v>
      </c>
      <c r="B8" s="8" t="n">
        <v>48.2</v>
      </c>
    </row>
    <row r="9" spans="1:2">
      <c r="A9" s="4" t="s">
        <v>1383</v>
      </c>
      <c r="B9" s="8" t="n">
        <v>18551.4</v>
      </c>
    </row>
    <row r="10" spans="1:2">
      <c r="A10" s="4" t="s">
        <v>1384</v>
      </c>
    </row>
    <row r="11" spans="1:2">
      <c r="A11" s="3" t="s">
        <v>1382</v>
      </c>
    </row>
    <row r="12" spans="1:2">
      <c r="A12" s="4" t="s">
        <v>1236</v>
      </c>
      <c r="B12" s="8" t="n">
        <v>1.5</v>
      </c>
    </row>
    <row r="13" spans="1:2">
      <c r="A13" s="4" t="s">
        <v>1237</v>
      </c>
      <c r="B13" s="6" t="n">
        <v>0</v>
      </c>
    </row>
    <row r="14" spans="1:2">
      <c r="A14" s="4" t="s">
        <v>1357</v>
      </c>
      <c r="B14" s="8" t="n">
        <v>2.7</v>
      </c>
    </row>
    <row r="15" spans="1:2">
      <c r="A15" s="4" t="s">
        <v>1358</v>
      </c>
      <c r="B15" s="8" t="n">
        <v>29.7</v>
      </c>
    </row>
    <row r="16" spans="1:2">
      <c r="A16" s="4" t="s">
        <v>1359</v>
      </c>
      <c r="B16" s="6" t="n">
        <v>0</v>
      </c>
    </row>
    <row r="17" spans="1:2">
      <c r="A17" s="4" t="s">
        <v>1383</v>
      </c>
      <c r="B17" s="8" t="n">
        <v>33.9</v>
      </c>
    </row>
    <row r="18" spans="1:2">
      <c r="A18" s="4" t="s">
        <v>1385</v>
      </c>
    </row>
    <row r="19" spans="1:2">
      <c r="A19" s="3" t="s">
        <v>1382</v>
      </c>
    </row>
    <row r="20" spans="1:2">
      <c r="A20" s="4" t="s">
        <v>1236</v>
      </c>
      <c r="B20" s="8" t="n">
        <v>9855.5</v>
      </c>
    </row>
    <row r="21" spans="1:2">
      <c r="A21" s="4" t="s">
        <v>1237</v>
      </c>
      <c r="B21" s="8" t="n">
        <v>3150.8</v>
      </c>
    </row>
    <row r="22" spans="1:2">
      <c r="A22" s="4" t="s">
        <v>1357</v>
      </c>
      <c r="B22" s="8" t="n">
        <v>4456.3</v>
      </c>
    </row>
    <row r="23" spans="1:2">
      <c r="A23" s="4" t="s">
        <v>1358</v>
      </c>
      <c r="B23" s="8" t="n">
        <v>1074.5</v>
      </c>
    </row>
    <row r="24" spans="1:2">
      <c r="A24" s="4" t="s">
        <v>1359</v>
      </c>
      <c r="B24" s="8" t="n">
        <v>48.2</v>
      </c>
    </row>
    <row r="25" spans="1:2">
      <c r="A25" s="4" t="s">
        <v>1383</v>
      </c>
      <c r="B25" s="7" t="n">
        <v>18585.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86</v>
      </c>
      <c r="B1" s="2" t="s">
        <v>627</v>
      </c>
    </row>
    <row r="2" spans="1:2">
      <c r="A2" s="3" t="s">
        <v>1387</v>
      </c>
    </row>
    <row r="3" spans="1:2">
      <c r="A3" s="4" t="s">
        <v>1388</v>
      </c>
      <c r="B3" s="5" t="n">
        <v>1644980</v>
      </c>
    </row>
    <row r="4" spans="1:2">
      <c r="A4" s="4" t="s">
        <v>1389</v>
      </c>
      <c r="B4" s="5" t="n">
        <v>1527951</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0</v>
      </c>
      <c r="B1" s="2" t="s">
        <v>2</v>
      </c>
      <c r="C1" s="2" t="s">
        <v>66</v>
      </c>
    </row>
    <row r="2" spans="1:3">
      <c r="A2" s="3" t="s">
        <v>298</v>
      </c>
    </row>
    <row r="3" spans="1:3">
      <c r="A3" s="4" t="s">
        <v>1391</v>
      </c>
      <c r="B3" s="7" t="n">
        <v>4934.2</v>
      </c>
      <c r="C3" s="7" t="n">
        <v>471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1392</v>
      </c>
      <c r="B1" s="2" t="s">
        <v>1</v>
      </c>
    </row>
    <row r="2" spans="1:2">
      <c r="B2" s="2" t="s">
        <v>1393</v>
      </c>
    </row>
    <row r="3" spans="1:2">
      <c r="A3" s="3" t="s">
        <v>301</v>
      </c>
    </row>
    <row r="4" spans="1:2">
      <c r="A4" s="4" t="s">
        <v>1394</v>
      </c>
      <c r="B4" s="6" t="n">
        <v>2</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95</v>
      </c>
      <c r="B1" s="2" t="s">
        <v>978</v>
      </c>
      <c r="J1" s="2" t="s">
        <v>1</v>
      </c>
    </row>
    <row r="2" spans="1:12">
      <c r="B2" s="2" t="s">
        <v>2</v>
      </c>
      <c r="C2" s="2" t="s">
        <v>1040</v>
      </c>
      <c r="D2" s="2" t="s">
        <v>3</v>
      </c>
      <c r="E2" s="2" t="s">
        <v>1146</v>
      </c>
      <c r="F2" s="2" t="s">
        <v>66</v>
      </c>
      <c r="G2" s="2" t="s">
        <v>1147</v>
      </c>
      <c r="H2" s="2" t="s">
        <v>1148</v>
      </c>
      <c r="I2" s="2" t="s">
        <v>1149</v>
      </c>
      <c r="J2" s="2" t="s">
        <v>2</v>
      </c>
      <c r="K2" s="2" t="s">
        <v>66</v>
      </c>
      <c r="L2" s="2" t="s">
        <v>119</v>
      </c>
    </row>
    <row r="3" spans="1:12">
      <c r="A3" s="3" t="s">
        <v>1396</v>
      </c>
    </row>
    <row r="4" spans="1:12">
      <c r="A4" s="4" t="s">
        <v>128</v>
      </c>
      <c r="B4" s="5" t="n">
        <v>747802</v>
      </c>
      <c r="C4" s="5" t="n">
        <v>777159</v>
      </c>
      <c r="D4" s="5" t="n">
        <v>901851</v>
      </c>
      <c r="E4" s="5" t="n">
        <v>685718</v>
      </c>
      <c r="F4" s="5" t="n">
        <v>761958</v>
      </c>
      <c r="G4" s="5" t="n">
        <v>777615</v>
      </c>
      <c r="H4" s="5" t="n">
        <v>822557</v>
      </c>
      <c r="I4" s="5" t="n">
        <v>821246</v>
      </c>
      <c r="J4" s="5" t="n">
        <v>3112530</v>
      </c>
      <c r="K4" s="5" t="n">
        <v>3183376</v>
      </c>
      <c r="L4" s="5" t="n">
        <v>3198109</v>
      </c>
    </row>
    <row r="5" spans="1:12">
      <c r="A5" s="4" t="s">
        <v>1397</v>
      </c>
      <c r="J5" s="6" t="n">
        <v>2787861</v>
      </c>
      <c r="K5" s="6" t="n">
        <v>2773709</v>
      </c>
      <c r="L5" s="6" t="n">
        <v>2693185</v>
      </c>
    </row>
    <row r="6" spans="1:12">
      <c r="A6" s="4" t="s">
        <v>140</v>
      </c>
      <c r="B6" s="6" t="n">
        <v>23871</v>
      </c>
      <c r="C6" s="5" t="n">
        <v>83075</v>
      </c>
      <c r="D6" s="5" t="n">
        <v>155138</v>
      </c>
      <c r="E6" s="5" t="n">
        <v>62585</v>
      </c>
      <c r="F6" s="6" t="n">
        <v>77963</v>
      </c>
      <c r="G6" s="5" t="n">
        <v>87101</v>
      </c>
      <c r="H6" s="5" t="n">
        <v>121865</v>
      </c>
      <c r="I6" s="5" t="n">
        <v>122738</v>
      </c>
      <c r="J6" s="6" t="n">
        <v>324669</v>
      </c>
      <c r="K6" s="6" t="n">
        <v>409667</v>
      </c>
      <c r="L6" s="6" t="n">
        <v>504924</v>
      </c>
    </row>
    <row r="7" spans="1:12">
      <c r="A7" s="4" t="s">
        <v>82</v>
      </c>
      <c r="B7" s="6" t="n">
        <v>43516115</v>
      </c>
      <c r="F7" s="6" t="n">
        <v>41168773</v>
      </c>
      <c r="J7" s="6" t="n">
        <v>43516115</v>
      </c>
      <c r="K7" s="6" t="n">
        <v>41168773</v>
      </c>
    </row>
    <row r="8" spans="1:12">
      <c r="A8" s="4" t="s">
        <v>1013</v>
      </c>
    </row>
    <row r="9" spans="1:12">
      <c r="A9" s="3" t="s">
        <v>1396</v>
      </c>
    </row>
    <row r="10" spans="1:12">
      <c r="A10" s="4" t="s">
        <v>128</v>
      </c>
      <c r="J10" s="6" t="n">
        <v>3036000</v>
      </c>
      <c r="K10" s="6" t="n">
        <v>3184400</v>
      </c>
      <c r="L10" s="6" t="n">
        <v>3169900</v>
      </c>
    </row>
    <row r="11" spans="1:12">
      <c r="A11" s="4" t="s">
        <v>1397</v>
      </c>
      <c r="J11" s="6" t="n">
        <v>2688900</v>
      </c>
      <c r="K11" s="6" t="n">
        <v>2719500</v>
      </c>
      <c r="L11" s="6" t="n">
        <v>2634200</v>
      </c>
    </row>
    <row r="12" spans="1:12">
      <c r="A12" s="4" t="s">
        <v>140</v>
      </c>
      <c r="J12" s="6" t="n">
        <v>347100</v>
      </c>
      <c r="K12" s="6" t="n">
        <v>464900</v>
      </c>
      <c r="L12" s="6" t="n">
        <v>535700</v>
      </c>
    </row>
    <row r="13" spans="1:12">
      <c r="A13" s="4" t="s">
        <v>82</v>
      </c>
      <c r="B13" s="6" t="n">
        <v>40565800</v>
      </c>
      <c r="F13" s="6" t="n">
        <v>38700700</v>
      </c>
      <c r="J13" s="6" t="n">
        <v>40565800</v>
      </c>
      <c r="K13" s="6" t="n">
        <v>38700700</v>
      </c>
    </row>
    <row r="14" spans="1:12">
      <c r="A14" s="4" t="s">
        <v>1016</v>
      </c>
    </row>
    <row r="15" spans="1:12">
      <c r="A15" s="3" t="s">
        <v>1396</v>
      </c>
    </row>
    <row r="16" spans="1:12">
      <c r="A16" s="4" t="s">
        <v>128</v>
      </c>
      <c r="J16" s="6" t="n">
        <v>76500</v>
      </c>
      <c r="K16" s="6" t="n">
        <v>-1000</v>
      </c>
      <c r="L16" s="6" t="n">
        <v>28200</v>
      </c>
    </row>
    <row r="17" spans="1:12">
      <c r="A17" s="4" t="s">
        <v>1397</v>
      </c>
      <c r="J17" s="6" t="n">
        <v>98900</v>
      </c>
      <c r="K17" s="6" t="n">
        <v>54200</v>
      </c>
      <c r="L17" s="6" t="n">
        <v>59000</v>
      </c>
    </row>
    <row r="18" spans="1:12">
      <c r="A18" s="4" t="s">
        <v>140</v>
      </c>
      <c r="J18" s="6" t="n">
        <v>-22400</v>
      </c>
      <c r="K18" s="6" t="n">
        <v>-55200</v>
      </c>
      <c r="L18" s="5" t="n">
        <v>-30800</v>
      </c>
    </row>
    <row r="19" spans="1:12">
      <c r="A19" s="4" t="s">
        <v>82</v>
      </c>
      <c r="B19" s="5" t="n">
        <v>2950300</v>
      </c>
      <c r="F19" s="5" t="n">
        <v>2468100</v>
      </c>
      <c r="J19" s="5" t="n">
        <v>2950300</v>
      </c>
      <c r="K19" s="5" t="n">
        <v>2468100</v>
      </c>
    </row>
  </sheetData>
  <mergeCells count="3">
    <mergeCell ref="A1:A2"/>
    <mergeCell ref="B1:I1"/>
    <mergeCell ref="J1:L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398</v>
      </c>
      <c r="B1" s="2" t="s">
        <v>978</v>
      </c>
      <c r="J1" s="2" t="s">
        <v>1</v>
      </c>
    </row>
    <row r="2" spans="1:12">
      <c r="B2" s="2" t="s">
        <v>2</v>
      </c>
      <c r="C2" s="2" t="s">
        <v>1040</v>
      </c>
      <c r="D2" s="2" t="s">
        <v>3</v>
      </c>
      <c r="E2" s="2" t="s">
        <v>1146</v>
      </c>
      <c r="F2" s="2" t="s">
        <v>66</v>
      </c>
      <c r="G2" s="2" t="s">
        <v>1147</v>
      </c>
      <c r="H2" s="2" t="s">
        <v>1148</v>
      </c>
      <c r="I2" s="2" t="s">
        <v>1149</v>
      </c>
      <c r="J2" s="2" t="s">
        <v>2</v>
      </c>
      <c r="K2" s="2" t="s">
        <v>66</v>
      </c>
      <c r="L2" s="2" t="s">
        <v>119</v>
      </c>
    </row>
    <row r="3" spans="1:12">
      <c r="A3" s="3" t="s">
        <v>120</v>
      </c>
    </row>
    <row r="4" spans="1:12">
      <c r="A4" s="4" t="s">
        <v>128</v>
      </c>
      <c r="B4" s="5" t="n">
        <v>747802</v>
      </c>
      <c r="C4" s="5" t="n">
        <v>777159</v>
      </c>
      <c r="D4" s="5" t="n">
        <v>901851</v>
      </c>
      <c r="E4" s="5" t="n">
        <v>685718</v>
      </c>
      <c r="F4" s="5" t="n">
        <v>761958</v>
      </c>
      <c r="G4" s="5" t="n">
        <v>777615</v>
      </c>
      <c r="H4" s="5" t="n">
        <v>822557</v>
      </c>
      <c r="I4" s="5" t="n">
        <v>821246</v>
      </c>
      <c r="J4" s="5" t="n">
        <v>3112530</v>
      </c>
      <c r="K4" s="5" t="n">
        <v>3183376</v>
      </c>
      <c r="L4" s="5" t="n">
        <v>3198109</v>
      </c>
    </row>
    <row r="5" spans="1:12">
      <c r="A5" s="4" t="s">
        <v>1154</v>
      </c>
    </row>
    <row r="6" spans="1:12">
      <c r="A6" s="3" t="s">
        <v>120</v>
      </c>
    </row>
    <row r="7" spans="1:12">
      <c r="A7" s="4" t="s">
        <v>128</v>
      </c>
      <c r="J7" s="6" t="n">
        <v>2407600</v>
      </c>
      <c r="K7" s="6" t="n">
        <v>2652900</v>
      </c>
      <c r="L7" s="6" t="n">
        <v>2602700</v>
      </c>
    </row>
    <row r="8" spans="1:12">
      <c r="A8" s="4" t="s">
        <v>1157</v>
      </c>
    </row>
    <row r="9" spans="1:12">
      <c r="A9" s="3" t="s">
        <v>120</v>
      </c>
    </row>
    <row r="10" spans="1:12">
      <c r="A10" s="4" t="s">
        <v>128</v>
      </c>
      <c r="J10" s="6" t="n">
        <v>592800</v>
      </c>
      <c r="K10" s="6" t="n">
        <v>434900</v>
      </c>
      <c r="L10" s="6" t="n">
        <v>489600</v>
      </c>
    </row>
    <row r="11" spans="1:12">
      <c r="A11" s="4" t="s">
        <v>1160</v>
      </c>
    </row>
    <row r="12" spans="1:12">
      <c r="A12" s="3" t="s">
        <v>120</v>
      </c>
    </row>
    <row r="13" spans="1:12">
      <c r="A13" s="4" t="s">
        <v>128</v>
      </c>
      <c r="J13" s="5" t="n">
        <v>112100</v>
      </c>
      <c r="K13" s="5" t="n">
        <v>95600</v>
      </c>
      <c r="L13" s="5" t="n">
        <v>105800</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9</v>
      </c>
      <c r="B1" s="2" t="s">
        <v>2</v>
      </c>
      <c r="C1" s="2" t="s">
        <v>66</v>
      </c>
    </row>
    <row r="2" spans="1:3">
      <c r="A2" s="3" t="s">
        <v>1400</v>
      </c>
    </row>
    <row r="3" spans="1:3">
      <c r="A3" s="4" t="s">
        <v>71</v>
      </c>
      <c r="B3" s="7" t="n">
        <v>34.8</v>
      </c>
      <c r="C3" s="7" t="n">
        <v>39.3</v>
      </c>
    </row>
    <row r="4" spans="1:3">
      <c r="A4" s="4" t="s">
        <v>1401</v>
      </c>
    </row>
    <row r="5" spans="1:3">
      <c r="A5" s="3" t="s">
        <v>1400</v>
      </c>
    </row>
    <row r="6" spans="1:3">
      <c r="A6" s="4" t="s">
        <v>1402</v>
      </c>
      <c r="B6" s="7" t="n">
        <v>3.6</v>
      </c>
      <c r="C6" s="7" t="n">
        <v>4.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5"/>
    <col customWidth="1" max="6" min="6" width="15"/>
    <col customWidth="1" max="7" min="7" width="15"/>
    <col customWidth="1" max="8" min="8" width="15"/>
    <col customWidth="1" max="9" min="9" width="15"/>
    <col customWidth="1" max="10" min="10" width="14"/>
  </cols>
  <sheetData>
    <row r="1" spans="1:10">
      <c r="A1" s="1" t="s">
        <v>1403</v>
      </c>
      <c r="B1" s="2" t="s">
        <v>1404</v>
      </c>
      <c r="C1" s="2" t="s">
        <v>241</v>
      </c>
      <c r="D1" s="2" t="s">
        <v>2</v>
      </c>
      <c r="E1" s="2" t="s">
        <v>66</v>
      </c>
      <c r="F1" s="2" t="s">
        <v>1040</v>
      </c>
      <c r="G1" s="2" t="s">
        <v>2</v>
      </c>
      <c r="H1" s="2" t="s">
        <v>66</v>
      </c>
      <c r="I1" s="2" t="s">
        <v>119</v>
      </c>
      <c r="J1" s="2" t="s">
        <v>1405</v>
      </c>
    </row>
    <row r="2" spans="1:10">
      <c r="A2" s="3" t="s">
        <v>1400</v>
      </c>
    </row>
    <row r="3" spans="1:10">
      <c r="A3" s="4" t="s">
        <v>80</v>
      </c>
      <c r="D3" s="5" t="n">
        <v>1643599000</v>
      </c>
      <c r="E3" s="5" t="n">
        <v>1642170000</v>
      </c>
      <c r="F3" s="5" t="n">
        <v>1643600000</v>
      </c>
      <c r="G3" s="5" t="n">
        <v>1643599000</v>
      </c>
      <c r="H3" s="5" t="n">
        <v>1642170000</v>
      </c>
      <c r="I3" s="5" t="n">
        <v>1647089000</v>
      </c>
    </row>
    <row r="4" spans="1:10">
      <c r="A4" s="4" t="s">
        <v>1406</v>
      </c>
      <c r="D4" s="6" t="n">
        <v>170542000</v>
      </c>
      <c r="E4" s="6" t="n">
        <v>182468000</v>
      </c>
      <c r="G4" s="6" t="n">
        <v>170542000</v>
      </c>
      <c r="H4" s="6" t="n">
        <v>182468000</v>
      </c>
    </row>
    <row r="5" spans="1:10">
      <c r="A5" s="4" t="s">
        <v>936</v>
      </c>
      <c r="D5" s="6" t="n">
        <v>2555178000</v>
      </c>
      <c r="E5" s="6" t="n">
        <v>2448059000</v>
      </c>
      <c r="G5" s="6" t="n">
        <v>2555178000</v>
      </c>
      <c r="H5" s="6" t="n">
        <v>2448059000</v>
      </c>
    </row>
    <row r="6" spans="1:10">
      <c r="A6" s="4" t="s">
        <v>85</v>
      </c>
      <c r="D6" s="6" t="n">
        <v>10532460000</v>
      </c>
      <c r="E6" s="6" t="n">
        <v>9478944000</v>
      </c>
      <c r="G6" s="6" t="n">
        <v>10532460000</v>
      </c>
      <c r="H6" s="6" t="n">
        <v>9478944000</v>
      </c>
    </row>
    <row r="7" spans="1:10">
      <c r="A7" s="4" t="s">
        <v>111</v>
      </c>
      <c r="D7" s="6" t="n">
        <v>16363374000</v>
      </c>
      <c r="E7" s="6" t="n">
        <v>16399526000</v>
      </c>
      <c r="G7" s="6" t="n">
        <v>16363374000</v>
      </c>
      <c r="H7" s="6" t="n">
        <v>16399526000</v>
      </c>
    </row>
    <row r="8" spans="1:10">
      <c r="A8" s="4" t="s">
        <v>1407</v>
      </c>
    </row>
    <row r="9" spans="1:10">
      <c r="A9" s="3" t="s">
        <v>1400</v>
      </c>
    </row>
    <row r="10" spans="1:10">
      <c r="A10" s="4" t="s">
        <v>1408</v>
      </c>
      <c r="G10" s="6" t="n">
        <v>52700000</v>
      </c>
      <c r="H10" s="6" t="n">
        <v>61200000</v>
      </c>
      <c r="I10" s="6" t="n">
        <v>42200000</v>
      </c>
    </row>
    <row r="11" spans="1:10">
      <c r="A11" s="4" t="s">
        <v>1409</v>
      </c>
      <c r="G11" s="6" t="n">
        <v>9500000</v>
      </c>
      <c r="H11" s="6" t="n">
        <v>9100000</v>
      </c>
      <c r="I11" s="6" t="n">
        <v>14200000</v>
      </c>
    </row>
    <row r="12" spans="1:10">
      <c r="A12" s="4" t="s">
        <v>1410</v>
      </c>
      <c r="D12" s="6" t="n">
        <v>900000</v>
      </c>
      <c r="E12" s="6" t="n">
        <v>1200000</v>
      </c>
      <c r="G12" s="6" t="n">
        <v>900000</v>
      </c>
      <c r="H12" s="6" t="n">
        <v>1200000</v>
      </c>
    </row>
    <row r="13" spans="1:10">
      <c r="A13" s="4" t="s">
        <v>1411</v>
      </c>
      <c r="D13" s="6" t="n">
        <v>4300000</v>
      </c>
      <c r="E13" s="6" t="n">
        <v>2900000</v>
      </c>
      <c r="G13" s="6" t="n">
        <v>4300000</v>
      </c>
      <c r="H13" s="6" t="n">
        <v>2900000</v>
      </c>
    </row>
    <row r="14" spans="1:10">
      <c r="A14" s="4" t="s">
        <v>1412</v>
      </c>
      <c r="G14" s="6" t="n">
        <v>311100000</v>
      </c>
      <c r="H14" s="6" t="n">
        <v>248700000</v>
      </c>
    </row>
    <row r="15" spans="1:10">
      <c r="A15" s="4" t="s">
        <v>1413</v>
      </c>
      <c r="G15" s="6" t="n">
        <v>12600000</v>
      </c>
      <c r="H15" s="6" t="n">
        <v>30700000</v>
      </c>
    </row>
    <row r="16" spans="1:10">
      <c r="A16" s="4" t="s">
        <v>1414</v>
      </c>
      <c r="D16" s="6" t="n">
        <v>24400000</v>
      </c>
      <c r="G16" s="6" t="n">
        <v>24400000</v>
      </c>
    </row>
    <row r="17" spans="1:10">
      <c r="A17" s="4" t="s">
        <v>1415</v>
      </c>
      <c r="E17" s="6" t="n">
        <v>34100000</v>
      </c>
      <c r="H17" s="6" t="n">
        <v>34100000</v>
      </c>
    </row>
    <row r="18" spans="1:10">
      <c r="A18" s="4" t="s">
        <v>1416</v>
      </c>
      <c r="E18" s="6" t="n">
        <v>70500000</v>
      </c>
      <c r="G18" s="6" t="n">
        <v>71400000</v>
      </c>
      <c r="H18" s="6" t="n">
        <v>193000000</v>
      </c>
    </row>
    <row r="19" spans="1:10">
      <c r="A19" s="4" t="s">
        <v>1417</v>
      </c>
      <c r="B19" s="5" t="n">
        <v>31000000</v>
      </c>
    </row>
    <row r="20" spans="1:10">
      <c r="A20" s="4" t="s">
        <v>1418</v>
      </c>
      <c r="G20" s="6" t="n">
        <v>110900000</v>
      </c>
    </row>
    <row r="21" spans="1:10">
      <c r="A21" s="4" t="s">
        <v>1419</v>
      </c>
      <c r="C21" s="5" t="n">
        <v>50900000</v>
      </c>
      <c r="D21" s="6" t="n">
        <v>3100000</v>
      </c>
      <c r="G21" s="6" t="n">
        <v>3100000</v>
      </c>
    </row>
    <row r="22" spans="1:10">
      <c r="A22" s="4" t="s">
        <v>1420</v>
      </c>
      <c r="G22" s="6" t="n">
        <v>917200000</v>
      </c>
    </row>
    <row r="23" spans="1:10">
      <c r="A23" s="4" t="s">
        <v>1421</v>
      </c>
      <c r="F23" s="5" t="n">
        <v>0</v>
      </c>
    </row>
    <row r="24" spans="1:10">
      <c r="A24" s="4" t="s">
        <v>246</v>
      </c>
      <c r="C24" s="5" t="n">
        <v>598200000</v>
      </c>
    </row>
    <row r="25" spans="1:10">
      <c r="A25" s="4" t="s">
        <v>1422</v>
      </c>
      <c r="J25" s="5" t="n">
        <v>5500000</v>
      </c>
    </row>
    <row r="26" spans="1:10">
      <c r="A26" s="4" t="s">
        <v>80</v>
      </c>
      <c r="J26" s="6" t="n">
        <v>400000</v>
      </c>
    </row>
    <row r="27" spans="1:10">
      <c r="A27" s="4" t="s">
        <v>1406</v>
      </c>
      <c r="J27" s="5" t="n">
        <v>200000</v>
      </c>
    </row>
    <row r="28" spans="1:10">
      <c r="A28" s="4" t="s">
        <v>936</v>
      </c>
      <c r="E28" s="6" t="n">
        <v>9900000</v>
      </c>
      <c r="H28" s="6" t="n">
        <v>9900000</v>
      </c>
    </row>
    <row r="29" spans="1:10">
      <c r="A29" s="4" t="s">
        <v>1423</v>
      </c>
    </row>
    <row r="30" spans="1:10">
      <c r="A30" s="3" t="s">
        <v>1400</v>
      </c>
    </row>
    <row r="31" spans="1:10">
      <c r="A31" s="4" t="s">
        <v>1408</v>
      </c>
      <c r="G31" s="6" t="n">
        <v>10600000</v>
      </c>
      <c r="H31" s="6" t="n">
        <v>15700000</v>
      </c>
      <c r="I31" s="6" t="n">
        <v>14700000</v>
      </c>
    </row>
    <row r="32" spans="1:10">
      <c r="A32" s="4" t="s">
        <v>1424</v>
      </c>
    </row>
    <row r="33" spans="1:10">
      <c r="A33" s="3" t="s">
        <v>1400</v>
      </c>
    </row>
    <row r="34" spans="1:10">
      <c r="A34" s="4" t="s">
        <v>1408</v>
      </c>
      <c r="G34" s="6" t="n">
        <v>1200000</v>
      </c>
      <c r="H34" s="6" t="n">
        <v>1800000</v>
      </c>
      <c r="I34" s="6" t="n">
        <v>300000</v>
      </c>
    </row>
    <row r="35" spans="1:10">
      <c r="A35" s="4" t="s">
        <v>1425</v>
      </c>
    </row>
    <row r="36" spans="1:10">
      <c r="A36" s="3" t="s">
        <v>1400</v>
      </c>
    </row>
    <row r="37" spans="1:10">
      <c r="A37" s="4" t="s">
        <v>1408</v>
      </c>
      <c r="G37" s="6" t="n">
        <v>0</v>
      </c>
      <c r="H37" s="6" t="n">
        <v>100000</v>
      </c>
      <c r="I37" s="6" t="n">
        <v>0</v>
      </c>
    </row>
    <row r="38" spans="1:10">
      <c r="A38" s="4" t="s">
        <v>1426</v>
      </c>
    </row>
    <row r="39" spans="1:10">
      <c r="A39" s="3" t="s">
        <v>1400</v>
      </c>
    </row>
    <row r="40" spans="1:10">
      <c r="A40" s="4" t="s">
        <v>936</v>
      </c>
      <c r="D40" s="6" t="n">
        <v>9900000</v>
      </c>
      <c r="G40" s="6" t="n">
        <v>9900000</v>
      </c>
    </row>
    <row r="41" spans="1:10">
      <c r="A41" s="4" t="s">
        <v>1427</v>
      </c>
    </row>
    <row r="42" spans="1:10">
      <c r="A42" s="3" t="s">
        <v>1400</v>
      </c>
    </row>
    <row r="43" spans="1:10">
      <c r="A43" s="4" t="s">
        <v>85</v>
      </c>
      <c r="D43" s="6" t="n">
        <v>600000</v>
      </c>
      <c r="G43" s="6" t="n">
        <v>600000</v>
      </c>
    </row>
    <row r="44" spans="1:10">
      <c r="A44" s="4" t="s">
        <v>1428</v>
      </c>
      <c r="G44" s="6" t="n">
        <v>6100000</v>
      </c>
    </row>
    <row r="45" spans="1:10">
      <c r="A45" s="4" t="s">
        <v>1429</v>
      </c>
    </row>
    <row r="46" spans="1:10">
      <c r="A46" s="3" t="s">
        <v>1400</v>
      </c>
    </row>
    <row r="47" spans="1:10">
      <c r="A47" s="4" t="s">
        <v>1421</v>
      </c>
      <c r="G47" s="6" t="n">
        <v>4700000</v>
      </c>
      <c r="H47" s="6" t="n">
        <v>5000000</v>
      </c>
      <c r="I47" s="5" t="n">
        <v>8000000</v>
      </c>
    </row>
    <row r="48" spans="1:10">
      <c r="A48" s="4" t="s">
        <v>1402</v>
      </c>
      <c r="D48" s="6" t="n">
        <v>223500000</v>
      </c>
      <c r="E48" s="6" t="n">
        <v>218700000</v>
      </c>
      <c r="G48" s="6" t="n">
        <v>223500000</v>
      </c>
      <c r="H48" s="6" t="n">
        <v>218700000</v>
      </c>
    </row>
    <row r="49" spans="1:10">
      <c r="A49" s="4" t="s">
        <v>508</v>
      </c>
    </row>
    <row r="50" spans="1:10">
      <c r="A50" s="3" t="s">
        <v>1400</v>
      </c>
    </row>
    <row r="51" spans="1:10">
      <c r="A51" s="4" t="s">
        <v>85</v>
      </c>
      <c r="D51" s="6" t="n">
        <v>1471482000</v>
      </c>
      <c r="E51" s="6" t="n">
        <v>1506140000</v>
      </c>
      <c r="G51" s="6" t="n">
        <v>1471482000</v>
      </c>
      <c r="H51" s="6" t="n">
        <v>1506140000</v>
      </c>
    </row>
    <row r="52" spans="1:10">
      <c r="A52" s="4" t="s">
        <v>111</v>
      </c>
      <c r="D52" s="6" t="n">
        <v>2479703000</v>
      </c>
      <c r="E52" s="6" t="n">
        <v>2692664000</v>
      </c>
      <c r="G52" s="6" t="n">
        <v>2479703000</v>
      </c>
      <c r="H52" s="6" t="n">
        <v>2692664000</v>
      </c>
    </row>
    <row r="53" spans="1:10">
      <c r="A53" s="4" t="s">
        <v>1430</v>
      </c>
    </row>
    <row r="54" spans="1:10">
      <c r="A54" s="3" t="s">
        <v>1400</v>
      </c>
    </row>
    <row r="55" spans="1:10">
      <c r="A55" s="4" t="s">
        <v>111</v>
      </c>
      <c r="D55" s="6" t="n">
        <v>100000</v>
      </c>
      <c r="E55" s="6" t="n">
        <v>300000</v>
      </c>
      <c r="G55" s="6" t="n">
        <v>100000</v>
      </c>
      <c r="H55" s="6" t="n">
        <v>300000</v>
      </c>
    </row>
    <row r="56" spans="1:10">
      <c r="A56" s="4" t="s">
        <v>1431</v>
      </c>
    </row>
    <row r="57" spans="1:10">
      <c r="A57" s="3" t="s">
        <v>1400</v>
      </c>
    </row>
    <row r="58" spans="1:10">
      <c r="A58" s="4" t="s">
        <v>1402</v>
      </c>
      <c r="D58" s="6" t="n">
        <v>3600000</v>
      </c>
      <c r="E58" s="6" t="n">
        <v>4600000</v>
      </c>
      <c r="G58" s="6" t="n">
        <v>3600000</v>
      </c>
      <c r="H58" s="6" t="n">
        <v>4600000</v>
      </c>
    </row>
    <row r="59" spans="1:10">
      <c r="A59" s="4" t="s">
        <v>1432</v>
      </c>
    </row>
    <row r="60" spans="1:10">
      <c r="A60" s="3" t="s">
        <v>1400</v>
      </c>
    </row>
    <row r="61" spans="1:10">
      <c r="A61" s="4" t="s">
        <v>1402</v>
      </c>
      <c r="D61" s="6" t="n">
        <v>400000</v>
      </c>
      <c r="E61" s="5" t="n">
        <v>2700000</v>
      </c>
      <c r="G61" s="5" t="n">
        <v>400000</v>
      </c>
      <c r="H61" s="5" t="n">
        <v>2700000</v>
      </c>
    </row>
    <row r="62" spans="1:10">
      <c r="A62" s="4" t="s">
        <v>1433</v>
      </c>
    </row>
    <row r="63" spans="1:10">
      <c r="A63" s="3" t="s">
        <v>1400</v>
      </c>
    </row>
    <row r="64" spans="1:10">
      <c r="A64" s="4" t="s">
        <v>248</v>
      </c>
      <c r="C64" s="4" t="s">
        <v>249</v>
      </c>
    </row>
    <row r="65" spans="1:10">
      <c r="A65" s="4" t="s">
        <v>1434</v>
      </c>
      <c r="D65" s="5" t="n">
        <v>19100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435</v>
      </c>
      <c r="B1" s="2" t="s">
        <v>1</v>
      </c>
    </row>
    <row r="2" spans="1:2">
      <c r="B2" s="2" t="s">
        <v>468</v>
      </c>
    </row>
    <row r="3" spans="1:2">
      <c r="A3" s="4" t="s">
        <v>1436</v>
      </c>
    </row>
    <row r="4" spans="1:2">
      <c r="A4" s="3" t="s">
        <v>1400</v>
      </c>
    </row>
    <row r="5" spans="1:2">
      <c r="A5" s="4" t="s">
        <v>1437</v>
      </c>
      <c r="B5" s="5" t="n">
        <v>3</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438</v>
      </c>
      <c r="B1" s="2" t="s">
        <v>978</v>
      </c>
      <c r="J1" s="2" t="s">
        <v>1</v>
      </c>
    </row>
    <row r="2" spans="1:12">
      <c r="B2" s="2" t="s">
        <v>2</v>
      </c>
      <c r="C2" s="2" t="s">
        <v>1040</v>
      </c>
      <c r="D2" s="2" t="s">
        <v>3</v>
      </c>
      <c r="E2" s="2" t="s">
        <v>1146</v>
      </c>
      <c r="F2" s="2" t="s">
        <v>66</v>
      </c>
      <c r="G2" s="2" t="s">
        <v>1147</v>
      </c>
      <c r="H2" s="2" t="s">
        <v>1148</v>
      </c>
      <c r="I2" s="2" t="s">
        <v>1149</v>
      </c>
      <c r="J2" s="2" t="s">
        <v>2</v>
      </c>
      <c r="K2" s="2" t="s">
        <v>66</v>
      </c>
      <c r="L2" s="2" t="s">
        <v>119</v>
      </c>
    </row>
    <row r="3" spans="1:12">
      <c r="A3" s="3" t="s">
        <v>307</v>
      </c>
    </row>
    <row r="4" spans="1:12">
      <c r="A4" s="4" t="s">
        <v>126</v>
      </c>
      <c r="B4" s="5" t="n">
        <v>1073536</v>
      </c>
      <c r="C4" s="5" t="n">
        <v>1141631</v>
      </c>
      <c r="D4" s="5" t="n">
        <v>1314493</v>
      </c>
      <c r="E4" s="5" t="n">
        <v>1054872</v>
      </c>
      <c r="F4" s="5" t="n">
        <v>1097943</v>
      </c>
      <c r="G4" s="5" t="n">
        <v>1088285</v>
      </c>
      <c r="H4" s="5" t="n">
        <v>1156809</v>
      </c>
      <c r="I4" s="5" t="n">
        <v>1086595</v>
      </c>
      <c r="J4" s="5" t="n">
        <v>4584532</v>
      </c>
      <c r="K4" s="5" t="n">
        <v>4429632</v>
      </c>
      <c r="L4" s="5" t="n">
        <v>4178582</v>
      </c>
    </row>
    <row r="5" spans="1:12">
      <c r="A5" s="4" t="s">
        <v>128</v>
      </c>
      <c r="B5" s="6" t="n">
        <v>747802</v>
      </c>
      <c r="C5" s="6" t="n">
        <v>777159</v>
      </c>
      <c r="D5" s="6" t="n">
        <v>901851</v>
      </c>
      <c r="E5" s="6" t="n">
        <v>685718</v>
      </c>
      <c r="F5" s="6" t="n">
        <v>761958</v>
      </c>
      <c r="G5" s="6" t="n">
        <v>777615</v>
      </c>
      <c r="H5" s="6" t="n">
        <v>822557</v>
      </c>
      <c r="I5" s="6" t="n">
        <v>821246</v>
      </c>
      <c r="J5" s="6" t="n">
        <v>3112530</v>
      </c>
      <c r="K5" s="6" t="n">
        <v>3183376</v>
      </c>
      <c r="L5" s="6" t="n">
        <v>3198109</v>
      </c>
    </row>
    <row r="6" spans="1:12">
      <c r="A6" s="4" t="s">
        <v>140</v>
      </c>
      <c r="B6" s="6" t="n">
        <v>23871</v>
      </c>
      <c r="C6" s="6" t="n">
        <v>83075</v>
      </c>
      <c r="D6" s="6" t="n">
        <v>155138</v>
      </c>
      <c r="E6" s="6" t="n">
        <v>62585</v>
      </c>
      <c r="F6" s="6" t="n">
        <v>77963</v>
      </c>
      <c r="G6" s="6" t="n">
        <v>87101</v>
      </c>
      <c r="H6" s="6" t="n">
        <v>121865</v>
      </c>
      <c r="I6" s="6" t="n">
        <v>122738</v>
      </c>
      <c r="J6" s="5" t="n">
        <v>324669</v>
      </c>
      <c r="K6" s="5" t="n">
        <v>409667</v>
      </c>
      <c r="L6" s="5" t="n">
        <v>504924</v>
      </c>
    </row>
    <row r="7" spans="1:12">
      <c r="A7" s="4" t="s">
        <v>1439</v>
      </c>
      <c r="B7" s="5" t="n">
        <v>25160</v>
      </c>
      <c r="C7" s="5" t="n">
        <v>64968</v>
      </c>
      <c r="D7" s="5" t="n">
        <v>109920</v>
      </c>
      <c r="E7" s="5" t="n">
        <v>45981</v>
      </c>
      <c r="F7" s="5" t="n">
        <v>61393</v>
      </c>
      <c r="G7" s="5" t="n">
        <v>60182</v>
      </c>
      <c r="H7" s="5" t="n">
        <v>98004</v>
      </c>
      <c r="I7" s="5" t="n">
        <v>-60818</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0</v>
      </c>
      <c r="B1" s="2" t="s">
        <v>2</v>
      </c>
      <c r="C1" s="2" t="s">
        <v>66</v>
      </c>
    </row>
    <row r="2" spans="1:3">
      <c r="A2" s="3" t="s">
        <v>67</v>
      </c>
    </row>
    <row r="3" spans="1:3">
      <c r="A3" s="4" t="s">
        <v>1441</v>
      </c>
      <c r="B3" s="5" t="n">
        <v>796797</v>
      </c>
      <c r="C3" s="5" t="n">
        <v>707960</v>
      </c>
    </row>
    <row r="4" spans="1:3">
      <c r="A4" s="4" t="s">
        <v>111</v>
      </c>
      <c r="B4" s="6" t="n">
        <v>16363374</v>
      </c>
      <c r="C4" s="6" t="n">
        <v>16399526</v>
      </c>
    </row>
    <row r="5" spans="1:3">
      <c r="A5" s="4" t="s">
        <v>1442</v>
      </c>
      <c r="B5" s="6" t="n">
        <v>944509</v>
      </c>
      <c r="C5" s="6" t="n">
        <v>997524</v>
      </c>
    </row>
    <row r="6" spans="1:3">
      <c r="A6" s="4" t="s">
        <v>81</v>
      </c>
      <c r="B6" s="6" t="n">
        <v>1093868</v>
      </c>
      <c r="C6" s="6" t="n">
        <v>1084554</v>
      </c>
    </row>
    <row r="7" spans="1:3">
      <c r="A7" s="4" t="s">
        <v>82</v>
      </c>
      <c r="B7" s="6" t="n">
        <v>43516115</v>
      </c>
      <c r="C7" s="6" t="n">
        <v>41168773</v>
      </c>
    </row>
    <row r="8" spans="1:3">
      <c r="A8" s="3" t="s">
        <v>83</v>
      </c>
    </row>
    <row r="9" spans="1:3">
      <c r="A9" s="4" t="s">
        <v>505</v>
      </c>
      <c r="B9" s="6" t="n">
        <v>548490</v>
      </c>
      <c r="C9" s="6" t="n">
        <v>387492</v>
      </c>
    </row>
    <row r="10" spans="1:3">
      <c r="A10" s="4" t="s">
        <v>85</v>
      </c>
      <c r="B10" s="6" t="n">
        <v>10532460</v>
      </c>
      <c r="C10" s="6" t="n">
        <v>9478944</v>
      </c>
    </row>
    <row r="11" spans="1:3">
      <c r="A11" s="4" t="s">
        <v>115</v>
      </c>
      <c r="B11" s="6" t="n">
        <v>1431144</v>
      </c>
      <c r="C11" s="6" t="n">
        <v>1585635</v>
      </c>
    </row>
    <row r="12" spans="1:3">
      <c r="A12" s="4" t="s">
        <v>506</v>
      </c>
      <c r="B12" s="6" t="n">
        <v>7003358</v>
      </c>
      <c r="C12" s="6" t="n">
        <v>6546283</v>
      </c>
    </row>
    <row r="13" spans="1:3">
      <c r="A13" s="4" t="s">
        <v>94</v>
      </c>
      <c r="B13" s="6" t="n">
        <v>37386368</v>
      </c>
      <c r="C13" s="6" t="n">
        <v>34986369</v>
      </c>
    </row>
    <row r="14" spans="1:3">
      <c r="A14" s="3" t="s">
        <v>95</v>
      </c>
    </row>
    <row r="15" spans="1:3">
      <c r="A15" s="4" t="s">
        <v>96</v>
      </c>
      <c r="B15" s="6" t="n">
        <v>6329677</v>
      </c>
      <c r="C15" s="6" t="n">
        <v>6376662</v>
      </c>
    </row>
    <row r="16" spans="1:3">
      <c r="A16" s="3" t="s">
        <v>97</v>
      </c>
    </row>
    <row r="17" spans="1:3">
      <c r="A17" s="4" t="s">
        <v>98</v>
      </c>
      <c r="B17" s="6" t="n">
        <v>-179378</v>
      </c>
      <c r="C17" s="6" t="n">
        <v>-185804</v>
      </c>
    </row>
    <row r="18" spans="1:3">
      <c r="A18" s="4" t="s">
        <v>99</v>
      </c>
      <c r="B18" s="6" t="n">
        <v>-18889</v>
      </c>
      <c r="C18" s="6" t="n">
        <v>-5728</v>
      </c>
    </row>
    <row r="19" spans="1:3">
      <c r="A19" s="4" t="s">
        <v>100</v>
      </c>
      <c r="B19" s="6" t="n">
        <v>0</v>
      </c>
      <c r="C19" s="6" t="n">
        <v>470</v>
      </c>
    </row>
    <row r="20" spans="1:3">
      <c r="A20" s="4" t="s">
        <v>101</v>
      </c>
      <c r="B20" s="6" t="n">
        <v>-6079</v>
      </c>
      <c r="C20" s="6" t="n">
        <v>-4761</v>
      </c>
    </row>
    <row r="21" spans="1:3">
      <c r="A21" s="4" t="s">
        <v>102</v>
      </c>
      <c r="B21" s="6" t="n">
        <v>141</v>
      </c>
      <c r="C21" s="6" t="n">
        <v>-346</v>
      </c>
    </row>
    <row r="22" spans="1:3">
      <c r="A22" s="4" t="s">
        <v>103</v>
      </c>
      <c r="B22" s="6" t="n">
        <v>-204205</v>
      </c>
      <c r="C22" s="6" t="n">
        <v>-196169</v>
      </c>
    </row>
    <row r="23" spans="1:3">
      <c r="A23" s="4" t="s">
        <v>104</v>
      </c>
      <c r="B23" s="6" t="n">
        <v>6125472</v>
      </c>
      <c r="C23" s="6" t="n">
        <v>6180493</v>
      </c>
    </row>
    <row r="24" spans="1:3">
      <c r="A24" s="4" t="s">
        <v>107</v>
      </c>
      <c r="B24" s="6" t="n">
        <v>43516115</v>
      </c>
      <c r="C24" s="6" t="n">
        <v>41168773</v>
      </c>
    </row>
    <row r="25" spans="1:3">
      <c r="A25" s="4" t="s">
        <v>1443</v>
      </c>
    </row>
    <row r="26" spans="1:3">
      <c r="A26" s="3" t="s">
        <v>67</v>
      </c>
    </row>
    <row r="27" spans="1:3">
      <c r="A27" s="4" t="s">
        <v>109</v>
      </c>
      <c r="B27" s="6" t="n">
        <v>128535</v>
      </c>
      <c r="C27" s="6" t="n">
        <v>921603</v>
      </c>
    </row>
    <row r="28" spans="1:3">
      <c r="A28" s="4" t="s">
        <v>1441</v>
      </c>
      <c r="B28" s="6" t="n">
        <v>38817</v>
      </c>
      <c r="C28" s="6" t="n">
        <v>57817</v>
      </c>
    </row>
    <row r="29" spans="1:3">
      <c r="A29" s="4" t="s">
        <v>111</v>
      </c>
      <c r="B29" s="6" t="n">
        <v>72736</v>
      </c>
      <c r="C29" s="6" t="n">
        <v>99491</v>
      </c>
    </row>
    <row r="30" spans="1:3">
      <c r="A30" s="4" t="s">
        <v>71</v>
      </c>
      <c r="B30" s="6" t="n">
        <v>643720</v>
      </c>
      <c r="C30" s="6" t="n">
        <v>696774</v>
      </c>
    </row>
    <row r="31" spans="1:3">
      <c r="A31" s="4" t="s">
        <v>1442</v>
      </c>
      <c r="B31" s="6" t="n">
        <v>5639208</v>
      </c>
      <c r="C31" s="6" t="n">
        <v>5850168</v>
      </c>
    </row>
    <row r="32" spans="1:3">
      <c r="A32" s="4" t="s">
        <v>1444</v>
      </c>
      <c r="B32" s="6" t="n">
        <v>3979139</v>
      </c>
      <c r="C32" s="6" t="n">
        <v>2488026</v>
      </c>
    </row>
    <row r="33" spans="1:3">
      <c r="A33" s="4" t="s">
        <v>1445</v>
      </c>
      <c r="B33" s="6" t="n">
        <v>2442625</v>
      </c>
      <c r="C33" s="6" t="n">
        <v>2434411</v>
      </c>
    </row>
    <row r="34" spans="1:3">
      <c r="A34" s="4" t="s">
        <v>81</v>
      </c>
      <c r="B34" s="6" t="n">
        <v>333798</v>
      </c>
      <c r="C34" s="6" t="n">
        <v>483770</v>
      </c>
    </row>
    <row r="35" spans="1:3">
      <c r="A35" s="4" t="s">
        <v>82</v>
      </c>
      <c r="B35" s="6" t="n">
        <v>13278578</v>
      </c>
      <c r="C35" s="6" t="n">
        <v>13032060</v>
      </c>
    </row>
    <row r="36" spans="1:3">
      <c r="A36" s="3" t="s">
        <v>83</v>
      </c>
    </row>
    <row r="37" spans="1:3">
      <c r="A37" s="4" t="s">
        <v>505</v>
      </c>
      <c r="B37" s="6" t="n">
        <v>20989</v>
      </c>
      <c r="C37" s="6" t="n">
        <v>56555</v>
      </c>
    </row>
    <row r="38" spans="1:3">
      <c r="A38" s="4" t="s">
        <v>85</v>
      </c>
      <c r="B38" s="6" t="n">
        <v>2307</v>
      </c>
      <c r="C38" s="6" t="n">
        <v>797</v>
      </c>
    </row>
    <row r="39" spans="1:3">
      <c r="A39" s="4" t="s">
        <v>115</v>
      </c>
      <c r="B39" s="6" t="n">
        <v>365540</v>
      </c>
      <c r="C39" s="6" t="n">
        <v>431471</v>
      </c>
    </row>
    <row r="40" spans="1:3">
      <c r="A40" s="4" t="s">
        <v>506</v>
      </c>
      <c r="B40" s="6" t="n">
        <v>6764270</v>
      </c>
      <c r="C40" s="6" t="n">
        <v>6362744</v>
      </c>
    </row>
    <row r="41" spans="1:3">
      <c r="A41" s="4" t="s">
        <v>94</v>
      </c>
      <c r="B41" s="6" t="n">
        <v>7153106</v>
      </c>
      <c r="C41" s="6" t="n">
        <v>6851567</v>
      </c>
    </row>
    <row r="42" spans="1:3">
      <c r="A42" s="3" t="s">
        <v>95</v>
      </c>
    </row>
    <row r="43" spans="1:3">
      <c r="A43" s="4" t="s">
        <v>96</v>
      </c>
      <c r="B43" s="6" t="n">
        <v>6329677</v>
      </c>
      <c r="C43" s="6" t="n">
        <v>6376662</v>
      </c>
    </row>
    <row r="44" spans="1:3">
      <c r="A44" s="3" t="s">
        <v>97</v>
      </c>
    </row>
    <row r="45" spans="1:3">
      <c r="A45" s="4" t="s">
        <v>98</v>
      </c>
      <c r="B45" s="6" t="n">
        <v>-179378</v>
      </c>
      <c r="C45" s="6" t="n">
        <v>-185804</v>
      </c>
    </row>
    <row r="46" spans="1:3">
      <c r="A46" s="4" t="s">
        <v>99</v>
      </c>
      <c r="B46" s="6" t="n">
        <v>-18889</v>
      </c>
      <c r="C46" s="6" t="n">
        <v>-5728</v>
      </c>
    </row>
    <row r="47" spans="1:3">
      <c r="A47" s="4" t="s">
        <v>100</v>
      </c>
      <c r="B47" s="6" t="n">
        <v>0</v>
      </c>
      <c r="C47" s="6" t="n">
        <v>470</v>
      </c>
    </row>
    <row r="48" spans="1:3">
      <c r="A48" s="4" t="s">
        <v>101</v>
      </c>
      <c r="B48" s="6" t="n">
        <v>-6079</v>
      </c>
      <c r="C48" s="6" t="n">
        <v>-4761</v>
      </c>
    </row>
    <row r="49" spans="1:3">
      <c r="A49" s="4" t="s">
        <v>102</v>
      </c>
      <c r="B49" s="6" t="n">
        <v>141</v>
      </c>
      <c r="C49" s="6" t="n">
        <v>-346</v>
      </c>
    </row>
    <row r="50" spans="1:3">
      <c r="A50" s="4" t="s">
        <v>103</v>
      </c>
      <c r="B50" s="6" t="n">
        <v>-204205</v>
      </c>
      <c r="C50" s="6" t="n">
        <v>-196169</v>
      </c>
    </row>
    <row r="51" spans="1:3">
      <c r="A51" s="4" t="s">
        <v>104</v>
      </c>
      <c r="B51" s="6" t="n">
        <v>6125472</v>
      </c>
      <c r="C51" s="6" t="n">
        <v>6180493</v>
      </c>
    </row>
    <row r="52" spans="1:3">
      <c r="A52" s="4" t="s">
        <v>107</v>
      </c>
      <c r="B52" s="5" t="n">
        <v>13278578</v>
      </c>
      <c r="C52" s="5" t="n">
        <v>13032060</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M6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6"/>
    <col customWidth="1" max="12" min="12" width="14"/>
    <col customWidth="1" max="13" min="13" width="14"/>
  </cols>
  <sheetData>
    <row r="1" spans="1:13">
      <c r="A1" s="1" t="s">
        <v>1446</v>
      </c>
      <c r="C1" s="2" t="s">
        <v>978</v>
      </c>
      <c r="K1" s="2" t="s">
        <v>1</v>
      </c>
    </row>
    <row r="2" spans="1:13">
      <c r="C2" s="2" t="s">
        <v>2</v>
      </c>
      <c r="D2" s="2" t="s">
        <v>1040</v>
      </c>
      <c r="E2" s="2" t="s">
        <v>3</v>
      </c>
      <c r="F2" s="2" t="s">
        <v>1146</v>
      </c>
      <c r="G2" s="2" t="s">
        <v>66</v>
      </c>
      <c r="H2" s="2" t="s">
        <v>1147</v>
      </c>
      <c r="I2" s="2" t="s">
        <v>1148</v>
      </c>
      <c r="J2" s="2" t="s">
        <v>1149</v>
      </c>
      <c r="K2" s="2" t="s">
        <v>2</v>
      </c>
      <c r="L2" s="2" t="s">
        <v>66</v>
      </c>
      <c r="M2" s="2" t="s">
        <v>119</v>
      </c>
    </row>
    <row r="3" spans="1:13">
      <c r="A3" s="3" t="s">
        <v>120</v>
      </c>
    </row>
    <row r="4" spans="1:13">
      <c r="A4" s="4" t="s">
        <v>122</v>
      </c>
      <c r="K4" s="5" t="n">
        <v>769258</v>
      </c>
      <c r="L4" s="5" t="n">
        <v>524296</v>
      </c>
      <c r="M4" s="5" t="n">
        <v>796633</v>
      </c>
    </row>
    <row r="5" spans="1:13">
      <c r="A5" s="4" t="s">
        <v>121</v>
      </c>
      <c r="K5" s="6" t="n">
        <v>2222257</v>
      </c>
      <c r="L5" s="6" t="n">
        <v>2594887</v>
      </c>
    </row>
    <row r="6" spans="1:13">
      <c r="A6" s="4" t="s">
        <v>124</v>
      </c>
      <c r="K6" s="6" t="n">
        <v>1496529</v>
      </c>
      <c r="L6" s="6" t="n">
        <v>1207095</v>
      </c>
      <c r="M6" s="6" t="n">
        <v>905601</v>
      </c>
    </row>
    <row r="7" spans="1:13">
      <c r="A7" s="4" t="s">
        <v>125</v>
      </c>
      <c r="K7" s="6" t="n">
        <v>93422</v>
      </c>
      <c r="L7" s="6" t="n">
        <v>103359</v>
      </c>
      <c r="M7" s="6" t="n">
        <v>74553</v>
      </c>
    </row>
    <row r="8" spans="1:13">
      <c r="A8" s="4" t="s">
        <v>126</v>
      </c>
      <c r="C8" s="5" t="n">
        <v>1073536</v>
      </c>
      <c r="D8" s="5" t="n">
        <v>1141631</v>
      </c>
      <c r="E8" s="5" t="n">
        <v>1314493</v>
      </c>
      <c r="F8" s="5" t="n">
        <v>1054872</v>
      </c>
      <c r="G8" s="5" t="n">
        <v>1097943</v>
      </c>
      <c r="H8" s="5" t="n">
        <v>1088285</v>
      </c>
      <c r="I8" s="5" t="n">
        <v>1156809</v>
      </c>
      <c r="J8" s="5" t="n">
        <v>1086595</v>
      </c>
      <c r="K8" s="6" t="n">
        <v>4584532</v>
      </c>
      <c r="L8" s="6" t="n">
        <v>4429632</v>
      </c>
      <c r="M8" s="6" t="n">
        <v>4178582</v>
      </c>
    </row>
    <row r="9" spans="1:13">
      <c r="A9" s="4" t="s">
        <v>127</v>
      </c>
      <c r="K9" s="6" t="n">
        <v>1472002</v>
      </c>
      <c r="L9" s="6" t="n">
        <v>1246256</v>
      </c>
      <c r="M9" s="6" t="n">
        <v>980473</v>
      </c>
    </row>
    <row r="10" spans="1:13">
      <c r="A10" s="4" t="s">
        <v>128</v>
      </c>
      <c r="C10" s="6" t="n">
        <v>747802</v>
      </c>
      <c r="D10" s="6" t="n">
        <v>777159</v>
      </c>
      <c r="E10" s="6" t="n">
        <v>901851</v>
      </c>
      <c r="F10" s="6" t="n">
        <v>685718</v>
      </c>
      <c r="G10" s="6" t="n">
        <v>761958</v>
      </c>
      <c r="H10" s="6" t="n">
        <v>777615</v>
      </c>
      <c r="I10" s="6" t="n">
        <v>822557</v>
      </c>
      <c r="J10" s="6" t="n">
        <v>821246</v>
      </c>
      <c r="K10" s="6" t="n">
        <v>3112530</v>
      </c>
      <c r="L10" s="6" t="n">
        <v>3183376</v>
      </c>
      <c r="M10" s="6" t="n">
        <v>3198109</v>
      </c>
    </row>
    <row r="11" spans="1:13">
      <c r="A11" s="3" t="s">
        <v>129</v>
      </c>
    </row>
    <row r="12" spans="1:13">
      <c r="A12" s="4" t="s">
        <v>139</v>
      </c>
      <c r="K12" s="6" t="n">
        <v>2787861</v>
      </c>
      <c r="L12" s="6" t="n">
        <v>2773709</v>
      </c>
      <c r="M12" s="6" t="n">
        <v>2693185</v>
      </c>
    </row>
    <row r="13" spans="1:13">
      <c r="A13" s="4" t="s">
        <v>140</v>
      </c>
      <c r="C13" s="5" t="n">
        <v>23871</v>
      </c>
      <c r="D13" s="5" t="n">
        <v>83075</v>
      </c>
      <c r="E13" s="5" t="n">
        <v>155138</v>
      </c>
      <c r="F13" s="5" t="n">
        <v>62585</v>
      </c>
      <c r="G13" s="5" t="n">
        <v>77963</v>
      </c>
      <c r="H13" s="5" t="n">
        <v>87101</v>
      </c>
      <c r="I13" s="5" t="n">
        <v>121865</v>
      </c>
      <c r="J13" s="5" t="n">
        <v>122738</v>
      </c>
      <c r="K13" s="6" t="n">
        <v>324669</v>
      </c>
      <c r="L13" s="6" t="n">
        <v>409667</v>
      </c>
      <c r="M13" s="6" t="n">
        <v>504924</v>
      </c>
    </row>
    <row r="14" spans="1:13">
      <c r="A14" s="4" t="s">
        <v>1447</v>
      </c>
      <c r="K14" s="6" t="n">
        <v>80284</v>
      </c>
      <c r="L14" s="6" t="n">
        <v>250650</v>
      </c>
      <c r="M14" s="6" t="n">
        <v>147340</v>
      </c>
    </row>
    <row r="15" spans="1:13">
      <c r="A15" s="4" t="s">
        <v>142</v>
      </c>
      <c r="K15" s="6" t="n">
        <v>244385</v>
      </c>
      <c r="L15" s="6" t="n">
        <v>159017</v>
      </c>
      <c r="M15" s="6" t="n">
        <v>357584</v>
      </c>
    </row>
    <row r="16" spans="1:13">
      <c r="A16" s="4" t="s">
        <v>144</v>
      </c>
      <c r="K16" s="6" t="n">
        <v>246029</v>
      </c>
      <c r="L16" s="6" t="n">
        <v>158761</v>
      </c>
      <c r="M16" s="6" t="n">
        <v>357498</v>
      </c>
    </row>
    <row r="17" spans="1:13">
      <c r="A17" s="3" t="s">
        <v>149</v>
      </c>
    </row>
    <row r="18" spans="1:13">
      <c r="A18" s="4" t="s">
        <v>178</v>
      </c>
      <c r="B18" s="4" t="s">
        <v>150</v>
      </c>
      <c r="K18" s="6" t="n">
        <v>6426</v>
      </c>
      <c r="L18" s="6" t="n">
        <v>-85554</v>
      </c>
      <c r="M18" s="6" t="n">
        <v>53396</v>
      </c>
    </row>
    <row r="19" spans="1:13">
      <c r="A19" s="4" t="s">
        <v>1448</v>
      </c>
      <c r="B19" s="4" t="s">
        <v>151</v>
      </c>
      <c r="K19" s="6" t="n">
        <v>-13161</v>
      </c>
      <c r="L19" s="6" t="n">
        <v>22160</v>
      </c>
      <c r="M19" s="6" t="n">
        <v>-21394</v>
      </c>
    </row>
    <row r="20" spans="1:13">
      <c r="A20" s="4" t="s">
        <v>100</v>
      </c>
      <c r="B20" s="4" t="s">
        <v>152</v>
      </c>
      <c r="K20" s="6" t="n">
        <v>-470</v>
      </c>
      <c r="L20" s="6" t="n">
        <v>1406</v>
      </c>
      <c r="M20" s="6" t="n">
        <v>-936</v>
      </c>
    </row>
    <row r="21" spans="1:13">
      <c r="A21" s="4" t="s">
        <v>176</v>
      </c>
      <c r="B21" s="4" t="s">
        <v>154</v>
      </c>
      <c r="K21" s="6" t="n">
        <v>-1318</v>
      </c>
      <c r="L21" s="6" t="n">
        <v>4285</v>
      </c>
      <c r="M21" s="6" t="n">
        <v>312</v>
      </c>
    </row>
    <row r="22" spans="1:13">
      <c r="A22" s="4" t="s">
        <v>155</v>
      </c>
      <c r="B22" s="4" t="s">
        <v>156</v>
      </c>
      <c r="K22" s="6" t="n">
        <v>487</v>
      </c>
      <c r="L22" s="6" t="n">
        <v>311</v>
      </c>
      <c r="M22" s="6" t="n">
        <v>0</v>
      </c>
    </row>
    <row r="23" spans="1:13">
      <c r="A23" s="4" t="s">
        <v>157</v>
      </c>
      <c r="B23" s="4" t="s">
        <v>158</v>
      </c>
      <c r="K23" s="6" t="n">
        <v>-8036</v>
      </c>
      <c r="L23" s="6" t="n">
        <v>-57392</v>
      </c>
      <c r="M23" s="6" t="n">
        <v>31378</v>
      </c>
    </row>
    <row r="24" spans="1:13">
      <c r="A24" s="4" t="s">
        <v>160</v>
      </c>
      <c r="K24" s="6" t="n">
        <v>237993</v>
      </c>
      <c r="L24" s="6" t="n">
        <v>101369</v>
      </c>
      <c r="M24" s="6" t="n">
        <v>388876</v>
      </c>
    </row>
    <row r="25" spans="1:13">
      <c r="A25" s="4" t="s">
        <v>1443</v>
      </c>
    </row>
    <row r="26" spans="1:13">
      <c r="A26" s="3" t="s">
        <v>120</v>
      </c>
    </row>
    <row r="27" spans="1:13">
      <c r="A27" s="4" t="s">
        <v>122</v>
      </c>
      <c r="K27" s="6" t="n">
        <v>13746</v>
      </c>
      <c r="L27" s="6" t="n">
        <v>20875</v>
      </c>
      <c r="M27" s="6" t="n">
        <v>576</v>
      </c>
    </row>
    <row r="28" spans="1:13">
      <c r="A28" s="4" t="s">
        <v>124</v>
      </c>
      <c r="K28" s="6" t="n">
        <v>271369</v>
      </c>
      <c r="L28" s="6" t="n">
        <v>262042</v>
      </c>
      <c r="M28" s="6" t="n">
        <v>241357</v>
      </c>
    </row>
    <row r="29" spans="1:13">
      <c r="A29" s="4" t="s">
        <v>125</v>
      </c>
      <c r="K29" s="6" t="n">
        <v>19346</v>
      </c>
      <c r="L29" s="6" t="n">
        <v>101284</v>
      </c>
      <c r="M29" s="6" t="n">
        <v>78812</v>
      </c>
    </row>
    <row r="30" spans="1:13">
      <c r="A30" s="4" t="s">
        <v>126</v>
      </c>
      <c r="K30" s="6" t="n">
        <v>304564</v>
      </c>
      <c r="L30" s="6" t="n">
        <v>384201</v>
      </c>
      <c r="M30" s="6" t="n">
        <v>322011</v>
      </c>
    </row>
    <row r="31" spans="1:13">
      <c r="A31" s="4" t="s">
        <v>127</v>
      </c>
      <c r="K31" s="6" t="n">
        <v>297927</v>
      </c>
      <c r="L31" s="6" t="n">
        <v>316050</v>
      </c>
      <c r="M31" s="6" t="n">
        <v>276727</v>
      </c>
    </row>
    <row r="32" spans="1:13">
      <c r="A32" s="4" t="s">
        <v>128</v>
      </c>
      <c r="K32" s="6" t="n">
        <v>6637</v>
      </c>
      <c r="L32" s="6" t="n">
        <v>68151</v>
      </c>
      <c r="M32" s="6" t="n">
        <v>45284</v>
      </c>
    </row>
    <row r="33" spans="1:13">
      <c r="A33" s="3" t="s">
        <v>129</v>
      </c>
    </row>
    <row r="34" spans="1:13">
      <c r="A34" s="4" t="s">
        <v>139</v>
      </c>
      <c r="K34" s="6" t="n">
        <v>6482</v>
      </c>
      <c r="L34" s="6" t="n">
        <v>5016</v>
      </c>
      <c r="M34" s="6" t="n">
        <v>13598</v>
      </c>
    </row>
    <row r="35" spans="1:13">
      <c r="A35" s="4" t="s">
        <v>140</v>
      </c>
      <c r="K35" s="6" t="n">
        <v>155</v>
      </c>
      <c r="L35" s="6" t="n">
        <v>63135</v>
      </c>
      <c r="M35" s="6" t="n">
        <v>31686</v>
      </c>
    </row>
    <row r="36" spans="1:13">
      <c r="A36" s="4" t="s">
        <v>1447</v>
      </c>
      <c r="K36" s="6" t="n">
        <v>-3316</v>
      </c>
      <c r="L36" s="6" t="n">
        <v>104649</v>
      </c>
      <c r="M36" s="6" t="n">
        <v>-21292</v>
      </c>
    </row>
    <row r="37" spans="1:13">
      <c r="A37" s="4" t="s">
        <v>142</v>
      </c>
      <c r="K37" s="6" t="n">
        <v>3471</v>
      </c>
      <c r="L37" s="6" t="n">
        <v>-41514</v>
      </c>
      <c r="M37" s="6" t="n">
        <v>52978</v>
      </c>
    </row>
    <row r="38" spans="1:13">
      <c r="A38" s="4" t="s">
        <v>1449</v>
      </c>
      <c r="K38" s="6" t="n">
        <v>242558</v>
      </c>
      <c r="L38" s="6" t="n">
        <v>200275</v>
      </c>
      <c r="M38" s="6" t="n">
        <v>304520</v>
      </c>
    </row>
    <row r="39" spans="1:13">
      <c r="A39" s="4" t="s">
        <v>144</v>
      </c>
      <c r="K39" s="6" t="n">
        <v>246029</v>
      </c>
      <c r="L39" s="6" t="n">
        <v>158761</v>
      </c>
      <c r="M39" s="6" t="n">
        <v>357498</v>
      </c>
    </row>
    <row r="40" spans="1:13">
      <c r="A40" s="3" t="s">
        <v>149</v>
      </c>
    </row>
    <row r="41" spans="1:13">
      <c r="A41" s="4" t="s">
        <v>178</v>
      </c>
      <c r="K41" s="6" t="n">
        <v>6426</v>
      </c>
      <c r="L41" s="6" t="n">
        <v>-85554</v>
      </c>
      <c r="M41" s="6" t="n">
        <v>53396</v>
      </c>
    </row>
    <row r="42" spans="1:13">
      <c r="A42" s="4" t="s">
        <v>1448</v>
      </c>
      <c r="K42" s="6" t="n">
        <v>-13161</v>
      </c>
      <c r="L42" s="6" t="n">
        <v>22160</v>
      </c>
      <c r="M42" s="6" t="n">
        <v>-21394</v>
      </c>
    </row>
    <row r="43" spans="1:13">
      <c r="A43" s="4" t="s">
        <v>100</v>
      </c>
      <c r="K43" s="6" t="n">
        <v>-470</v>
      </c>
      <c r="L43" s="6" t="n">
        <v>1406</v>
      </c>
      <c r="M43" s="6" t="n">
        <v>-936</v>
      </c>
    </row>
    <row r="44" spans="1:13">
      <c r="A44" s="4" t="s">
        <v>176</v>
      </c>
      <c r="K44" s="6" t="n">
        <v>-1318</v>
      </c>
      <c r="L44" s="6" t="n">
        <v>4285</v>
      </c>
      <c r="M44" s="6" t="n">
        <v>312</v>
      </c>
    </row>
    <row r="45" spans="1:13">
      <c r="A45" s="4" t="s">
        <v>155</v>
      </c>
      <c r="K45" s="6" t="n">
        <v>487</v>
      </c>
      <c r="L45" s="6" t="n">
        <v>311</v>
      </c>
      <c r="M45" s="6" t="n">
        <v>0</v>
      </c>
    </row>
    <row r="46" spans="1:13">
      <c r="A46" s="4" t="s">
        <v>157</v>
      </c>
      <c r="K46" s="6" t="n">
        <v>-8036</v>
      </c>
      <c r="L46" s="6" t="n">
        <v>-57392</v>
      </c>
      <c r="M46" s="6" t="n">
        <v>31378</v>
      </c>
    </row>
    <row r="47" spans="1:13">
      <c r="A47" s="4" t="s">
        <v>160</v>
      </c>
      <c r="K47" s="6" t="n">
        <v>237993</v>
      </c>
      <c r="L47" s="6" t="n">
        <v>101369</v>
      </c>
      <c r="M47" s="6" t="n">
        <v>388876</v>
      </c>
    </row>
    <row r="48" spans="1:13">
      <c r="A48" s="4" t="s">
        <v>1152</v>
      </c>
    </row>
    <row r="49" spans="1:13">
      <c r="A49" s="3" t="s">
        <v>120</v>
      </c>
    </row>
    <row r="50" spans="1:13">
      <c r="A50" s="4" t="s">
        <v>121</v>
      </c>
      <c r="K50" s="6" t="n">
        <v>17219</v>
      </c>
      <c r="L50" s="6" t="n">
        <v>21214</v>
      </c>
    </row>
    <row r="51" spans="1:13">
      <c r="A51" s="4" t="s">
        <v>1450</v>
      </c>
    </row>
    <row r="52" spans="1:13">
      <c r="A52" s="3" t="s">
        <v>120</v>
      </c>
    </row>
    <row r="53" spans="1:13">
      <c r="A53" s="4" t="s">
        <v>121</v>
      </c>
      <c r="K53" s="6" t="n">
        <v>0</v>
      </c>
      <c r="L53" s="6" t="n">
        <v>0</v>
      </c>
      <c r="M53" s="6" t="n">
        <v>1266</v>
      </c>
    </row>
    <row r="54" spans="1:13">
      <c r="A54" s="4" t="s">
        <v>146</v>
      </c>
    </row>
    <row r="55" spans="1:13">
      <c r="A55" s="3" t="s">
        <v>120</v>
      </c>
    </row>
    <row r="56" spans="1:13">
      <c r="A56" s="4" t="s">
        <v>121</v>
      </c>
      <c r="K56" s="6" t="n">
        <v>1528729</v>
      </c>
      <c r="L56" s="6" t="n">
        <v>1910203</v>
      </c>
      <c r="M56" s="6" t="n">
        <v>1764285</v>
      </c>
    </row>
    <row r="57" spans="1:13">
      <c r="A57" s="4" t="s">
        <v>1451</v>
      </c>
    </row>
    <row r="58" spans="1:13">
      <c r="A58" s="3" t="s">
        <v>120</v>
      </c>
    </row>
    <row r="59" spans="1:13">
      <c r="A59" s="4" t="s">
        <v>121</v>
      </c>
      <c r="K59" s="5" t="n">
        <v>103</v>
      </c>
      <c r="L59" s="5" t="n">
        <v>0</v>
      </c>
      <c r="M59" s="5" t="n">
        <v>0</v>
      </c>
    </row>
    <row r="60" spans="1:13"/>
    <row r="61" spans="1:13">
      <c r="A61" s="4" t="s">
        <v>150</v>
      </c>
      <c r="B61" s="4" t="s">
        <v>161</v>
      </c>
    </row>
    <row r="62" spans="1:13">
      <c r="A62" s="4" t="s">
        <v>151</v>
      </c>
      <c r="B62" s="4" t="s">
        <v>162</v>
      </c>
    </row>
    <row r="63" spans="1:13">
      <c r="A63" s="4" t="s">
        <v>152</v>
      </c>
      <c r="B63" s="4" t="s">
        <v>163</v>
      </c>
    </row>
    <row r="64" spans="1:13">
      <c r="A64" s="4" t="s">
        <v>154</v>
      </c>
      <c r="B64" s="4" t="s">
        <v>164</v>
      </c>
    </row>
    <row r="65" spans="1:13">
      <c r="A65" s="4" t="s">
        <v>156</v>
      </c>
      <c r="B65" s="4" t="s">
        <v>165</v>
      </c>
    </row>
    <row r="66" spans="1:13">
      <c r="A66" s="4" t="s">
        <v>158</v>
      </c>
      <c r="B66" s="4" t="s">
        <v>166</v>
      </c>
    </row>
  </sheetData>
  <mergeCells count="10">
    <mergeCell ref="A1:B2"/>
    <mergeCell ref="C1:J1"/>
    <mergeCell ref="K1:M1"/>
    <mergeCell ref="A60:L60"/>
    <mergeCell ref="B61:L61"/>
    <mergeCell ref="B62:L62"/>
    <mergeCell ref="B63:L63"/>
    <mergeCell ref="B64:L64"/>
    <mergeCell ref="B65:L65"/>
    <mergeCell ref="B66:L66"/>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2</v>
      </c>
      <c r="B1" s="2" t="s">
        <v>1</v>
      </c>
    </row>
    <row r="2" spans="1:4">
      <c r="B2" s="2" t="s">
        <v>2</v>
      </c>
      <c r="C2" s="2" t="s">
        <v>66</v>
      </c>
      <c r="D2" s="2" t="s">
        <v>119</v>
      </c>
    </row>
    <row r="3" spans="1:4">
      <c r="A3" s="3" t="s">
        <v>201</v>
      </c>
    </row>
    <row r="4" spans="1:4">
      <c r="A4" s="4" t="s">
        <v>142</v>
      </c>
      <c r="B4" s="5" t="n">
        <v>246029</v>
      </c>
      <c r="C4" s="5" t="n">
        <v>158761</v>
      </c>
      <c r="D4" s="5" t="n">
        <v>357498</v>
      </c>
    </row>
    <row r="5" spans="1:4">
      <c r="A5" s="3" t="s">
        <v>202</v>
      </c>
    </row>
    <row r="6" spans="1:4">
      <c r="A6" s="4" t="s">
        <v>1453</v>
      </c>
      <c r="B6" s="6" t="n">
        <v>40942</v>
      </c>
      <c r="C6" s="6" t="n">
        <v>15250</v>
      </c>
      <c r="D6" s="6" t="n">
        <v>1977</v>
      </c>
    </row>
    <row r="7" spans="1:4">
      <c r="A7" s="4" t="s">
        <v>1454</v>
      </c>
      <c r="B7" s="6" t="n">
        <v>-85169</v>
      </c>
      <c r="C7" s="6" t="n">
        <v>-73662</v>
      </c>
      <c r="D7" s="6" t="n">
        <v>-109395</v>
      </c>
    </row>
    <row r="8" spans="1:4">
      <c r="A8" s="4" t="s">
        <v>206</v>
      </c>
      <c r="B8" s="6" t="n">
        <v>144320</v>
      </c>
      <c r="C8" s="6" t="n">
        <v>62949</v>
      </c>
      <c r="D8" s="6" t="n">
        <v>21038</v>
      </c>
    </row>
    <row r="9" spans="1:4">
      <c r="A9" s="4" t="s">
        <v>207</v>
      </c>
      <c r="B9" s="6" t="n">
        <v>61915</v>
      </c>
      <c r="C9" s="6" t="n">
        <v>-127698</v>
      </c>
      <c r="D9" s="6" t="n">
        <v>44043</v>
      </c>
    </row>
    <row r="10" spans="1:4">
      <c r="A10" s="3" t="s">
        <v>208</v>
      </c>
    </row>
    <row r="11" spans="1:4">
      <c r="A11" s="4" t="s">
        <v>210</v>
      </c>
      <c r="B11" s="6" t="n">
        <v>35908</v>
      </c>
      <c r="C11" s="6" t="n">
        <v>-1194791</v>
      </c>
      <c r="D11" s="6" t="n">
        <v>-119087</v>
      </c>
    </row>
    <row r="12" spans="1:4">
      <c r="A12" s="4" t="s">
        <v>81</v>
      </c>
      <c r="B12" s="6" t="n">
        <v>-41844</v>
      </c>
      <c r="C12" s="6" t="n">
        <v>31699</v>
      </c>
      <c r="D12" s="6" t="n">
        <v>8435</v>
      </c>
    </row>
    <row r="13" spans="1:4">
      <c r="A13" s="4" t="s">
        <v>212</v>
      </c>
      <c r="B13" s="6" t="n">
        <v>1051600</v>
      </c>
      <c r="C13" s="6" t="n">
        <v>311998</v>
      </c>
      <c r="D13" s="6" t="n">
        <v>-279282</v>
      </c>
    </row>
    <row r="14" spans="1:4">
      <c r="A14" s="4" t="s">
        <v>115</v>
      </c>
      <c r="B14" s="6" t="n">
        <v>-126684</v>
      </c>
      <c r="C14" s="6" t="n">
        <v>-224157</v>
      </c>
      <c r="D14" s="6" t="n">
        <v>524304</v>
      </c>
    </row>
    <row r="15" spans="1:4">
      <c r="A15" s="4" t="s">
        <v>213</v>
      </c>
      <c r="B15" s="6" t="n">
        <v>-1220149</v>
      </c>
      <c r="C15" s="6" t="n">
        <v>126064</v>
      </c>
      <c r="D15" s="6" t="n">
        <v>539946</v>
      </c>
    </row>
    <row r="16" spans="1:4">
      <c r="A16" s="3" t="s">
        <v>214</v>
      </c>
    </row>
    <row r="17" spans="1:4">
      <c r="A17" s="4" t="s">
        <v>221</v>
      </c>
      <c r="B17" s="6" t="n">
        <v>0</v>
      </c>
      <c r="C17" s="6" t="n">
        <v>0</v>
      </c>
      <c r="D17" s="6" t="n">
        <v>1342</v>
      </c>
    </row>
    <row r="18" spans="1:4">
      <c r="A18" s="4" t="s">
        <v>222</v>
      </c>
      <c r="B18" s="6" t="n">
        <v>-124370</v>
      </c>
      <c r="C18" s="6" t="n">
        <v>-121629</v>
      </c>
      <c r="D18" s="6" t="n">
        <v>9136</v>
      </c>
    </row>
    <row r="19" spans="1:4">
      <c r="A19" s="3" t="s">
        <v>223</v>
      </c>
    </row>
    <row r="20" spans="1:4">
      <c r="A20" s="4" t="s">
        <v>224</v>
      </c>
      <c r="B20" s="6" t="n">
        <v>1732232</v>
      </c>
      <c r="C20" s="6" t="n">
        <v>1083416</v>
      </c>
      <c r="D20" s="6" t="n">
        <v>274230</v>
      </c>
    </row>
    <row r="21" spans="1:4">
      <c r="A21" s="4" t="s">
        <v>225</v>
      </c>
      <c r="B21" s="6" t="n">
        <v>-1597773</v>
      </c>
      <c r="C21" s="6" t="n">
        <v>-1137599</v>
      </c>
      <c r="D21" s="6" t="n">
        <v>-369992</v>
      </c>
    </row>
    <row r="22" spans="1:4">
      <c r="A22" s="4" t="s">
        <v>226</v>
      </c>
      <c r="B22" s="6" t="n">
        <v>1239891</v>
      </c>
      <c r="C22" s="6" t="n">
        <v>1367243</v>
      </c>
      <c r="D22" s="6" t="n">
        <v>1116798</v>
      </c>
    </row>
    <row r="23" spans="1:4">
      <c r="A23" s="4" t="s">
        <v>227</v>
      </c>
      <c r="B23" s="6" t="n">
        <v>-823875</v>
      </c>
      <c r="C23" s="6" t="n">
        <v>-1035700</v>
      </c>
      <c r="D23" s="6" t="n">
        <v>-186444</v>
      </c>
    </row>
    <row r="24" spans="1:4">
      <c r="A24" s="4" t="s">
        <v>228</v>
      </c>
      <c r="B24" s="6" t="n">
        <v>-311131</v>
      </c>
      <c r="C24" s="6" t="n">
        <v>-248684</v>
      </c>
      <c r="D24" s="6" t="n">
        <v>0</v>
      </c>
    </row>
    <row r="25" spans="1:4">
      <c r="A25" s="4" t="s">
        <v>233</v>
      </c>
      <c r="B25" s="6" t="n">
        <v>1856267</v>
      </c>
      <c r="C25" s="6" t="n">
        <v>190932</v>
      </c>
      <c r="D25" s="6" t="n">
        <v>795474</v>
      </c>
    </row>
    <row r="26" spans="1:4">
      <c r="A26" s="4" t="s">
        <v>235</v>
      </c>
      <c r="B26" s="6" t="n">
        <v>510685</v>
      </c>
      <c r="C26" s="6" t="n">
        <v>176251</v>
      </c>
      <c r="D26" s="6" t="n">
        <v>1356263</v>
      </c>
    </row>
    <row r="27" spans="1:4">
      <c r="A27" s="4" t="s">
        <v>236</v>
      </c>
      <c r="B27" s="6" t="n">
        <v>5819027</v>
      </c>
      <c r="C27" s="6" t="n">
        <v>5642776</v>
      </c>
      <c r="D27" s="6" t="n">
        <v>4286513</v>
      </c>
    </row>
    <row r="28" spans="1:4">
      <c r="A28" s="4" t="s">
        <v>237</v>
      </c>
      <c r="B28" s="6" t="n">
        <v>6329712</v>
      </c>
      <c r="C28" s="6" t="n">
        <v>5819027</v>
      </c>
      <c r="D28" s="6" t="n">
        <v>5642776</v>
      </c>
    </row>
    <row r="29" spans="1:4">
      <c r="A29" s="3" t="s">
        <v>238</v>
      </c>
    </row>
    <row r="30" spans="1:4">
      <c r="A30" s="4" t="s">
        <v>124</v>
      </c>
      <c r="B30" s="6" t="n">
        <v>1480559</v>
      </c>
      <c r="C30" s="6" t="n">
        <v>1287162</v>
      </c>
      <c r="D30" s="6" t="n">
        <v>1025576</v>
      </c>
    </row>
    <row r="31" spans="1:4">
      <c r="A31" s="4" t="s">
        <v>239</v>
      </c>
      <c r="B31" s="6" t="n">
        <v>84119</v>
      </c>
      <c r="C31" s="6" t="n">
        <v>196553</v>
      </c>
      <c r="D31" s="6" t="n">
        <v>8910</v>
      </c>
    </row>
    <row r="32" spans="1:4">
      <c r="A32" s="4" t="s">
        <v>1443</v>
      </c>
    </row>
    <row r="33" spans="1:4">
      <c r="A33" s="3" t="s">
        <v>201</v>
      </c>
    </row>
    <row r="34" spans="1:4">
      <c r="A34" s="4" t="s">
        <v>142</v>
      </c>
      <c r="B34" s="6" t="n">
        <v>246029</v>
      </c>
      <c r="C34" s="6" t="n">
        <v>158761</v>
      </c>
      <c r="D34" s="6" t="n">
        <v>357498</v>
      </c>
    </row>
    <row r="35" spans="1:4">
      <c r="A35" s="3" t="s">
        <v>202</v>
      </c>
    </row>
    <row r="36" spans="1:4">
      <c r="A36" s="4" t="s">
        <v>1453</v>
      </c>
      <c r="B36" s="6" t="n">
        <v>-38812</v>
      </c>
      <c r="C36" s="6" t="n">
        <v>-53296</v>
      </c>
      <c r="D36" s="6" t="n">
        <v>-61634</v>
      </c>
    </row>
    <row r="37" spans="1:4">
      <c r="A37" s="4" t="s">
        <v>1449</v>
      </c>
      <c r="B37" s="6" t="n">
        <v>-242558</v>
      </c>
      <c r="C37" s="6" t="n">
        <v>-200275</v>
      </c>
      <c r="D37" s="6" t="n">
        <v>-304520</v>
      </c>
    </row>
    <row r="38" spans="1:4">
      <c r="A38" s="4" t="s">
        <v>1454</v>
      </c>
      <c r="B38" s="6" t="n">
        <v>-21946</v>
      </c>
      <c r="C38" s="6" t="n">
        <v>-98223</v>
      </c>
      <c r="D38" s="6" t="n">
        <v>-90724</v>
      </c>
    </row>
    <row r="39" spans="1:4">
      <c r="A39" s="4" t="s">
        <v>206</v>
      </c>
      <c r="B39" s="6" t="n">
        <v>75000</v>
      </c>
      <c r="C39" s="6" t="n">
        <v>40000</v>
      </c>
      <c r="D39" s="6" t="n">
        <v>0</v>
      </c>
    </row>
    <row r="40" spans="1:4">
      <c r="A40" s="4" t="s">
        <v>207</v>
      </c>
      <c r="B40" s="6" t="n">
        <v>60106</v>
      </c>
      <c r="C40" s="6" t="n">
        <v>-116307</v>
      </c>
      <c r="D40" s="6" t="n">
        <v>39513</v>
      </c>
    </row>
    <row r="41" spans="1:4">
      <c r="A41" s="3" t="s">
        <v>208</v>
      </c>
    </row>
    <row r="42" spans="1:4">
      <c r="A42" s="4" t="s">
        <v>210</v>
      </c>
      <c r="B42" s="6" t="n">
        <v>26755</v>
      </c>
      <c r="C42" s="6" t="n">
        <v>-25604</v>
      </c>
      <c r="D42" s="6" t="n">
        <v>90399</v>
      </c>
    </row>
    <row r="43" spans="1:4">
      <c r="A43" s="4" t="s">
        <v>81</v>
      </c>
      <c r="B43" s="6" t="n">
        <v>154940</v>
      </c>
      <c r="C43" s="6" t="n">
        <v>119293</v>
      </c>
      <c r="D43" s="6" t="n">
        <v>-29031</v>
      </c>
    </row>
    <row r="44" spans="1:4">
      <c r="A44" s="4" t="s">
        <v>212</v>
      </c>
      <c r="B44" s="6" t="n">
        <v>1510</v>
      </c>
      <c r="C44" s="6" t="n">
        <v>-17264</v>
      </c>
      <c r="D44" s="6" t="n">
        <v>10776</v>
      </c>
    </row>
    <row r="45" spans="1:4">
      <c r="A45" s="4" t="s">
        <v>115</v>
      </c>
      <c r="B45" s="6" t="n">
        <v>-51821</v>
      </c>
      <c r="C45" s="6" t="n">
        <v>-200970</v>
      </c>
      <c r="D45" s="6" t="n">
        <v>324446</v>
      </c>
    </row>
    <row r="46" spans="1:4">
      <c r="A46" s="4" t="s">
        <v>213</v>
      </c>
      <c r="B46" s="6" t="n">
        <v>209203</v>
      </c>
      <c r="C46" s="6" t="n">
        <v>-393885</v>
      </c>
      <c r="D46" s="6" t="n">
        <v>336723</v>
      </c>
    </row>
    <row r="47" spans="1:4">
      <c r="A47" s="3" t="s">
        <v>214</v>
      </c>
    </row>
    <row r="48" spans="1:4">
      <c r="A48" s="4" t="s">
        <v>1455</v>
      </c>
      <c r="B48" s="6" t="n">
        <v>-1035619</v>
      </c>
      <c r="C48" s="6" t="n">
        <v>-473436</v>
      </c>
      <c r="D48" s="6" t="n">
        <v>-415100</v>
      </c>
    </row>
    <row r="49" spans="1:4">
      <c r="A49" s="4" t="s">
        <v>71</v>
      </c>
      <c r="B49" s="6" t="n">
        <v>0</v>
      </c>
      <c r="C49" s="6" t="n">
        <v>0</v>
      </c>
      <c r="D49" s="6" t="n">
        <v>-73915</v>
      </c>
    </row>
    <row r="50" spans="1:4">
      <c r="A50" s="4" t="s">
        <v>221</v>
      </c>
      <c r="B50" s="6" t="n">
        <v>0</v>
      </c>
      <c r="C50" s="6" t="n">
        <v>0</v>
      </c>
      <c r="D50" s="6" t="n">
        <v>1342</v>
      </c>
    </row>
    <row r="51" spans="1:4">
      <c r="A51" s="4" t="s">
        <v>222</v>
      </c>
      <c r="B51" s="6" t="n">
        <v>-1035619</v>
      </c>
      <c r="C51" s="6" t="n">
        <v>-473436</v>
      </c>
      <c r="D51" s="6" t="n">
        <v>-487673</v>
      </c>
    </row>
    <row r="52" spans="1:4">
      <c r="A52" s="3" t="s">
        <v>223</v>
      </c>
    </row>
    <row r="53" spans="1:4">
      <c r="A53" s="4" t="s">
        <v>224</v>
      </c>
      <c r="B53" s="6" t="n">
        <v>20236</v>
      </c>
      <c r="C53" s="6" t="n">
        <v>70482</v>
      </c>
      <c r="D53" s="6" t="n">
        <v>55652</v>
      </c>
    </row>
    <row r="54" spans="1:4">
      <c r="A54" s="4" t="s">
        <v>225</v>
      </c>
      <c r="B54" s="6" t="n">
        <v>-55773</v>
      </c>
      <c r="C54" s="6" t="n">
        <v>-140664</v>
      </c>
      <c r="D54" s="6" t="n">
        <v>-32326</v>
      </c>
    </row>
    <row r="55" spans="1:4">
      <c r="A55" s="4" t="s">
        <v>226</v>
      </c>
      <c r="B55" s="6" t="n">
        <v>1184891</v>
      </c>
      <c r="C55" s="6" t="n">
        <v>1183954</v>
      </c>
      <c r="D55" s="6" t="n">
        <v>1116798</v>
      </c>
    </row>
    <row r="56" spans="1:4">
      <c r="A56" s="4" t="s">
        <v>227</v>
      </c>
      <c r="B56" s="6" t="n">
        <v>-823875</v>
      </c>
      <c r="C56" s="6" t="n">
        <v>-1035700</v>
      </c>
      <c r="D56" s="6" t="n">
        <v>-186444</v>
      </c>
    </row>
    <row r="57" spans="1:4">
      <c r="A57" s="4" t="s">
        <v>228</v>
      </c>
      <c r="B57" s="6" t="n">
        <v>-311131</v>
      </c>
      <c r="C57" s="6" t="n">
        <v>-248684</v>
      </c>
      <c r="D57" s="6" t="n">
        <v>0</v>
      </c>
    </row>
    <row r="58" spans="1:4">
      <c r="A58" s="4" t="s">
        <v>233</v>
      </c>
      <c r="B58" s="6" t="n">
        <v>14348</v>
      </c>
      <c r="C58" s="6" t="n">
        <v>-170612</v>
      </c>
      <c r="D58" s="6" t="n">
        <v>953680</v>
      </c>
    </row>
    <row r="59" spans="1:4">
      <c r="A59" s="4" t="s">
        <v>235</v>
      </c>
      <c r="B59" s="6" t="n">
        <v>-812068</v>
      </c>
      <c r="C59" s="6" t="n">
        <v>-1037933</v>
      </c>
      <c r="D59" s="6" t="n">
        <v>802730</v>
      </c>
    </row>
    <row r="60" spans="1:4">
      <c r="A60" s="4" t="s">
        <v>236</v>
      </c>
      <c r="B60" s="6" t="n">
        <v>979420</v>
      </c>
      <c r="C60" s="6" t="n">
        <v>2017353</v>
      </c>
      <c r="D60" s="6" t="n">
        <v>1214623</v>
      </c>
    </row>
    <row r="61" spans="1:4">
      <c r="A61" s="4" t="s">
        <v>237</v>
      </c>
      <c r="B61" s="6" t="n">
        <v>167352</v>
      </c>
      <c r="C61" s="6" t="n">
        <v>979420</v>
      </c>
      <c r="D61" s="6" t="n">
        <v>2017353</v>
      </c>
    </row>
    <row r="62" spans="1:4">
      <c r="A62" s="3" t="s">
        <v>238</v>
      </c>
    </row>
    <row r="63" spans="1:4">
      <c r="A63" s="4" t="s">
        <v>124</v>
      </c>
      <c r="B63" s="6" t="n">
        <v>291298</v>
      </c>
      <c r="C63" s="6" t="n">
        <v>385410</v>
      </c>
      <c r="D63" s="6" t="n">
        <v>332135</v>
      </c>
    </row>
    <row r="64" spans="1:4">
      <c r="A64" s="4" t="s">
        <v>239</v>
      </c>
      <c r="B64" s="5" t="n">
        <v>73151</v>
      </c>
      <c r="C64" s="5" t="n">
        <v>186236</v>
      </c>
      <c r="D64" s="5" t="n">
        <v>2494</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56</v>
      </c>
      <c r="B1" s="2" t="s">
        <v>241</v>
      </c>
      <c r="C1" s="2" t="s">
        <v>2</v>
      </c>
      <c r="D1" s="2" t="s">
        <v>66</v>
      </c>
      <c r="E1" s="2" t="s">
        <v>119</v>
      </c>
      <c r="F1" s="2" t="s">
        <v>242</v>
      </c>
    </row>
    <row r="2" spans="1:6">
      <c r="A2" s="3" t="s">
        <v>1457</v>
      </c>
    </row>
    <row r="3" spans="1:6">
      <c r="A3" s="4" t="s">
        <v>109</v>
      </c>
      <c r="C3" s="5" t="n">
        <v>5567903</v>
      </c>
      <c r="D3" s="5" t="n">
        <v>5145886</v>
      </c>
    </row>
    <row r="4" spans="1:6">
      <c r="A4" s="4" t="s">
        <v>243</v>
      </c>
      <c r="C4" s="6" t="n">
        <v>761809</v>
      </c>
      <c r="D4" s="6" t="n">
        <v>673141</v>
      </c>
    </row>
    <row r="5" spans="1:6">
      <c r="A5" s="4" t="s">
        <v>244</v>
      </c>
      <c r="C5" s="6" t="n">
        <v>6329712</v>
      </c>
      <c r="D5" s="6" t="n">
        <v>5819027</v>
      </c>
      <c r="E5" s="5" t="n">
        <v>5642776</v>
      </c>
      <c r="F5" s="5" t="n">
        <v>4286513</v>
      </c>
    </row>
    <row r="6" spans="1:6">
      <c r="A6" s="4" t="s">
        <v>1443</v>
      </c>
    </row>
    <row r="7" spans="1:6">
      <c r="A7" s="3" t="s">
        <v>1457</v>
      </c>
    </row>
    <row r="8" spans="1:6">
      <c r="A8" s="4" t="s">
        <v>109</v>
      </c>
      <c r="C8" s="6" t="n">
        <v>128535</v>
      </c>
      <c r="D8" s="6" t="n">
        <v>921603</v>
      </c>
    </row>
    <row r="9" spans="1:6">
      <c r="A9" s="4" t="s">
        <v>243</v>
      </c>
      <c r="C9" s="6" t="n">
        <v>38817</v>
      </c>
      <c r="D9" s="6" t="n">
        <v>57817</v>
      </c>
    </row>
    <row r="10" spans="1:6">
      <c r="A10" s="4" t="s">
        <v>244</v>
      </c>
      <c r="C10" s="5" t="n">
        <v>167352</v>
      </c>
      <c r="D10" s="5" t="n">
        <v>979420</v>
      </c>
      <c r="E10" s="5" t="n">
        <v>2017353</v>
      </c>
      <c r="F10" s="5" t="n">
        <v>1214623</v>
      </c>
    </row>
    <row r="11" spans="1:6">
      <c r="A11" s="4" t="s">
        <v>1458</v>
      </c>
    </row>
    <row r="12" spans="1:6">
      <c r="A12" s="3" t="s">
        <v>1457</v>
      </c>
    </row>
    <row r="13" spans="1:6">
      <c r="A13" s="4" t="s">
        <v>248</v>
      </c>
      <c r="B13" s="4" t="s">
        <v>249</v>
      </c>
    </row>
    <row r="14" spans="1:6">
      <c r="A14" s="4" t="s">
        <v>1459</v>
      </c>
    </row>
    <row r="15" spans="1:6">
      <c r="A15" s="3" t="s">
        <v>1457</v>
      </c>
    </row>
    <row r="16" spans="1:6">
      <c r="A16" s="4" t="s">
        <v>246</v>
      </c>
      <c r="B16" s="5" t="n">
        <v>598200</v>
      </c>
    </row>
    <row r="17" spans="1:6">
      <c r="A17" s="4" t="s">
        <v>1460</v>
      </c>
    </row>
    <row r="18" spans="1:6">
      <c r="A18" s="3" t="s">
        <v>1457</v>
      </c>
    </row>
    <row r="19" spans="1:6">
      <c r="A19" s="4" t="s">
        <v>246</v>
      </c>
      <c r="B19" s="5" t="n">
        <v>598200</v>
      </c>
    </row>
    <row r="20" spans="1:6">
      <c r="A20" s="4" t="s">
        <v>1461</v>
      </c>
    </row>
    <row r="21" spans="1:6">
      <c r="A21" s="3" t="s">
        <v>1457</v>
      </c>
    </row>
    <row r="22" spans="1:6">
      <c r="A22" s="4" t="s">
        <v>248</v>
      </c>
      <c r="B22" s="4" t="s">
        <v>249</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62</v>
      </c>
      <c r="B1" s="2" t="s">
        <v>2</v>
      </c>
      <c r="C1" s="2" t="s">
        <v>66</v>
      </c>
    </row>
    <row r="2" spans="1:3">
      <c r="A2" s="3" t="s">
        <v>1081</v>
      </c>
    </row>
    <row r="3" spans="1:3">
      <c r="A3" s="4" t="s">
        <v>506</v>
      </c>
      <c r="B3" s="5" t="n">
        <v>7003358</v>
      </c>
      <c r="C3" s="5" t="n">
        <v>6546283</v>
      </c>
    </row>
    <row r="4" spans="1:3">
      <c r="A4" s="4" t="s">
        <v>1084</v>
      </c>
    </row>
    <row r="5" spans="1:3">
      <c r="A5" s="3" t="s">
        <v>1081</v>
      </c>
    </row>
    <row r="6" spans="1:3">
      <c r="A6" s="4" t="s">
        <v>506</v>
      </c>
      <c r="B6" s="6" t="n">
        <v>6764270</v>
      </c>
      <c r="C6" s="6" t="n">
        <v>6362744</v>
      </c>
    </row>
    <row r="7" spans="1:3">
      <c r="A7" s="4" t="s">
        <v>1133</v>
      </c>
    </row>
    <row r="8" spans="1:3">
      <c r="A8" s="3" t="s">
        <v>1081</v>
      </c>
    </row>
    <row r="9" spans="1:3">
      <c r="A9" s="4" t="s">
        <v>506</v>
      </c>
      <c r="B9" s="6" t="n">
        <v>1215285</v>
      </c>
      <c r="C9" s="6" t="n">
        <v>686170</v>
      </c>
    </row>
    <row r="10" spans="1:3">
      <c r="A10" s="4" t="s">
        <v>1443</v>
      </c>
    </row>
    <row r="11" spans="1:3">
      <c r="A11" s="3" t="s">
        <v>1081</v>
      </c>
    </row>
    <row r="12" spans="1:3">
      <c r="A12" s="4" t="s">
        <v>1463</v>
      </c>
      <c r="B12" s="6" t="n">
        <v>375000</v>
      </c>
    </row>
    <row r="13" spans="1:3">
      <c r="A13" s="4" t="s">
        <v>506</v>
      </c>
      <c r="B13" s="6" t="n">
        <v>6764270</v>
      </c>
      <c r="C13" s="5" t="n">
        <v>6362744</v>
      </c>
    </row>
    <row r="14" spans="1:3">
      <c r="A14" s="4" t="s">
        <v>1464</v>
      </c>
    </row>
    <row r="15" spans="1:3">
      <c r="A15" s="3" t="s">
        <v>1081</v>
      </c>
    </row>
    <row r="16" spans="1:3">
      <c r="A16" s="4" t="s">
        <v>506</v>
      </c>
      <c r="B16" s="5" t="n">
        <v>121530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465</v>
      </c>
      <c r="B1" s="1" t="s">
        <v>1466</v>
      </c>
      <c r="C1" s="2" t="s">
        <v>1467</v>
      </c>
    </row>
    <row r="2" spans="1:3">
      <c r="A2" s="4" t="s">
        <v>1468</v>
      </c>
    </row>
    <row r="3" spans="1:3">
      <c r="A3" s="4" t="s">
        <v>1469</v>
      </c>
      <c r="B3" s="4" t="s">
        <v>1470</v>
      </c>
      <c r="C3" s="5" t="n">
        <v>-6121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17</v>
      </c>
      <c r="B1" s="2" t="s">
        <v>1</v>
      </c>
    </row>
    <row r="2" spans="1:2">
      <c r="B2" s="2" t="s">
        <v>2</v>
      </c>
    </row>
    <row r="3" spans="1:2">
      <c r="A3" s="3" t="s">
        <v>270</v>
      </c>
    </row>
    <row r="4" spans="1:2">
      <c r="A4" s="4" t="s">
        <v>117</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0</v>
      </c>
    </row>
    <row r="4" spans="1:2">
      <c r="A4" s="4" t="s">
        <v>272</v>
      </c>
      <c r="B4" s="4" t="s">
        <v>2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5567903</v>
      </c>
      <c r="C3" s="5" t="n">
        <v>5145886</v>
      </c>
    </row>
    <row r="4" spans="1:3">
      <c r="A4" s="4" t="s">
        <v>69</v>
      </c>
      <c r="B4" s="6" t="n">
        <v>796797</v>
      </c>
      <c r="C4" s="6" t="n">
        <v>707960</v>
      </c>
    </row>
    <row r="5" spans="1:3">
      <c r="A5" s="4" t="s">
        <v>70</v>
      </c>
      <c r="B5" s="6" t="n">
        <v>16363374</v>
      </c>
      <c r="C5" s="6" t="n">
        <v>16399526</v>
      </c>
    </row>
    <row r="6" spans="1:3">
      <c r="A6" s="4" t="s">
        <v>71</v>
      </c>
      <c r="B6" s="6" t="n">
        <v>944509</v>
      </c>
      <c r="C6" s="6" t="n">
        <v>997524</v>
      </c>
    </row>
    <row r="7" spans="1:3">
      <c r="A7" s="4" t="s">
        <v>72</v>
      </c>
      <c r="B7" s="6" t="n">
        <v>7624642</v>
      </c>
      <c r="C7" s="6" t="n">
        <v>6538212</v>
      </c>
    </row>
    <row r="8" spans="1:3">
      <c r="A8" s="4" t="s">
        <v>73</v>
      </c>
      <c r="B8" s="6" t="n">
        <v>4299598</v>
      </c>
      <c r="C8" s="6" t="n">
        <v>2785758</v>
      </c>
    </row>
    <row r="9" spans="1:3">
      <c r="A9" s="4" t="s">
        <v>74</v>
      </c>
      <c r="B9" s="6" t="n">
        <v>9500</v>
      </c>
      <c r="C9" s="6" t="n">
        <v>0</v>
      </c>
    </row>
    <row r="10" spans="1:3">
      <c r="A10" s="3" t="s">
        <v>75</v>
      </c>
    </row>
    <row r="11" spans="1:3">
      <c r="A11" s="4" t="s">
        <v>76</v>
      </c>
      <c r="B11" s="6" t="n">
        <v>3007949</v>
      </c>
      <c r="C11" s="6" t="n">
        <v>3218984</v>
      </c>
    </row>
    <row r="12" spans="1:3">
      <c r="A12" s="4" t="s">
        <v>77</v>
      </c>
      <c r="B12" s="6" t="n">
        <v>1490876</v>
      </c>
      <c r="C12" s="6" t="n">
        <v>2017090</v>
      </c>
    </row>
    <row r="13" spans="1:3">
      <c r="A13" s="4" t="s">
        <v>78</v>
      </c>
      <c r="B13" s="6" t="n">
        <v>323067</v>
      </c>
      <c r="C13" s="6" t="n">
        <v>327083</v>
      </c>
    </row>
    <row r="14" spans="1:3">
      <c r="A14" s="4" t="s">
        <v>79</v>
      </c>
      <c r="B14" s="6" t="n">
        <v>350433</v>
      </c>
      <c r="C14" s="6" t="n">
        <v>304026</v>
      </c>
    </row>
    <row r="15" spans="1:3">
      <c r="A15" s="4" t="s">
        <v>80</v>
      </c>
      <c r="B15" s="6" t="n">
        <v>1643599</v>
      </c>
      <c r="C15" s="6" t="n">
        <v>1642170</v>
      </c>
    </row>
    <row r="16" spans="1:3">
      <c r="A16" s="4" t="s">
        <v>81</v>
      </c>
      <c r="B16" s="6" t="n">
        <v>1093868</v>
      </c>
      <c r="C16" s="6" t="n">
        <v>1084554</v>
      </c>
    </row>
    <row r="17" spans="1:3">
      <c r="A17" s="4" t="s">
        <v>82</v>
      </c>
      <c r="B17" s="6" t="n">
        <v>43516115</v>
      </c>
      <c r="C17" s="6" t="n">
        <v>41168773</v>
      </c>
    </row>
    <row r="18" spans="1:3">
      <c r="A18" s="3" t="s">
        <v>83</v>
      </c>
    </row>
    <row r="19" spans="1:3">
      <c r="A19" s="4" t="s">
        <v>84</v>
      </c>
      <c r="B19" s="6" t="n">
        <v>548490</v>
      </c>
      <c r="C19" s="6" t="n">
        <v>387492</v>
      </c>
    </row>
    <row r="20" spans="1:3">
      <c r="A20" s="4" t="s">
        <v>85</v>
      </c>
      <c r="B20" s="6" t="n">
        <v>10532460</v>
      </c>
      <c r="C20" s="6" t="n">
        <v>9478944</v>
      </c>
    </row>
    <row r="21" spans="1:3">
      <c r="A21" s="3" t="s">
        <v>86</v>
      </c>
    </row>
    <row r="22" spans="1:3">
      <c r="A22" s="4" t="s">
        <v>87</v>
      </c>
      <c r="B22" s="6" t="n">
        <v>1525140</v>
      </c>
      <c r="C22" s="6" t="n">
        <v>1838688</v>
      </c>
    </row>
    <row r="23" spans="1:3">
      <c r="A23" s="4" t="s">
        <v>88</v>
      </c>
      <c r="B23" s="6" t="n">
        <v>7504670</v>
      </c>
      <c r="C23" s="6" t="n">
        <v>8643069</v>
      </c>
    </row>
    <row r="24" spans="1:3">
      <c r="A24" s="4" t="s">
        <v>89</v>
      </c>
      <c r="B24" s="6" t="n">
        <v>2467819</v>
      </c>
      <c r="C24" s="6" t="n">
        <v>881472</v>
      </c>
    </row>
    <row r="25" spans="1:3">
      <c r="A25" s="4" t="s">
        <v>90</v>
      </c>
      <c r="B25" s="6" t="n">
        <v>9500</v>
      </c>
      <c r="C25" s="6" t="n">
        <v>0</v>
      </c>
    </row>
    <row r="26" spans="1:3">
      <c r="A26" s="3" t="s">
        <v>91</v>
      </c>
    </row>
    <row r="27" spans="1:3">
      <c r="A27" s="4" t="s">
        <v>76</v>
      </c>
      <c r="B27" s="6" t="n">
        <v>2555178</v>
      </c>
      <c r="C27" s="6" t="n">
        <v>2448059</v>
      </c>
    </row>
    <row r="28" spans="1:3">
      <c r="A28" s="4" t="s">
        <v>77</v>
      </c>
      <c r="B28" s="6" t="n">
        <v>3808609</v>
      </c>
      <c r="C28" s="6" t="n">
        <v>3176727</v>
      </c>
    </row>
    <row r="29" spans="1:3">
      <c r="A29" s="4" t="s">
        <v>92</v>
      </c>
      <c r="B29" s="6" t="n">
        <v>1431144</v>
      </c>
      <c r="C29" s="6" t="n">
        <v>1585635</v>
      </c>
    </row>
    <row r="30" spans="1:3">
      <c r="A30" s="4" t="s">
        <v>93</v>
      </c>
      <c r="B30" s="6" t="n">
        <v>7003358</v>
      </c>
      <c r="C30" s="6" t="n">
        <v>6546283</v>
      </c>
    </row>
    <row r="31" spans="1:3">
      <c r="A31" s="4" t="s">
        <v>94</v>
      </c>
      <c r="B31" s="6" t="n">
        <v>37386368</v>
      </c>
      <c r="C31" s="6" t="n">
        <v>34986369</v>
      </c>
    </row>
    <row r="32" spans="1:3">
      <c r="A32" s="3" t="s">
        <v>95</v>
      </c>
    </row>
    <row r="33" spans="1:3">
      <c r="A33" s="4" t="s">
        <v>96</v>
      </c>
      <c r="B33" s="6" t="n">
        <v>6329677</v>
      </c>
      <c r="C33" s="6" t="n">
        <v>6376662</v>
      </c>
    </row>
    <row r="34" spans="1:3">
      <c r="A34" s="3" t="s">
        <v>97</v>
      </c>
    </row>
    <row r="35" spans="1:3">
      <c r="A35" s="4" t="s">
        <v>98</v>
      </c>
      <c r="B35" s="6" t="n">
        <v>-179378</v>
      </c>
      <c r="C35" s="6" t="n">
        <v>-185804</v>
      </c>
    </row>
    <row r="36" spans="1:3">
      <c r="A36" s="4" t="s">
        <v>99</v>
      </c>
      <c r="B36" s="6" t="n">
        <v>-18889</v>
      </c>
      <c r="C36" s="6" t="n">
        <v>-5728</v>
      </c>
    </row>
    <row r="37" spans="1:3">
      <c r="A37" s="4" t="s">
        <v>100</v>
      </c>
      <c r="B37" s="6" t="n">
        <v>0</v>
      </c>
      <c r="C37" s="6" t="n">
        <v>470</v>
      </c>
    </row>
    <row r="38" spans="1:3">
      <c r="A38" s="4" t="s">
        <v>101</v>
      </c>
      <c r="B38" s="6" t="n">
        <v>-6079</v>
      </c>
      <c r="C38" s="6" t="n">
        <v>-4761</v>
      </c>
    </row>
    <row r="39" spans="1:3">
      <c r="A39" s="4" t="s">
        <v>102</v>
      </c>
      <c r="B39" s="6" t="n">
        <v>141</v>
      </c>
      <c r="C39" s="6" t="n">
        <v>-346</v>
      </c>
    </row>
    <row r="40" spans="1:3">
      <c r="A40" s="4" t="s">
        <v>103</v>
      </c>
      <c r="B40" s="6" t="n">
        <v>-204205</v>
      </c>
      <c r="C40" s="6" t="n">
        <v>-196169</v>
      </c>
    </row>
    <row r="41" spans="1:3">
      <c r="A41" s="4" t="s">
        <v>104</v>
      </c>
      <c r="B41" s="6" t="n">
        <v>6125472</v>
      </c>
      <c r="C41" s="6" t="n">
        <v>6180493</v>
      </c>
    </row>
    <row r="42" spans="1:3">
      <c r="A42" s="4" t="s">
        <v>105</v>
      </c>
      <c r="B42" s="6" t="n">
        <v>4275</v>
      </c>
      <c r="C42" s="6" t="n">
        <v>1911</v>
      </c>
    </row>
    <row r="43" spans="1:3">
      <c r="A43" s="4" t="s">
        <v>106</v>
      </c>
      <c r="B43" s="6" t="n">
        <v>6129747</v>
      </c>
      <c r="C43" s="6" t="n">
        <v>6182404</v>
      </c>
    </row>
    <row r="44" spans="1:3">
      <c r="A44" s="4" t="s">
        <v>107</v>
      </c>
      <c r="B44" s="5" t="n">
        <v>43516115</v>
      </c>
      <c r="C44" s="5" t="n">
        <v>41168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v>
      </c>
      <c r="B1" s="2" t="s">
        <v>2</v>
      </c>
      <c r="C1" s="2" t="s">
        <v>66</v>
      </c>
    </row>
    <row r="2" spans="1:3">
      <c r="A2" s="4" t="s">
        <v>109</v>
      </c>
      <c r="B2" s="5" t="n">
        <v>5567903</v>
      </c>
      <c r="C2" s="5" t="n">
        <v>5145886</v>
      </c>
    </row>
    <row r="3" spans="1:3">
      <c r="A3" s="4" t="s">
        <v>110</v>
      </c>
      <c r="B3" s="6" t="n">
        <v>12058522</v>
      </c>
      <c r="C3" s="6" t="n">
        <v>13059802</v>
      </c>
    </row>
    <row r="4" spans="1:3">
      <c r="A4" s="4" t="s">
        <v>111</v>
      </c>
      <c r="B4" s="6" t="n">
        <v>16363374</v>
      </c>
      <c r="C4" s="6" t="n">
        <v>16399526</v>
      </c>
    </row>
    <row r="5" spans="1:3">
      <c r="A5" s="4" t="s">
        <v>112</v>
      </c>
      <c r="B5" s="6" t="n">
        <v>25000</v>
      </c>
      <c r="C5" s="6" t="n">
        <v>0</v>
      </c>
    </row>
    <row r="6" spans="1:3">
      <c r="A6" s="4" t="s">
        <v>113</v>
      </c>
      <c r="B6" s="6" t="n">
        <v>20981</v>
      </c>
      <c r="C6" s="6" t="n">
        <v>0</v>
      </c>
    </row>
    <row r="7" spans="1:3">
      <c r="A7" s="4" t="s">
        <v>114</v>
      </c>
      <c r="B7" s="6" t="n">
        <v>2467819</v>
      </c>
      <c r="C7" s="6" t="n">
        <v>881472</v>
      </c>
    </row>
    <row r="8" spans="1:3">
      <c r="A8" s="4" t="s">
        <v>115</v>
      </c>
      <c r="B8" s="6" t="n">
        <v>1431144</v>
      </c>
      <c r="C8" s="6" t="n">
        <v>1585635</v>
      </c>
    </row>
    <row r="9" spans="1:3">
      <c r="A9" s="4" t="s">
        <v>116</v>
      </c>
      <c r="B9" s="6" t="n">
        <v>1215285</v>
      </c>
      <c r="C9" s="6" t="n">
        <v>686170</v>
      </c>
    </row>
    <row r="10" spans="1:3">
      <c r="A10" s="4" t="s">
        <v>117</v>
      </c>
    </row>
    <row r="11" spans="1:3">
      <c r="A11" s="4" t="s">
        <v>109</v>
      </c>
      <c r="B11" s="6" t="n">
        <v>1154</v>
      </c>
      <c r="C11" s="6" t="n">
        <v>1096</v>
      </c>
    </row>
    <row r="12" spans="1:3">
      <c r="A12" s="4" t="s">
        <v>111</v>
      </c>
      <c r="B12" s="6" t="n">
        <v>339</v>
      </c>
      <c r="C12" s="6" t="n">
        <v>380</v>
      </c>
    </row>
    <row r="13" spans="1:3">
      <c r="A13" s="4" t="s">
        <v>114</v>
      </c>
      <c r="B13" s="6" t="n">
        <v>2465800</v>
      </c>
      <c r="C13" s="6" t="n">
        <v>881472</v>
      </c>
    </row>
    <row r="14" spans="1:3">
      <c r="A14" s="4" t="s">
        <v>115</v>
      </c>
      <c r="B14" s="5" t="n">
        <v>1546</v>
      </c>
      <c r="C14" s="5" t="n">
        <v>6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251</v>
      </c>
    </row>
    <row r="4" spans="1:2">
      <c r="A4" s="4" t="s">
        <v>313</v>
      </c>
      <c r="B4" s="4" t="s">
        <v>314</v>
      </c>
    </row>
    <row r="5" spans="1:2">
      <c r="A5" s="4" t="s">
        <v>315</v>
      </c>
      <c r="B5" s="4" t="s">
        <v>316</v>
      </c>
    </row>
    <row r="6" spans="1:2">
      <c r="A6" s="4" t="s">
        <v>317</v>
      </c>
      <c r="B6" s="4" t="s">
        <v>318</v>
      </c>
    </row>
    <row r="7" spans="1:2">
      <c r="A7" s="4" t="s">
        <v>319</v>
      </c>
      <c r="B7" s="4" t="s">
        <v>320</v>
      </c>
    </row>
    <row r="8" spans="1:2">
      <c r="A8" s="4" t="s">
        <v>321</v>
      </c>
      <c r="B8" s="4" t="s">
        <v>322</v>
      </c>
    </row>
    <row r="9" spans="1:2">
      <c r="A9" s="4" t="s">
        <v>323</v>
      </c>
      <c r="B9" s="4" t="s">
        <v>324</v>
      </c>
    </row>
    <row r="10" spans="1:2">
      <c r="A10" s="4" t="s">
        <v>325</v>
      </c>
      <c r="B10" s="4" t="s">
        <v>326</v>
      </c>
    </row>
    <row r="11" spans="1:2">
      <c r="A11" s="4" t="s">
        <v>327</v>
      </c>
      <c r="B11" s="4" t="s">
        <v>328</v>
      </c>
    </row>
    <row r="12" spans="1:2">
      <c r="A12" s="4" t="s">
        <v>329</v>
      </c>
      <c r="B12" s="4" t="s">
        <v>330</v>
      </c>
    </row>
    <row r="13" spans="1:2">
      <c r="A13" s="4" t="s">
        <v>331</v>
      </c>
      <c r="B13" s="4" t="s">
        <v>332</v>
      </c>
    </row>
    <row r="14" spans="1:2">
      <c r="A14" s="4" t="s">
        <v>333</v>
      </c>
      <c r="B14" s="4" t="s">
        <v>334</v>
      </c>
    </row>
    <row r="15" spans="1:2">
      <c r="A15" s="4" t="s">
        <v>335</v>
      </c>
      <c r="B15" s="4" t="s">
        <v>336</v>
      </c>
    </row>
    <row r="16" spans="1:2">
      <c r="A16" s="4" t="s">
        <v>337</v>
      </c>
      <c r="B16" s="4" t="s">
        <v>338</v>
      </c>
    </row>
    <row r="17" spans="1:2">
      <c r="A17" s="4" t="s">
        <v>274</v>
      </c>
      <c r="B17" s="4" t="s">
        <v>339</v>
      </c>
    </row>
    <row r="18" spans="1:2">
      <c r="A18" s="4" t="s">
        <v>291</v>
      </c>
      <c r="B18" s="4" t="s">
        <v>340</v>
      </c>
    </row>
    <row r="19" spans="1:2">
      <c r="A19" s="4" t="s">
        <v>341</v>
      </c>
      <c r="B19" s="4" t="s">
        <v>342</v>
      </c>
    </row>
    <row r="20" spans="1:2">
      <c r="A20" s="4" t="s">
        <v>343</v>
      </c>
      <c r="B20" s="4" t="s">
        <v>343</v>
      </c>
    </row>
    <row r="21" spans="1:2">
      <c r="A21" s="4" t="s">
        <v>344</v>
      </c>
      <c r="B21" s="4" t="s">
        <v>345</v>
      </c>
    </row>
    <row r="22" spans="1:2">
      <c r="A22" s="4" t="s">
        <v>267</v>
      </c>
      <c r="B22" s="4" t="s">
        <v>346</v>
      </c>
    </row>
    <row r="23" spans="1:2">
      <c r="A23" s="4" t="s">
        <v>347</v>
      </c>
      <c r="B23" s="4" t="s">
        <v>3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62</v>
      </c>
    </row>
    <row r="4" spans="1:2">
      <c r="A4" s="4" t="s">
        <v>365</v>
      </c>
      <c r="B4" s="4" t="s">
        <v>366</v>
      </c>
    </row>
    <row r="5" spans="1:2">
      <c r="A5" s="4" t="s">
        <v>367</v>
      </c>
      <c r="B5" s="4" t="s">
        <v>368</v>
      </c>
    </row>
    <row r="6" spans="1:2">
      <c r="A6" s="4" t="s">
        <v>369</v>
      </c>
      <c r="B6" s="4" t="s">
        <v>370</v>
      </c>
    </row>
    <row r="7" spans="1:2">
      <c r="A7" s="4" t="s">
        <v>371</v>
      </c>
      <c r="B7" s="4" t="s">
        <v>372</v>
      </c>
    </row>
    <row r="8" spans="1:2">
      <c r="A8" s="4" t="s">
        <v>373</v>
      </c>
      <c r="B8" s="4" t="s">
        <v>374</v>
      </c>
    </row>
    <row r="9" spans="1:2">
      <c r="A9" s="4" t="s">
        <v>375</v>
      </c>
      <c r="B9"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7</v>
      </c>
      <c r="B1" s="2" t="s">
        <v>1</v>
      </c>
    </row>
    <row r="2" spans="1:2">
      <c r="B2" s="2" t="s">
        <v>2</v>
      </c>
    </row>
    <row r="3" spans="1:2">
      <c r="A3" s="3" t="s">
        <v>265</v>
      </c>
    </row>
    <row r="4" spans="1:2">
      <c r="A4" s="4" t="s">
        <v>378</v>
      </c>
      <c r="B4" s="4" t="s">
        <v>379</v>
      </c>
    </row>
    <row r="5" spans="1:2">
      <c r="A5" s="4" t="s">
        <v>380</v>
      </c>
      <c r="B5" s="4" t="s">
        <v>381</v>
      </c>
    </row>
    <row r="6" spans="1:2">
      <c r="A6" s="4" t="s">
        <v>382</v>
      </c>
      <c r="B6" s="4" t="s">
        <v>3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6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88</v>
      </c>
      <c r="B1" s="2" t="s">
        <v>1</v>
      </c>
    </row>
    <row r="2" spans="1:2">
      <c r="B2" s="2" t="s">
        <v>2</v>
      </c>
    </row>
    <row r="3" spans="1:2">
      <c r="A3" s="3" t="s">
        <v>270</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70</v>
      </c>
    </row>
    <row r="4" spans="1:2">
      <c r="A4" s="4" t="s">
        <v>394</v>
      </c>
      <c r="B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96</v>
      </c>
      <c r="B1" s="2" t="s">
        <v>1</v>
      </c>
    </row>
    <row r="2" spans="1:2">
      <c r="B2" s="2" t="s">
        <v>2</v>
      </c>
    </row>
    <row r="3" spans="1:2">
      <c r="A3" s="3" t="s">
        <v>275</v>
      </c>
    </row>
    <row r="4" spans="1:2">
      <c r="A4" s="4" t="s">
        <v>397</v>
      </c>
      <c r="B4" s="4" t="s">
        <v>398</v>
      </c>
    </row>
    <row r="5" spans="1:2">
      <c r="A5" s="4" t="s">
        <v>399</v>
      </c>
      <c r="B5" s="4" t="s">
        <v>400</v>
      </c>
    </row>
    <row r="6" spans="1:2">
      <c r="A6" s="4" t="s">
        <v>401</v>
      </c>
      <c r="B6" s="4" t="s">
        <v>402</v>
      </c>
    </row>
    <row r="7" spans="1:2">
      <c r="A7" s="4" t="s">
        <v>403</v>
      </c>
      <c r="B7"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18</v>
      </c>
      <c r="B1" s="2" t="s">
        <v>1</v>
      </c>
    </row>
    <row r="2" spans="1:4">
      <c r="B2" s="2" t="s">
        <v>2</v>
      </c>
      <c r="C2" s="2" t="s">
        <v>66</v>
      </c>
      <c r="D2" s="2" t="s">
        <v>119</v>
      </c>
    </row>
    <row r="3" spans="1:4">
      <c r="A3" s="3" t="s">
        <v>120</v>
      </c>
    </row>
    <row r="4" spans="1:4">
      <c r="A4" s="4" t="s">
        <v>121</v>
      </c>
      <c r="B4" s="5" t="n">
        <v>2222257</v>
      </c>
      <c r="C4" s="5" t="n">
        <v>2594887</v>
      </c>
    </row>
    <row r="5" spans="1:4">
      <c r="A5" s="4" t="s">
        <v>122</v>
      </c>
      <c r="B5" s="6" t="n">
        <v>769258</v>
      </c>
      <c r="C5" s="6" t="n">
        <v>524296</v>
      </c>
      <c r="D5" s="5" t="n">
        <v>796633</v>
      </c>
    </row>
    <row r="6" spans="1:4">
      <c r="A6" s="4" t="s">
        <v>123</v>
      </c>
      <c r="B6" s="6" t="n">
        <v>20285</v>
      </c>
      <c r="C6" s="6" t="n">
        <v>21214</v>
      </c>
      <c r="D6" s="6" t="n">
        <v>20490</v>
      </c>
    </row>
    <row r="7" spans="1:4">
      <c r="A7" s="4" t="s">
        <v>124</v>
      </c>
      <c r="B7" s="6" t="n">
        <v>1496529</v>
      </c>
      <c r="C7" s="6" t="n">
        <v>1207095</v>
      </c>
      <c r="D7" s="6" t="n">
        <v>905601</v>
      </c>
    </row>
    <row r="8" spans="1:4">
      <c r="A8" s="4" t="s">
        <v>125</v>
      </c>
      <c r="B8" s="6" t="n">
        <v>93422</v>
      </c>
      <c r="C8" s="6" t="n">
        <v>103359</v>
      </c>
      <c r="D8" s="6" t="n">
        <v>74553</v>
      </c>
    </row>
    <row r="9" spans="1:4">
      <c r="A9" s="4" t="s">
        <v>126</v>
      </c>
      <c r="B9" s="6" t="n">
        <v>4584532</v>
      </c>
      <c r="C9" s="6" t="n">
        <v>4429632</v>
      </c>
      <c r="D9" s="6" t="n">
        <v>4178582</v>
      </c>
    </row>
    <row r="10" spans="1:4">
      <c r="A10" s="4" t="s">
        <v>127</v>
      </c>
      <c r="B10" s="6" t="n">
        <v>1472002</v>
      </c>
      <c r="C10" s="6" t="n">
        <v>1246256</v>
      </c>
      <c r="D10" s="6" t="n">
        <v>980473</v>
      </c>
    </row>
    <row r="11" spans="1:4">
      <c r="A11" s="4" t="s">
        <v>128</v>
      </c>
      <c r="B11" s="6" t="n">
        <v>3112530</v>
      </c>
      <c r="C11" s="6" t="n">
        <v>3183376</v>
      </c>
      <c r="D11" s="6" t="n">
        <v>3198109</v>
      </c>
    </row>
    <row r="12" spans="1:4">
      <c r="A12" s="3" t="s">
        <v>129</v>
      </c>
    </row>
    <row r="13" spans="1:4">
      <c r="A13" s="4" t="s">
        <v>130</v>
      </c>
      <c r="B13" s="6" t="n">
        <v>1684054</v>
      </c>
      <c r="C13" s="6" t="n">
        <v>1736264</v>
      </c>
      <c r="D13" s="6" t="n">
        <v>1829096</v>
      </c>
    </row>
    <row r="14" spans="1:4">
      <c r="A14" s="3" t="s">
        <v>131</v>
      </c>
    </row>
    <row r="15" spans="1:4">
      <c r="A15" s="4" t="s">
        <v>132</v>
      </c>
      <c r="B15" s="6" t="n">
        <v>227471</v>
      </c>
      <c r="C15" s="6" t="n">
        <v>189068</v>
      </c>
      <c r="D15" s="6" t="n">
        <v>179478</v>
      </c>
    </row>
    <row r="16" spans="1:4">
      <c r="A16" s="4" t="s">
        <v>133</v>
      </c>
      <c r="B16" s="6" t="n">
        <v>335395</v>
      </c>
      <c r="C16" s="6" t="n">
        <v>305655</v>
      </c>
      <c r="D16" s="6" t="n">
        <v>279242</v>
      </c>
    </row>
    <row r="17" spans="1:4">
      <c r="A17" s="4" t="s">
        <v>134</v>
      </c>
      <c r="B17" s="6" t="n">
        <v>119472</v>
      </c>
      <c r="C17" s="6" t="n">
        <v>100952</v>
      </c>
      <c r="D17" s="6" t="n">
        <v>102904</v>
      </c>
    </row>
    <row r="18" spans="1:4">
      <c r="A18" s="4" t="s">
        <v>135</v>
      </c>
      <c r="B18" s="6" t="n">
        <v>138158</v>
      </c>
      <c r="C18" s="6" t="n">
        <v>163756</v>
      </c>
      <c r="D18" s="6" t="n">
        <v>99884</v>
      </c>
    </row>
    <row r="19" spans="1:4">
      <c r="A19" s="4" t="s">
        <v>136</v>
      </c>
      <c r="B19" s="6" t="n">
        <v>162668</v>
      </c>
      <c r="C19" s="6" t="n">
        <v>139885</v>
      </c>
      <c r="D19" s="6" t="n">
        <v>114711</v>
      </c>
    </row>
    <row r="20" spans="1:4">
      <c r="A20" s="4" t="s">
        <v>137</v>
      </c>
      <c r="B20" s="6" t="n">
        <v>50662</v>
      </c>
      <c r="C20" s="6" t="n">
        <v>64317</v>
      </c>
      <c r="D20" s="6" t="n">
        <v>0</v>
      </c>
    </row>
    <row r="21" spans="1:4">
      <c r="A21" s="4" t="s">
        <v>125</v>
      </c>
      <c r="B21" s="6" t="n">
        <v>69981</v>
      </c>
      <c r="C21" s="6" t="n">
        <v>73812</v>
      </c>
      <c r="D21" s="6" t="n">
        <v>87870</v>
      </c>
    </row>
    <row r="22" spans="1:4">
      <c r="A22" s="4" t="s">
        <v>138</v>
      </c>
      <c r="B22" s="6" t="n">
        <v>1103807</v>
      </c>
      <c r="C22" s="6" t="n">
        <v>1037445</v>
      </c>
      <c r="D22" s="6" t="n">
        <v>864089</v>
      </c>
    </row>
    <row r="23" spans="1:4">
      <c r="A23" s="4" t="s">
        <v>139</v>
      </c>
      <c r="B23" s="6" t="n">
        <v>2787861</v>
      </c>
      <c r="C23" s="6" t="n">
        <v>2773709</v>
      </c>
      <c r="D23" s="6" t="n">
        <v>2693185</v>
      </c>
    </row>
    <row r="24" spans="1:4">
      <c r="A24" s="4" t="s">
        <v>140</v>
      </c>
      <c r="B24" s="6" t="n">
        <v>324669</v>
      </c>
      <c r="C24" s="6" t="n">
        <v>409667</v>
      </c>
      <c r="D24" s="6" t="n">
        <v>504924</v>
      </c>
    </row>
    <row r="25" spans="1:4">
      <c r="A25" s="4" t="s">
        <v>141</v>
      </c>
      <c r="B25" s="6" t="n">
        <v>80284</v>
      </c>
      <c r="C25" s="6" t="n">
        <v>250650</v>
      </c>
      <c r="D25" s="6" t="n">
        <v>147340</v>
      </c>
    </row>
    <row r="26" spans="1:4">
      <c r="A26" s="4" t="s">
        <v>142</v>
      </c>
      <c r="B26" s="6" t="n">
        <v>244385</v>
      </c>
      <c r="C26" s="6" t="n">
        <v>159017</v>
      </c>
      <c r="D26" s="6" t="n">
        <v>357584</v>
      </c>
    </row>
    <row r="27" spans="1:4">
      <c r="A27" s="4" t="s">
        <v>143</v>
      </c>
      <c r="B27" s="6" t="n">
        <v>-1644</v>
      </c>
      <c r="C27" s="6" t="n">
        <v>256</v>
      </c>
      <c r="D27" s="6" t="n">
        <v>86</v>
      </c>
    </row>
    <row r="28" spans="1:4">
      <c r="A28" s="4" t="s">
        <v>144</v>
      </c>
      <c r="B28" s="6" t="n">
        <v>246029</v>
      </c>
      <c r="C28" s="6" t="n">
        <v>158761</v>
      </c>
      <c r="D28" s="6" t="n">
        <v>357498</v>
      </c>
    </row>
    <row r="29" spans="1:4">
      <c r="A29" s="4" t="s">
        <v>145</v>
      </c>
    </row>
    <row r="30" spans="1:4">
      <c r="A30" s="3" t="s">
        <v>120</v>
      </c>
    </row>
    <row r="31" spans="1:4">
      <c r="A31" s="4" t="s">
        <v>121</v>
      </c>
      <c r="B31" s="6" t="n">
        <v>676309</v>
      </c>
      <c r="C31" s="6" t="n">
        <v>663465</v>
      </c>
      <c r="D31" s="6" t="n">
        <v>617020</v>
      </c>
    </row>
    <row r="32" spans="1:4">
      <c r="A32" s="4" t="s">
        <v>146</v>
      </c>
    </row>
    <row r="33" spans="1:4">
      <c r="A33" s="3" t="s">
        <v>120</v>
      </c>
    </row>
    <row r="34" spans="1:4">
      <c r="A34" s="4" t="s">
        <v>121</v>
      </c>
      <c r="B34" s="5" t="n">
        <v>1528729</v>
      </c>
      <c r="C34" s="5" t="n">
        <v>1910203</v>
      </c>
      <c r="D34" s="5" t="n">
        <v>176428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405</v>
      </c>
      <c r="B1" s="2" t="s">
        <v>1</v>
      </c>
    </row>
    <row r="2" spans="1:2">
      <c r="B2" s="2" t="s">
        <v>2</v>
      </c>
    </row>
    <row r="3" spans="1:2">
      <c r="A3" s="3" t="s">
        <v>278</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08</v>
      </c>
      <c r="B1" s="2" t="s">
        <v>1</v>
      </c>
    </row>
    <row r="2" spans="1:2">
      <c r="B2" s="2" t="s">
        <v>2</v>
      </c>
    </row>
    <row r="3" spans="1:2">
      <c r="A3" s="3" t="s">
        <v>278</v>
      </c>
    </row>
    <row r="4" spans="1:2">
      <c r="A4" s="4" t="s">
        <v>409</v>
      </c>
      <c r="B4" s="4" t="s">
        <v>4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1</v>
      </c>
      <c r="B1" s="2" t="s">
        <v>1</v>
      </c>
    </row>
    <row r="2" spans="1:2">
      <c r="B2" s="2" t="s">
        <v>2</v>
      </c>
    </row>
    <row r="3" spans="1:2">
      <c r="A3" s="3" t="s">
        <v>283</v>
      </c>
    </row>
    <row r="4" spans="1:2">
      <c r="A4" s="4" t="s">
        <v>412</v>
      </c>
      <c r="B4" s="4" t="s">
        <v>4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14</v>
      </c>
      <c r="B1" s="2" t="s">
        <v>1</v>
      </c>
    </row>
    <row r="2" spans="1:2">
      <c r="B2" s="2" t="s">
        <v>2</v>
      </c>
    </row>
    <row r="3" spans="1:2">
      <c r="A3" s="3" t="s">
        <v>286</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row r="9" spans="1:2">
      <c r="A9" s="4" t="s">
        <v>425</v>
      </c>
      <c r="B9" s="4" t="s">
        <v>42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9</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92</v>
      </c>
    </row>
    <row r="4" spans="1:2">
      <c r="A4" s="4" t="s">
        <v>433</v>
      </c>
      <c r="B4" s="4" t="s">
        <v>434</v>
      </c>
    </row>
    <row r="5" spans="1:2">
      <c r="A5" s="4" t="s">
        <v>435</v>
      </c>
      <c r="B5" s="4" t="s">
        <v>436</v>
      </c>
    </row>
    <row r="6" spans="1:2">
      <c r="A6" s="4" t="s">
        <v>437</v>
      </c>
      <c r="B6" s="4" t="s">
        <v>438</v>
      </c>
    </row>
    <row r="7" spans="1:2">
      <c r="A7" s="4" t="s">
        <v>439</v>
      </c>
      <c r="B7" s="4" t="s">
        <v>440</v>
      </c>
    </row>
    <row r="8" spans="1:2">
      <c r="A8" s="4" t="s">
        <v>441</v>
      </c>
      <c r="B8" s="4" t="s">
        <v>442</v>
      </c>
    </row>
    <row r="9" spans="1:2">
      <c r="A9" s="4" t="s">
        <v>443</v>
      </c>
      <c r="B9" s="4" t="s">
        <v>4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45</v>
      </c>
      <c r="B1" s="2" t="s">
        <v>1</v>
      </c>
    </row>
    <row r="2" spans="1:2">
      <c r="B2" s="2" t="s">
        <v>2</v>
      </c>
    </row>
    <row r="3" spans="1:2">
      <c r="A3" s="3" t="s">
        <v>295</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52</v>
      </c>
      <c r="B1" s="2" t="s">
        <v>1</v>
      </c>
    </row>
    <row r="2" spans="1:2">
      <c r="B2" s="2" t="s">
        <v>2</v>
      </c>
    </row>
    <row r="3" spans="1:2">
      <c r="A3" s="3" t="s">
        <v>298</v>
      </c>
    </row>
    <row r="4" spans="1:2">
      <c r="A4" s="4" t="s">
        <v>453</v>
      </c>
      <c r="B4" s="4" t="s">
        <v>4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455</v>
      </c>
      <c r="B1" s="2" t="s">
        <v>1</v>
      </c>
    </row>
    <row r="2" spans="1:2">
      <c r="B2" s="2" t="s">
        <v>2</v>
      </c>
    </row>
    <row r="3" spans="1:2">
      <c r="A3" s="3" t="s">
        <v>301</v>
      </c>
    </row>
    <row r="4" spans="1:2">
      <c r="A4" s="4" t="s">
        <v>456</v>
      </c>
      <c r="B4" s="4" t="s">
        <v>457</v>
      </c>
    </row>
    <row r="5" spans="1:2">
      <c r="A5" s="4" t="s">
        <v>458</v>
      </c>
      <c r="B5"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60</v>
      </c>
      <c r="B1" s="2" t="s">
        <v>1</v>
      </c>
    </row>
    <row r="2" spans="1:2">
      <c r="B2" s="2" t="s">
        <v>2</v>
      </c>
    </row>
    <row r="3" spans="1:2">
      <c r="A3" s="3" t="s">
        <v>304</v>
      </c>
    </row>
    <row r="4" spans="1:2">
      <c r="A4" s="4" t="s">
        <v>461</v>
      </c>
      <c r="B4" s="4" t="s">
        <v>46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147</v>
      </c>
      <c r="C1" s="2" t="s">
        <v>1</v>
      </c>
    </row>
    <row r="2" spans="1:5">
      <c r="C2" s="2" t="s">
        <v>2</v>
      </c>
      <c r="D2" s="2" t="s">
        <v>66</v>
      </c>
      <c r="E2" s="2" t="s">
        <v>119</v>
      </c>
    </row>
    <row r="3" spans="1:5">
      <c r="A3" s="3" t="s">
        <v>148</v>
      </c>
    </row>
    <row r="4" spans="1:5">
      <c r="A4" s="4" t="s">
        <v>142</v>
      </c>
      <c r="C4" s="5" t="n">
        <v>244385</v>
      </c>
      <c r="D4" s="5" t="n">
        <v>159017</v>
      </c>
      <c r="E4" s="5" t="n">
        <v>357584</v>
      </c>
    </row>
    <row r="5" spans="1:5">
      <c r="A5" s="3" t="s">
        <v>149</v>
      </c>
    </row>
    <row r="6" spans="1:5">
      <c r="A6" s="4" t="s">
        <v>98</v>
      </c>
      <c r="B6" s="4" t="s">
        <v>150</v>
      </c>
      <c r="C6" s="6" t="n">
        <v>6426</v>
      </c>
      <c r="D6" s="6" t="n">
        <v>-85554</v>
      </c>
      <c r="E6" s="6" t="n">
        <v>53396</v>
      </c>
    </row>
    <row r="7" spans="1:5">
      <c r="A7" s="4" t="s">
        <v>99</v>
      </c>
      <c r="B7" s="4" t="s">
        <v>151</v>
      </c>
      <c r="C7" s="6" t="n">
        <v>-13161</v>
      </c>
      <c r="D7" s="6" t="n">
        <v>22160</v>
      </c>
      <c r="E7" s="6" t="n">
        <v>-21394</v>
      </c>
    </row>
    <row r="8" spans="1:5">
      <c r="A8" s="4" t="s">
        <v>100</v>
      </c>
      <c r="B8" s="4" t="s">
        <v>152</v>
      </c>
      <c r="C8" s="6" t="n">
        <v>-470</v>
      </c>
      <c r="D8" s="6" t="n">
        <v>1406</v>
      </c>
      <c r="E8" s="6" t="n">
        <v>-936</v>
      </c>
    </row>
    <row r="9" spans="1:5">
      <c r="A9" s="4" t="s">
        <v>153</v>
      </c>
      <c r="B9" s="4" t="s">
        <v>154</v>
      </c>
      <c r="C9" s="6" t="n">
        <v>-1318</v>
      </c>
      <c r="D9" s="6" t="n">
        <v>4285</v>
      </c>
      <c r="E9" s="6" t="n">
        <v>312</v>
      </c>
    </row>
    <row r="10" spans="1:5">
      <c r="A10" s="4" t="s">
        <v>155</v>
      </c>
      <c r="B10" s="4" t="s">
        <v>156</v>
      </c>
      <c r="C10" s="6" t="n">
        <v>487</v>
      </c>
      <c r="D10" s="6" t="n">
        <v>311</v>
      </c>
      <c r="E10" s="6" t="n">
        <v>0</v>
      </c>
    </row>
    <row r="11" spans="1:5">
      <c r="A11" s="4" t="s">
        <v>157</v>
      </c>
      <c r="B11" s="4" t="s">
        <v>158</v>
      </c>
      <c r="C11" s="6" t="n">
        <v>-8036</v>
      </c>
      <c r="D11" s="6" t="n">
        <v>-57392</v>
      </c>
      <c r="E11" s="6" t="n">
        <v>31378</v>
      </c>
    </row>
    <row r="12" spans="1:5">
      <c r="A12" s="4" t="s">
        <v>159</v>
      </c>
      <c r="C12" s="6" t="n">
        <v>236349</v>
      </c>
      <c r="D12" s="6" t="n">
        <v>101625</v>
      </c>
      <c r="E12" s="6" t="n">
        <v>388962</v>
      </c>
    </row>
    <row r="13" spans="1:5">
      <c r="A13" s="4" t="s">
        <v>143</v>
      </c>
      <c r="C13" s="6" t="n">
        <v>-1644</v>
      </c>
      <c r="D13" s="6" t="n">
        <v>256</v>
      </c>
      <c r="E13" s="6" t="n">
        <v>86</v>
      </c>
    </row>
    <row r="14" spans="1:5">
      <c r="A14" s="4" t="s">
        <v>160</v>
      </c>
      <c r="C14" s="5" t="n">
        <v>237993</v>
      </c>
      <c r="D14" s="5" t="n">
        <v>101369</v>
      </c>
      <c r="E14" s="5" t="n">
        <v>388876</v>
      </c>
    </row>
    <row r="15" spans="1:5"/>
    <row r="16" spans="1:5">
      <c r="A16" s="4" t="s">
        <v>150</v>
      </c>
      <c r="B16" s="4" t="s">
        <v>161</v>
      </c>
    </row>
    <row r="17" spans="1:5">
      <c r="A17" s="4" t="s">
        <v>151</v>
      </c>
      <c r="B17" s="4" t="s">
        <v>162</v>
      </c>
    </row>
    <row r="18" spans="1:5">
      <c r="A18" s="4" t="s">
        <v>152</v>
      </c>
      <c r="B18" s="4" t="s">
        <v>163</v>
      </c>
    </row>
    <row r="19" spans="1:5">
      <c r="A19" s="4" t="s">
        <v>154</v>
      </c>
      <c r="B19" s="4" t="s">
        <v>164</v>
      </c>
    </row>
    <row r="20" spans="1:5">
      <c r="A20" s="4" t="s">
        <v>156</v>
      </c>
      <c r="B20" s="4" t="s">
        <v>165</v>
      </c>
    </row>
    <row r="21" spans="1:5">
      <c r="A21" s="4" t="s">
        <v>158</v>
      </c>
      <c r="B21" s="4" t="s">
        <v>166</v>
      </c>
    </row>
  </sheetData>
  <mergeCells count="9">
    <mergeCell ref="A1:B2"/>
    <mergeCell ref="C1:E1"/>
    <mergeCell ref="A15:D15"/>
    <mergeCell ref="B16:D16"/>
    <mergeCell ref="B17:D17"/>
    <mergeCell ref="B18:D18"/>
    <mergeCell ref="B19:D19"/>
    <mergeCell ref="B20:D20"/>
    <mergeCell ref="B21:D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3</v>
      </c>
      <c r="B1" s="2" t="s">
        <v>1</v>
      </c>
    </row>
    <row r="2" spans="1:2">
      <c r="B2" s="2" t="s">
        <v>2</v>
      </c>
    </row>
    <row r="3" spans="1:2">
      <c r="A3" s="3" t="s">
        <v>307</v>
      </c>
    </row>
    <row r="4" spans="1:2">
      <c r="A4" s="4" t="s">
        <v>464</v>
      </c>
      <c r="B4" s="4" t="s">
        <v>46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s>
  <sheetData>
    <row r="1" spans="1:5">
      <c r="A1" s="1" t="s">
        <v>466</v>
      </c>
      <c r="B1" s="2" t="s">
        <v>1</v>
      </c>
    </row>
    <row r="2" spans="1:5">
      <c r="B2" s="2" t="s">
        <v>467</v>
      </c>
      <c r="C2" s="2" t="s">
        <v>468</v>
      </c>
      <c r="D2" s="2" t="s">
        <v>469</v>
      </c>
      <c r="E2" s="2" t="s">
        <v>241</v>
      </c>
    </row>
    <row r="3" spans="1:5">
      <c r="A3" s="3" t="s">
        <v>470</v>
      </c>
    </row>
    <row r="4" spans="1:5">
      <c r="A4" s="4" t="s">
        <v>471</v>
      </c>
      <c r="B4" s="6" t="n">
        <v>2</v>
      </c>
    </row>
    <row r="5" spans="1:5">
      <c r="A5" s="4" t="s">
        <v>472</v>
      </c>
      <c r="B5" s="5" t="n">
        <v>2222257</v>
      </c>
      <c r="C5" s="5" t="n">
        <v>2594887</v>
      </c>
    </row>
    <row r="6" spans="1:5">
      <c r="A6" s="4" t="s">
        <v>473</v>
      </c>
      <c r="B6" s="6" t="n">
        <v>-93422</v>
      </c>
      <c r="C6" s="6" t="n">
        <v>-103359</v>
      </c>
      <c r="D6" s="5" t="n">
        <v>-74553</v>
      </c>
    </row>
    <row r="7" spans="1:5">
      <c r="A7" s="4" t="s">
        <v>474</v>
      </c>
    </row>
    <row r="8" spans="1:5">
      <c r="A8" s="3" t="s">
        <v>470</v>
      </c>
    </row>
    <row r="9" spans="1:5">
      <c r="A9" s="4" t="s">
        <v>248</v>
      </c>
      <c r="E9" s="4" t="s">
        <v>249</v>
      </c>
    </row>
    <row r="10" spans="1:5">
      <c r="A10" s="4" t="s">
        <v>145</v>
      </c>
    </row>
    <row r="11" spans="1:5">
      <c r="A11" s="3" t="s">
        <v>470</v>
      </c>
    </row>
    <row r="12" spans="1:5">
      <c r="A12" s="4" t="s">
        <v>472</v>
      </c>
      <c r="B12" s="5" t="n">
        <v>676309</v>
      </c>
      <c r="C12" s="6" t="n">
        <v>663465</v>
      </c>
      <c r="D12" s="6" t="n">
        <v>617020</v>
      </c>
    </row>
    <row r="13" spans="1:5">
      <c r="A13" s="4" t="s">
        <v>475</v>
      </c>
    </row>
    <row r="14" spans="1:5">
      <c r="A14" s="3" t="s">
        <v>470</v>
      </c>
    </row>
    <row r="15" spans="1:5">
      <c r="A15" s="4" t="s">
        <v>473</v>
      </c>
      <c r="C15" s="6" t="n">
        <v>28300</v>
      </c>
      <c r="D15" s="6" t="n">
        <v>23800</v>
      </c>
    </row>
    <row r="16" spans="1:5">
      <c r="A16" s="4" t="s">
        <v>476</v>
      </c>
    </row>
    <row r="17" spans="1:5">
      <c r="A17" s="3" t="s">
        <v>470</v>
      </c>
    </row>
    <row r="18" spans="1:5">
      <c r="A18" s="4" t="s">
        <v>472</v>
      </c>
      <c r="C18" s="5" t="n">
        <v>28300</v>
      </c>
      <c r="D18" s="5" t="n">
        <v>238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16"/>
  </cols>
  <sheetData>
    <row r="1" spans="1:2">
      <c r="A1" s="1" t="s">
        <v>477</v>
      </c>
      <c r="B1" s="2" t="s">
        <v>1</v>
      </c>
    </row>
    <row r="2" spans="1:2">
      <c r="B2" s="2" t="s">
        <v>2</v>
      </c>
    </row>
    <row r="3" spans="1:2">
      <c r="A3" s="4" t="s">
        <v>478</v>
      </c>
    </row>
    <row r="4" spans="1:2">
      <c r="A4" s="3" t="s">
        <v>479</v>
      </c>
    </row>
    <row r="5" spans="1:2">
      <c r="A5" s="4" t="s">
        <v>480</v>
      </c>
      <c r="B5" s="4" t="s">
        <v>481</v>
      </c>
    </row>
    <row r="6" spans="1:2">
      <c r="A6" s="4" t="s">
        <v>482</v>
      </c>
    </row>
    <row r="7" spans="1:2">
      <c r="A7" s="3" t="s">
        <v>479</v>
      </c>
    </row>
    <row r="8" spans="1:2">
      <c r="A8" s="4" t="s">
        <v>480</v>
      </c>
      <c r="B8" s="4" t="s">
        <v>48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66</v>
      </c>
      <c r="D2" s="2" t="s">
        <v>119</v>
      </c>
    </row>
    <row r="3" spans="1:4">
      <c r="A3" s="3" t="s">
        <v>485</v>
      </c>
    </row>
    <row r="4" spans="1:4">
      <c r="A4" s="4" t="s">
        <v>486</v>
      </c>
      <c r="B4" s="7" t="n">
        <v>500.3</v>
      </c>
      <c r="C4" s="7" t="n">
        <v>431.9</v>
      </c>
    </row>
    <row r="5" spans="1:4">
      <c r="A5" s="4" t="s">
        <v>487</v>
      </c>
      <c r="B5" s="8" t="n">
        <v>262.1</v>
      </c>
      <c r="C5" s="8" t="n">
        <v>219.7</v>
      </c>
    </row>
    <row r="6" spans="1:4">
      <c r="A6" s="4" t="s">
        <v>488</v>
      </c>
      <c r="B6" s="8" t="n">
        <v>411.9</v>
      </c>
      <c r="C6" s="8" t="n">
        <v>347.5</v>
      </c>
    </row>
    <row r="7" spans="1:4">
      <c r="A7" s="4" t="s">
        <v>203</v>
      </c>
      <c r="B7" s="5" t="n">
        <v>67</v>
      </c>
      <c r="C7" s="7" t="n">
        <v>56.2</v>
      </c>
      <c r="D7" s="7" t="n">
        <v>51.7</v>
      </c>
    </row>
    <row r="8" spans="1:4">
      <c r="A8" s="4" t="s">
        <v>478</v>
      </c>
    </row>
    <row r="9" spans="1:4">
      <c r="A9" s="3" t="s">
        <v>485</v>
      </c>
    </row>
    <row r="10" spans="1:4">
      <c r="A10" s="4" t="s">
        <v>489</v>
      </c>
      <c r="B10" s="4" t="s">
        <v>490</v>
      </c>
    </row>
    <row r="11" spans="1:4">
      <c r="A11" s="4" t="s">
        <v>482</v>
      </c>
    </row>
    <row r="12" spans="1:4">
      <c r="A12" s="3" t="s">
        <v>485</v>
      </c>
    </row>
    <row r="13" spans="1:4">
      <c r="A13" s="4" t="s">
        <v>489</v>
      </c>
      <c r="B13" s="4" t="s">
        <v>49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493</v>
      </c>
    </row>
    <row r="2" spans="1:2">
      <c r="A2" s="3" t="s">
        <v>494</v>
      </c>
    </row>
    <row r="3" spans="1:2">
      <c r="A3" s="4" t="s">
        <v>495</v>
      </c>
      <c r="B3" s="7" t="n">
        <v>519.9</v>
      </c>
    </row>
    <row r="4" spans="1:2">
      <c r="A4" s="4" t="s">
        <v>496</v>
      </c>
      <c r="B4" s="7" t="n">
        <v>58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66</v>
      </c>
    </row>
    <row r="2" spans="1:3">
      <c r="A2" s="3" t="s">
        <v>498</v>
      </c>
    </row>
    <row r="3" spans="1:3">
      <c r="A3" s="4" t="s">
        <v>499</v>
      </c>
      <c r="B3" s="5" t="n">
        <v>570310</v>
      </c>
      <c r="C3" s="5" t="n">
        <v>322909</v>
      </c>
    </row>
    <row r="4" spans="1:3">
      <c r="A4" s="3" t="s">
        <v>500</v>
      </c>
    </row>
    <row r="5" spans="1:3">
      <c r="A5" s="4" t="s">
        <v>111</v>
      </c>
      <c r="B5" s="6" t="n">
        <v>16363374</v>
      </c>
      <c r="C5" s="6" t="n">
        <v>16399526</v>
      </c>
    </row>
    <row r="6" spans="1:3">
      <c r="A6" s="4" t="s">
        <v>501</v>
      </c>
      <c r="B6" s="6" t="n">
        <v>397551</v>
      </c>
      <c r="C6" s="6" t="n">
        <v>130610</v>
      </c>
    </row>
    <row r="7" spans="1:3">
      <c r="A7" s="4" t="s">
        <v>502</v>
      </c>
      <c r="B7" s="6" t="n">
        <v>15793064</v>
      </c>
      <c r="C7" s="6" t="n">
        <v>16076617</v>
      </c>
    </row>
    <row r="8" spans="1:3">
      <c r="A8" s="4" t="s">
        <v>503</v>
      </c>
      <c r="B8" s="6" t="n">
        <v>-1432806</v>
      </c>
      <c r="C8" s="6" t="n">
        <v>-2412486</v>
      </c>
    </row>
    <row r="9" spans="1:3">
      <c r="A9" s="4" t="s">
        <v>211</v>
      </c>
      <c r="B9" s="6" t="n">
        <v>25000</v>
      </c>
    </row>
    <row r="10" spans="1:3">
      <c r="A10" s="4" t="s">
        <v>74</v>
      </c>
      <c r="B10" s="6" t="n">
        <v>9500</v>
      </c>
      <c r="C10" s="6" t="n">
        <v>0</v>
      </c>
    </row>
    <row r="11" spans="1:3">
      <c r="A11" s="3" t="s">
        <v>504</v>
      </c>
    </row>
    <row r="12" spans="1:3">
      <c r="A12" s="4" t="s">
        <v>85</v>
      </c>
      <c r="B12" s="6" t="n">
        <v>10532460</v>
      </c>
      <c r="C12" s="6" t="n">
        <v>9478944</v>
      </c>
    </row>
    <row r="13" spans="1:3">
      <c r="A13" s="4" t="s">
        <v>501</v>
      </c>
      <c r="B13" s="6" t="n">
        <v>527205</v>
      </c>
      <c r="C13" s="6" t="n">
        <v>1127651</v>
      </c>
    </row>
    <row r="14" spans="1:3">
      <c r="A14" s="4" t="s">
        <v>503</v>
      </c>
      <c r="B14" s="6" t="n">
        <v>-1631787</v>
      </c>
      <c r="C14" s="6" t="n">
        <v>-2511605</v>
      </c>
    </row>
    <row r="15" spans="1:3">
      <c r="A15" s="4" t="s">
        <v>505</v>
      </c>
      <c r="B15" s="6" t="n">
        <v>20981</v>
      </c>
      <c r="C15" s="6" t="n">
        <v>0</v>
      </c>
    </row>
    <row r="16" spans="1:3">
      <c r="A16" s="4" t="s">
        <v>90</v>
      </c>
      <c r="B16" s="6" t="n">
        <v>9500</v>
      </c>
      <c r="C16" s="6" t="n">
        <v>0</v>
      </c>
    </row>
    <row r="17" spans="1:3">
      <c r="A17" s="4" t="s">
        <v>506</v>
      </c>
      <c r="B17" s="6" t="n">
        <v>1215285</v>
      </c>
      <c r="C17" s="6" t="n">
        <v>686170</v>
      </c>
    </row>
    <row r="18" spans="1:3">
      <c r="A18" s="4" t="s">
        <v>507</v>
      </c>
    </row>
    <row r="19" spans="1:3">
      <c r="A19" s="3" t="s">
        <v>500</v>
      </c>
    </row>
    <row r="20" spans="1:3">
      <c r="A20" s="4" t="s">
        <v>111</v>
      </c>
      <c r="B20" s="6" t="n">
        <v>2601820</v>
      </c>
      <c r="C20" s="6" t="n">
        <v>2077666</v>
      </c>
    </row>
    <row r="21" spans="1:3">
      <c r="A21" s="3" t="s">
        <v>504</v>
      </c>
    </row>
    <row r="22" spans="1:3">
      <c r="A22" s="4" t="s">
        <v>85</v>
      </c>
      <c r="B22" s="6" t="n">
        <v>2767526</v>
      </c>
      <c r="C22" s="6" t="n">
        <v>1686515</v>
      </c>
    </row>
    <row r="23" spans="1:3">
      <c r="A23" s="4" t="s">
        <v>508</v>
      </c>
    </row>
    <row r="24" spans="1:3">
      <c r="A24" s="3" t="s">
        <v>500</v>
      </c>
    </row>
    <row r="25" spans="1:3">
      <c r="A25" s="4" t="s">
        <v>111</v>
      </c>
      <c r="B25" s="6" t="n">
        <v>2479703</v>
      </c>
      <c r="C25" s="6" t="n">
        <v>2692664</v>
      </c>
    </row>
    <row r="26" spans="1:3">
      <c r="A26" s="3" t="s">
        <v>504</v>
      </c>
    </row>
    <row r="27" spans="1:3">
      <c r="A27" s="4" t="s">
        <v>85</v>
      </c>
      <c r="B27" s="6" t="n">
        <v>1471482</v>
      </c>
      <c r="C27" s="6" t="n">
        <v>1506140</v>
      </c>
    </row>
    <row r="28" spans="1:3">
      <c r="A28" s="4" t="s">
        <v>509</v>
      </c>
    </row>
    <row r="29" spans="1:3">
      <c r="A29" s="3" t="s">
        <v>500</v>
      </c>
    </row>
    <row r="30" spans="1:3">
      <c r="A30" s="4" t="s">
        <v>111</v>
      </c>
      <c r="B30" s="6" t="n">
        <v>144306</v>
      </c>
      <c r="C30" s="6" t="n">
        <v>98764</v>
      </c>
    </row>
    <row r="31" spans="1:3">
      <c r="A31" s="4" t="s">
        <v>510</v>
      </c>
    </row>
    <row r="32" spans="1:3">
      <c r="A32" s="3" t="s">
        <v>500</v>
      </c>
    </row>
    <row r="33" spans="1:3">
      <c r="A33" s="4" t="s">
        <v>111</v>
      </c>
      <c r="B33" s="6" t="n">
        <v>2260242</v>
      </c>
      <c r="C33" s="6" t="n">
        <v>1846206</v>
      </c>
    </row>
    <row r="34" spans="1:3">
      <c r="A34" s="3" t="s">
        <v>504</v>
      </c>
    </row>
    <row r="35" spans="1:3">
      <c r="A35" s="4" t="s">
        <v>85</v>
      </c>
      <c r="B35" s="6" t="n">
        <v>1851981</v>
      </c>
      <c r="C35" s="6" t="n">
        <v>1384295</v>
      </c>
    </row>
    <row r="36" spans="1:3">
      <c r="A36" s="4" t="s">
        <v>511</v>
      </c>
    </row>
    <row r="37" spans="1:3">
      <c r="A37" s="3" t="s">
        <v>500</v>
      </c>
    </row>
    <row r="38" spans="1:3">
      <c r="A38" s="4" t="s">
        <v>111</v>
      </c>
      <c r="B38" s="6" t="n">
        <v>742326</v>
      </c>
      <c r="C38" s="6" t="n">
        <v>894253</v>
      </c>
    </row>
    <row r="39" spans="1:3">
      <c r="A39" s="4" t="s">
        <v>512</v>
      </c>
    </row>
    <row r="40" spans="1:3">
      <c r="A40" s="3" t="s">
        <v>500</v>
      </c>
    </row>
    <row r="41" spans="1:3">
      <c r="A41" s="4" t="s">
        <v>111</v>
      </c>
      <c r="B41" s="6" t="n">
        <v>2735853</v>
      </c>
      <c r="C41" s="6" t="n">
        <v>2812965</v>
      </c>
    </row>
    <row r="42" spans="1:3">
      <c r="A42" s="3" t="s">
        <v>504</v>
      </c>
    </row>
    <row r="43" spans="1:3">
      <c r="A43" s="4" t="s">
        <v>85</v>
      </c>
      <c r="B43" s="6" t="n">
        <v>2304540</v>
      </c>
      <c r="C43" s="6" t="n">
        <v>2396337</v>
      </c>
    </row>
    <row r="44" spans="1:3">
      <c r="A44" s="4" t="s">
        <v>513</v>
      </c>
    </row>
    <row r="45" spans="1:3">
      <c r="A45" s="3" t="s">
        <v>500</v>
      </c>
    </row>
    <row r="46" spans="1:3">
      <c r="A46" s="4" t="s">
        <v>111</v>
      </c>
      <c r="B46" s="6" t="n">
        <v>1086806</v>
      </c>
      <c r="C46" s="6" t="n">
        <v>2183232</v>
      </c>
    </row>
    <row r="47" spans="1:3">
      <c r="A47" s="4" t="s">
        <v>514</v>
      </c>
    </row>
    <row r="48" spans="1:3">
      <c r="A48" s="3" t="s">
        <v>500</v>
      </c>
    </row>
    <row r="49" spans="1:3">
      <c r="A49" s="4" t="s">
        <v>111</v>
      </c>
      <c r="B49" s="6" t="n">
        <v>430170</v>
      </c>
      <c r="C49" s="6" t="n">
        <v>830292</v>
      </c>
    </row>
    <row r="50" spans="1:3">
      <c r="A50" s="3" t="s">
        <v>504</v>
      </c>
    </row>
    <row r="51" spans="1:3">
      <c r="A51" s="4" t="s">
        <v>85</v>
      </c>
      <c r="B51" s="6" t="n">
        <v>35</v>
      </c>
    </row>
    <row r="52" spans="1:3">
      <c r="A52" s="4" t="s">
        <v>515</v>
      </c>
    </row>
    <row r="53" spans="1:3">
      <c r="A53" s="3" t="s">
        <v>500</v>
      </c>
    </row>
    <row r="54" spans="1:3">
      <c r="A54" s="4" t="s">
        <v>111</v>
      </c>
      <c r="B54" s="6" t="n">
        <v>346410</v>
      </c>
      <c r="C54" s="6" t="n">
        <v>292556</v>
      </c>
    </row>
    <row r="55" spans="1:3">
      <c r="A55" s="4" t="s">
        <v>516</v>
      </c>
    </row>
    <row r="56" spans="1:3">
      <c r="A56" s="3" t="s">
        <v>500</v>
      </c>
    </row>
    <row r="57" spans="1:3">
      <c r="A57" s="4" t="s">
        <v>111</v>
      </c>
      <c r="B57" s="6" t="n">
        <v>2459451</v>
      </c>
      <c r="C57" s="6" t="n">
        <v>2103578</v>
      </c>
    </row>
    <row r="58" spans="1:3">
      <c r="A58" s="4" t="s">
        <v>517</v>
      </c>
    </row>
    <row r="59" spans="1:3">
      <c r="A59" s="3" t="s">
        <v>500</v>
      </c>
    </row>
    <row r="60" spans="1:3">
      <c r="A60" s="4" t="s">
        <v>517</v>
      </c>
      <c r="B60" s="6" t="n">
        <v>108426</v>
      </c>
      <c r="C60" s="6" t="n">
        <v>113831</v>
      </c>
    </row>
    <row r="61" spans="1:3">
      <c r="A61" s="4" t="s">
        <v>518</v>
      </c>
    </row>
    <row r="62" spans="1:3">
      <c r="A62" s="3" t="s">
        <v>504</v>
      </c>
    </row>
    <row r="63" spans="1:3">
      <c r="A63" s="4" t="s">
        <v>85</v>
      </c>
      <c r="B63" s="6" t="n">
        <v>1609691</v>
      </c>
      <c r="C63" s="6" t="n">
        <v>1378006</v>
      </c>
    </row>
    <row r="64" spans="1:3">
      <c r="A64" s="4" t="s">
        <v>519</v>
      </c>
    </row>
    <row r="65" spans="1:3">
      <c r="A65" s="3" t="s">
        <v>498</v>
      </c>
    </row>
    <row r="66" spans="1:3">
      <c r="A66" s="4" t="s">
        <v>499</v>
      </c>
      <c r="B66" s="6" t="n">
        <v>570300</v>
      </c>
      <c r="C66" s="6" t="n">
        <v>322900</v>
      </c>
    </row>
    <row r="67" spans="1:3">
      <c r="A67" s="4" t="s">
        <v>520</v>
      </c>
    </row>
    <row r="68" spans="1:3">
      <c r="A68" s="3" t="s">
        <v>500</v>
      </c>
    </row>
    <row r="69" spans="1:3">
      <c r="A69" s="4" t="s">
        <v>501</v>
      </c>
      <c r="B69" s="6" t="n">
        <v>2809</v>
      </c>
      <c r="C69" s="6" t="n">
        <v>12186</v>
      </c>
    </row>
    <row r="70" spans="1:3">
      <c r="A70" s="4" t="s">
        <v>502</v>
      </c>
      <c r="B70" s="6" t="n">
        <v>5759575</v>
      </c>
      <c r="C70" s="6" t="n">
        <v>5479301</v>
      </c>
    </row>
    <row r="71" spans="1:3">
      <c r="A71" s="4" t="s">
        <v>211</v>
      </c>
      <c r="B71" s="6" t="n">
        <v>0</v>
      </c>
    </row>
    <row r="72" spans="1:3">
      <c r="A72" s="4" t="s">
        <v>74</v>
      </c>
      <c r="B72" s="6" t="n">
        <v>9500</v>
      </c>
    </row>
    <row r="73" spans="1:3">
      <c r="A73" s="3" t="s">
        <v>504</v>
      </c>
    </row>
    <row r="74" spans="1:3">
      <c r="A74" s="4" t="s">
        <v>85</v>
      </c>
      <c r="B74" s="6" t="n">
        <v>5971928</v>
      </c>
      <c r="C74" s="6" t="n">
        <v>4831079</v>
      </c>
    </row>
    <row r="75" spans="1:3">
      <c r="A75" s="4" t="s">
        <v>501</v>
      </c>
      <c r="B75" s="6" t="n">
        <v>871</v>
      </c>
      <c r="C75" s="6" t="n">
        <v>26471</v>
      </c>
    </row>
    <row r="76" spans="1:3">
      <c r="A76" s="4" t="s">
        <v>505</v>
      </c>
      <c r="B76" s="6" t="n">
        <v>0</v>
      </c>
    </row>
    <row r="77" spans="1:3">
      <c r="A77" s="4" t="s">
        <v>90</v>
      </c>
      <c r="B77" s="6" t="n">
        <v>9500</v>
      </c>
    </row>
    <row r="78" spans="1:3">
      <c r="A78" s="4" t="s">
        <v>506</v>
      </c>
      <c r="B78" s="6" t="n">
        <v>0</v>
      </c>
      <c r="C78" s="6" t="n">
        <v>0</v>
      </c>
    </row>
    <row r="79" spans="1:3">
      <c r="A79" s="4" t="s">
        <v>521</v>
      </c>
    </row>
    <row r="80" spans="1:3">
      <c r="A80" s="3" t="s">
        <v>500</v>
      </c>
    </row>
    <row r="81" spans="1:3">
      <c r="A81" s="4" t="s">
        <v>111</v>
      </c>
      <c r="B81" s="6" t="n">
        <v>2325116</v>
      </c>
      <c r="C81" s="6" t="n">
        <v>1907945</v>
      </c>
    </row>
    <row r="82" spans="1:3">
      <c r="A82" s="3" t="s">
        <v>504</v>
      </c>
    </row>
    <row r="83" spans="1:3">
      <c r="A83" s="4" t="s">
        <v>85</v>
      </c>
      <c r="B83" s="6" t="n">
        <v>2755601</v>
      </c>
      <c r="C83" s="6" t="n">
        <v>1685071</v>
      </c>
    </row>
    <row r="84" spans="1:3">
      <c r="A84" s="4" t="s">
        <v>522</v>
      </c>
    </row>
    <row r="85" spans="1:3">
      <c r="A85" s="3" t="s">
        <v>500</v>
      </c>
    </row>
    <row r="86" spans="1:3">
      <c r="A86" s="4" t="s">
        <v>111</v>
      </c>
      <c r="B86" s="6" t="n">
        <v>0</v>
      </c>
      <c r="C86" s="6" t="n">
        <v>0</v>
      </c>
    </row>
    <row r="87" spans="1:3">
      <c r="A87" s="3" t="s">
        <v>504</v>
      </c>
    </row>
    <row r="88" spans="1:3">
      <c r="A88" s="4" t="s">
        <v>85</v>
      </c>
      <c r="B88" s="6" t="n">
        <v>0</v>
      </c>
      <c r="C88" s="6" t="n">
        <v>0</v>
      </c>
    </row>
    <row r="89" spans="1:3">
      <c r="A89" s="4" t="s">
        <v>523</v>
      </c>
    </row>
    <row r="90" spans="1:3">
      <c r="A90" s="3" t="s">
        <v>500</v>
      </c>
    </row>
    <row r="91" spans="1:3">
      <c r="A91" s="4" t="s">
        <v>111</v>
      </c>
      <c r="B91" s="6" t="n">
        <v>0</v>
      </c>
      <c r="C91" s="6" t="n">
        <v>0</v>
      </c>
    </row>
    <row r="92" spans="1:3">
      <c r="A92" s="4" t="s">
        <v>524</v>
      </c>
    </row>
    <row r="93" spans="1:3">
      <c r="A93" s="3" t="s">
        <v>500</v>
      </c>
    </row>
    <row r="94" spans="1:3">
      <c r="A94" s="4" t="s">
        <v>111</v>
      </c>
      <c r="B94" s="6" t="n">
        <v>2101624</v>
      </c>
      <c r="C94" s="6" t="n">
        <v>1789614</v>
      </c>
    </row>
    <row r="95" spans="1:3">
      <c r="A95" s="3" t="s">
        <v>504</v>
      </c>
    </row>
    <row r="96" spans="1:3">
      <c r="A96" s="4" t="s">
        <v>85</v>
      </c>
      <c r="B96" s="6" t="n">
        <v>1851981</v>
      </c>
      <c r="C96" s="6" t="n">
        <v>1384295</v>
      </c>
    </row>
    <row r="97" spans="1:3">
      <c r="A97" s="4" t="s">
        <v>525</v>
      </c>
    </row>
    <row r="98" spans="1:3">
      <c r="A98" s="3" t="s">
        <v>500</v>
      </c>
    </row>
    <row r="99" spans="1:3">
      <c r="A99" s="4" t="s">
        <v>111</v>
      </c>
      <c r="B99" s="6" t="n">
        <v>0</v>
      </c>
      <c r="C99" s="6" t="n">
        <v>0</v>
      </c>
    </row>
    <row r="100" spans="1:3">
      <c r="A100" s="4" t="s">
        <v>526</v>
      </c>
    </row>
    <row r="101" spans="1:3">
      <c r="A101" s="3" t="s">
        <v>500</v>
      </c>
    </row>
    <row r="102" spans="1:3">
      <c r="A102" s="4" t="s">
        <v>111</v>
      </c>
      <c r="B102" s="6" t="n">
        <v>1330026</v>
      </c>
      <c r="C102" s="6" t="n">
        <v>1769556</v>
      </c>
    </row>
    <row r="103" spans="1:3">
      <c r="A103" s="3" t="s">
        <v>504</v>
      </c>
    </row>
    <row r="104" spans="1:3">
      <c r="A104" s="4" t="s">
        <v>85</v>
      </c>
      <c r="B104" s="6" t="n">
        <v>1363475</v>
      </c>
      <c r="C104" s="6" t="n">
        <v>1735242</v>
      </c>
    </row>
    <row r="105" spans="1:3">
      <c r="A105" s="4" t="s">
        <v>527</v>
      </c>
    </row>
    <row r="106" spans="1:3">
      <c r="A106" s="3" t="s">
        <v>500</v>
      </c>
    </row>
    <row r="107" spans="1:3">
      <c r="A107" s="4" t="s">
        <v>111</v>
      </c>
      <c r="B107" s="6" t="n">
        <v>0</v>
      </c>
      <c r="C107" s="6" t="n">
        <v>0</v>
      </c>
    </row>
    <row r="108" spans="1:3">
      <c r="A108" s="4" t="s">
        <v>528</v>
      </c>
    </row>
    <row r="109" spans="1:3">
      <c r="A109" s="3" t="s">
        <v>500</v>
      </c>
    </row>
    <row r="110" spans="1:3">
      <c r="A110" s="4" t="s">
        <v>111</v>
      </c>
      <c r="B110" s="6" t="n">
        <v>0</v>
      </c>
      <c r="C110" s="6" t="n">
        <v>0</v>
      </c>
    </row>
    <row r="111" spans="1:3">
      <c r="A111" s="3" t="s">
        <v>504</v>
      </c>
    </row>
    <row r="112" spans="1:3">
      <c r="A112" s="4" t="s">
        <v>85</v>
      </c>
      <c r="B112" s="6" t="n">
        <v>0</v>
      </c>
    </row>
    <row r="113" spans="1:3">
      <c r="A113" s="4" t="s">
        <v>529</v>
      </c>
    </row>
    <row r="114" spans="1:3">
      <c r="A114" s="3" t="s">
        <v>500</v>
      </c>
    </row>
    <row r="115" spans="1:3">
      <c r="A115" s="4" t="s">
        <v>111</v>
      </c>
      <c r="B115" s="6" t="n">
        <v>0</v>
      </c>
      <c r="C115" s="6" t="n">
        <v>0</v>
      </c>
    </row>
    <row r="116" spans="1:3">
      <c r="A116" s="4" t="s">
        <v>530</v>
      </c>
    </row>
    <row r="117" spans="1:3">
      <c r="A117" s="3" t="s">
        <v>500</v>
      </c>
    </row>
    <row r="118" spans="1:3">
      <c r="A118" s="4" t="s">
        <v>111</v>
      </c>
      <c r="B118" s="6" t="n">
        <v>0</v>
      </c>
      <c r="C118" s="6" t="n">
        <v>0</v>
      </c>
    </row>
    <row r="119" spans="1:3">
      <c r="A119" s="4" t="s">
        <v>531</v>
      </c>
    </row>
    <row r="120" spans="1:3">
      <c r="A120" s="3" t="s">
        <v>500</v>
      </c>
    </row>
    <row r="121" spans="1:3">
      <c r="A121" s="4" t="s">
        <v>517</v>
      </c>
      <c r="B121" s="6" t="n">
        <v>0</v>
      </c>
      <c r="C121" s="6" t="n">
        <v>0</v>
      </c>
    </row>
    <row r="122" spans="1:3">
      <c r="A122" s="4" t="s">
        <v>532</v>
      </c>
    </row>
    <row r="123" spans="1:3">
      <c r="A123" s="3" t="s">
        <v>504</v>
      </c>
    </row>
    <row r="124" spans="1:3">
      <c r="A124" s="4" t="s">
        <v>85</v>
      </c>
      <c r="B124" s="6" t="n">
        <v>0</v>
      </c>
      <c r="C124" s="6" t="n">
        <v>0</v>
      </c>
    </row>
    <row r="125" spans="1:3">
      <c r="A125" s="4" t="s">
        <v>533</v>
      </c>
    </row>
    <row r="126" spans="1:3">
      <c r="A126" s="3" t="s">
        <v>500</v>
      </c>
    </row>
    <row r="127" spans="1:3">
      <c r="A127" s="4" t="s">
        <v>501</v>
      </c>
      <c r="B127" s="6" t="n">
        <v>1812659</v>
      </c>
      <c r="C127" s="6" t="n">
        <v>2524988</v>
      </c>
    </row>
    <row r="128" spans="1:3">
      <c r="A128" s="4" t="s">
        <v>502</v>
      </c>
      <c r="B128" s="6" t="n">
        <v>11159143</v>
      </c>
      <c r="C128" s="6" t="n">
        <v>12673061</v>
      </c>
    </row>
    <row r="129" spans="1:3">
      <c r="A129" s="4" t="s">
        <v>211</v>
      </c>
      <c r="B129" s="6" t="n">
        <v>0</v>
      </c>
    </row>
    <row r="130" spans="1:3">
      <c r="A130" s="4" t="s">
        <v>74</v>
      </c>
      <c r="B130" s="6" t="n">
        <v>0</v>
      </c>
    </row>
    <row r="131" spans="1:3">
      <c r="A131" s="3" t="s">
        <v>504</v>
      </c>
    </row>
    <row r="132" spans="1:3">
      <c r="A132" s="4" t="s">
        <v>85</v>
      </c>
      <c r="B132" s="6" t="n">
        <v>6085937</v>
      </c>
      <c r="C132" s="6" t="n">
        <v>7125036</v>
      </c>
    </row>
    <row r="133" spans="1:3">
      <c r="A133" s="4" t="s">
        <v>501</v>
      </c>
      <c r="B133" s="6" t="n">
        <v>2066064</v>
      </c>
      <c r="C133" s="6" t="n">
        <v>3585249</v>
      </c>
    </row>
    <row r="134" spans="1:3">
      <c r="A134" s="4" t="s">
        <v>505</v>
      </c>
      <c r="B134" s="6" t="n">
        <v>20981</v>
      </c>
    </row>
    <row r="135" spans="1:3">
      <c r="A135" s="4" t="s">
        <v>90</v>
      </c>
      <c r="B135" s="6" t="n">
        <v>0</v>
      </c>
    </row>
    <row r="136" spans="1:3">
      <c r="A136" s="4" t="s">
        <v>506</v>
      </c>
      <c r="B136" s="6" t="n">
        <v>735216</v>
      </c>
      <c r="C136" s="6" t="n">
        <v>485425</v>
      </c>
    </row>
    <row r="137" spans="1:3">
      <c r="A137" s="4" t="s">
        <v>534</v>
      </c>
    </row>
    <row r="138" spans="1:3">
      <c r="A138" s="3" t="s">
        <v>500</v>
      </c>
    </row>
    <row r="139" spans="1:3">
      <c r="A139" s="4" t="s">
        <v>111</v>
      </c>
      <c r="B139" s="6" t="n">
        <v>218403</v>
      </c>
      <c r="C139" s="6" t="n">
        <v>118681</v>
      </c>
    </row>
    <row r="140" spans="1:3">
      <c r="A140" s="3" t="s">
        <v>504</v>
      </c>
    </row>
    <row r="141" spans="1:3">
      <c r="A141" s="4" t="s">
        <v>85</v>
      </c>
      <c r="B141" s="6" t="n">
        <v>7438</v>
      </c>
      <c r="C141" s="6" t="n">
        <v>1444</v>
      </c>
    </row>
    <row r="142" spans="1:3">
      <c r="A142" s="4" t="s">
        <v>535</v>
      </c>
    </row>
    <row r="143" spans="1:3">
      <c r="A143" s="3" t="s">
        <v>500</v>
      </c>
    </row>
    <row r="144" spans="1:3">
      <c r="A144" s="4" t="s">
        <v>111</v>
      </c>
      <c r="B144" s="6" t="n">
        <v>2472213</v>
      </c>
      <c r="C144" s="6" t="n">
        <v>2683180</v>
      </c>
    </row>
    <row r="145" spans="1:3">
      <c r="A145" s="3" t="s">
        <v>504</v>
      </c>
    </row>
    <row r="146" spans="1:3">
      <c r="A146" s="4" t="s">
        <v>85</v>
      </c>
      <c r="B146" s="6" t="n">
        <v>1471142</v>
      </c>
      <c r="C146" s="6" t="n">
        <v>1505618</v>
      </c>
    </row>
    <row r="147" spans="1:3">
      <c r="A147" s="4" t="s">
        <v>536</v>
      </c>
    </row>
    <row r="148" spans="1:3">
      <c r="A148" s="3" t="s">
        <v>500</v>
      </c>
    </row>
    <row r="149" spans="1:3">
      <c r="A149" s="4" t="s">
        <v>111</v>
      </c>
      <c r="B149" s="6" t="n">
        <v>124225</v>
      </c>
      <c r="C149" s="6" t="n">
        <v>72949</v>
      </c>
    </row>
    <row r="150" spans="1:3">
      <c r="A150" s="4" t="s">
        <v>537</v>
      </c>
    </row>
    <row r="151" spans="1:3">
      <c r="A151" s="3" t="s">
        <v>500</v>
      </c>
    </row>
    <row r="152" spans="1:3">
      <c r="A152" s="4" t="s">
        <v>111</v>
      </c>
      <c r="B152" s="6" t="n">
        <v>158618</v>
      </c>
      <c r="C152" s="6" t="n">
        <v>56592</v>
      </c>
    </row>
    <row r="153" spans="1:3">
      <c r="A153" s="3" t="s">
        <v>504</v>
      </c>
    </row>
    <row r="154" spans="1:3">
      <c r="A154" s="4" t="s">
        <v>85</v>
      </c>
      <c r="B154" s="6" t="n">
        <v>0</v>
      </c>
      <c r="C154" s="6" t="n">
        <v>0</v>
      </c>
    </row>
    <row r="155" spans="1:3">
      <c r="A155" s="4" t="s">
        <v>538</v>
      </c>
    </row>
    <row r="156" spans="1:3">
      <c r="A156" s="3" t="s">
        <v>500</v>
      </c>
    </row>
    <row r="157" spans="1:3">
      <c r="A157" s="4" t="s">
        <v>111</v>
      </c>
      <c r="B157" s="6" t="n">
        <v>742326</v>
      </c>
      <c r="C157" s="6" t="n">
        <v>894253</v>
      </c>
    </row>
    <row r="158" spans="1:3">
      <c r="A158" s="4" t="s">
        <v>539</v>
      </c>
    </row>
    <row r="159" spans="1:3">
      <c r="A159" s="3" t="s">
        <v>500</v>
      </c>
    </row>
    <row r="160" spans="1:3">
      <c r="A160" s="4" t="s">
        <v>111</v>
      </c>
      <c r="B160" s="6" t="n">
        <v>1405827</v>
      </c>
      <c r="C160" s="6" t="n">
        <v>1043409</v>
      </c>
    </row>
    <row r="161" spans="1:3">
      <c r="A161" s="3" t="s">
        <v>504</v>
      </c>
    </row>
    <row r="162" spans="1:3">
      <c r="A162" s="4" t="s">
        <v>85</v>
      </c>
      <c r="B162" s="6" t="n">
        <v>941065</v>
      </c>
      <c r="C162" s="6" t="n">
        <v>661095</v>
      </c>
    </row>
    <row r="163" spans="1:3">
      <c r="A163" s="4" t="s">
        <v>540</v>
      </c>
    </row>
    <row r="164" spans="1:3">
      <c r="A164" s="3" t="s">
        <v>500</v>
      </c>
    </row>
    <row r="165" spans="1:3">
      <c r="A165" s="4" t="s">
        <v>111</v>
      </c>
      <c r="B165" s="6" t="n">
        <v>1069066</v>
      </c>
      <c r="C165" s="6" t="n">
        <v>2163629</v>
      </c>
    </row>
    <row r="166" spans="1:3">
      <c r="A166" s="4" t="s">
        <v>541</v>
      </c>
    </row>
    <row r="167" spans="1:3">
      <c r="A167" s="3" t="s">
        <v>500</v>
      </c>
    </row>
    <row r="168" spans="1:3">
      <c r="A168" s="4" t="s">
        <v>111</v>
      </c>
      <c r="B168" s="6" t="n">
        <v>424060</v>
      </c>
      <c r="C168" s="6" t="n">
        <v>819406</v>
      </c>
    </row>
    <row r="169" spans="1:3">
      <c r="A169" s="3" t="s">
        <v>504</v>
      </c>
    </row>
    <row r="170" spans="1:3">
      <c r="A170" s="4" t="s">
        <v>85</v>
      </c>
      <c r="B170" s="6" t="n">
        <v>0</v>
      </c>
    </row>
    <row r="171" spans="1:3">
      <c r="A171" s="4" t="s">
        <v>542</v>
      </c>
    </row>
    <row r="172" spans="1:3">
      <c r="A172" s="3" t="s">
        <v>500</v>
      </c>
    </row>
    <row r="173" spans="1:3">
      <c r="A173" s="4" t="s">
        <v>111</v>
      </c>
      <c r="B173" s="6" t="n">
        <v>303847</v>
      </c>
      <c r="C173" s="6" t="n">
        <v>239381</v>
      </c>
    </row>
    <row r="174" spans="1:3">
      <c r="A174" s="4" t="s">
        <v>543</v>
      </c>
    </row>
    <row r="175" spans="1:3">
      <c r="A175" s="3" t="s">
        <v>500</v>
      </c>
    </row>
    <row r="176" spans="1:3">
      <c r="A176" s="4" t="s">
        <v>111</v>
      </c>
      <c r="B176" s="6" t="n">
        <v>2395211</v>
      </c>
      <c r="C176" s="6" t="n">
        <v>2056593</v>
      </c>
    </row>
    <row r="177" spans="1:3">
      <c r="A177" s="4" t="s">
        <v>544</v>
      </c>
    </row>
    <row r="178" spans="1:3">
      <c r="A178" s="3" t="s">
        <v>500</v>
      </c>
    </row>
    <row r="179" spans="1:3">
      <c r="A179" s="4" t="s">
        <v>517</v>
      </c>
      <c r="B179" s="6" t="n">
        <v>32688</v>
      </c>
      <c r="C179" s="6" t="n">
        <v>0</v>
      </c>
    </row>
    <row r="180" spans="1:3">
      <c r="A180" s="4" t="s">
        <v>545</v>
      </c>
    </row>
    <row r="181" spans="1:3">
      <c r="A181" s="3" t="s">
        <v>504</v>
      </c>
    </row>
    <row r="182" spans="1:3">
      <c r="A182" s="4" t="s">
        <v>85</v>
      </c>
      <c r="B182" s="6" t="n">
        <v>1600228</v>
      </c>
      <c r="C182" s="6" t="n">
        <v>1371630</v>
      </c>
    </row>
    <row r="183" spans="1:3">
      <c r="A183" s="4" t="s">
        <v>546</v>
      </c>
    </row>
    <row r="184" spans="1:3">
      <c r="A184" s="3" t="s">
        <v>500</v>
      </c>
    </row>
    <row r="185" spans="1:3">
      <c r="A185" s="4" t="s">
        <v>501</v>
      </c>
      <c r="B185" s="6" t="n">
        <v>14889</v>
      </c>
      <c r="C185" s="6" t="n">
        <v>5922</v>
      </c>
    </row>
    <row r="186" spans="1:3">
      <c r="A186" s="4" t="s">
        <v>502</v>
      </c>
      <c r="B186" s="6" t="n">
        <v>307152</v>
      </c>
      <c r="C186" s="6" t="n">
        <v>336741</v>
      </c>
    </row>
    <row r="187" spans="1:3">
      <c r="A187" s="4" t="s">
        <v>211</v>
      </c>
      <c r="B187" s="6" t="n">
        <v>25000</v>
      </c>
    </row>
    <row r="188" spans="1:3">
      <c r="A188" s="4" t="s">
        <v>74</v>
      </c>
      <c r="B188" s="6" t="n">
        <v>0</v>
      </c>
    </row>
    <row r="189" spans="1:3">
      <c r="A189" s="3" t="s">
        <v>504</v>
      </c>
    </row>
    <row r="190" spans="1:3">
      <c r="A190" s="4" t="s">
        <v>85</v>
      </c>
      <c r="B190" s="6" t="n">
        <v>106382</v>
      </c>
      <c r="C190" s="6" t="n">
        <v>34434</v>
      </c>
    </row>
    <row r="191" spans="1:3">
      <c r="A191" s="4" t="s">
        <v>501</v>
      </c>
      <c r="B191" s="6" t="n">
        <v>92057</v>
      </c>
      <c r="C191" s="6" t="n">
        <v>27536</v>
      </c>
    </row>
    <row r="192" spans="1:3">
      <c r="A192" s="4" t="s">
        <v>505</v>
      </c>
      <c r="B192" s="6" t="n">
        <v>0</v>
      </c>
    </row>
    <row r="193" spans="1:3">
      <c r="A193" s="4" t="s">
        <v>90</v>
      </c>
      <c r="B193" s="6" t="n">
        <v>0</v>
      </c>
    </row>
    <row r="194" spans="1:3">
      <c r="A194" s="4" t="s">
        <v>506</v>
      </c>
      <c r="B194" s="6" t="n">
        <v>480069</v>
      </c>
      <c r="C194" s="6" t="n">
        <v>200745</v>
      </c>
    </row>
    <row r="195" spans="1:3">
      <c r="A195" s="4" t="s">
        <v>547</v>
      </c>
    </row>
    <row r="196" spans="1:3">
      <c r="A196" s="3" t="s">
        <v>500</v>
      </c>
    </row>
    <row r="197" spans="1:3">
      <c r="A197" s="4" t="s">
        <v>111</v>
      </c>
      <c r="B197" s="6" t="n">
        <v>58301</v>
      </c>
      <c r="C197" s="6" t="n">
        <v>51040</v>
      </c>
    </row>
    <row r="198" spans="1:3">
      <c r="A198" s="3" t="s">
        <v>504</v>
      </c>
    </row>
    <row r="199" spans="1:3">
      <c r="A199" s="4" t="s">
        <v>85</v>
      </c>
      <c r="B199" s="6" t="n">
        <v>4487</v>
      </c>
      <c r="C199" s="6" t="n">
        <v>0</v>
      </c>
    </row>
    <row r="200" spans="1:3">
      <c r="A200" s="4" t="s">
        <v>548</v>
      </c>
    </row>
    <row r="201" spans="1:3">
      <c r="A201" s="3" t="s">
        <v>500</v>
      </c>
    </row>
    <row r="202" spans="1:3">
      <c r="A202" s="4" t="s">
        <v>111</v>
      </c>
      <c r="B202" s="6" t="n">
        <v>7490</v>
      </c>
      <c r="C202" s="6" t="n">
        <v>9484</v>
      </c>
    </row>
    <row r="203" spans="1:3">
      <c r="A203" s="4" t="s">
        <v>502</v>
      </c>
      <c r="B203" s="6" t="n">
        <v>7490</v>
      </c>
      <c r="C203" s="6" t="n">
        <v>9484</v>
      </c>
    </row>
    <row r="204" spans="1:3">
      <c r="A204" s="3" t="s">
        <v>504</v>
      </c>
    </row>
    <row r="205" spans="1:3">
      <c r="A205" s="4" t="s">
        <v>85</v>
      </c>
      <c r="B205" s="6" t="n">
        <v>340</v>
      </c>
      <c r="C205" s="6" t="n">
        <v>522</v>
      </c>
    </row>
    <row r="206" spans="1:3">
      <c r="A206" s="4" t="s">
        <v>549</v>
      </c>
    </row>
    <row r="207" spans="1:3">
      <c r="A207" s="3" t="s">
        <v>500</v>
      </c>
    </row>
    <row r="208" spans="1:3">
      <c r="A208" s="4" t="s">
        <v>111</v>
      </c>
      <c r="B208" s="6" t="n">
        <v>20081</v>
      </c>
      <c r="C208" s="6" t="n">
        <v>25815</v>
      </c>
    </row>
    <row r="209" spans="1:3">
      <c r="A209" s="4" t="s">
        <v>502</v>
      </c>
      <c r="B209" s="6" t="n">
        <v>20081</v>
      </c>
      <c r="C209" s="6" t="n">
        <v>25815</v>
      </c>
    </row>
    <row r="210" spans="1:3">
      <c r="A210" s="4" t="s">
        <v>550</v>
      </c>
    </row>
    <row r="211" spans="1:3">
      <c r="A211" s="3" t="s">
        <v>500</v>
      </c>
    </row>
    <row r="212" spans="1:3">
      <c r="A212" s="4" t="s">
        <v>111</v>
      </c>
      <c r="B212" s="6" t="n">
        <v>0</v>
      </c>
      <c r="C212" s="6" t="n">
        <v>0</v>
      </c>
    </row>
    <row r="213" spans="1:3">
      <c r="A213" s="3" t="s">
        <v>504</v>
      </c>
    </row>
    <row r="214" spans="1:3">
      <c r="A214" s="4" t="s">
        <v>85</v>
      </c>
      <c r="B214" s="6" t="n">
        <v>0</v>
      </c>
      <c r="C214" s="6" t="n">
        <v>0</v>
      </c>
    </row>
    <row r="215" spans="1:3">
      <c r="A215" s="4" t="s">
        <v>551</v>
      </c>
    </row>
    <row r="216" spans="1:3">
      <c r="A216" s="3" t="s">
        <v>500</v>
      </c>
    </row>
    <row r="217" spans="1:3">
      <c r="A217" s="4" t="s">
        <v>111</v>
      </c>
      <c r="B217" s="6" t="n">
        <v>0</v>
      </c>
      <c r="C217" s="6" t="n">
        <v>0</v>
      </c>
    </row>
    <row r="218" spans="1:3">
      <c r="A218" s="4" t="s">
        <v>552</v>
      </c>
    </row>
    <row r="219" spans="1:3">
      <c r="A219" s="3" t="s">
        <v>500</v>
      </c>
    </row>
    <row r="220" spans="1:3">
      <c r="A220" s="4" t="s">
        <v>111</v>
      </c>
      <c r="B220" s="6" t="n">
        <v>0</v>
      </c>
      <c r="C220" s="6" t="n">
        <v>0</v>
      </c>
    </row>
    <row r="221" spans="1:3">
      <c r="A221" s="3" t="s">
        <v>504</v>
      </c>
    </row>
    <row r="222" spans="1:3">
      <c r="A222" s="4" t="s">
        <v>85</v>
      </c>
      <c r="B222" s="6" t="n">
        <v>0</v>
      </c>
      <c r="C222" s="6" t="n">
        <v>0</v>
      </c>
    </row>
    <row r="223" spans="1:3">
      <c r="A223" s="4" t="s">
        <v>553</v>
      </c>
    </row>
    <row r="224" spans="1:3">
      <c r="A224" s="3" t="s">
        <v>500</v>
      </c>
    </row>
    <row r="225" spans="1:3">
      <c r="A225" s="4" t="s">
        <v>111</v>
      </c>
      <c r="B225" s="6" t="n">
        <v>17740</v>
      </c>
      <c r="C225" s="6" t="n">
        <v>19603</v>
      </c>
    </row>
    <row r="226" spans="1:3">
      <c r="A226" s="4" t="s">
        <v>502</v>
      </c>
      <c r="B226" s="6" t="n">
        <v>17740</v>
      </c>
      <c r="C226" s="6" t="n">
        <v>19603</v>
      </c>
    </row>
    <row r="227" spans="1:3">
      <c r="A227" s="4" t="s">
        <v>554</v>
      </c>
    </row>
    <row r="228" spans="1:3">
      <c r="A228" s="3" t="s">
        <v>500</v>
      </c>
    </row>
    <row r="229" spans="1:3">
      <c r="A229" s="4" t="s">
        <v>111</v>
      </c>
      <c r="B229" s="6" t="n">
        <v>6110</v>
      </c>
      <c r="C229" s="6" t="n">
        <v>10886</v>
      </c>
    </row>
    <row r="230" spans="1:3">
      <c r="A230" s="4" t="s">
        <v>502</v>
      </c>
      <c r="B230" s="6" t="n">
        <v>6110</v>
      </c>
      <c r="C230" s="6" t="n">
        <v>9444</v>
      </c>
    </row>
    <row r="231" spans="1:3">
      <c r="A231" s="3" t="s">
        <v>504</v>
      </c>
    </row>
    <row r="232" spans="1:3">
      <c r="A232" s="4" t="s">
        <v>85</v>
      </c>
      <c r="B232" s="6" t="n">
        <v>35</v>
      </c>
    </row>
    <row r="233" spans="1:3">
      <c r="A233" s="4" t="s">
        <v>555</v>
      </c>
    </row>
    <row r="234" spans="1:3">
      <c r="A234" s="3" t="s">
        <v>500</v>
      </c>
    </row>
    <row r="235" spans="1:3">
      <c r="A235" s="4" t="s">
        <v>111</v>
      </c>
      <c r="B235" s="6" t="n">
        <v>42563</v>
      </c>
      <c r="C235" s="6" t="n">
        <v>53175</v>
      </c>
    </row>
    <row r="236" spans="1:3">
      <c r="A236" s="4" t="s">
        <v>502</v>
      </c>
      <c r="B236" s="6" t="n">
        <v>42563</v>
      </c>
      <c r="C236" s="6" t="n">
        <v>53175</v>
      </c>
    </row>
    <row r="237" spans="1:3">
      <c r="A237" s="4" t="s">
        <v>556</v>
      </c>
    </row>
    <row r="238" spans="1:3">
      <c r="A238" s="3" t="s">
        <v>500</v>
      </c>
    </row>
    <row r="239" spans="1:3">
      <c r="A239" s="4" t="s">
        <v>111</v>
      </c>
      <c r="B239" s="6" t="n">
        <v>64240</v>
      </c>
      <c r="C239" s="6" t="n">
        <v>46985</v>
      </c>
    </row>
    <row r="240" spans="1:3">
      <c r="A240" s="4" t="s">
        <v>502</v>
      </c>
      <c r="B240" s="6" t="n">
        <v>62734</v>
      </c>
      <c r="C240" s="6" t="n">
        <v>46078</v>
      </c>
    </row>
    <row r="241" spans="1:3">
      <c r="A241" s="4" t="s">
        <v>557</v>
      </c>
    </row>
    <row r="242" spans="1:3">
      <c r="A242" s="3" t="s">
        <v>500</v>
      </c>
    </row>
    <row r="243" spans="1:3">
      <c r="A243" s="4" t="s">
        <v>517</v>
      </c>
      <c r="B243" s="6" t="n">
        <v>75738</v>
      </c>
      <c r="C243" s="6" t="n">
        <v>113831</v>
      </c>
    </row>
    <row r="244" spans="1:3">
      <c r="A244" s="4" t="s">
        <v>502</v>
      </c>
      <c r="B244" s="6" t="n">
        <v>75736</v>
      </c>
      <c r="C244" s="6" t="n">
        <v>113831</v>
      </c>
    </row>
    <row r="245" spans="1:3">
      <c r="A245" s="4" t="s">
        <v>558</v>
      </c>
    </row>
    <row r="246" spans="1:3">
      <c r="A246" s="3" t="s">
        <v>504</v>
      </c>
    </row>
    <row r="247" spans="1:3">
      <c r="A247" s="4" t="s">
        <v>85</v>
      </c>
      <c r="B247" s="5" t="n">
        <v>9463</v>
      </c>
      <c r="C247" s="5" t="n">
        <v>637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9</v>
      </c>
      <c r="B1" s="2" t="s">
        <v>1</v>
      </c>
    </row>
    <row r="2" spans="1:3">
      <c r="B2" s="2" t="s">
        <v>2</v>
      </c>
      <c r="C2" s="2" t="s">
        <v>66</v>
      </c>
    </row>
    <row r="3" spans="1:3">
      <c r="A3" s="3" t="s">
        <v>560</v>
      </c>
    </row>
    <row r="4" spans="1:3">
      <c r="A4" s="4" t="s">
        <v>561</v>
      </c>
      <c r="B4" s="5" t="n">
        <v>570310</v>
      </c>
      <c r="C4" s="5" t="n">
        <v>322909</v>
      </c>
    </row>
    <row r="5" spans="1:3">
      <c r="A5" s="4" t="s">
        <v>562</v>
      </c>
      <c r="B5" s="6" t="n">
        <v>12108</v>
      </c>
      <c r="C5" s="6" t="n">
        <v>20996</v>
      </c>
    </row>
    <row r="6" spans="1:3">
      <c r="A6" s="4" t="s">
        <v>563</v>
      </c>
    </row>
    <row r="7" spans="1:3">
      <c r="A7" s="3" t="s">
        <v>560</v>
      </c>
    </row>
    <row r="8" spans="1:3">
      <c r="A8" s="4" t="s">
        <v>561</v>
      </c>
      <c r="B8" s="6" t="n">
        <v>291593</v>
      </c>
      <c r="C8" s="6" t="n">
        <v>15338</v>
      </c>
    </row>
    <row r="9" spans="1:3">
      <c r="A9" s="4" t="s">
        <v>562</v>
      </c>
      <c r="B9" s="5" t="n">
        <v>0</v>
      </c>
      <c r="C9" s="5" t="n">
        <v>0</v>
      </c>
    </row>
    <row r="10" spans="1:3">
      <c r="A10" s="4" t="s">
        <v>564</v>
      </c>
      <c r="B10" s="4" t="s">
        <v>565</v>
      </c>
      <c r="C10" s="4" t="s">
        <v>566</v>
      </c>
    </row>
    <row r="11" spans="1:3">
      <c r="A11" s="4" t="s">
        <v>567</v>
      </c>
      <c r="B11" s="4" t="s">
        <v>568</v>
      </c>
    </row>
    <row r="12" spans="1:3">
      <c r="A12" s="4" t="s">
        <v>569</v>
      </c>
    </row>
    <row r="13" spans="1:3">
      <c r="A13" s="3" t="s">
        <v>560</v>
      </c>
    </row>
    <row r="14" spans="1:3">
      <c r="A14" s="4" t="s">
        <v>561</v>
      </c>
      <c r="B14" s="5" t="n">
        <v>27952</v>
      </c>
      <c r="C14" s="5" t="n">
        <v>40070</v>
      </c>
    </row>
    <row r="15" spans="1:3">
      <c r="A15" s="4" t="s">
        <v>562</v>
      </c>
      <c r="B15" s="5" t="n">
        <v>12108</v>
      </c>
      <c r="C15" s="5" t="n">
        <v>20996</v>
      </c>
    </row>
    <row r="16" spans="1:3">
      <c r="A16" s="4" t="s">
        <v>570</v>
      </c>
      <c r="B16" s="4" t="s">
        <v>571</v>
      </c>
      <c r="C16" s="4" t="s">
        <v>571</v>
      </c>
    </row>
    <row r="17" spans="1:3">
      <c r="A17" s="4" t="s">
        <v>572</v>
      </c>
      <c r="B17" s="4" t="s">
        <v>573</v>
      </c>
    </row>
    <row r="18" spans="1:3">
      <c r="A18" s="4" t="s">
        <v>574</v>
      </c>
    </row>
    <row r="19" spans="1:3">
      <c r="A19" s="3" t="s">
        <v>560</v>
      </c>
    </row>
    <row r="20" spans="1:3">
      <c r="A20" s="4" t="s">
        <v>561</v>
      </c>
      <c r="B20" s="5" t="n">
        <v>16025</v>
      </c>
      <c r="C20" s="5" t="n">
        <v>10129</v>
      </c>
    </row>
    <row r="21" spans="1:3">
      <c r="A21" s="4" t="s">
        <v>562</v>
      </c>
      <c r="B21" s="5" t="n">
        <v>0</v>
      </c>
      <c r="C21" s="6" t="n">
        <v>0</v>
      </c>
    </row>
    <row r="22" spans="1:3">
      <c r="A22" s="4" t="s">
        <v>575</v>
      </c>
      <c r="B22" s="4" t="s">
        <v>576</v>
      </c>
    </row>
    <row r="23" spans="1:3">
      <c r="A23" s="4" t="s">
        <v>577</v>
      </c>
    </row>
    <row r="24" spans="1:3">
      <c r="A24" s="3" t="s">
        <v>560</v>
      </c>
    </row>
    <row r="25" spans="1:3">
      <c r="A25" s="4" t="s">
        <v>561</v>
      </c>
      <c r="B25" s="5" t="n">
        <v>234583</v>
      </c>
      <c r="C25" s="6" t="n">
        <v>256972</v>
      </c>
    </row>
    <row r="26" spans="1:3">
      <c r="A26" s="4" t="s">
        <v>562</v>
      </c>
      <c r="B26" s="5" t="n">
        <v>0</v>
      </c>
      <c r="C26" s="5" t="n">
        <v>0</v>
      </c>
    </row>
    <row r="27" spans="1:3">
      <c r="A27" s="4" t="s">
        <v>578</v>
      </c>
      <c r="B27" s="4" t="s">
        <v>579</v>
      </c>
      <c r="C27" s="4" t="s">
        <v>580</v>
      </c>
    </row>
    <row r="28" spans="1:3">
      <c r="A28" s="4" t="s">
        <v>575</v>
      </c>
      <c r="B28" s="4" t="s">
        <v>581</v>
      </c>
    </row>
    <row r="29" spans="1:3">
      <c r="A29" s="4" t="s">
        <v>582</v>
      </c>
    </row>
    <row r="30" spans="1:3">
      <c r="A30" s="3" t="s">
        <v>560</v>
      </c>
    </row>
    <row r="31" spans="1:3">
      <c r="A31" s="4" t="s">
        <v>561</v>
      </c>
      <c r="B31" s="5" t="n">
        <v>157</v>
      </c>
      <c r="C31" s="5" t="n">
        <v>400</v>
      </c>
    </row>
    <row r="32" spans="1:3">
      <c r="A32" s="4" t="s">
        <v>562</v>
      </c>
      <c r="B32" s="5" t="n">
        <v>0</v>
      </c>
      <c r="C32" s="5" t="n">
        <v>0</v>
      </c>
    </row>
    <row r="33" spans="1:3">
      <c r="A33" s="4" t="s">
        <v>583</v>
      </c>
    </row>
    <row r="34" spans="1:3">
      <c r="A34" s="3" t="s">
        <v>560</v>
      </c>
    </row>
    <row r="35" spans="1:3">
      <c r="A35" s="4" t="s">
        <v>578</v>
      </c>
      <c r="B35" s="4" t="s">
        <v>584</v>
      </c>
      <c r="C35" s="4" t="s">
        <v>585</v>
      </c>
    </row>
    <row r="36" spans="1:3">
      <c r="A36" s="4" t="s">
        <v>575</v>
      </c>
      <c r="B36" s="4" t="s">
        <v>57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6</v>
      </c>
      <c r="B1" s="2" t="s">
        <v>1</v>
      </c>
    </row>
    <row r="2" spans="1:4">
      <c r="B2" s="2" t="s">
        <v>2</v>
      </c>
      <c r="C2" s="2" t="s">
        <v>66</v>
      </c>
      <c r="D2" s="2" t="s">
        <v>119</v>
      </c>
    </row>
    <row r="3" spans="1:4">
      <c r="A3" s="3" t="s">
        <v>587</v>
      </c>
    </row>
    <row r="4" spans="1:4">
      <c r="A4" s="4" t="s">
        <v>588</v>
      </c>
      <c r="B4" s="5" t="n">
        <v>-27100</v>
      </c>
      <c r="C4" s="5" t="n">
        <v>-12700</v>
      </c>
      <c r="D4" s="5" t="n">
        <v>-24600</v>
      </c>
    </row>
    <row r="5" spans="1:4">
      <c r="A5" s="3" t="s">
        <v>589</v>
      </c>
    </row>
    <row r="6" spans="1:4">
      <c r="A6" s="4" t="s">
        <v>588</v>
      </c>
      <c r="B6" s="6" t="n">
        <v>-44500</v>
      </c>
      <c r="C6" s="6" t="n">
        <v>-33600</v>
      </c>
      <c r="D6" s="6" t="n">
        <v>-1700</v>
      </c>
    </row>
    <row r="7" spans="1:4">
      <c r="A7" s="4" t="s">
        <v>507</v>
      </c>
    </row>
    <row r="8" spans="1:4">
      <c r="A8" s="3" t="s">
        <v>587</v>
      </c>
    </row>
    <row r="9" spans="1:4">
      <c r="A9" s="4" t="s">
        <v>590</v>
      </c>
      <c r="B9" s="6" t="n">
        <v>51040</v>
      </c>
      <c r="C9" s="6" t="n">
        <v>22009</v>
      </c>
      <c r="D9" s="6" t="n">
        <v>21739</v>
      </c>
    </row>
    <row r="10" spans="1:4">
      <c r="A10" s="4" t="s">
        <v>588</v>
      </c>
      <c r="B10" s="6" t="n">
        <v>-10380</v>
      </c>
      <c r="C10" s="6" t="n">
        <v>24023</v>
      </c>
      <c r="D10" s="6" t="n">
        <v>3262</v>
      </c>
    </row>
    <row r="11" spans="1:4">
      <c r="A11" s="4" t="s">
        <v>591</v>
      </c>
      <c r="B11" s="6" t="n">
        <v>69065</v>
      </c>
      <c r="C11" s="6" t="n">
        <v>31669</v>
      </c>
      <c r="D11" s="6" t="n">
        <v>896</v>
      </c>
    </row>
    <row r="12" spans="1:4">
      <c r="A12" s="4" t="s">
        <v>592</v>
      </c>
      <c r="B12" s="6" t="n">
        <v>-28159</v>
      </c>
      <c r="C12" s="6" t="n">
        <v>-22759</v>
      </c>
      <c r="D12" s="6" t="n">
        <v>-1623</v>
      </c>
    </row>
    <row r="13" spans="1:4">
      <c r="A13" s="4" t="s">
        <v>593</v>
      </c>
      <c r="B13" s="6" t="n">
        <v>-18208</v>
      </c>
      <c r="C13" s="6" t="n">
        <v>-3977</v>
      </c>
      <c r="D13" s="6" t="n">
        <v>52</v>
      </c>
    </row>
    <row r="14" spans="1:4">
      <c r="A14" s="4" t="s">
        <v>594</v>
      </c>
      <c r="B14" s="6" t="n">
        <v>0</v>
      </c>
      <c r="C14" s="6" t="n">
        <v>0</v>
      </c>
      <c r="D14" s="6" t="n">
        <v>0</v>
      </c>
    </row>
    <row r="15" spans="1:4">
      <c r="A15" s="4" t="s">
        <v>595</v>
      </c>
      <c r="B15" s="6" t="n">
        <v>-5057</v>
      </c>
      <c r="C15" s="6" t="n">
        <v>75</v>
      </c>
      <c r="D15" s="6" t="n">
        <v>-2317</v>
      </c>
    </row>
    <row r="16" spans="1:4">
      <c r="A16" s="4" t="s">
        <v>596</v>
      </c>
      <c r="B16" s="6" t="n">
        <v>58301</v>
      </c>
      <c r="C16" s="6" t="n">
        <v>51040</v>
      </c>
      <c r="D16" s="6" t="n">
        <v>22009</v>
      </c>
    </row>
    <row r="17" spans="1:4">
      <c r="A17" s="4" t="s">
        <v>597</v>
      </c>
      <c r="B17" s="6" t="n">
        <v>-12821</v>
      </c>
      <c r="C17" s="6" t="n">
        <v>22774</v>
      </c>
      <c r="D17" s="6" t="n">
        <v>2515</v>
      </c>
    </row>
    <row r="18" spans="1:4">
      <c r="A18" s="4" t="s">
        <v>598</v>
      </c>
      <c r="B18" s="6" t="n">
        <v>0</v>
      </c>
      <c r="C18" s="6" t="n">
        <v>0</v>
      </c>
    </row>
    <row r="19" spans="1:4">
      <c r="A19" s="3" t="s">
        <v>589</v>
      </c>
    </row>
    <row r="20" spans="1:4">
      <c r="A20" s="4" t="s">
        <v>590</v>
      </c>
      <c r="B20" s="6" t="n">
        <v>0</v>
      </c>
      <c r="C20" s="6" t="n">
        <v>48</v>
      </c>
      <c r="D20" s="6" t="n">
        <v>313</v>
      </c>
    </row>
    <row r="21" spans="1:4">
      <c r="A21" s="4" t="s">
        <v>588</v>
      </c>
      <c r="B21" s="6" t="n">
        <v>-2649</v>
      </c>
      <c r="C21" s="6" t="n">
        <v>0</v>
      </c>
      <c r="D21" s="6" t="n">
        <v>60</v>
      </c>
    </row>
    <row r="22" spans="1:4">
      <c r="A22" s="4" t="s">
        <v>591</v>
      </c>
      <c r="B22" s="6" t="n">
        <v>-4322</v>
      </c>
      <c r="C22" s="6" t="n">
        <v>0</v>
      </c>
      <c r="D22" s="6" t="n">
        <v>-373</v>
      </c>
    </row>
    <row r="23" spans="1:4">
      <c r="A23" s="4" t="s">
        <v>592</v>
      </c>
      <c r="B23" s="6" t="n">
        <v>11458</v>
      </c>
      <c r="C23" s="6" t="n">
        <v>0</v>
      </c>
      <c r="D23" s="6" t="n">
        <v>48</v>
      </c>
    </row>
    <row r="24" spans="1:4">
      <c r="A24" s="4" t="s">
        <v>593</v>
      </c>
      <c r="B24" s="6" t="n">
        <v>0</v>
      </c>
      <c r="C24" s="6" t="n">
        <v>0</v>
      </c>
      <c r="D24" s="6" t="n">
        <v>0</v>
      </c>
    </row>
    <row r="25" spans="1:4">
      <c r="A25" s="4" t="s">
        <v>594</v>
      </c>
      <c r="B25" s="6" t="n">
        <v>0</v>
      </c>
      <c r="C25" s="6" t="n">
        <v>0</v>
      </c>
      <c r="D25" s="6" t="n">
        <v>0</v>
      </c>
    </row>
    <row r="26" spans="1:4">
      <c r="A26" s="4" t="s">
        <v>595</v>
      </c>
      <c r="B26" s="6" t="n">
        <v>0</v>
      </c>
      <c r="C26" s="6" t="n">
        <v>-48</v>
      </c>
      <c r="D26" s="6" t="n">
        <v>0</v>
      </c>
    </row>
    <row r="27" spans="1:4">
      <c r="A27" s="4" t="s">
        <v>596</v>
      </c>
      <c r="B27" s="6" t="n">
        <v>4487</v>
      </c>
      <c r="C27" s="6" t="n">
        <v>0</v>
      </c>
      <c r="D27" s="6" t="n">
        <v>48</v>
      </c>
    </row>
    <row r="28" spans="1:4">
      <c r="A28" s="4" t="s">
        <v>599</v>
      </c>
      <c r="B28" s="6" t="n">
        <v>1928</v>
      </c>
      <c r="C28" s="6" t="n">
        <v>0</v>
      </c>
      <c r="D28" s="6" t="n">
        <v>0</v>
      </c>
    </row>
    <row r="29" spans="1:4">
      <c r="A29" s="4" t="s">
        <v>598</v>
      </c>
      <c r="B29" s="6" t="n">
        <v>0</v>
      </c>
      <c r="C29" s="6" t="n">
        <v>0</v>
      </c>
    </row>
    <row r="30" spans="1:4">
      <c r="A30" s="4" t="s">
        <v>508</v>
      </c>
    </row>
    <row r="31" spans="1:4">
      <c r="A31" s="3" t="s">
        <v>587</v>
      </c>
    </row>
    <row r="32" spans="1:4">
      <c r="A32" s="4" t="s">
        <v>590</v>
      </c>
      <c r="B32" s="6" t="n">
        <v>9484</v>
      </c>
      <c r="C32" s="6" t="n">
        <v>26036</v>
      </c>
      <c r="D32" s="6" t="n">
        <v>25005</v>
      </c>
    </row>
    <row r="33" spans="1:4">
      <c r="A33" s="4" t="s">
        <v>588</v>
      </c>
      <c r="B33" s="6" t="n">
        <v>-4860</v>
      </c>
      <c r="C33" s="6" t="n">
        <v>-439</v>
      </c>
      <c r="D33" s="6" t="n">
        <v>-3723</v>
      </c>
    </row>
    <row r="34" spans="1:4">
      <c r="A34" s="4" t="s">
        <v>591</v>
      </c>
      <c r="B34" s="6" t="n">
        <v>8900</v>
      </c>
      <c r="C34" s="6" t="n">
        <v>10352</v>
      </c>
      <c r="D34" s="6" t="n">
        <v>36850</v>
      </c>
    </row>
    <row r="35" spans="1:4">
      <c r="A35" s="4" t="s">
        <v>592</v>
      </c>
      <c r="B35" s="6" t="n">
        <v>-13854</v>
      </c>
      <c r="C35" s="6" t="n">
        <v>-23364</v>
      </c>
      <c r="D35" s="6" t="n">
        <v>-34077</v>
      </c>
    </row>
    <row r="36" spans="1:4">
      <c r="A36" s="4" t="s">
        <v>593</v>
      </c>
      <c r="B36" s="6" t="n">
        <v>-379</v>
      </c>
      <c r="C36" s="6" t="n">
        <v>-1679</v>
      </c>
      <c r="D36" s="6" t="n">
        <v>-1968</v>
      </c>
    </row>
    <row r="37" spans="1:4">
      <c r="A37" s="4" t="s">
        <v>594</v>
      </c>
      <c r="B37" s="6" t="n">
        <v>0</v>
      </c>
      <c r="C37" s="6" t="n">
        <v>0</v>
      </c>
      <c r="D37" s="6" t="n">
        <v>0</v>
      </c>
    </row>
    <row r="38" spans="1:4">
      <c r="A38" s="4" t="s">
        <v>595</v>
      </c>
      <c r="B38" s="6" t="n">
        <v>8199</v>
      </c>
      <c r="C38" s="6" t="n">
        <v>-1422</v>
      </c>
      <c r="D38" s="6" t="n">
        <v>3949</v>
      </c>
    </row>
    <row r="39" spans="1:4">
      <c r="A39" s="4" t="s">
        <v>596</v>
      </c>
      <c r="B39" s="6" t="n">
        <v>7490</v>
      </c>
      <c r="C39" s="6" t="n">
        <v>9484</v>
      </c>
      <c r="D39" s="6" t="n">
        <v>26036</v>
      </c>
    </row>
    <row r="40" spans="1:4">
      <c r="A40" s="4" t="s">
        <v>597</v>
      </c>
      <c r="B40" s="6" t="n">
        <v>-6176</v>
      </c>
      <c r="C40" s="6" t="n">
        <v>-2606</v>
      </c>
      <c r="D40" s="6" t="n">
        <v>-3768</v>
      </c>
    </row>
    <row r="41" spans="1:4">
      <c r="A41" s="4" t="s">
        <v>598</v>
      </c>
      <c r="B41" s="6" t="n">
        <v>0</v>
      </c>
      <c r="C41" s="6" t="n">
        <v>0</v>
      </c>
    </row>
    <row r="42" spans="1:4">
      <c r="A42" s="3" t="s">
        <v>589</v>
      </c>
    </row>
    <row r="43" spans="1:4">
      <c r="A43" s="4" t="s">
        <v>590</v>
      </c>
      <c r="B43" s="6" t="n">
        <v>522</v>
      </c>
      <c r="C43" s="6" t="n">
        <v>522</v>
      </c>
      <c r="D43" s="6" t="n">
        <v>523</v>
      </c>
    </row>
    <row r="44" spans="1:4">
      <c r="A44" s="4" t="s">
        <v>588</v>
      </c>
      <c r="B44" s="6" t="n">
        <v>-381</v>
      </c>
      <c r="C44" s="6" t="n">
        <v>0</v>
      </c>
      <c r="D44" s="6" t="n">
        <v>-1</v>
      </c>
    </row>
    <row r="45" spans="1:4">
      <c r="A45" s="4" t="s">
        <v>591</v>
      </c>
      <c r="B45" s="6" t="n">
        <v>-457</v>
      </c>
      <c r="C45" s="6" t="n">
        <v>0</v>
      </c>
      <c r="D45" s="6" t="n">
        <v>0</v>
      </c>
    </row>
    <row r="46" spans="1:4">
      <c r="A46" s="4" t="s">
        <v>592</v>
      </c>
      <c r="B46" s="6" t="n">
        <v>0</v>
      </c>
      <c r="C46" s="6" t="n">
        <v>0</v>
      </c>
      <c r="D46" s="6" t="n">
        <v>0</v>
      </c>
    </row>
    <row r="47" spans="1:4">
      <c r="A47" s="4" t="s">
        <v>593</v>
      </c>
      <c r="B47" s="6" t="n">
        <v>-524</v>
      </c>
      <c r="C47" s="6" t="n">
        <v>0</v>
      </c>
      <c r="D47" s="6" t="n">
        <v>0</v>
      </c>
    </row>
    <row r="48" spans="1:4">
      <c r="A48" s="4" t="s">
        <v>594</v>
      </c>
      <c r="B48" s="6" t="n">
        <v>0</v>
      </c>
      <c r="C48" s="6" t="n">
        <v>0</v>
      </c>
      <c r="D48" s="6" t="n">
        <v>0</v>
      </c>
    </row>
    <row r="49" spans="1:4">
      <c r="A49" s="4" t="s">
        <v>595</v>
      </c>
      <c r="B49" s="6" t="n">
        <v>1180</v>
      </c>
      <c r="C49" s="6" t="n">
        <v>0</v>
      </c>
      <c r="D49" s="6" t="n">
        <v>0</v>
      </c>
    </row>
    <row r="50" spans="1:4">
      <c r="A50" s="4" t="s">
        <v>596</v>
      </c>
      <c r="B50" s="6" t="n">
        <v>340</v>
      </c>
      <c r="C50" s="6" t="n">
        <v>522</v>
      </c>
      <c r="D50" s="6" t="n">
        <v>522</v>
      </c>
    </row>
    <row r="51" spans="1:4">
      <c r="A51" s="4" t="s">
        <v>599</v>
      </c>
      <c r="B51" s="6" t="n">
        <v>383</v>
      </c>
      <c r="C51" s="6" t="n">
        <v>0</v>
      </c>
      <c r="D51" s="6" t="n">
        <v>1</v>
      </c>
    </row>
    <row r="52" spans="1:4">
      <c r="A52" s="4" t="s">
        <v>598</v>
      </c>
      <c r="B52" s="6" t="n">
        <v>0</v>
      </c>
      <c r="C52" s="6" t="n">
        <v>0</v>
      </c>
    </row>
    <row r="53" spans="1:4">
      <c r="A53" s="4" t="s">
        <v>600</v>
      </c>
    </row>
    <row r="54" spans="1:4">
      <c r="A54" s="3" t="s">
        <v>587</v>
      </c>
    </row>
    <row r="55" spans="1:4">
      <c r="A55" s="4" t="s">
        <v>590</v>
      </c>
      <c r="B55" s="6" t="n">
        <v>25815</v>
      </c>
      <c r="C55" s="6" t="n">
        <v>30004</v>
      </c>
      <c r="D55" s="6" t="n">
        <v>54354</v>
      </c>
    </row>
    <row r="56" spans="1:4">
      <c r="A56" s="4" t="s">
        <v>588</v>
      </c>
      <c r="B56" s="6" t="n">
        <v>-2342</v>
      </c>
      <c r="C56" s="6" t="n">
        <v>-14368</v>
      </c>
      <c r="D56" s="6" t="n">
        <v>-19858</v>
      </c>
    </row>
    <row r="57" spans="1:4">
      <c r="A57" s="4" t="s">
        <v>591</v>
      </c>
      <c r="B57" s="6" t="n">
        <v>49658</v>
      </c>
      <c r="C57" s="6" t="n">
        <v>356650</v>
      </c>
      <c r="D57" s="6" t="n">
        <v>112239</v>
      </c>
    </row>
    <row r="58" spans="1:4">
      <c r="A58" s="4" t="s">
        <v>592</v>
      </c>
      <c r="B58" s="6" t="n">
        <v>-38147</v>
      </c>
      <c r="C58" s="6" t="n">
        <v>-353330</v>
      </c>
      <c r="D58" s="6" t="n">
        <v>-110907</v>
      </c>
    </row>
    <row r="59" spans="1:4">
      <c r="A59" s="4" t="s">
        <v>593</v>
      </c>
      <c r="B59" s="6" t="n">
        <v>-9083</v>
      </c>
      <c r="C59" s="6" t="n">
        <v>-10247</v>
      </c>
      <c r="D59" s="6" t="n">
        <v>-367</v>
      </c>
    </row>
    <row r="60" spans="1:4">
      <c r="A60" s="4" t="s">
        <v>594</v>
      </c>
      <c r="B60" s="6" t="n">
        <v>0</v>
      </c>
      <c r="C60" s="6" t="n">
        <v>0</v>
      </c>
      <c r="D60" s="6" t="n">
        <v>0</v>
      </c>
    </row>
    <row r="61" spans="1:4">
      <c r="A61" s="4" t="s">
        <v>595</v>
      </c>
      <c r="B61" s="6" t="n">
        <v>-5820</v>
      </c>
      <c r="C61" s="6" t="n">
        <v>17106</v>
      </c>
      <c r="D61" s="6" t="n">
        <v>-5457</v>
      </c>
    </row>
    <row r="62" spans="1:4">
      <c r="A62" s="4" t="s">
        <v>596</v>
      </c>
      <c r="B62" s="6" t="n">
        <v>20081</v>
      </c>
      <c r="C62" s="6" t="n">
        <v>25815</v>
      </c>
      <c r="D62" s="6" t="n">
        <v>30004</v>
      </c>
    </row>
    <row r="63" spans="1:4">
      <c r="A63" s="4" t="s">
        <v>597</v>
      </c>
      <c r="B63" s="6" t="n">
        <v>-974</v>
      </c>
      <c r="C63" s="6" t="n">
        <v>-7605</v>
      </c>
      <c r="D63" s="6" t="n">
        <v>-2262</v>
      </c>
    </row>
    <row r="64" spans="1:4">
      <c r="A64" s="4" t="s">
        <v>598</v>
      </c>
      <c r="B64" s="6" t="n">
        <v>0</v>
      </c>
      <c r="C64" s="6" t="n">
        <v>0</v>
      </c>
    </row>
    <row r="65" spans="1:4">
      <c r="A65" s="4" t="s">
        <v>511</v>
      </c>
    </row>
    <row r="66" spans="1:4">
      <c r="A66" s="3" t="s">
        <v>587</v>
      </c>
    </row>
    <row r="67" spans="1:4">
      <c r="A67" s="4" t="s">
        <v>590</v>
      </c>
      <c r="C67" s="6" t="n">
        <v>0</v>
      </c>
      <c r="D67" s="6" t="n">
        <v>27257</v>
      </c>
    </row>
    <row r="68" spans="1:4">
      <c r="A68" s="4" t="s">
        <v>588</v>
      </c>
      <c r="D68" s="6" t="n">
        <v>-1547</v>
      </c>
    </row>
    <row r="69" spans="1:4">
      <c r="A69" s="4" t="s">
        <v>591</v>
      </c>
      <c r="D69" s="6" t="n">
        <v>0</v>
      </c>
    </row>
    <row r="70" spans="1:4">
      <c r="A70" s="4" t="s">
        <v>592</v>
      </c>
      <c r="D70" s="6" t="n">
        <v>-25710</v>
      </c>
    </row>
    <row r="71" spans="1:4">
      <c r="A71" s="4" t="s">
        <v>593</v>
      </c>
      <c r="D71" s="6" t="n">
        <v>0</v>
      </c>
    </row>
    <row r="72" spans="1:4">
      <c r="A72" s="4" t="s">
        <v>594</v>
      </c>
      <c r="D72" s="6" t="n">
        <v>0</v>
      </c>
    </row>
    <row r="73" spans="1:4">
      <c r="A73" s="4" t="s">
        <v>595</v>
      </c>
      <c r="D73" s="6" t="n">
        <v>0</v>
      </c>
    </row>
    <row r="74" spans="1:4">
      <c r="A74" s="4" t="s">
        <v>596</v>
      </c>
      <c r="D74" s="6" t="n">
        <v>0</v>
      </c>
    </row>
    <row r="75" spans="1:4">
      <c r="A75" s="4" t="s">
        <v>597</v>
      </c>
      <c r="D75" s="6" t="n">
        <v>0</v>
      </c>
    </row>
    <row r="76" spans="1:4">
      <c r="A76" s="4" t="s">
        <v>601</v>
      </c>
    </row>
    <row r="77" spans="1:4">
      <c r="A77" s="3" t="s">
        <v>587</v>
      </c>
    </row>
    <row r="78" spans="1:4">
      <c r="A78" s="4" t="s">
        <v>590</v>
      </c>
      <c r="B78" s="6" t="n">
        <v>19603</v>
      </c>
      <c r="C78" s="6" t="n">
        <v>26077</v>
      </c>
      <c r="D78" s="6" t="n">
        <v>38772</v>
      </c>
    </row>
    <row r="79" spans="1:4">
      <c r="A79" s="4" t="s">
        <v>588</v>
      </c>
      <c r="B79" s="6" t="n">
        <v>-1669</v>
      </c>
      <c r="C79" s="6" t="n">
        <v>-6970</v>
      </c>
      <c r="D79" s="6" t="n">
        <v>-10817</v>
      </c>
    </row>
    <row r="80" spans="1:4">
      <c r="A80" s="4" t="s">
        <v>591</v>
      </c>
      <c r="B80" s="6" t="n">
        <v>1954</v>
      </c>
      <c r="C80" s="6" t="n">
        <v>3118</v>
      </c>
      <c r="D80" s="6" t="n">
        <v>6805</v>
      </c>
    </row>
    <row r="81" spans="1:4">
      <c r="A81" s="4" t="s">
        <v>592</v>
      </c>
      <c r="B81" s="6" t="n">
        <v>-2472</v>
      </c>
      <c r="C81" s="6" t="n">
        <v>-12816</v>
      </c>
      <c r="D81" s="6" t="n">
        <v>-26193</v>
      </c>
    </row>
    <row r="82" spans="1:4">
      <c r="A82" s="4" t="s">
        <v>593</v>
      </c>
      <c r="B82" s="6" t="n">
        <v>-152</v>
      </c>
      <c r="C82" s="6" t="n">
        <v>-513</v>
      </c>
      <c r="D82" s="6" t="n">
        <v>-115</v>
      </c>
    </row>
    <row r="83" spans="1:4">
      <c r="A83" s="4" t="s">
        <v>594</v>
      </c>
      <c r="B83" s="6" t="n">
        <v>0</v>
      </c>
      <c r="C83" s="6" t="n">
        <v>0</v>
      </c>
      <c r="D83" s="6" t="n">
        <v>0</v>
      </c>
    </row>
    <row r="84" spans="1:4">
      <c r="A84" s="4" t="s">
        <v>595</v>
      </c>
      <c r="B84" s="6" t="n">
        <v>476</v>
      </c>
      <c r="C84" s="6" t="n">
        <v>10707</v>
      </c>
      <c r="D84" s="6" t="n">
        <v>17625</v>
      </c>
    </row>
    <row r="85" spans="1:4">
      <c r="A85" s="4" t="s">
        <v>596</v>
      </c>
      <c r="B85" s="6" t="n">
        <v>17740</v>
      </c>
      <c r="C85" s="6" t="n">
        <v>19603</v>
      </c>
      <c r="D85" s="6" t="n">
        <v>26077</v>
      </c>
    </row>
    <row r="86" spans="1:4">
      <c r="A86" s="4" t="s">
        <v>597</v>
      </c>
      <c r="B86" s="6" t="n">
        <v>-530</v>
      </c>
      <c r="C86" s="6" t="n">
        <v>521</v>
      </c>
      <c r="D86" s="6" t="n">
        <v>-7201</v>
      </c>
    </row>
    <row r="87" spans="1:4">
      <c r="A87" s="4" t="s">
        <v>598</v>
      </c>
      <c r="B87" s="6" t="n">
        <v>0</v>
      </c>
      <c r="C87" s="6" t="n">
        <v>0</v>
      </c>
    </row>
    <row r="88" spans="1:4">
      <c r="A88" s="4" t="s">
        <v>602</v>
      </c>
    </row>
    <row r="89" spans="1:4">
      <c r="A89" s="3" t="s">
        <v>587</v>
      </c>
    </row>
    <row r="90" spans="1:4">
      <c r="A90" s="4" t="s">
        <v>590</v>
      </c>
      <c r="B90" s="6" t="n">
        <v>10886</v>
      </c>
      <c r="C90" s="6" t="n">
        <v>12419</v>
      </c>
      <c r="D90" s="6" t="n">
        <v>20580</v>
      </c>
    </row>
    <row r="91" spans="1:4">
      <c r="A91" s="4" t="s">
        <v>588</v>
      </c>
      <c r="B91" s="6" t="n">
        <v>-2888</v>
      </c>
      <c r="C91" s="6" t="n">
        <v>-2186</v>
      </c>
      <c r="D91" s="6" t="n">
        <v>-5346</v>
      </c>
    </row>
    <row r="92" spans="1:4">
      <c r="A92" s="4" t="s">
        <v>591</v>
      </c>
      <c r="B92" s="6" t="n">
        <v>206</v>
      </c>
      <c r="C92" s="6" t="n">
        <v>1436</v>
      </c>
      <c r="D92" s="6" t="n">
        <v>3275</v>
      </c>
    </row>
    <row r="93" spans="1:4">
      <c r="A93" s="4" t="s">
        <v>592</v>
      </c>
      <c r="B93" s="6" t="n">
        <v>-2346</v>
      </c>
      <c r="C93" s="6" t="n">
        <v>-471</v>
      </c>
      <c r="D93" s="6" t="n">
        <v>-5263</v>
      </c>
    </row>
    <row r="94" spans="1:4">
      <c r="A94" s="4" t="s">
        <v>593</v>
      </c>
      <c r="B94" s="6" t="n">
        <v>-5317</v>
      </c>
      <c r="C94" s="6" t="n">
        <v>-16624</v>
      </c>
      <c r="D94" s="6" t="n">
        <v>-1018</v>
      </c>
    </row>
    <row r="95" spans="1:4">
      <c r="A95" s="4" t="s">
        <v>594</v>
      </c>
      <c r="B95" s="6" t="n">
        <v>0</v>
      </c>
      <c r="C95" s="6" t="n">
        <v>0</v>
      </c>
      <c r="D95" s="6" t="n">
        <v>0</v>
      </c>
    </row>
    <row r="96" spans="1:4">
      <c r="A96" s="4" t="s">
        <v>595</v>
      </c>
      <c r="B96" s="6" t="n">
        <v>5569</v>
      </c>
      <c r="C96" s="6" t="n">
        <v>16312</v>
      </c>
      <c r="D96" s="6" t="n">
        <v>191</v>
      </c>
    </row>
    <row r="97" spans="1:4">
      <c r="A97" s="4" t="s">
        <v>596</v>
      </c>
      <c r="B97" s="6" t="n">
        <v>6110</v>
      </c>
      <c r="C97" s="6" t="n">
        <v>10886</v>
      </c>
      <c r="D97" s="6" t="n">
        <v>12419</v>
      </c>
    </row>
    <row r="98" spans="1:4">
      <c r="A98" s="4" t="s">
        <v>597</v>
      </c>
      <c r="B98" s="6" t="n">
        <v>-2366</v>
      </c>
      <c r="C98" s="6" t="n">
        <v>-4000</v>
      </c>
      <c r="D98" s="6" t="n">
        <v>-6976</v>
      </c>
    </row>
    <row r="99" spans="1:4">
      <c r="A99" s="4" t="s">
        <v>598</v>
      </c>
      <c r="B99" s="6" t="n">
        <v>0</v>
      </c>
      <c r="C99" s="6" t="n">
        <v>0</v>
      </c>
    </row>
    <row r="100" spans="1:4">
      <c r="A100" s="3" t="s">
        <v>589</v>
      </c>
    </row>
    <row r="101" spans="1:4">
      <c r="A101" s="4" t="s">
        <v>590</v>
      </c>
      <c r="B101" s="6" t="n">
        <v>0</v>
      </c>
      <c r="C101" s="6" t="n">
        <v>105</v>
      </c>
      <c r="D101" s="6" t="n">
        <v>0</v>
      </c>
    </row>
    <row r="102" spans="1:4">
      <c r="A102" s="4" t="s">
        <v>588</v>
      </c>
      <c r="B102" s="6" t="n">
        <v>35</v>
      </c>
      <c r="C102" s="6" t="n">
        <v>-105</v>
      </c>
      <c r="D102" s="6" t="n">
        <v>105</v>
      </c>
    </row>
    <row r="103" spans="1:4">
      <c r="A103" s="4" t="s">
        <v>591</v>
      </c>
      <c r="B103" s="6" t="n">
        <v>0</v>
      </c>
      <c r="C103" s="6" t="n">
        <v>0</v>
      </c>
      <c r="D103" s="6" t="n">
        <v>0</v>
      </c>
    </row>
    <row r="104" spans="1:4">
      <c r="A104" s="4" t="s">
        <v>592</v>
      </c>
      <c r="B104" s="6" t="n">
        <v>0</v>
      </c>
      <c r="C104" s="6" t="n">
        <v>0</v>
      </c>
      <c r="D104" s="6" t="n">
        <v>0</v>
      </c>
    </row>
    <row r="105" spans="1:4">
      <c r="A105" s="4" t="s">
        <v>593</v>
      </c>
      <c r="B105" s="6" t="n">
        <v>0</v>
      </c>
      <c r="C105" s="6" t="n">
        <v>0</v>
      </c>
      <c r="D105" s="6" t="n">
        <v>0</v>
      </c>
    </row>
    <row r="106" spans="1:4">
      <c r="A106" s="4" t="s">
        <v>594</v>
      </c>
      <c r="B106" s="6" t="n">
        <v>0</v>
      </c>
      <c r="C106" s="6" t="n">
        <v>0</v>
      </c>
      <c r="D106" s="6" t="n">
        <v>0</v>
      </c>
    </row>
    <row r="107" spans="1:4">
      <c r="A107" s="4" t="s">
        <v>595</v>
      </c>
      <c r="B107" s="6" t="n">
        <v>0</v>
      </c>
      <c r="C107" s="6" t="n">
        <v>0</v>
      </c>
      <c r="D107" s="6" t="n">
        <v>0</v>
      </c>
    </row>
    <row r="108" spans="1:4">
      <c r="A108" s="4" t="s">
        <v>596</v>
      </c>
      <c r="B108" s="6" t="n">
        <v>35</v>
      </c>
      <c r="C108" s="6" t="n">
        <v>0</v>
      </c>
      <c r="D108" s="6" t="n">
        <v>105</v>
      </c>
    </row>
    <row r="109" spans="1:4">
      <c r="A109" s="4" t="s">
        <v>599</v>
      </c>
      <c r="B109" s="6" t="n">
        <v>35</v>
      </c>
      <c r="C109" s="6" t="n">
        <v>0</v>
      </c>
      <c r="D109" s="6" t="n">
        <v>-105</v>
      </c>
    </row>
    <row r="110" spans="1:4">
      <c r="A110" s="4" t="s">
        <v>598</v>
      </c>
      <c r="B110" s="6" t="n">
        <v>0</v>
      </c>
      <c r="C110" s="6" t="n">
        <v>0</v>
      </c>
    </row>
    <row r="111" spans="1:4">
      <c r="A111" s="4" t="s">
        <v>603</v>
      </c>
    </row>
    <row r="112" spans="1:4">
      <c r="A112" s="3" t="s">
        <v>587</v>
      </c>
    </row>
    <row r="113" spans="1:4">
      <c r="A113" s="4" t="s">
        <v>590</v>
      </c>
      <c r="B113" s="6" t="n">
        <v>53175</v>
      </c>
      <c r="C113" s="6" t="n">
        <v>61129</v>
      </c>
      <c r="D113" s="6" t="n">
        <v>40911</v>
      </c>
    </row>
    <row r="114" spans="1:4">
      <c r="A114" s="4" t="s">
        <v>588</v>
      </c>
      <c r="B114" s="6" t="n">
        <v>433</v>
      </c>
      <c r="C114" s="6" t="n">
        <v>-9934</v>
      </c>
      <c r="D114" s="6" t="n">
        <v>-17705</v>
      </c>
    </row>
    <row r="115" spans="1:4">
      <c r="A115" s="4" t="s">
        <v>591</v>
      </c>
      <c r="B115" s="6" t="n">
        <v>104097</v>
      </c>
      <c r="C115" s="6" t="n">
        <v>706846</v>
      </c>
      <c r="D115" s="6" t="n">
        <v>77508</v>
      </c>
    </row>
    <row r="116" spans="1:4">
      <c r="A116" s="4" t="s">
        <v>592</v>
      </c>
      <c r="B116" s="6" t="n">
        <v>-73335</v>
      </c>
      <c r="C116" s="6" t="n">
        <v>-677220</v>
      </c>
      <c r="D116" s="6" t="n">
        <v>-8613</v>
      </c>
    </row>
    <row r="117" spans="1:4">
      <c r="A117" s="4" t="s">
        <v>593</v>
      </c>
      <c r="B117" s="6" t="n">
        <v>-51374</v>
      </c>
      <c r="C117" s="6" t="n">
        <v>-27641</v>
      </c>
      <c r="D117" s="6" t="n">
        <v>-25799</v>
      </c>
    </row>
    <row r="118" spans="1:4">
      <c r="A118" s="4" t="s">
        <v>594</v>
      </c>
      <c r="B118" s="6" t="n">
        <v>0</v>
      </c>
      <c r="C118" s="6" t="n">
        <v>0</v>
      </c>
      <c r="D118" s="6" t="n">
        <v>0</v>
      </c>
    </row>
    <row r="119" spans="1:4">
      <c r="A119" s="4" t="s">
        <v>595</v>
      </c>
      <c r="B119" s="6" t="n">
        <v>9567</v>
      </c>
      <c r="C119" s="6" t="n">
        <v>-5</v>
      </c>
      <c r="D119" s="6" t="n">
        <v>-5173</v>
      </c>
    </row>
    <row r="120" spans="1:4">
      <c r="A120" s="4" t="s">
        <v>596</v>
      </c>
      <c r="B120" s="6" t="n">
        <v>42563</v>
      </c>
      <c r="C120" s="6" t="n">
        <v>53175</v>
      </c>
      <c r="D120" s="6" t="n">
        <v>61129</v>
      </c>
    </row>
    <row r="121" spans="1:4">
      <c r="A121" s="4" t="s">
        <v>597</v>
      </c>
      <c r="B121" s="6" t="n">
        <v>-98</v>
      </c>
      <c r="C121" s="6" t="n">
        <v>-5283</v>
      </c>
      <c r="D121" s="6" t="n">
        <v>-12562</v>
      </c>
    </row>
    <row r="122" spans="1:4">
      <c r="A122" s="4" t="s">
        <v>598</v>
      </c>
      <c r="B122" s="6" t="n">
        <v>0</v>
      </c>
      <c r="C122" s="4" t="s">
        <v>604</v>
      </c>
    </row>
    <row r="123" spans="1:4">
      <c r="A123" s="4" t="s">
        <v>516</v>
      </c>
    </row>
    <row r="124" spans="1:4">
      <c r="A124" s="3" t="s">
        <v>587</v>
      </c>
    </row>
    <row r="125" spans="1:4">
      <c r="A125" s="4" t="s">
        <v>590</v>
      </c>
      <c r="B125" s="6" t="n">
        <v>46985</v>
      </c>
      <c r="C125" s="6" t="n">
        <v>47304</v>
      </c>
      <c r="D125" s="6" t="n">
        <v>81872</v>
      </c>
    </row>
    <row r="126" spans="1:4">
      <c r="A126" s="4" t="s">
        <v>588</v>
      </c>
      <c r="B126" s="6" t="n">
        <v>-5505</v>
      </c>
      <c r="C126" s="6" t="n">
        <v>-5137</v>
      </c>
      <c r="D126" s="6" t="n">
        <v>24794</v>
      </c>
    </row>
    <row r="127" spans="1:4">
      <c r="A127" s="4" t="s">
        <v>591</v>
      </c>
      <c r="B127" s="6" t="n">
        <v>57403</v>
      </c>
      <c r="C127" s="6" t="n">
        <v>149228</v>
      </c>
      <c r="D127" s="6" t="n">
        <v>63768</v>
      </c>
    </row>
    <row r="128" spans="1:4">
      <c r="A128" s="4" t="s">
        <v>592</v>
      </c>
      <c r="B128" s="6" t="n">
        <v>-48350</v>
      </c>
      <c r="C128" s="6" t="n">
        <v>-130832</v>
      </c>
      <c r="D128" s="6" t="n">
        <v>-53095</v>
      </c>
    </row>
    <row r="129" spans="1:4">
      <c r="A129" s="4" t="s">
        <v>593</v>
      </c>
      <c r="B129" s="6" t="n">
        <v>-5068</v>
      </c>
      <c r="C129" s="6" t="n">
        <v>-15311</v>
      </c>
      <c r="D129" s="6" t="n">
        <v>-34622</v>
      </c>
    </row>
    <row r="130" spans="1:4">
      <c r="A130" s="4" t="s">
        <v>594</v>
      </c>
      <c r="B130" s="6" t="n">
        <v>0</v>
      </c>
      <c r="C130" s="6" t="n">
        <v>0</v>
      </c>
      <c r="D130" s="6" t="n">
        <v>0</v>
      </c>
    </row>
    <row r="131" spans="1:4">
      <c r="A131" s="4" t="s">
        <v>595</v>
      </c>
      <c r="B131" s="6" t="n">
        <v>18775</v>
      </c>
      <c r="C131" s="6" t="n">
        <v>1733</v>
      </c>
      <c r="D131" s="6" t="n">
        <v>-35413</v>
      </c>
    </row>
    <row r="132" spans="1:4">
      <c r="A132" s="4" t="s">
        <v>596</v>
      </c>
      <c r="B132" s="6" t="n">
        <v>64240</v>
      </c>
      <c r="C132" s="6" t="n">
        <v>46985</v>
      </c>
      <c r="D132" s="6" t="n">
        <v>47304</v>
      </c>
    </row>
    <row r="133" spans="1:4">
      <c r="A133" s="4" t="s">
        <v>597</v>
      </c>
      <c r="B133" s="6" t="n">
        <v>-3319</v>
      </c>
      <c r="C133" s="6" t="n">
        <v>-8457</v>
      </c>
      <c r="D133" s="6" t="n">
        <v>17451</v>
      </c>
    </row>
    <row r="134" spans="1:4">
      <c r="A134" s="4" t="s">
        <v>598</v>
      </c>
      <c r="B134" s="6" t="n">
        <v>0</v>
      </c>
      <c r="C134" s="6" t="n">
        <v>0</v>
      </c>
    </row>
    <row r="135" spans="1:4">
      <c r="A135" s="4" t="s">
        <v>517</v>
      </c>
    </row>
    <row r="136" spans="1:4">
      <c r="A136" s="3" t="s">
        <v>587</v>
      </c>
    </row>
    <row r="137" spans="1:4">
      <c r="A137" s="4" t="s">
        <v>590</v>
      </c>
      <c r="B137" s="6" t="n">
        <v>113831</v>
      </c>
      <c r="C137" s="6" t="n">
        <v>93454</v>
      </c>
      <c r="D137" s="6" t="n">
        <v>96369</v>
      </c>
    </row>
    <row r="138" spans="1:4">
      <c r="A138" s="4" t="s">
        <v>588</v>
      </c>
      <c r="B138" s="6" t="n">
        <v>113</v>
      </c>
      <c r="C138" s="6" t="n">
        <v>2353</v>
      </c>
      <c r="D138" s="6" t="n">
        <v>6361</v>
      </c>
    </row>
    <row r="139" spans="1:4">
      <c r="A139" s="4" t="s">
        <v>591</v>
      </c>
      <c r="B139" s="6" t="n">
        <v>240</v>
      </c>
      <c r="C139" s="6" t="n">
        <v>34648</v>
      </c>
      <c r="D139" s="6" t="n">
        <v>1981</v>
      </c>
    </row>
    <row r="140" spans="1:4">
      <c r="A140" s="4" t="s">
        <v>592</v>
      </c>
      <c r="B140" s="6" t="n">
        <v>-38446</v>
      </c>
      <c r="C140" s="6" t="n">
        <v>-17570</v>
      </c>
      <c r="D140" s="6" t="n">
        <v>-10157</v>
      </c>
    </row>
    <row r="141" spans="1:4">
      <c r="A141" s="4" t="s">
        <v>593</v>
      </c>
      <c r="B141" s="6" t="n">
        <v>0</v>
      </c>
      <c r="C141" s="6" t="n">
        <v>0</v>
      </c>
      <c r="D141" s="6" t="n">
        <v>-1100</v>
      </c>
    </row>
    <row r="142" spans="1:4">
      <c r="A142" s="4" t="s">
        <v>594</v>
      </c>
      <c r="B142" s="6" t="n">
        <v>0</v>
      </c>
      <c r="C142" s="6" t="n">
        <v>0</v>
      </c>
      <c r="D142" s="6" t="n">
        <v>0</v>
      </c>
    </row>
    <row r="143" spans="1:4">
      <c r="A143" s="4" t="s">
        <v>595</v>
      </c>
      <c r="B143" s="6" t="n">
        <v>0</v>
      </c>
      <c r="C143" s="6" t="n">
        <v>946</v>
      </c>
      <c r="D143" s="6" t="n">
        <v>0</v>
      </c>
    </row>
    <row r="144" spans="1:4">
      <c r="A144" s="4" t="s">
        <v>596</v>
      </c>
      <c r="B144" s="6" t="n">
        <v>75738</v>
      </c>
      <c r="C144" s="6" t="n">
        <v>113831</v>
      </c>
      <c r="D144" s="6" t="n">
        <v>93454</v>
      </c>
    </row>
    <row r="145" spans="1:4">
      <c r="A145" s="4" t="s">
        <v>597</v>
      </c>
      <c r="B145" s="6" t="n">
        <v>2964</v>
      </c>
      <c r="C145" s="6" t="n">
        <v>1759</v>
      </c>
      <c r="D145" s="6" t="n">
        <v>8385</v>
      </c>
    </row>
    <row r="146" spans="1:4">
      <c r="A146" s="4" t="s">
        <v>598</v>
      </c>
      <c r="B146" s="6" t="n">
        <v>0</v>
      </c>
      <c r="C146" s="6" t="n">
        <v>0</v>
      </c>
    </row>
    <row r="147" spans="1:4">
      <c r="A147" s="4" t="s">
        <v>211</v>
      </c>
    </row>
    <row r="148" spans="1:4">
      <c r="A148" s="3" t="s">
        <v>587</v>
      </c>
    </row>
    <row r="149" spans="1:4">
      <c r="A149" s="4" t="s">
        <v>590</v>
      </c>
      <c r="B149" s="6" t="n">
        <v>0</v>
      </c>
    </row>
    <row r="150" spans="1:4">
      <c r="A150" s="4" t="s">
        <v>588</v>
      </c>
      <c r="B150" s="6" t="n">
        <v>0</v>
      </c>
    </row>
    <row r="151" spans="1:4">
      <c r="A151" s="4" t="s">
        <v>591</v>
      </c>
      <c r="B151" s="6" t="n">
        <v>0</v>
      </c>
    </row>
    <row r="152" spans="1:4">
      <c r="A152" s="4" t="s">
        <v>592</v>
      </c>
      <c r="B152" s="6" t="n">
        <v>0</v>
      </c>
    </row>
    <row r="153" spans="1:4">
      <c r="A153" s="4" t="s">
        <v>593</v>
      </c>
      <c r="B153" s="6" t="n">
        <v>0</v>
      </c>
    </row>
    <row r="154" spans="1:4">
      <c r="A154" s="4" t="s">
        <v>594</v>
      </c>
      <c r="B154" s="6" t="n">
        <v>25000</v>
      </c>
    </row>
    <row r="155" spans="1:4">
      <c r="A155" s="4" t="s">
        <v>595</v>
      </c>
      <c r="B155" s="6" t="n">
        <v>0</v>
      </c>
    </row>
    <row r="156" spans="1:4">
      <c r="A156" s="4" t="s">
        <v>596</v>
      </c>
      <c r="B156" s="6" t="n">
        <v>25000</v>
      </c>
      <c r="C156" s="6" t="n">
        <v>0</v>
      </c>
    </row>
    <row r="157" spans="1:4">
      <c r="A157" s="4" t="s">
        <v>597</v>
      </c>
      <c r="B157" s="6" t="n">
        <v>0</v>
      </c>
    </row>
    <row r="158" spans="1:4">
      <c r="A158" s="4" t="s">
        <v>598</v>
      </c>
      <c r="B158" s="6" t="n">
        <v>0</v>
      </c>
    </row>
    <row r="159" spans="1:4">
      <c r="A159" s="4" t="s">
        <v>518</v>
      </c>
    </row>
    <row r="160" spans="1:4">
      <c r="A160" s="3" t="s">
        <v>589</v>
      </c>
    </row>
    <row r="161" spans="1:4">
      <c r="A161" s="4" t="s">
        <v>590</v>
      </c>
      <c r="B161" s="6" t="n">
        <v>6376</v>
      </c>
      <c r="C161" s="6" t="n">
        <v>3486</v>
      </c>
      <c r="D161" s="6" t="n">
        <v>378</v>
      </c>
    </row>
    <row r="162" spans="1:4">
      <c r="A162" s="4" t="s">
        <v>588</v>
      </c>
      <c r="B162" s="6" t="n">
        <v>-1382</v>
      </c>
      <c r="C162" s="6" t="n">
        <v>84</v>
      </c>
      <c r="D162" s="6" t="n">
        <v>196</v>
      </c>
    </row>
    <row r="163" spans="1:4">
      <c r="A163" s="4" t="s">
        <v>591</v>
      </c>
      <c r="B163" s="6" t="n">
        <v>-2573</v>
      </c>
      <c r="C163" s="6" t="n">
        <v>-4626</v>
      </c>
      <c r="D163" s="6" t="n">
        <v>-385</v>
      </c>
    </row>
    <row r="164" spans="1:4">
      <c r="A164" s="4" t="s">
        <v>592</v>
      </c>
      <c r="B164" s="6" t="n">
        <v>6494</v>
      </c>
      <c r="C164" s="6" t="n">
        <v>7432</v>
      </c>
      <c r="D164" s="6" t="n">
        <v>2485</v>
      </c>
    </row>
    <row r="165" spans="1:4">
      <c r="A165" s="4" t="s">
        <v>593</v>
      </c>
      <c r="B165" s="6" t="n">
        <v>0</v>
      </c>
      <c r="C165" s="6" t="n">
        <v>0</v>
      </c>
      <c r="D165" s="6" t="n">
        <v>0</v>
      </c>
    </row>
    <row r="166" spans="1:4">
      <c r="A166" s="4" t="s">
        <v>594</v>
      </c>
      <c r="B166" s="6" t="n">
        <v>0</v>
      </c>
      <c r="C166" s="6" t="n">
        <v>0</v>
      </c>
      <c r="D166" s="6" t="n">
        <v>0</v>
      </c>
    </row>
    <row r="167" spans="1:4">
      <c r="A167" s="4" t="s">
        <v>595</v>
      </c>
      <c r="B167" s="6" t="n">
        <v>548</v>
      </c>
      <c r="C167" s="6" t="n">
        <v>0</v>
      </c>
      <c r="D167" s="6" t="n">
        <v>812</v>
      </c>
    </row>
    <row r="168" spans="1:4">
      <c r="A168" s="4" t="s">
        <v>596</v>
      </c>
      <c r="B168" s="6" t="n">
        <v>9463</v>
      </c>
      <c r="C168" s="6" t="n">
        <v>6376</v>
      </c>
      <c r="D168" s="6" t="n">
        <v>3486</v>
      </c>
    </row>
    <row r="169" spans="1:4">
      <c r="A169" s="4" t="s">
        <v>599</v>
      </c>
      <c r="B169" s="6" t="n">
        <v>1382</v>
      </c>
      <c r="C169" s="6" t="n">
        <v>-28</v>
      </c>
      <c r="D169" s="6" t="n">
        <v>-2639</v>
      </c>
    </row>
    <row r="170" spans="1:4">
      <c r="A170" s="4" t="s">
        <v>598</v>
      </c>
      <c r="B170" s="6" t="n">
        <v>0</v>
      </c>
      <c r="C170" s="6" t="n">
        <v>0</v>
      </c>
    </row>
    <row r="171" spans="1:4">
      <c r="A171" s="4" t="s">
        <v>605</v>
      </c>
    </row>
    <row r="172" spans="1:4">
      <c r="A172" s="3" t="s">
        <v>589</v>
      </c>
    </row>
    <row r="173" spans="1:4">
      <c r="A173" s="4" t="s">
        <v>590</v>
      </c>
      <c r="B173" s="6" t="n">
        <v>21614</v>
      </c>
      <c r="C173" s="6" t="n">
        <v>6746</v>
      </c>
      <c r="D173" s="6" t="n">
        <v>3441</v>
      </c>
    </row>
    <row r="174" spans="1:4">
      <c r="A174" s="4" t="s">
        <v>588</v>
      </c>
      <c r="B174" s="6" t="n">
        <v>-21452</v>
      </c>
      <c r="C174" s="6" t="n">
        <v>-3237</v>
      </c>
      <c r="D174" s="6" t="n">
        <v>-1638</v>
      </c>
    </row>
    <row r="175" spans="1:4">
      <c r="A175" s="4" t="s">
        <v>591</v>
      </c>
      <c r="B175" s="6" t="n">
        <v>-4323</v>
      </c>
      <c r="C175" s="6" t="n">
        <v>-17</v>
      </c>
      <c r="D175" s="6" t="n">
        <v>0</v>
      </c>
    </row>
    <row r="176" spans="1:4">
      <c r="A176" s="4" t="s">
        <v>592</v>
      </c>
      <c r="B176" s="6" t="n">
        <v>36144</v>
      </c>
      <c r="C176" s="6" t="n">
        <v>14920</v>
      </c>
      <c r="D176" s="6" t="n">
        <v>0</v>
      </c>
    </row>
    <row r="177" spans="1:4">
      <c r="A177" s="4" t="s">
        <v>593</v>
      </c>
      <c r="B177" s="6" t="n">
        <v>2227</v>
      </c>
      <c r="C177" s="6" t="n">
        <v>-1335</v>
      </c>
      <c r="D177" s="6" t="n">
        <v>5558</v>
      </c>
    </row>
    <row r="178" spans="1:4">
      <c r="A178" s="4" t="s">
        <v>594</v>
      </c>
      <c r="B178" s="6" t="n">
        <v>0</v>
      </c>
      <c r="C178" s="6" t="n">
        <v>0</v>
      </c>
      <c r="D178" s="6" t="n">
        <v>456</v>
      </c>
    </row>
    <row r="179" spans="1:4">
      <c r="A179" s="4" t="s">
        <v>595</v>
      </c>
      <c r="B179" s="6" t="n">
        <v>42958</v>
      </c>
      <c r="C179" s="6" t="n">
        <v>4537</v>
      </c>
      <c r="D179" s="6" t="n">
        <v>-1071</v>
      </c>
    </row>
    <row r="180" spans="1:4">
      <c r="A180" s="4" t="s">
        <v>596</v>
      </c>
      <c r="B180" s="6" t="n">
        <v>77168</v>
      </c>
      <c r="C180" s="6" t="n">
        <v>21614</v>
      </c>
      <c r="D180" s="6" t="n">
        <v>6746</v>
      </c>
    </row>
    <row r="181" spans="1:4">
      <c r="A181" s="4" t="s">
        <v>599</v>
      </c>
      <c r="B181" s="6" t="n">
        <v>12098</v>
      </c>
      <c r="C181" s="6" t="n">
        <v>-646</v>
      </c>
      <c r="D181" s="6" t="n">
        <v>-17740</v>
      </c>
    </row>
    <row r="182" spans="1:4">
      <c r="A182" s="4" t="s">
        <v>598</v>
      </c>
      <c r="B182" s="6" t="n">
        <v>0</v>
      </c>
      <c r="C182" s="6" t="n">
        <v>0</v>
      </c>
    </row>
    <row r="183" spans="1:4">
      <c r="A183" s="4" t="s">
        <v>114</v>
      </c>
    </row>
    <row r="184" spans="1:4">
      <c r="A184" s="3" t="s">
        <v>589</v>
      </c>
    </row>
    <row r="185" spans="1:4">
      <c r="A185" s="4" t="s">
        <v>590</v>
      </c>
      <c r="C185" s="6" t="n">
        <v>0</v>
      </c>
      <c r="D185" s="6" t="n">
        <v>418</v>
      </c>
    </row>
    <row r="186" spans="1:4">
      <c r="A186" s="4" t="s">
        <v>588</v>
      </c>
      <c r="D186" s="6" t="n">
        <v>-418</v>
      </c>
    </row>
    <row r="187" spans="1:4">
      <c r="A187" s="4" t="s">
        <v>591</v>
      </c>
      <c r="D187" s="6" t="n">
        <v>0</v>
      </c>
    </row>
    <row r="188" spans="1:4">
      <c r="A188" s="4" t="s">
        <v>592</v>
      </c>
      <c r="D188" s="6" t="n">
        <v>0</v>
      </c>
    </row>
    <row r="189" spans="1:4">
      <c r="A189" s="4" t="s">
        <v>593</v>
      </c>
      <c r="D189" s="6" t="n">
        <v>0</v>
      </c>
    </row>
    <row r="190" spans="1:4">
      <c r="A190" s="4" t="s">
        <v>594</v>
      </c>
      <c r="D190" s="6" t="n">
        <v>0</v>
      </c>
    </row>
    <row r="191" spans="1:4">
      <c r="A191" s="4" t="s">
        <v>595</v>
      </c>
      <c r="D191" s="6" t="n">
        <v>0</v>
      </c>
    </row>
    <row r="192" spans="1:4">
      <c r="A192" s="4" t="s">
        <v>596</v>
      </c>
      <c r="D192" s="6" t="n">
        <v>0</v>
      </c>
    </row>
    <row r="193" spans="1:4">
      <c r="A193" s="4" t="s">
        <v>599</v>
      </c>
      <c r="D193" s="6" t="n">
        <v>0</v>
      </c>
    </row>
    <row r="194" spans="1:4">
      <c r="A194" s="4" t="s">
        <v>506</v>
      </c>
    </row>
    <row r="195" spans="1:4">
      <c r="A195" s="3" t="s">
        <v>589</v>
      </c>
    </row>
    <row r="196" spans="1:4">
      <c r="A196" s="4" t="s">
        <v>590</v>
      </c>
      <c r="B196" s="6" t="n">
        <v>200745</v>
      </c>
      <c r="C196" s="6" t="n">
        <v>0</v>
      </c>
    </row>
    <row r="197" spans="1:4">
      <c r="A197" s="4" t="s">
        <v>588</v>
      </c>
      <c r="B197" s="6" t="n">
        <v>-18662</v>
      </c>
      <c r="C197" s="6" t="n">
        <v>-30347</v>
      </c>
    </row>
    <row r="198" spans="1:4">
      <c r="A198" s="4" t="s">
        <v>591</v>
      </c>
      <c r="B198" s="6" t="n">
        <v>0</v>
      </c>
      <c r="C198" s="6" t="n">
        <v>0</v>
      </c>
    </row>
    <row r="199" spans="1:4">
      <c r="A199" s="4" t="s">
        <v>592</v>
      </c>
      <c r="B199" s="6" t="n">
        <v>0</v>
      </c>
      <c r="C199" s="6" t="n">
        <v>0</v>
      </c>
    </row>
    <row r="200" spans="1:4">
      <c r="A200" s="4" t="s">
        <v>593</v>
      </c>
      <c r="B200" s="6" t="n">
        <v>-11250</v>
      </c>
      <c r="C200" s="6" t="n">
        <v>0</v>
      </c>
    </row>
    <row r="201" spans="1:4">
      <c r="A201" s="4" t="s">
        <v>594</v>
      </c>
      <c r="B201" s="6" t="n">
        <v>348275</v>
      </c>
      <c r="C201" s="6" t="n">
        <v>84860</v>
      </c>
    </row>
    <row r="202" spans="1:4">
      <c r="A202" s="4" t="s">
        <v>595</v>
      </c>
      <c r="B202" s="6" t="n">
        <v>-39039</v>
      </c>
      <c r="C202" s="6" t="n">
        <v>146232</v>
      </c>
    </row>
    <row r="203" spans="1:4">
      <c r="A203" s="4" t="s">
        <v>596</v>
      </c>
      <c r="B203" s="6" t="n">
        <v>480069</v>
      </c>
      <c r="C203" s="6" t="n">
        <v>200745</v>
      </c>
      <c r="D203" s="5" t="n">
        <v>0</v>
      </c>
    </row>
    <row r="204" spans="1:4">
      <c r="A204" s="4" t="s">
        <v>599</v>
      </c>
      <c r="B204" s="6" t="n">
        <v>29656</v>
      </c>
      <c r="C204" s="6" t="n">
        <v>10951</v>
      </c>
    </row>
    <row r="205" spans="1:4">
      <c r="A205" s="4" t="s">
        <v>598</v>
      </c>
      <c r="B205" s="5" t="n">
        <v>-10993</v>
      </c>
      <c r="C205" s="5" t="n">
        <v>1939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66</v>
      </c>
      <c r="D2" s="2" t="s">
        <v>119</v>
      </c>
    </row>
    <row r="3" spans="1:4">
      <c r="A3" s="3" t="s">
        <v>607</v>
      </c>
    </row>
    <row r="4" spans="1:4">
      <c r="A4" s="4" t="s">
        <v>608</v>
      </c>
      <c r="B4" s="5" t="n">
        <v>58400000</v>
      </c>
      <c r="C4" s="5" t="n">
        <v>57800000</v>
      </c>
      <c r="D4" s="5" t="n">
        <v>33800000</v>
      </c>
    </row>
    <row r="5" spans="1:4">
      <c r="A5" s="4" t="s">
        <v>609</v>
      </c>
      <c r="B5" s="6" t="n">
        <v>26700000</v>
      </c>
      <c r="C5" s="6" t="n">
        <v>12300000</v>
      </c>
      <c r="D5" s="6" t="n">
        <v>60400000</v>
      </c>
    </row>
    <row r="6" spans="1:4">
      <c r="A6" s="4" t="s">
        <v>610</v>
      </c>
      <c r="B6" s="6" t="n">
        <v>-27100000</v>
      </c>
      <c r="C6" s="6" t="n">
        <v>-12700000</v>
      </c>
      <c r="D6" s="6" t="n">
        <v>-24600000</v>
      </c>
    </row>
    <row r="7" spans="1:4">
      <c r="A7" s="4" t="s">
        <v>611</v>
      </c>
      <c r="B7" s="6" t="n">
        <v>44500000</v>
      </c>
      <c r="C7" s="6" t="n">
        <v>33600000</v>
      </c>
      <c r="D7" s="6" t="n">
        <v>1700000</v>
      </c>
    </row>
    <row r="8" spans="1:4">
      <c r="A8" s="4" t="s">
        <v>612</v>
      </c>
      <c r="B8" s="6" t="n">
        <v>31900000</v>
      </c>
      <c r="C8" s="6" t="n">
        <v>11100000</v>
      </c>
    </row>
    <row r="9" spans="1:4">
      <c r="A9" s="4" t="s">
        <v>613</v>
      </c>
      <c r="B9" s="6" t="n">
        <v>400000</v>
      </c>
      <c r="C9" s="6" t="n">
        <v>500000</v>
      </c>
    </row>
    <row r="10" spans="1:4">
      <c r="A10" s="4" t="s">
        <v>614</v>
      </c>
      <c r="B10" s="6" t="n">
        <v>127000000</v>
      </c>
      <c r="C10" s="6" t="n">
        <v>105300000</v>
      </c>
    </row>
    <row r="11" spans="1:4">
      <c r="A11" s="4" t="s">
        <v>615</v>
      </c>
      <c r="B11" s="6" t="n">
        <v>24800000</v>
      </c>
      <c r="C11" s="6" t="n">
        <v>19400000</v>
      </c>
    </row>
    <row r="12" spans="1:4">
      <c r="A12" s="4" t="s">
        <v>69</v>
      </c>
      <c r="B12" s="6" t="n">
        <v>796797000</v>
      </c>
      <c r="C12" s="6" t="n">
        <v>707960000</v>
      </c>
    </row>
    <row r="13" spans="1:4">
      <c r="A13" s="4" t="s">
        <v>516</v>
      </c>
    </row>
    <row r="14" spans="1:4">
      <c r="A14" s="3" t="s">
        <v>607</v>
      </c>
    </row>
    <row r="15" spans="1:4">
      <c r="A15" s="4" t="s">
        <v>608</v>
      </c>
      <c r="B15" s="6" t="n">
        <v>27400000</v>
      </c>
    </row>
    <row r="16" spans="1:4">
      <c r="A16" s="4" t="s">
        <v>609</v>
      </c>
      <c r="B16" s="6" t="n">
        <v>8600000</v>
      </c>
      <c r="D16" s="6" t="n">
        <v>40900000</v>
      </c>
    </row>
    <row r="17" spans="1:4">
      <c r="A17" s="4" t="s">
        <v>610</v>
      </c>
      <c r="B17" s="6" t="n">
        <v>-5505000</v>
      </c>
      <c r="C17" s="6" t="n">
        <v>-5137000</v>
      </c>
      <c r="D17" s="6" t="n">
        <v>24794000</v>
      </c>
    </row>
    <row r="18" spans="1:4">
      <c r="A18" s="4" t="s">
        <v>603</v>
      </c>
    </row>
    <row r="19" spans="1:4">
      <c r="A19" s="3" t="s">
        <v>607</v>
      </c>
    </row>
    <row r="20" spans="1:4">
      <c r="A20" s="4" t="s">
        <v>608</v>
      </c>
      <c r="B20" s="6" t="n">
        <v>12100000</v>
      </c>
    </row>
    <row r="21" spans="1:4">
      <c r="A21" s="4" t="s">
        <v>609</v>
      </c>
      <c r="B21" s="6" t="n">
        <v>2600000</v>
      </c>
    </row>
    <row r="22" spans="1:4">
      <c r="A22" s="4" t="s">
        <v>610</v>
      </c>
      <c r="B22" s="6" t="n">
        <v>433000</v>
      </c>
      <c r="C22" s="6" t="n">
        <v>-9934000</v>
      </c>
      <c r="D22" s="6" t="n">
        <v>-17705000</v>
      </c>
    </row>
    <row r="23" spans="1:4">
      <c r="A23" s="4" t="s">
        <v>508</v>
      </c>
    </row>
    <row r="24" spans="1:4">
      <c r="A24" s="3" t="s">
        <v>607</v>
      </c>
    </row>
    <row r="25" spans="1:4">
      <c r="A25" s="4" t="s">
        <v>608</v>
      </c>
      <c r="B25" s="6" t="n">
        <v>8900000</v>
      </c>
      <c r="D25" s="6" t="n">
        <v>8300000</v>
      </c>
    </row>
    <row r="26" spans="1:4">
      <c r="A26" s="4" t="s">
        <v>609</v>
      </c>
      <c r="C26" s="6" t="n">
        <v>3600000</v>
      </c>
    </row>
    <row r="27" spans="1:4">
      <c r="A27" s="4" t="s">
        <v>610</v>
      </c>
      <c r="B27" s="6" t="n">
        <v>-4860000</v>
      </c>
      <c r="C27" s="6" t="n">
        <v>-439000</v>
      </c>
      <c r="D27" s="6" t="n">
        <v>-3723000</v>
      </c>
    </row>
    <row r="28" spans="1:4">
      <c r="A28" s="4" t="s">
        <v>611</v>
      </c>
      <c r="B28" s="6" t="n">
        <v>381000</v>
      </c>
      <c r="C28" s="6" t="n">
        <v>0</v>
      </c>
      <c r="D28" s="6" t="n">
        <v>1000</v>
      </c>
    </row>
    <row r="29" spans="1:4">
      <c r="A29" s="4" t="s">
        <v>602</v>
      </c>
    </row>
    <row r="30" spans="1:4">
      <c r="A30" s="3" t="s">
        <v>607</v>
      </c>
    </row>
    <row r="31" spans="1:4">
      <c r="A31" s="4" t="s">
        <v>608</v>
      </c>
      <c r="B31" s="6" t="n">
        <v>5600000</v>
      </c>
      <c r="C31" s="6" t="n">
        <v>16300000</v>
      </c>
    </row>
    <row r="32" spans="1:4">
      <c r="A32" s="4" t="s">
        <v>610</v>
      </c>
      <c r="B32" s="6" t="n">
        <v>-2888000</v>
      </c>
      <c r="C32" s="6" t="n">
        <v>-2186000</v>
      </c>
      <c r="D32" s="6" t="n">
        <v>-5346000</v>
      </c>
    </row>
    <row r="33" spans="1:4">
      <c r="A33" s="4" t="s">
        <v>611</v>
      </c>
      <c r="B33" s="6" t="n">
        <v>-35000</v>
      </c>
      <c r="C33" s="6" t="n">
        <v>105000</v>
      </c>
      <c r="D33" s="6" t="n">
        <v>-105000</v>
      </c>
    </row>
    <row r="34" spans="1:4">
      <c r="A34" s="4" t="s">
        <v>600</v>
      </c>
    </row>
    <row r="35" spans="1:4">
      <c r="A35" s="3" t="s">
        <v>607</v>
      </c>
    </row>
    <row r="36" spans="1:4">
      <c r="A36" s="4" t="s">
        <v>608</v>
      </c>
      <c r="B36" s="6" t="n">
        <v>3000000</v>
      </c>
      <c r="C36" s="6" t="n">
        <v>17300000</v>
      </c>
    </row>
    <row r="37" spans="1:4">
      <c r="A37" s="4" t="s">
        <v>609</v>
      </c>
      <c r="B37" s="6" t="n">
        <v>8800000</v>
      </c>
    </row>
    <row r="38" spans="1:4">
      <c r="A38" s="4" t="s">
        <v>610</v>
      </c>
      <c r="B38" s="6" t="n">
        <v>-2342000</v>
      </c>
      <c r="C38" s="6" t="n">
        <v>-14368000</v>
      </c>
      <c r="D38" s="6" t="n">
        <v>-19858000</v>
      </c>
    </row>
    <row r="39" spans="1:4">
      <c r="A39" s="4" t="s">
        <v>507</v>
      </c>
    </row>
    <row r="40" spans="1:4">
      <c r="A40" s="3" t="s">
        <v>607</v>
      </c>
    </row>
    <row r="41" spans="1:4">
      <c r="A41" s="4" t="s">
        <v>609</v>
      </c>
      <c r="B41" s="6" t="n">
        <v>6000000</v>
      </c>
      <c r="C41" s="6" t="n">
        <v>2900000</v>
      </c>
    </row>
    <row r="42" spans="1:4">
      <c r="A42" s="4" t="s">
        <v>610</v>
      </c>
      <c r="B42" s="6" t="n">
        <v>-10380000</v>
      </c>
      <c r="C42" s="6" t="n">
        <v>24023000</v>
      </c>
      <c r="D42" s="6" t="n">
        <v>3262000</v>
      </c>
    </row>
    <row r="43" spans="1:4">
      <c r="A43" s="4" t="s">
        <v>611</v>
      </c>
      <c r="B43" s="6" t="n">
        <v>2649000</v>
      </c>
      <c r="C43" s="6" t="n">
        <v>0</v>
      </c>
      <c r="D43" s="6" t="n">
        <v>-60000</v>
      </c>
    </row>
    <row r="44" spans="1:4">
      <c r="A44" s="4" t="s">
        <v>605</v>
      </c>
    </row>
    <row r="45" spans="1:4">
      <c r="A45" s="3" t="s">
        <v>607</v>
      </c>
    </row>
    <row r="46" spans="1:4">
      <c r="A46" s="4" t="s">
        <v>616</v>
      </c>
      <c r="B46" s="6" t="n">
        <v>57200000</v>
      </c>
    </row>
    <row r="47" spans="1:4">
      <c r="A47" s="4" t="s">
        <v>617</v>
      </c>
      <c r="B47" s="6" t="n">
        <v>14300000</v>
      </c>
    </row>
    <row r="48" spans="1:4">
      <c r="A48" s="4" t="s">
        <v>611</v>
      </c>
      <c r="B48" s="6" t="n">
        <v>21452000</v>
      </c>
      <c r="C48" s="6" t="n">
        <v>3237000</v>
      </c>
      <c r="D48" s="6" t="n">
        <v>1638000</v>
      </c>
    </row>
    <row r="49" spans="1:4">
      <c r="A49" s="4" t="s">
        <v>618</v>
      </c>
    </row>
    <row r="50" spans="1:4">
      <c r="A50" s="3" t="s">
        <v>607</v>
      </c>
    </row>
    <row r="51" spans="1:4">
      <c r="A51" s="4" t="s">
        <v>616</v>
      </c>
      <c r="B51" s="6" t="n">
        <v>22600000</v>
      </c>
      <c r="C51" s="6" t="n">
        <v>146200000</v>
      </c>
    </row>
    <row r="52" spans="1:4">
      <c r="A52" s="4" t="s">
        <v>617</v>
      </c>
      <c r="B52" s="6" t="n">
        <v>61700000</v>
      </c>
    </row>
    <row r="53" spans="1:4">
      <c r="A53" s="4" t="s">
        <v>601</v>
      </c>
    </row>
    <row r="54" spans="1:4">
      <c r="A54" s="3" t="s">
        <v>607</v>
      </c>
    </row>
    <row r="55" spans="1:4">
      <c r="A55" s="4" t="s">
        <v>608</v>
      </c>
      <c r="C55" s="6" t="n">
        <v>15300000</v>
      </c>
      <c r="D55" s="6" t="n">
        <v>19600000</v>
      </c>
    </row>
    <row r="56" spans="1:4">
      <c r="A56" s="4" t="s">
        <v>609</v>
      </c>
      <c r="C56" s="6" t="n">
        <v>4600000</v>
      </c>
    </row>
    <row r="57" spans="1:4">
      <c r="A57" s="4" t="s">
        <v>610</v>
      </c>
      <c r="B57" s="6" t="n">
        <v>-1669000</v>
      </c>
      <c r="C57" s="6" t="n">
        <v>-6970000</v>
      </c>
      <c r="D57" s="6" t="n">
        <v>-10817000</v>
      </c>
    </row>
    <row r="58" spans="1:4">
      <c r="A58" s="4" t="s">
        <v>619</v>
      </c>
    </row>
    <row r="59" spans="1:4">
      <c r="A59" s="3" t="s">
        <v>607</v>
      </c>
    </row>
    <row r="60" spans="1:4">
      <c r="A60" s="4" t="s">
        <v>69</v>
      </c>
      <c r="B60" s="6" t="n">
        <v>35000000</v>
      </c>
      <c r="C60" s="6" t="n">
        <v>34800000</v>
      </c>
    </row>
    <row r="61" spans="1:4">
      <c r="A61" s="4" t="s">
        <v>620</v>
      </c>
    </row>
    <row r="62" spans="1:4">
      <c r="A62" s="3" t="s">
        <v>607</v>
      </c>
    </row>
    <row r="63" spans="1:4">
      <c r="A63" s="4" t="s">
        <v>621</v>
      </c>
      <c r="B63" s="6" t="n">
        <v>0</v>
      </c>
      <c r="C63" s="6" t="n">
        <v>0</v>
      </c>
      <c r="D63" s="6" t="n">
        <v>0</v>
      </c>
    </row>
    <row r="64" spans="1:4">
      <c r="A64" s="4" t="s">
        <v>622</v>
      </c>
      <c r="B64" s="5" t="n">
        <v>0</v>
      </c>
      <c r="C64" s="5" t="n">
        <v>0</v>
      </c>
      <c r="D64" s="5"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356"/>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24"/>
    <col customWidth="1" max="5" min="5" width="14"/>
    <col customWidth="1" max="6" min="6" width="21"/>
    <col customWidth="1" max="7" min="7" width="24"/>
    <col customWidth="1" max="8" min="8" width="14"/>
    <col customWidth="1" max="9" min="9" width="21"/>
  </cols>
  <sheetData>
    <row r="1" spans="1:9">
      <c r="A1" s="1" t="s">
        <v>623</v>
      </c>
      <c r="B1" s="2" t="s">
        <v>1</v>
      </c>
    </row>
    <row r="2" spans="1:9">
      <c r="B2" s="2" t="s">
        <v>624</v>
      </c>
      <c r="C2" s="2" t="s">
        <v>625</v>
      </c>
      <c r="D2" s="2" t="s">
        <v>626</v>
      </c>
      <c r="E2" s="2" t="s">
        <v>2</v>
      </c>
      <c r="F2" s="2" t="s">
        <v>627</v>
      </c>
      <c r="G2" s="2" t="s">
        <v>628</v>
      </c>
      <c r="H2" s="2" t="s">
        <v>66</v>
      </c>
      <c r="I2" s="2" t="s">
        <v>468</v>
      </c>
    </row>
    <row r="3" spans="1:9">
      <c r="A3" s="3" t="s">
        <v>629</v>
      </c>
    </row>
    <row r="4" spans="1:9">
      <c r="A4" s="4" t="s">
        <v>111</v>
      </c>
      <c r="F4" s="5" t="n">
        <v>15793064</v>
      </c>
      <c r="I4" s="5" t="n">
        <v>16076617</v>
      </c>
    </row>
    <row r="5" spans="1:9">
      <c r="A5" s="4" t="s">
        <v>630</v>
      </c>
      <c r="F5" s="6" t="n">
        <v>397551</v>
      </c>
      <c r="I5" s="6" t="n">
        <v>130610</v>
      </c>
    </row>
    <row r="6" spans="1:9">
      <c r="A6" s="4" t="s">
        <v>85</v>
      </c>
      <c r="F6" s="6" t="n">
        <v>10532460</v>
      </c>
      <c r="I6" s="6" t="n">
        <v>9478944</v>
      </c>
    </row>
    <row r="7" spans="1:9">
      <c r="A7" s="4" t="s">
        <v>631</v>
      </c>
      <c r="F7" s="6" t="n">
        <v>527205</v>
      </c>
      <c r="I7" s="6" t="n">
        <v>1127651</v>
      </c>
    </row>
    <row r="8" spans="1:9">
      <c r="A8" s="4" t="s">
        <v>612</v>
      </c>
      <c r="F8" s="6" t="n">
        <v>31900</v>
      </c>
      <c r="I8" s="6" t="n">
        <v>11100</v>
      </c>
    </row>
    <row r="9" spans="1:9">
      <c r="A9" s="4" t="s">
        <v>613</v>
      </c>
      <c r="F9" s="6" t="n">
        <v>400</v>
      </c>
      <c r="I9" s="6" t="n">
        <v>500</v>
      </c>
    </row>
    <row r="10" spans="1:9">
      <c r="A10" s="4" t="s">
        <v>507</v>
      </c>
    </row>
    <row r="11" spans="1:9">
      <c r="A11" s="3" t="s">
        <v>629</v>
      </c>
    </row>
    <row r="12" spans="1:9">
      <c r="A12" s="4" t="s">
        <v>85</v>
      </c>
      <c r="F12" s="6" t="n">
        <v>2767526</v>
      </c>
      <c r="I12" s="6" t="n">
        <v>1686515</v>
      </c>
    </row>
    <row r="13" spans="1:9">
      <c r="A13" s="4" t="s">
        <v>508</v>
      </c>
    </row>
    <row r="14" spans="1:9">
      <c r="A14" s="3" t="s">
        <v>629</v>
      </c>
    </row>
    <row r="15" spans="1:9">
      <c r="A15" s="4" t="s">
        <v>85</v>
      </c>
      <c r="F15" s="6" t="n">
        <v>1471482</v>
      </c>
      <c r="I15" s="6" t="n">
        <v>1506140</v>
      </c>
    </row>
    <row r="16" spans="1:9">
      <c r="A16" s="4" t="s">
        <v>632</v>
      </c>
    </row>
    <row r="17" spans="1:9">
      <c r="A17" s="3" t="s">
        <v>629</v>
      </c>
    </row>
    <row r="18" spans="1:9">
      <c r="A18" s="4" t="s">
        <v>633</v>
      </c>
      <c r="E18" s="9" t="n">
        <v>0.44</v>
      </c>
    </row>
    <row r="19" spans="1:9">
      <c r="A19" s="4" t="s">
        <v>602</v>
      </c>
    </row>
    <row r="20" spans="1:9">
      <c r="A20" s="3" t="s">
        <v>629</v>
      </c>
    </row>
    <row r="21" spans="1:9">
      <c r="A21" s="4" t="s">
        <v>85</v>
      </c>
      <c r="F21" s="6" t="n">
        <v>35</v>
      </c>
    </row>
    <row r="22" spans="1:9">
      <c r="A22" s="4" t="s">
        <v>634</v>
      </c>
    </row>
    <row r="23" spans="1:9">
      <c r="A23" s="3" t="s">
        <v>629</v>
      </c>
    </row>
    <row r="24" spans="1:9">
      <c r="A24" s="4" t="s">
        <v>635</v>
      </c>
      <c r="H24" s="9" t="n">
        <v>0.62</v>
      </c>
    </row>
    <row r="25" spans="1:9">
      <c r="A25" s="4" t="s">
        <v>518</v>
      </c>
    </row>
    <row r="26" spans="1:9">
      <c r="A26" s="3" t="s">
        <v>629</v>
      </c>
    </row>
    <row r="27" spans="1:9">
      <c r="A27" s="4" t="s">
        <v>85</v>
      </c>
      <c r="F27" s="6" t="n">
        <v>1609691</v>
      </c>
      <c r="I27" s="6" t="n">
        <v>1378006</v>
      </c>
    </row>
    <row r="28" spans="1:9">
      <c r="A28" s="4" t="s">
        <v>546</v>
      </c>
    </row>
    <row r="29" spans="1:9">
      <c r="A29" s="3" t="s">
        <v>629</v>
      </c>
    </row>
    <row r="30" spans="1:9">
      <c r="A30" s="4" t="s">
        <v>111</v>
      </c>
      <c r="F30" s="6" t="n">
        <v>307152</v>
      </c>
      <c r="I30" s="6" t="n">
        <v>336741</v>
      </c>
    </row>
    <row r="31" spans="1:9">
      <c r="A31" s="4" t="s">
        <v>630</v>
      </c>
      <c r="F31" s="6" t="n">
        <v>14889</v>
      </c>
      <c r="I31" s="6" t="n">
        <v>5922</v>
      </c>
    </row>
    <row r="32" spans="1:9">
      <c r="A32" s="4" t="s">
        <v>85</v>
      </c>
      <c r="F32" s="6" t="n">
        <v>106382</v>
      </c>
      <c r="I32" s="6" t="n">
        <v>34434</v>
      </c>
    </row>
    <row r="33" spans="1:9">
      <c r="A33" s="4" t="s">
        <v>631</v>
      </c>
      <c r="F33" s="6" t="n">
        <v>92057</v>
      </c>
      <c r="I33" s="6" t="n">
        <v>27536</v>
      </c>
    </row>
    <row r="34" spans="1:9">
      <c r="A34" s="4" t="s">
        <v>547</v>
      </c>
    </row>
    <row r="35" spans="1:9">
      <c r="A35" s="3" t="s">
        <v>629</v>
      </c>
    </row>
    <row r="36" spans="1:9">
      <c r="A36" s="4" t="s">
        <v>85</v>
      </c>
      <c r="F36" s="6" t="n">
        <v>4487</v>
      </c>
      <c r="I36" s="6" t="n">
        <v>0</v>
      </c>
    </row>
    <row r="37" spans="1:9">
      <c r="A37" s="4" t="s">
        <v>636</v>
      </c>
    </row>
    <row r="38" spans="1:9">
      <c r="A38" s="3" t="s">
        <v>629</v>
      </c>
    </row>
    <row r="39" spans="1:9">
      <c r="A39" s="4" t="s">
        <v>637</v>
      </c>
      <c r="B39" s="6" t="n">
        <v>1</v>
      </c>
    </row>
    <row r="40" spans="1:9">
      <c r="A40" s="4" t="s">
        <v>638</v>
      </c>
    </row>
    <row r="41" spans="1:9">
      <c r="A41" s="3" t="s">
        <v>629</v>
      </c>
    </row>
    <row r="42" spans="1:9">
      <c r="A42" s="4" t="s">
        <v>111</v>
      </c>
      <c r="F42" s="6" t="n">
        <v>29017</v>
      </c>
      <c r="I42" s="6" t="n">
        <v>43664</v>
      </c>
    </row>
    <row r="43" spans="1:9">
      <c r="A43" s="4" t="s">
        <v>639</v>
      </c>
    </row>
    <row r="44" spans="1:9">
      <c r="A44" s="3" t="s">
        <v>629</v>
      </c>
    </row>
    <row r="45" spans="1:9">
      <c r="A45" s="4" t="s">
        <v>640</v>
      </c>
      <c r="B45" s="6" t="n">
        <v>1</v>
      </c>
      <c r="C45" s="6" t="n">
        <v>1</v>
      </c>
    </row>
    <row r="46" spans="1:9">
      <c r="A46" s="4" t="s">
        <v>641</v>
      </c>
    </row>
    <row r="47" spans="1:9">
      <c r="A47" s="3" t="s">
        <v>629</v>
      </c>
    </row>
    <row r="48" spans="1:9">
      <c r="A48" s="4" t="s">
        <v>640</v>
      </c>
      <c r="B48" s="6" t="n">
        <v>140</v>
      </c>
      <c r="C48" s="6" t="n">
        <v>75</v>
      </c>
    </row>
    <row r="49" spans="1:9">
      <c r="A49" s="4" t="s">
        <v>642</v>
      </c>
    </row>
    <row r="50" spans="1:9">
      <c r="A50" s="3" t="s">
        <v>629</v>
      </c>
    </row>
    <row r="51" spans="1:9">
      <c r="A51" s="4" t="s">
        <v>640</v>
      </c>
      <c r="B51" s="6" t="n">
        <v>55</v>
      </c>
      <c r="C51" s="6" t="n">
        <v>12</v>
      </c>
    </row>
    <row r="52" spans="1:9">
      <c r="A52" s="4" t="s">
        <v>643</v>
      </c>
    </row>
    <row r="53" spans="1:9">
      <c r="A53" s="3" t="s">
        <v>629</v>
      </c>
    </row>
    <row r="54" spans="1:9">
      <c r="A54" s="4" t="s">
        <v>640</v>
      </c>
      <c r="B54" s="6" t="n">
        <v>3</v>
      </c>
    </row>
    <row r="55" spans="1:9">
      <c r="A55" s="4" t="s">
        <v>644</v>
      </c>
    </row>
    <row r="56" spans="1:9">
      <c r="A56" s="3" t="s">
        <v>629</v>
      </c>
    </row>
    <row r="57" spans="1:9">
      <c r="A57" s="4" t="s">
        <v>640</v>
      </c>
      <c r="B57" s="6" t="n">
        <v>5</v>
      </c>
    </row>
    <row r="58" spans="1:9">
      <c r="A58" s="4" t="s">
        <v>645</v>
      </c>
    </row>
    <row r="59" spans="1:9">
      <c r="A59" s="3" t="s">
        <v>629</v>
      </c>
    </row>
    <row r="60" spans="1:9">
      <c r="A60" s="4" t="s">
        <v>640</v>
      </c>
      <c r="B60" s="6" t="n">
        <v>4</v>
      </c>
    </row>
    <row r="61" spans="1:9">
      <c r="A61" s="4" t="s">
        <v>646</v>
      </c>
    </row>
    <row r="62" spans="1:9">
      <c r="A62" s="3" t="s">
        <v>629</v>
      </c>
    </row>
    <row r="63" spans="1:9">
      <c r="A63" s="4" t="s">
        <v>640</v>
      </c>
      <c r="C63" s="6" t="n">
        <v>47</v>
      </c>
    </row>
    <row r="64" spans="1:9">
      <c r="A64" s="4" t="s">
        <v>548</v>
      </c>
    </row>
    <row r="65" spans="1:9">
      <c r="A65" s="3" t="s">
        <v>629</v>
      </c>
    </row>
    <row r="66" spans="1:9">
      <c r="A66" s="4" t="s">
        <v>111</v>
      </c>
      <c r="F66" s="6" t="n">
        <v>7490</v>
      </c>
      <c r="I66" s="6" t="n">
        <v>9484</v>
      </c>
    </row>
    <row r="67" spans="1:9">
      <c r="A67" s="4" t="s">
        <v>85</v>
      </c>
      <c r="F67" s="6" t="n">
        <v>340</v>
      </c>
      <c r="I67" s="6" t="n">
        <v>522</v>
      </c>
    </row>
    <row r="68" spans="1:9">
      <c r="A68" s="4" t="s">
        <v>647</v>
      </c>
    </row>
    <row r="69" spans="1:9">
      <c r="A69" s="3" t="s">
        <v>629</v>
      </c>
    </row>
    <row r="70" spans="1:9">
      <c r="A70" s="4" t="s">
        <v>633</v>
      </c>
      <c r="H70" s="9" t="n">
        <v>0.46</v>
      </c>
    </row>
    <row r="71" spans="1:9">
      <c r="A71" s="4" t="s">
        <v>648</v>
      </c>
    </row>
    <row r="72" spans="1:9">
      <c r="A72" s="3" t="s">
        <v>629</v>
      </c>
    </row>
    <row r="73" spans="1:9">
      <c r="A73" s="4" t="s">
        <v>649</v>
      </c>
      <c r="C73" s="6" t="n">
        <v>80</v>
      </c>
    </row>
    <row r="74" spans="1:9">
      <c r="A74" s="4" t="s">
        <v>650</v>
      </c>
    </row>
    <row r="75" spans="1:9">
      <c r="A75" s="3" t="s">
        <v>629</v>
      </c>
    </row>
    <row r="76" spans="1:9">
      <c r="A76" s="4" t="s">
        <v>633</v>
      </c>
      <c r="E76" s="9" t="n">
        <v>0.23</v>
      </c>
    </row>
    <row r="77" spans="1:9">
      <c r="A77" s="4" t="s">
        <v>651</v>
      </c>
    </row>
    <row r="78" spans="1:9">
      <c r="A78" s="3" t="s">
        <v>629</v>
      </c>
    </row>
    <row r="79" spans="1:9">
      <c r="A79" s="4" t="s">
        <v>633</v>
      </c>
      <c r="E79" s="9" t="n">
        <v>0.85</v>
      </c>
    </row>
    <row r="80" spans="1:9">
      <c r="A80" s="4" t="s">
        <v>652</v>
      </c>
    </row>
    <row r="81" spans="1:9">
      <c r="A81" s="3" t="s">
        <v>629</v>
      </c>
    </row>
    <row r="82" spans="1:9">
      <c r="A82" s="4" t="s">
        <v>633</v>
      </c>
      <c r="E82" s="9" t="n">
        <v>0.46</v>
      </c>
    </row>
    <row r="83" spans="1:9">
      <c r="A83" s="4" t="s">
        <v>653</v>
      </c>
    </row>
    <row r="84" spans="1:9">
      <c r="A84" s="3" t="s">
        <v>629</v>
      </c>
    </row>
    <row r="85" spans="1:9">
      <c r="A85" s="4" t="s">
        <v>633</v>
      </c>
      <c r="E85" s="6" t="n">
        <v>750</v>
      </c>
    </row>
    <row r="86" spans="1:9">
      <c r="A86" s="4" t="s">
        <v>654</v>
      </c>
    </row>
    <row r="87" spans="1:9">
      <c r="A87" s="3" t="s">
        <v>629</v>
      </c>
    </row>
    <row r="88" spans="1:9">
      <c r="A88" s="4" t="s">
        <v>649</v>
      </c>
      <c r="B88" s="8" t="n">
        <v>0.4</v>
      </c>
    </row>
    <row r="89" spans="1:9">
      <c r="A89" s="4" t="s">
        <v>655</v>
      </c>
    </row>
    <row r="90" spans="1:9">
      <c r="A90" s="3" t="s">
        <v>629</v>
      </c>
    </row>
    <row r="91" spans="1:9">
      <c r="A91" s="4" t="s">
        <v>111</v>
      </c>
      <c r="F91" s="6" t="n">
        <v>20081</v>
      </c>
      <c r="I91" s="6" t="n">
        <v>25815</v>
      </c>
    </row>
    <row r="92" spans="1:9">
      <c r="A92" s="4" t="s">
        <v>656</v>
      </c>
    </row>
    <row r="93" spans="1:9">
      <c r="A93" s="3" t="s">
        <v>629</v>
      </c>
    </row>
    <row r="94" spans="1:9">
      <c r="A94" s="4" t="s">
        <v>657</v>
      </c>
      <c r="H94" s="9" t="n">
        <v>0.02</v>
      </c>
    </row>
    <row r="95" spans="1:9">
      <c r="A95" s="4" t="s">
        <v>658</v>
      </c>
    </row>
    <row r="96" spans="1:9">
      <c r="A96" s="3" t="s">
        <v>629</v>
      </c>
    </row>
    <row r="97" spans="1:9">
      <c r="A97" s="4" t="s">
        <v>657</v>
      </c>
      <c r="E97" s="9" t="n">
        <v>0.2</v>
      </c>
      <c r="H97" s="9" t="n">
        <v>0.1</v>
      </c>
    </row>
    <row r="98" spans="1:9">
      <c r="A98" s="4" t="s">
        <v>659</v>
      </c>
    </row>
    <row r="99" spans="1:9">
      <c r="A99" s="3" t="s">
        <v>629</v>
      </c>
    </row>
    <row r="100" spans="1:9">
      <c r="A100" s="4" t="s">
        <v>657</v>
      </c>
      <c r="H100" s="9" t="n">
        <v>0.2</v>
      </c>
    </row>
    <row r="101" spans="1:9">
      <c r="A101" s="4" t="s">
        <v>660</v>
      </c>
    </row>
    <row r="102" spans="1:9">
      <c r="A102" s="3" t="s">
        <v>629</v>
      </c>
    </row>
    <row r="103" spans="1:9">
      <c r="A103" s="4" t="s">
        <v>657</v>
      </c>
      <c r="H103" s="9" t="n">
        <v>0.18</v>
      </c>
    </row>
    <row r="104" spans="1:9">
      <c r="A104" s="4" t="s">
        <v>661</v>
      </c>
    </row>
    <row r="105" spans="1:9">
      <c r="A105" s="3" t="s">
        <v>629</v>
      </c>
    </row>
    <row r="106" spans="1:9">
      <c r="A106" s="4" t="s">
        <v>657</v>
      </c>
      <c r="E106" s="9" t="n">
        <v>0.01</v>
      </c>
      <c r="H106" s="9" t="n">
        <v>0.01</v>
      </c>
    </row>
    <row r="107" spans="1:9">
      <c r="A107" s="4" t="s">
        <v>662</v>
      </c>
    </row>
    <row r="108" spans="1:9">
      <c r="A108" s="3" t="s">
        <v>629</v>
      </c>
    </row>
    <row r="109" spans="1:9">
      <c r="A109" s="4" t="s">
        <v>657</v>
      </c>
      <c r="E109" s="9" t="n">
        <v>0.02</v>
      </c>
      <c r="H109" s="9" t="n">
        <v>0.02</v>
      </c>
    </row>
    <row r="110" spans="1:9">
      <c r="A110" s="4" t="s">
        <v>663</v>
      </c>
    </row>
    <row r="111" spans="1:9">
      <c r="A111" s="3" t="s">
        <v>629</v>
      </c>
    </row>
    <row r="112" spans="1:9">
      <c r="A112" s="4" t="s">
        <v>657</v>
      </c>
      <c r="E112" s="9" t="n">
        <v>0.02</v>
      </c>
      <c r="H112" s="9" t="n">
        <v>0.02</v>
      </c>
    </row>
    <row r="113" spans="1:9">
      <c r="A113" s="4" t="s">
        <v>664</v>
      </c>
    </row>
    <row r="114" spans="1:9">
      <c r="A114" s="3" t="s">
        <v>629</v>
      </c>
    </row>
    <row r="115" spans="1:9">
      <c r="A115" s="4" t="s">
        <v>657</v>
      </c>
      <c r="E115" s="9" t="n">
        <v>0.25</v>
      </c>
      <c r="H115" s="9" t="n">
        <v>0.25</v>
      </c>
    </row>
    <row r="116" spans="1:9">
      <c r="A116" s="4" t="s">
        <v>665</v>
      </c>
    </row>
    <row r="117" spans="1:9">
      <c r="A117" s="3" t="s">
        <v>629</v>
      </c>
    </row>
    <row r="118" spans="1:9">
      <c r="A118" s="4" t="s">
        <v>657</v>
      </c>
      <c r="E118" s="9" t="n">
        <v>0.37</v>
      </c>
      <c r="H118" s="9" t="n">
        <v>0.3</v>
      </c>
    </row>
    <row r="119" spans="1:9">
      <c r="A119" s="4" t="s">
        <v>666</v>
      </c>
    </row>
    <row r="120" spans="1:9">
      <c r="A120" s="3" t="s">
        <v>629</v>
      </c>
    </row>
    <row r="121" spans="1:9">
      <c r="A121" s="4" t="s">
        <v>657</v>
      </c>
      <c r="E121" s="9" t="n">
        <v>0.29</v>
      </c>
      <c r="H121" s="9" t="n">
        <v>0.26</v>
      </c>
    </row>
    <row r="122" spans="1:9">
      <c r="A122" s="4" t="s">
        <v>667</v>
      </c>
    </row>
    <row r="123" spans="1:9">
      <c r="A123" s="3" t="s">
        <v>629</v>
      </c>
    </row>
    <row r="124" spans="1:9">
      <c r="A124" s="4" t="s">
        <v>657</v>
      </c>
      <c r="E124" s="9" t="n">
        <v>0.12</v>
      </c>
      <c r="H124" s="9" t="n">
        <v>0.11</v>
      </c>
    </row>
    <row r="125" spans="1:9">
      <c r="A125" s="4" t="s">
        <v>668</v>
      </c>
    </row>
    <row r="126" spans="1:9">
      <c r="A126" s="3" t="s">
        <v>629</v>
      </c>
    </row>
    <row r="127" spans="1:9">
      <c r="A127" s="4" t="s">
        <v>657</v>
      </c>
      <c r="E127" s="9" t="n">
        <v>0.21</v>
      </c>
      <c r="H127" s="9" t="n">
        <v>0.16</v>
      </c>
    </row>
    <row r="128" spans="1:9">
      <c r="A128" s="4" t="s">
        <v>669</v>
      </c>
    </row>
    <row r="129" spans="1:9">
      <c r="A129" s="3" t="s">
        <v>629</v>
      </c>
    </row>
    <row r="130" spans="1:9">
      <c r="A130" s="4" t="s">
        <v>657</v>
      </c>
      <c r="E130" s="9" t="n">
        <v>0.15</v>
      </c>
      <c r="H130" s="9" t="n">
        <v>0.14</v>
      </c>
    </row>
    <row r="131" spans="1:9">
      <c r="A131" s="4" t="s">
        <v>670</v>
      </c>
    </row>
    <row r="132" spans="1:9">
      <c r="A132" s="3" t="s">
        <v>629</v>
      </c>
    </row>
    <row r="133" spans="1:9">
      <c r="A133" s="4" t="s">
        <v>111</v>
      </c>
      <c r="F133" s="6" t="n">
        <v>17740</v>
      </c>
      <c r="I133" s="6" t="n">
        <v>19603</v>
      </c>
    </row>
    <row r="134" spans="1:9">
      <c r="A134" s="4" t="s">
        <v>671</v>
      </c>
    </row>
    <row r="135" spans="1:9">
      <c r="A135" s="3" t="s">
        <v>629</v>
      </c>
    </row>
    <row r="136" spans="1:9">
      <c r="A136" s="4" t="s">
        <v>640</v>
      </c>
      <c r="C136" s="6" t="n">
        <v>100</v>
      </c>
    </row>
    <row r="137" spans="1:9">
      <c r="A137" s="4" t="s">
        <v>672</v>
      </c>
    </row>
    <row r="138" spans="1:9">
      <c r="A138" s="3" t="s">
        <v>629</v>
      </c>
    </row>
    <row r="139" spans="1:9">
      <c r="A139" s="4" t="s">
        <v>657</v>
      </c>
      <c r="E139" s="9" t="n">
        <v>0.03</v>
      </c>
    </row>
    <row r="140" spans="1:9">
      <c r="A140" s="4" t="s">
        <v>673</v>
      </c>
      <c r="B140" s="4" t="s">
        <v>674</v>
      </c>
      <c r="C140" s="4" t="s">
        <v>675</v>
      </c>
    </row>
    <row r="141" spans="1:9">
      <c r="A141" s="4" t="s">
        <v>676</v>
      </c>
    </row>
    <row r="142" spans="1:9">
      <c r="A142" s="3" t="s">
        <v>629</v>
      </c>
    </row>
    <row r="143" spans="1:9">
      <c r="A143" s="4" t="s">
        <v>657</v>
      </c>
      <c r="H143" s="6" t="n">
        <v>0</v>
      </c>
    </row>
    <row r="144" spans="1:9">
      <c r="A144" s="4" t="s">
        <v>677</v>
      </c>
    </row>
    <row r="145" spans="1:9">
      <c r="A145" s="3" t="s">
        <v>629</v>
      </c>
    </row>
    <row r="146" spans="1:9">
      <c r="A146" s="4" t="s">
        <v>657</v>
      </c>
      <c r="H146" s="9" t="n">
        <v>0.03</v>
      </c>
    </row>
    <row r="147" spans="1:9">
      <c r="A147" s="4" t="s">
        <v>678</v>
      </c>
    </row>
    <row r="148" spans="1:9">
      <c r="A148" s="3" t="s">
        <v>629</v>
      </c>
    </row>
    <row r="149" spans="1:9">
      <c r="A149" s="4" t="s">
        <v>657</v>
      </c>
      <c r="E149" s="9" t="n">
        <v>0.02</v>
      </c>
      <c r="H149" s="9" t="n">
        <v>0.04</v>
      </c>
    </row>
    <row r="150" spans="1:9">
      <c r="A150" s="4" t="s">
        <v>679</v>
      </c>
    </row>
    <row r="151" spans="1:9">
      <c r="A151" s="3" t="s">
        <v>629</v>
      </c>
    </row>
    <row r="152" spans="1:9">
      <c r="A152" s="4" t="s">
        <v>111</v>
      </c>
      <c r="F152" s="6" t="n">
        <v>6110</v>
      </c>
      <c r="I152" s="6" t="n">
        <v>9444</v>
      </c>
    </row>
    <row r="153" spans="1:9">
      <c r="A153" s="4" t="s">
        <v>85</v>
      </c>
      <c r="F153" s="6" t="n">
        <v>35</v>
      </c>
    </row>
    <row r="154" spans="1:9">
      <c r="A154" s="4" t="s">
        <v>680</v>
      </c>
    </row>
    <row r="155" spans="1:9">
      <c r="A155" s="3" t="s">
        <v>629</v>
      </c>
    </row>
    <row r="156" spans="1:9">
      <c r="A156" s="4" t="s">
        <v>640</v>
      </c>
      <c r="C156" s="6" t="n">
        <v>49</v>
      </c>
    </row>
    <row r="157" spans="1:9">
      <c r="A157" s="4" t="s">
        <v>681</v>
      </c>
    </row>
    <row r="158" spans="1:9">
      <c r="A158" s="3" t="s">
        <v>629</v>
      </c>
    </row>
    <row r="159" spans="1:9">
      <c r="A159" s="4" t="s">
        <v>657</v>
      </c>
      <c r="E159" s="9" t="n">
        <v>0.44</v>
      </c>
      <c r="H159" s="9" t="n">
        <v>0.26</v>
      </c>
    </row>
    <row r="160" spans="1:9">
      <c r="A160" s="4" t="s">
        <v>682</v>
      </c>
    </row>
    <row r="161" spans="1:9">
      <c r="A161" s="3" t="s">
        <v>629</v>
      </c>
    </row>
    <row r="162" spans="1:9">
      <c r="A162" s="4" t="s">
        <v>657</v>
      </c>
      <c r="E162" s="9" t="n">
        <v>0.85</v>
      </c>
    </row>
    <row r="163" spans="1:9">
      <c r="A163" s="4" t="s">
        <v>673</v>
      </c>
      <c r="B163" s="4" t="s">
        <v>683</v>
      </c>
    </row>
    <row r="164" spans="1:9">
      <c r="A164" s="4" t="s">
        <v>684</v>
      </c>
    </row>
    <row r="165" spans="1:9">
      <c r="A165" s="3" t="s">
        <v>629</v>
      </c>
    </row>
    <row r="166" spans="1:9">
      <c r="A166" s="4" t="s">
        <v>673</v>
      </c>
      <c r="C166" s="4" t="s">
        <v>571</v>
      </c>
    </row>
    <row r="167" spans="1:9">
      <c r="A167" s="4" t="s">
        <v>685</v>
      </c>
    </row>
    <row r="168" spans="1:9">
      <c r="A168" s="3" t="s">
        <v>629</v>
      </c>
    </row>
    <row r="169" spans="1:9">
      <c r="A169" s="4" t="s">
        <v>673</v>
      </c>
      <c r="C169" s="4" t="s">
        <v>490</v>
      </c>
    </row>
    <row r="170" spans="1:9">
      <c r="A170" s="4" t="s">
        <v>686</v>
      </c>
    </row>
    <row r="171" spans="1:9">
      <c r="A171" s="3" t="s">
        <v>629</v>
      </c>
    </row>
    <row r="172" spans="1:9">
      <c r="A172" s="4" t="s">
        <v>673</v>
      </c>
      <c r="C172" s="4" t="s">
        <v>571</v>
      </c>
    </row>
    <row r="173" spans="1:9">
      <c r="A173" s="4" t="s">
        <v>687</v>
      </c>
    </row>
    <row r="174" spans="1:9">
      <c r="A174" s="3" t="s">
        <v>629</v>
      </c>
    </row>
    <row r="175" spans="1:9">
      <c r="A175" s="4" t="s">
        <v>657</v>
      </c>
      <c r="H175" s="9" t="n">
        <v>0.64</v>
      </c>
    </row>
    <row r="176" spans="1:9">
      <c r="A176" s="4" t="s">
        <v>688</v>
      </c>
    </row>
    <row r="177" spans="1:9">
      <c r="A177" s="3" t="s">
        <v>629</v>
      </c>
    </row>
    <row r="178" spans="1:9">
      <c r="A178" s="4" t="s">
        <v>657</v>
      </c>
      <c r="H178" s="9" t="n">
        <v>0.02</v>
      </c>
    </row>
    <row r="179" spans="1:9">
      <c r="A179" s="4" t="s">
        <v>689</v>
      </c>
    </row>
    <row r="180" spans="1:9">
      <c r="A180" s="3" t="s">
        <v>629</v>
      </c>
    </row>
    <row r="181" spans="1:9">
      <c r="A181" s="4" t="s">
        <v>657</v>
      </c>
      <c r="H181" s="9" t="n">
        <v>0.15</v>
      </c>
    </row>
    <row r="182" spans="1:9">
      <c r="A182" s="4" t="s">
        <v>690</v>
      </c>
    </row>
    <row r="183" spans="1:9">
      <c r="A183" s="3" t="s">
        <v>629</v>
      </c>
    </row>
    <row r="184" spans="1:9">
      <c r="A184" s="4" t="s">
        <v>657</v>
      </c>
      <c r="H184" s="9" t="n">
        <v>0.06</v>
      </c>
    </row>
    <row r="185" spans="1:9">
      <c r="A185" s="4" t="s">
        <v>691</v>
      </c>
    </row>
    <row r="186" spans="1:9">
      <c r="A186" s="3" t="s">
        <v>629</v>
      </c>
    </row>
    <row r="187" spans="1:9">
      <c r="A187" s="4" t="s">
        <v>657</v>
      </c>
      <c r="E187" s="10" t="n">
        <v>0.073</v>
      </c>
    </row>
    <row r="188" spans="1:9">
      <c r="A188" s="4" t="s">
        <v>692</v>
      </c>
    </row>
    <row r="189" spans="1:9">
      <c r="A189" s="3" t="s">
        <v>629</v>
      </c>
    </row>
    <row r="190" spans="1:9">
      <c r="A190" s="4" t="s">
        <v>657</v>
      </c>
      <c r="H190" s="9" t="n">
        <v>0.08</v>
      </c>
    </row>
    <row r="191" spans="1:9">
      <c r="A191" s="4" t="s">
        <v>693</v>
      </c>
    </row>
    <row r="192" spans="1:9">
      <c r="A192" s="3" t="s">
        <v>629</v>
      </c>
    </row>
    <row r="193" spans="1:9">
      <c r="A193" s="4" t="s">
        <v>657</v>
      </c>
      <c r="H193" s="9" t="n">
        <v>0.85</v>
      </c>
    </row>
    <row r="194" spans="1:9">
      <c r="A194" s="4" t="s">
        <v>694</v>
      </c>
    </row>
    <row r="195" spans="1:9">
      <c r="A195" s="3" t="s">
        <v>629</v>
      </c>
    </row>
    <row r="196" spans="1:9">
      <c r="A196" s="4" t="s">
        <v>657</v>
      </c>
      <c r="H196" s="9" t="n">
        <v>0.45</v>
      </c>
    </row>
    <row r="197" spans="1:9">
      <c r="A197" s="4" t="s">
        <v>695</v>
      </c>
    </row>
    <row r="198" spans="1:9">
      <c r="A198" s="3" t="s">
        <v>629</v>
      </c>
    </row>
    <row r="199" spans="1:9">
      <c r="A199" s="4" t="s">
        <v>111</v>
      </c>
      <c r="F199" s="6" t="n">
        <v>42563</v>
      </c>
      <c r="I199" s="6" t="n">
        <v>53175</v>
      </c>
    </row>
    <row r="200" spans="1:9">
      <c r="A200" s="4" t="s">
        <v>696</v>
      </c>
    </row>
    <row r="201" spans="1:9">
      <c r="A201" s="3" t="s">
        <v>629</v>
      </c>
    </row>
    <row r="202" spans="1:9">
      <c r="A202" s="4" t="s">
        <v>640</v>
      </c>
      <c r="C202" s="6" t="n">
        <v>100</v>
      </c>
    </row>
    <row r="203" spans="1:9">
      <c r="A203" s="4" t="s">
        <v>697</v>
      </c>
    </row>
    <row r="204" spans="1:9">
      <c r="A204" s="3" t="s">
        <v>629</v>
      </c>
    </row>
    <row r="205" spans="1:9">
      <c r="A205" s="4" t="s">
        <v>673</v>
      </c>
      <c r="B205" s="4" t="s">
        <v>698</v>
      </c>
      <c r="C205" s="4" t="s">
        <v>571</v>
      </c>
    </row>
    <row r="206" spans="1:9">
      <c r="A206" s="4" t="s">
        <v>699</v>
      </c>
    </row>
    <row r="207" spans="1:9">
      <c r="A207" s="3" t="s">
        <v>629</v>
      </c>
    </row>
    <row r="208" spans="1:9">
      <c r="A208" s="4" t="s">
        <v>673</v>
      </c>
      <c r="B208" s="4" t="s">
        <v>490</v>
      </c>
      <c r="C208" s="4" t="s">
        <v>700</v>
      </c>
    </row>
    <row r="209" spans="1:9">
      <c r="A209" s="4" t="s">
        <v>701</v>
      </c>
    </row>
    <row r="210" spans="1:9">
      <c r="A210" s="3" t="s">
        <v>629</v>
      </c>
    </row>
    <row r="211" spans="1:9">
      <c r="A211" s="4" t="s">
        <v>673</v>
      </c>
      <c r="B211" s="4" t="s">
        <v>702</v>
      </c>
      <c r="C211" s="4" t="s">
        <v>571</v>
      </c>
    </row>
    <row r="212" spans="1:9">
      <c r="A212" s="4" t="s">
        <v>703</v>
      </c>
    </row>
    <row r="213" spans="1:9">
      <c r="A213" s="3" t="s">
        <v>629</v>
      </c>
    </row>
    <row r="214" spans="1:9">
      <c r="A214" s="4" t="s">
        <v>657</v>
      </c>
      <c r="E214" s="9" t="n">
        <v>0.07000000000000001</v>
      </c>
      <c r="H214" s="9" t="n">
        <v>0.06</v>
      </c>
    </row>
    <row r="215" spans="1:9">
      <c r="A215" s="4" t="s">
        <v>704</v>
      </c>
    </row>
    <row r="216" spans="1:9">
      <c r="A216" s="3" t="s">
        <v>629</v>
      </c>
    </row>
    <row r="217" spans="1:9">
      <c r="A217" s="4" t="s">
        <v>657</v>
      </c>
      <c r="E217" s="9" t="n">
        <v>0.15</v>
      </c>
      <c r="H217" s="9" t="n">
        <v>0.12</v>
      </c>
    </row>
    <row r="218" spans="1:9">
      <c r="A218" s="4" t="s">
        <v>705</v>
      </c>
    </row>
    <row r="219" spans="1:9">
      <c r="A219" s="3" t="s">
        <v>629</v>
      </c>
    </row>
    <row r="220" spans="1:9">
      <c r="A220" s="4" t="s">
        <v>657</v>
      </c>
      <c r="E220" s="9" t="n">
        <v>0.11</v>
      </c>
      <c r="H220" s="9" t="n">
        <v>0.08</v>
      </c>
    </row>
    <row r="221" spans="1:9">
      <c r="A221" s="4" t="s">
        <v>706</v>
      </c>
    </row>
    <row r="222" spans="1:9">
      <c r="A222" s="3" t="s">
        <v>629</v>
      </c>
    </row>
    <row r="223" spans="1:9">
      <c r="A223" s="4" t="s">
        <v>657</v>
      </c>
      <c r="E223" s="9" t="n">
        <v>0.07000000000000001</v>
      </c>
      <c r="H223" s="9" t="n">
        <v>0.12</v>
      </c>
    </row>
    <row r="224" spans="1:9">
      <c r="A224" s="4" t="s">
        <v>707</v>
      </c>
    </row>
    <row r="225" spans="1:9">
      <c r="A225" s="3" t="s">
        <v>629</v>
      </c>
    </row>
    <row r="226" spans="1:9">
      <c r="A226" s="4" t="s">
        <v>657</v>
      </c>
      <c r="E226" s="9" t="n">
        <v>0.31</v>
      </c>
      <c r="H226" s="9" t="n">
        <v>0.3</v>
      </c>
    </row>
    <row r="227" spans="1:9">
      <c r="A227" s="4" t="s">
        <v>708</v>
      </c>
    </row>
    <row r="228" spans="1:9">
      <c r="A228" s="3" t="s">
        <v>629</v>
      </c>
    </row>
    <row r="229" spans="1:9">
      <c r="A229" s="4" t="s">
        <v>657</v>
      </c>
      <c r="E229" s="9" t="n">
        <v>0.16</v>
      </c>
      <c r="H229" s="9" t="n">
        <v>0.22</v>
      </c>
    </row>
    <row r="230" spans="1:9">
      <c r="A230" s="4" t="s">
        <v>556</v>
      </c>
    </row>
    <row r="231" spans="1:9">
      <c r="A231" s="3" t="s">
        <v>629</v>
      </c>
    </row>
    <row r="232" spans="1:9">
      <c r="A232" s="4" t="s">
        <v>111</v>
      </c>
      <c r="F232" s="6" t="n">
        <v>62734</v>
      </c>
      <c r="I232" s="6" t="n">
        <v>46078</v>
      </c>
    </row>
    <row r="233" spans="1:9">
      <c r="A233" s="4" t="s">
        <v>709</v>
      </c>
    </row>
    <row r="234" spans="1:9">
      <c r="A234" s="3" t="s">
        <v>629</v>
      </c>
    </row>
    <row r="235" spans="1:9">
      <c r="A235" s="4" t="s">
        <v>640</v>
      </c>
      <c r="B235" s="6" t="n">
        <v>36</v>
      </c>
      <c r="C235" s="6" t="n">
        <v>50</v>
      </c>
    </row>
    <row r="236" spans="1:9">
      <c r="A236" s="4" t="s">
        <v>710</v>
      </c>
    </row>
    <row r="237" spans="1:9">
      <c r="A237" s="3" t="s">
        <v>629</v>
      </c>
    </row>
    <row r="238" spans="1:9">
      <c r="A238" s="4" t="s">
        <v>640</v>
      </c>
      <c r="B238" s="6" t="n">
        <v>100</v>
      </c>
      <c r="C238" s="6" t="n">
        <v>100</v>
      </c>
    </row>
    <row r="239" spans="1:9">
      <c r="A239" s="4" t="s">
        <v>711</v>
      </c>
    </row>
    <row r="240" spans="1:9">
      <c r="A240" s="3" t="s">
        <v>629</v>
      </c>
    </row>
    <row r="241" spans="1:9">
      <c r="A241" s="4" t="s">
        <v>640</v>
      </c>
      <c r="B241" s="6" t="n">
        <v>90</v>
      </c>
      <c r="C241" s="6" t="n">
        <v>96</v>
      </c>
    </row>
    <row r="242" spans="1:9">
      <c r="A242" s="4" t="s">
        <v>712</v>
      </c>
    </row>
    <row r="243" spans="1:9">
      <c r="A243" s="3" t="s">
        <v>629</v>
      </c>
    </row>
    <row r="244" spans="1:9">
      <c r="A244" s="4" t="s">
        <v>657</v>
      </c>
      <c r="E244" s="9" t="n">
        <v>0.87</v>
      </c>
      <c r="H244" s="9" t="n">
        <v>0.13</v>
      </c>
    </row>
    <row r="245" spans="1:9">
      <c r="A245" s="4" t="s">
        <v>713</v>
      </c>
    </row>
    <row r="246" spans="1:9">
      <c r="A246" s="3" t="s">
        <v>629</v>
      </c>
    </row>
    <row r="247" spans="1:9">
      <c r="A247" s="4" t="s">
        <v>657</v>
      </c>
      <c r="E247" s="9" t="n">
        <v>1.04</v>
      </c>
      <c r="H247" s="9" t="n">
        <v>1.17</v>
      </c>
    </row>
    <row r="248" spans="1:9">
      <c r="A248" s="4" t="s">
        <v>714</v>
      </c>
    </row>
    <row r="249" spans="1:9">
      <c r="A249" s="3" t="s">
        <v>629</v>
      </c>
    </row>
    <row r="250" spans="1:9">
      <c r="A250" s="4" t="s">
        <v>657</v>
      </c>
      <c r="E250" s="9" t="n">
        <v>0.99</v>
      </c>
      <c r="H250" s="9" t="n">
        <v>1.05</v>
      </c>
    </row>
    <row r="251" spans="1:9">
      <c r="A251" s="4" t="s">
        <v>715</v>
      </c>
    </row>
    <row r="252" spans="1:9">
      <c r="A252" s="3" t="s">
        <v>629</v>
      </c>
    </row>
    <row r="253" spans="1:9">
      <c r="A253" s="4" t="s">
        <v>635</v>
      </c>
      <c r="E253" s="9" t="n">
        <v>0.45</v>
      </c>
    </row>
    <row r="254" spans="1:9">
      <c r="A254" s="4" t="s">
        <v>716</v>
      </c>
    </row>
    <row r="255" spans="1:9">
      <c r="A255" s="3" t="s">
        <v>629</v>
      </c>
    </row>
    <row r="256" spans="1:9">
      <c r="A256" s="4" t="s">
        <v>635</v>
      </c>
      <c r="E256" s="9" t="n">
        <v>0.21</v>
      </c>
      <c r="H256" s="9" t="n">
        <v>0.39</v>
      </c>
    </row>
    <row r="257" spans="1:9">
      <c r="A257" s="4" t="s">
        <v>717</v>
      </c>
    </row>
    <row r="258" spans="1:9">
      <c r="A258" s="3" t="s">
        <v>629</v>
      </c>
    </row>
    <row r="259" spans="1:9">
      <c r="A259" s="4" t="s">
        <v>635</v>
      </c>
      <c r="E259" s="9" t="n">
        <v>0.61</v>
      </c>
    </row>
    <row r="260" spans="1:9">
      <c r="A260" s="4" t="s">
        <v>718</v>
      </c>
    </row>
    <row r="261" spans="1:9">
      <c r="A261" s="3" t="s">
        <v>629</v>
      </c>
    </row>
    <row r="262" spans="1:9">
      <c r="A262" s="4" t="s">
        <v>635</v>
      </c>
      <c r="E262" s="9" t="n">
        <v>0.43</v>
      </c>
      <c r="H262" s="9" t="n">
        <v>0.5</v>
      </c>
    </row>
    <row r="263" spans="1:9">
      <c r="A263" s="4" t="s">
        <v>719</v>
      </c>
    </row>
    <row r="264" spans="1:9">
      <c r="A264" s="3" t="s">
        <v>629</v>
      </c>
    </row>
    <row r="265" spans="1:9">
      <c r="A265" s="4" t="s">
        <v>635</v>
      </c>
      <c r="H265" s="6" t="n">
        <v>0</v>
      </c>
    </row>
    <row r="266" spans="1:9">
      <c r="A266" s="4" t="s">
        <v>720</v>
      </c>
    </row>
    <row r="267" spans="1:9">
      <c r="A267" s="3" t="s">
        <v>629</v>
      </c>
    </row>
    <row r="268" spans="1:9">
      <c r="A268" s="4" t="s">
        <v>721</v>
      </c>
      <c r="C268" s="6" t="n">
        <v>20</v>
      </c>
    </row>
    <row r="269" spans="1:9">
      <c r="A269" s="4" t="s">
        <v>722</v>
      </c>
    </row>
    <row r="270" spans="1:9">
      <c r="A270" s="3" t="s">
        <v>629</v>
      </c>
    </row>
    <row r="271" spans="1:9">
      <c r="A271" s="4" t="s">
        <v>723</v>
      </c>
      <c r="E271" s="6" t="n">
        <v>0</v>
      </c>
    </row>
    <row r="272" spans="1:9">
      <c r="A272" s="4" t="s">
        <v>724</v>
      </c>
    </row>
    <row r="273" spans="1:9">
      <c r="A273" s="3" t="s">
        <v>629</v>
      </c>
    </row>
    <row r="274" spans="1:9">
      <c r="A274" s="4" t="s">
        <v>635</v>
      </c>
      <c r="E274" s="6" t="n">
        <v>0</v>
      </c>
    </row>
    <row r="275" spans="1:9">
      <c r="A275" s="4" t="s">
        <v>725</v>
      </c>
    </row>
    <row r="276" spans="1:9">
      <c r="A276" s="3" t="s">
        <v>629</v>
      </c>
    </row>
    <row r="277" spans="1:9">
      <c r="A277" s="4" t="s">
        <v>723</v>
      </c>
      <c r="E277" s="6" t="n">
        <v>16</v>
      </c>
    </row>
    <row r="278" spans="1:9">
      <c r="A278" s="4" t="s">
        <v>635</v>
      </c>
      <c r="E278" s="6" t="n">
        <v>22</v>
      </c>
    </row>
    <row r="279" spans="1:9">
      <c r="A279" s="4" t="s">
        <v>726</v>
      </c>
    </row>
    <row r="280" spans="1:9">
      <c r="A280" s="3" t="s">
        <v>629</v>
      </c>
    </row>
    <row r="281" spans="1:9">
      <c r="A281" s="4" t="s">
        <v>723</v>
      </c>
      <c r="E281" s="6" t="n">
        <v>6</v>
      </c>
    </row>
    <row r="282" spans="1:9">
      <c r="A282" s="4" t="s">
        <v>635</v>
      </c>
      <c r="E282" s="6" t="n">
        <v>13</v>
      </c>
    </row>
    <row r="283" spans="1:9">
      <c r="A283" s="4" t="s">
        <v>727</v>
      </c>
    </row>
    <row r="284" spans="1:9">
      <c r="A284" s="3" t="s">
        <v>629</v>
      </c>
    </row>
    <row r="285" spans="1:9">
      <c r="A285" s="4" t="s">
        <v>635</v>
      </c>
      <c r="E285" s="6" t="n">
        <v>2</v>
      </c>
    </row>
    <row r="286" spans="1:9">
      <c r="A286" s="4" t="s">
        <v>728</v>
      </c>
    </row>
    <row r="287" spans="1:9">
      <c r="A287" s="3" t="s">
        <v>629</v>
      </c>
    </row>
    <row r="288" spans="1:9">
      <c r="A288" s="4" t="s">
        <v>640</v>
      </c>
      <c r="B288" s="6" t="n">
        <v>88</v>
      </c>
    </row>
    <row r="289" spans="1:9">
      <c r="A289" s="4" t="s">
        <v>721</v>
      </c>
      <c r="B289" s="6" t="n">
        <v>88</v>
      </c>
    </row>
    <row r="290" spans="1:9">
      <c r="A290" s="4" t="s">
        <v>729</v>
      </c>
    </row>
    <row r="291" spans="1:9">
      <c r="A291" s="3" t="s">
        <v>629</v>
      </c>
    </row>
    <row r="292" spans="1:9">
      <c r="A292" s="4" t="s">
        <v>630</v>
      </c>
      <c r="I292" s="6" t="n">
        <v>4602</v>
      </c>
    </row>
    <row r="293" spans="1:9">
      <c r="A293" s="4" t="s">
        <v>730</v>
      </c>
    </row>
    <row r="294" spans="1:9">
      <c r="A294" s="3" t="s">
        <v>629</v>
      </c>
    </row>
    <row r="295" spans="1:9">
      <c r="A295" s="4" t="s">
        <v>731</v>
      </c>
      <c r="C295" s="6" t="n">
        <v>97</v>
      </c>
    </row>
    <row r="296" spans="1:9">
      <c r="A296" s="4" t="s">
        <v>721</v>
      </c>
      <c r="C296" s="6" t="n">
        <v>97</v>
      </c>
    </row>
    <row r="297" spans="1:9">
      <c r="A297" s="4" t="s">
        <v>732</v>
      </c>
    </row>
    <row r="298" spans="1:9">
      <c r="A298" s="3" t="s">
        <v>629</v>
      </c>
    </row>
    <row r="299" spans="1:9">
      <c r="A299" s="4" t="s">
        <v>630</v>
      </c>
      <c r="F299" s="6" t="n">
        <v>13826</v>
      </c>
    </row>
    <row r="300" spans="1:9">
      <c r="A300" s="4" t="s">
        <v>557</v>
      </c>
    </row>
    <row r="301" spans="1:9">
      <c r="A301" s="3" t="s">
        <v>629</v>
      </c>
    </row>
    <row r="302" spans="1:9">
      <c r="A302" s="4" t="s">
        <v>111</v>
      </c>
      <c r="F302" s="6" t="n">
        <v>75736</v>
      </c>
      <c r="I302" s="6" t="n">
        <v>113831</v>
      </c>
    </row>
    <row r="303" spans="1:9">
      <c r="A303" s="4" t="s">
        <v>733</v>
      </c>
    </row>
    <row r="304" spans="1:9">
      <c r="A304" s="3" t="s">
        <v>629</v>
      </c>
    </row>
    <row r="305" spans="1:9">
      <c r="A305" s="4" t="s">
        <v>640</v>
      </c>
      <c r="B305" s="6" t="n">
        <v>8</v>
      </c>
      <c r="C305" s="6" t="n">
        <v>3</v>
      </c>
    </row>
    <row r="306" spans="1:9">
      <c r="A306" s="4" t="s">
        <v>734</v>
      </c>
    </row>
    <row r="307" spans="1:9">
      <c r="A307" s="3" t="s">
        <v>629</v>
      </c>
    </row>
    <row r="308" spans="1:9">
      <c r="A308" s="4" t="s">
        <v>640</v>
      </c>
      <c r="B308" s="6" t="n">
        <v>250</v>
      </c>
      <c r="C308" s="6" t="n">
        <v>250</v>
      </c>
    </row>
    <row r="309" spans="1:9">
      <c r="A309" s="4" t="s">
        <v>735</v>
      </c>
    </row>
    <row r="310" spans="1:9">
      <c r="A310" s="3" t="s">
        <v>629</v>
      </c>
    </row>
    <row r="311" spans="1:9">
      <c r="A311" s="4" t="s">
        <v>640</v>
      </c>
      <c r="B311" s="6" t="n">
        <v>125</v>
      </c>
      <c r="C311" s="6" t="n">
        <v>108</v>
      </c>
    </row>
    <row r="312" spans="1:9">
      <c r="A312" s="4" t="s">
        <v>736</v>
      </c>
    </row>
    <row r="313" spans="1:9">
      <c r="A313" s="3" t="s">
        <v>629</v>
      </c>
    </row>
    <row r="314" spans="1:9">
      <c r="A314" s="4" t="s">
        <v>640</v>
      </c>
      <c r="C314" s="6" t="n">
        <v>169</v>
      </c>
    </row>
    <row r="315" spans="1:9">
      <c r="A315" s="4" t="s">
        <v>737</v>
      </c>
    </row>
    <row r="316" spans="1:9">
      <c r="A316" s="3" t="s">
        <v>629</v>
      </c>
    </row>
    <row r="317" spans="1:9">
      <c r="A317" s="4" t="s">
        <v>657</v>
      </c>
      <c r="H317" s="9" t="n">
        <v>0.2</v>
      </c>
    </row>
    <row r="318" spans="1:9">
      <c r="A318" s="4" t="s">
        <v>738</v>
      </c>
    </row>
    <row r="319" spans="1:9">
      <c r="A319" s="3" t="s">
        <v>629</v>
      </c>
    </row>
    <row r="320" spans="1:9">
      <c r="A320" s="4" t="s">
        <v>657</v>
      </c>
      <c r="H320" s="6" t="n">
        <v>0</v>
      </c>
    </row>
    <row r="321" spans="1:9">
      <c r="A321" s="4" t="s">
        <v>739</v>
      </c>
    </row>
    <row r="322" spans="1:9">
      <c r="A322" s="3" t="s">
        <v>629</v>
      </c>
    </row>
    <row r="323" spans="1:9">
      <c r="A323" s="4" t="s">
        <v>111</v>
      </c>
      <c r="F323" s="6" t="n">
        <v>25000</v>
      </c>
    </row>
    <row r="324" spans="1:9">
      <c r="A324" s="4" t="s">
        <v>740</v>
      </c>
    </row>
    <row r="325" spans="1:9">
      <c r="A325" s="3" t="s">
        <v>629</v>
      </c>
    </row>
    <row r="326" spans="1:9">
      <c r="A326" s="4" t="s">
        <v>741</v>
      </c>
      <c r="B326" s="4" t="s">
        <v>702</v>
      </c>
    </row>
    <row r="327" spans="1:9">
      <c r="A327" s="4" t="s">
        <v>742</v>
      </c>
    </row>
    <row r="328" spans="1:9">
      <c r="A328" s="3" t="s">
        <v>629</v>
      </c>
    </row>
    <row r="329" spans="1:9">
      <c r="A329" s="4" t="s">
        <v>743</v>
      </c>
      <c r="E329" s="6" t="n">
        <v>500</v>
      </c>
    </row>
    <row r="330" spans="1:9">
      <c r="A330" s="4" t="s">
        <v>558</v>
      </c>
    </row>
    <row r="331" spans="1:9">
      <c r="A331" s="3" t="s">
        <v>629</v>
      </c>
    </row>
    <row r="332" spans="1:9">
      <c r="A332" s="4" t="s">
        <v>85</v>
      </c>
      <c r="F332" s="6" t="n">
        <v>9463</v>
      </c>
      <c r="I332" s="6" t="n">
        <v>6376</v>
      </c>
    </row>
    <row r="333" spans="1:9">
      <c r="A333" s="4" t="s">
        <v>744</v>
      </c>
    </row>
    <row r="334" spans="1:9">
      <c r="A334" s="3" t="s">
        <v>629</v>
      </c>
    </row>
    <row r="335" spans="1:9">
      <c r="A335" s="4" t="s">
        <v>637</v>
      </c>
      <c r="B335" s="6" t="n">
        <v>50</v>
      </c>
      <c r="C335" s="6" t="n">
        <v>50</v>
      </c>
    </row>
    <row r="336" spans="1:9">
      <c r="A336" s="4" t="s">
        <v>745</v>
      </c>
    </row>
    <row r="337" spans="1:9">
      <c r="A337" s="3" t="s">
        <v>629</v>
      </c>
    </row>
    <row r="338" spans="1:9">
      <c r="A338" s="4" t="s">
        <v>637</v>
      </c>
      <c r="B338" s="6" t="n">
        <v>100</v>
      </c>
      <c r="C338" s="6" t="n">
        <v>101</v>
      </c>
    </row>
    <row r="339" spans="1:9">
      <c r="A339" s="4" t="s">
        <v>746</v>
      </c>
    </row>
    <row r="340" spans="1:9">
      <c r="A340" s="3" t="s">
        <v>629</v>
      </c>
    </row>
    <row r="341" spans="1:9">
      <c r="A341" s="4" t="s">
        <v>637</v>
      </c>
      <c r="B341" s="6" t="n">
        <v>88</v>
      </c>
      <c r="C341" s="6" t="n">
        <v>74</v>
      </c>
    </row>
    <row r="342" spans="1:9">
      <c r="A342" s="4" t="s">
        <v>747</v>
      </c>
    </row>
    <row r="343" spans="1:9">
      <c r="A343" s="3" t="s">
        <v>629</v>
      </c>
    </row>
    <row r="344" spans="1:9">
      <c r="A344" s="4" t="s">
        <v>748</v>
      </c>
      <c r="E344" s="9" t="n">
        <v>0.01</v>
      </c>
    </row>
    <row r="345" spans="1:9">
      <c r="A345" s="4" t="s">
        <v>749</v>
      </c>
    </row>
    <row r="346" spans="1:9">
      <c r="A346" s="3" t="s">
        <v>629</v>
      </c>
    </row>
    <row r="347" spans="1:9">
      <c r="A347" s="4" t="s">
        <v>85</v>
      </c>
      <c r="F347" s="5" t="n">
        <v>480069</v>
      </c>
      <c r="I347" s="5" t="n">
        <v>200745</v>
      </c>
    </row>
    <row r="348" spans="1:9">
      <c r="A348" s="4" t="s">
        <v>750</v>
      </c>
    </row>
    <row r="349" spans="1:9">
      <c r="A349" s="3" t="s">
        <v>629</v>
      </c>
    </row>
    <row r="350" spans="1:9">
      <c r="A350" s="4" t="s">
        <v>751</v>
      </c>
      <c r="B350" s="6" t="n">
        <v>84</v>
      </c>
      <c r="C350" s="6" t="n">
        <v>78</v>
      </c>
      <c r="D350" s="6" t="n">
        <v>74</v>
      </c>
      <c r="G350" s="6" t="n">
        <v>68</v>
      </c>
    </row>
    <row r="351" spans="1:9">
      <c r="A351" s="4" t="s">
        <v>752</v>
      </c>
    </row>
    <row r="352" spans="1:9">
      <c r="A352" s="3" t="s">
        <v>629</v>
      </c>
    </row>
    <row r="353" spans="1:9">
      <c r="A353" s="4" t="s">
        <v>751</v>
      </c>
      <c r="B353" s="6" t="n">
        <v>108</v>
      </c>
      <c r="C353" s="6" t="n">
        <v>94</v>
      </c>
      <c r="D353" s="6" t="n">
        <v>103</v>
      </c>
      <c r="G353" s="6" t="n">
        <v>110</v>
      </c>
    </row>
    <row r="354" spans="1:9">
      <c r="A354" s="4" t="s">
        <v>753</v>
      </c>
    </row>
    <row r="355" spans="1:9">
      <c r="A355" s="3" t="s">
        <v>629</v>
      </c>
    </row>
    <row r="356" spans="1:9">
      <c r="A356" s="4" t="s">
        <v>751</v>
      </c>
      <c r="B356" s="6" t="n">
        <v>96</v>
      </c>
      <c r="C356" s="6" t="n">
        <v>86</v>
      </c>
      <c r="D356" s="6" t="n">
        <v>91</v>
      </c>
      <c r="G356" s="6" t="n">
        <v>96</v>
      </c>
    </row>
  </sheetData>
  <mergeCells count="4">
    <mergeCell ref="A1:A2"/>
    <mergeCell ref="B1:C1"/>
    <mergeCell ref="D1:F1"/>
    <mergeCell ref="G1:I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7</v>
      </c>
      <c r="C1" s="2" t="s">
        <v>1</v>
      </c>
    </row>
    <row r="2" spans="1:5">
      <c r="C2" s="2" t="s">
        <v>2</v>
      </c>
      <c r="D2" s="2" t="s">
        <v>66</v>
      </c>
      <c r="E2" s="2" t="s">
        <v>119</v>
      </c>
    </row>
    <row r="3" spans="1:5">
      <c r="A3" s="4" t="s">
        <v>168</v>
      </c>
      <c r="D3" s="5" t="n">
        <v>165300</v>
      </c>
    </row>
    <row r="4" spans="1:5">
      <c r="A4" s="4" t="s">
        <v>169</v>
      </c>
      <c r="D4" s="6" t="n">
        <v>20500</v>
      </c>
    </row>
    <row r="5" spans="1:5">
      <c r="A5" s="4" t="s">
        <v>170</v>
      </c>
      <c r="C5" s="5" t="n">
        <v>4500</v>
      </c>
      <c r="D5" s="6" t="n">
        <v>-15500</v>
      </c>
      <c r="E5" s="5" t="n">
        <v>13200</v>
      </c>
    </row>
    <row r="6" spans="1:5">
      <c r="A6" s="4" t="s">
        <v>171</v>
      </c>
      <c r="C6" s="6" t="n">
        <v>200</v>
      </c>
      <c r="D6" s="6" t="n">
        <v>-800</v>
      </c>
      <c r="E6" s="6" t="n">
        <v>600</v>
      </c>
    </row>
    <row r="7" spans="1:5">
      <c r="A7" s="4" t="s">
        <v>172</v>
      </c>
      <c r="B7" s="4" t="s">
        <v>150</v>
      </c>
      <c r="C7" s="6" t="n">
        <v>470</v>
      </c>
      <c r="D7" s="6" t="n">
        <v>-1406</v>
      </c>
      <c r="E7" s="6" t="n">
        <v>936</v>
      </c>
    </row>
    <row r="8" spans="1:5">
      <c r="A8" s="4" t="s">
        <v>173</v>
      </c>
      <c r="C8" s="6" t="n">
        <v>500</v>
      </c>
      <c r="D8" s="6" t="n">
        <v>-700</v>
      </c>
      <c r="E8" s="6" t="n">
        <v>100</v>
      </c>
    </row>
    <row r="9" spans="1:5">
      <c r="A9" s="4" t="s">
        <v>174</v>
      </c>
      <c r="C9" s="6" t="n">
        <v>-100</v>
      </c>
      <c r="D9" s="6" t="n">
        <v>-300</v>
      </c>
    </row>
    <row r="10" spans="1:5">
      <c r="A10" s="4" t="s">
        <v>175</v>
      </c>
      <c r="D10" s="6" t="n">
        <v>100</v>
      </c>
    </row>
    <row r="11" spans="1:5">
      <c r="A11" s="4" t="s">
        <v>176</v>
      </c>
      <c r="B11" s="4" t="s">
        <v>151</v>
      </c>
      <c r="C11" s="6" t="n">
        <v>-1318</v>
      </c>
      <c r="D11" s="6" t="n">
        <v>4285</v>
      </c>
      <c r="E11" s="5" t="n">
        <v>312</v>
      </c>
    </row>
    <row r="12" spans="1:5">
      <c r="A12" s="4" t="s">
        <v>177</v>
      </c>
      <c r="C12" s="6" t="n">
        <v>200</v>
      </c>
      <c r="D12" s="6" t="n">
        <v>100</v>
      </c>
    </row>
    <row r="13" spans="1:5">
      <c r="A13" s="4" t="s">
        <v>178</v>
      </c>
    </row>
    <row r="14" spans="1:5">
      <c r="A14" s="4" t="s">
        <v>168</v>
      </c>
      <c r="C14" s="6" t="n">
        <v>-3200</v>
      </c>
      <c r="D14" s="6" t="n">
        <v>8900</v>
      </c>
    </row>
    <row r="15" spans="1:5">
      <c r="A15" s="4" t="s">
        <v>99</v>
      </c>
    </row>
    <row r="16" spans="1:5">
      <c r="A16" s="4" t="s">
        <v>179</v>
      </c>
      <c r="C16" s="6" t="n">
        <v>400</v>
      </c>
      <c r="D16" s="6" t="n">
        <v>900</v>
      </c>
    </row>
    <row r="17" spans="1:5">
      <c r="A17" s="4" t="s">
        <v>180</v>
      </c>
      <c r="C17" s="5" t="n">
        <v>200</v>
      </c>
      <c r="D17" s="6" t="n">
        <v>300</v>
      </c>
    </row>
    <row r="18" spans="1:5">
      <c r="A18" s="4" t="s">
        <v>181</v>
      </c>
      <c r="D18" s="6" t="n">
        <v>-6500</v>
      </c>
    </row>
    <row r="19" spans="1:5">
      <c r="A19" s="4" t="s">
        <v>100</v>
      </c>
    </row>
    <row r="20" spans="1:5">
      <c r="A20" s="4" t="s">
        <v>181</v>
      </c>
      <c r="D20" s="6" t="n">
        <v>-200</v>
      </c>
    </row>
    <row r="21" spans="1:5">
      <c r="A21" s="4" t="s">
        <v>153</v>
      </c>
    </row>
    <row r="22" spans="1:5">
      <c r="A22" s="4" t="s">
        <v>181</v>
      </c>
      <c r="D22" s="6" t="n">
        <v>-800</v>
      </c>
    </row>
    <row r="23" spans="1:5">
      <c r="A23" s="4" t="s">
        <v>182</v>
      </c>
    </row>
    <row r="24" spans="1:5">
      <c r="A24" s="4" t="s">
        <v>176</v>
      </c>
      <c r="D24" s="6" t="n">
        <v>-5300</v>
      </c>
    </row>
    <row r="25" spans="1:5">
      <c r="A25" s="4" t="s">
        <v>183</v>
      </c>
    </row>
    <row r="26" spans="1:5">
      <c r="A26" s="4" t="s">
        <v>176</v>
      </c>
      <c r="D26" s="5" t="n">
        <v>5300</v>
      </c>
    </row>
    <row r="27" spans="1:5"/>
    <row r="28" spans="1:5">
      <c r="A28" s="4" t="s">
        <v>150</v>
      </c>
      <c r="B28" s="4" t="s">
        <v>163</v>
      </c>
    </row>
    <row r="29" spans="1:5">
      <c r="A29" s="4" t="s">
        <v>151</v>
      </c>
      <c r="B29" s="4" t="s">
        <v>164</v>
      </c>
    </row>
  </sheetData>
  <mergeCells count="5">
    <mergeCell ref="A1:B2"/>
    <mergeCell ref="C1:E1"/>
    <mergeCell ref="A27:D27"/>
    <mergeCell ref="B28:D28"/>
    <mergeCell ref="B29:D2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6</v>
      </c>
      <c r="D2" s="2" t="s">
        <v>119</v>
      </c>
    </row>
    <row r="3" spans="1:4">
      <c r="A3" s="3" t="s">
        <v>500</v>
      </c>
    </row>
    <row r="4" spans="1:4">
      <c r="A4" s="4" t="s">
        <v>516</v>
      </c>
      <c r="B4" s="5" t="n">
        <v>-2072</v>
      </c>
      <c r="C4" s="5" t="n">
        <v>-3856</v>
      </c>
      <c r="D4" s="5" t="n">
        <v>22088</v>
      </c>
    </row>
    <row r="5" spans="1:4">
      <c r="A5" s="4" t="s">
        <v>518</v>
      </c>
    </row>
    <row r="6" spans="1:4">
      <c r="A6" s="3" t="s">
        <v>755</v>
      </c>
    </row>
    <row r="7" spans="1:4">
      <c r="A7" s="4" t="s">
        <v>99</v>
      </c>
      <c r="B7" s="6" t="n">
        <v>656</v>
      </c>
      <c r="C7" s="6" t="n">
        <v>-46</v>
      </c>
      <c r="D7" s="6" t="n">
        <v>0</v>
      </c>
    </row>
    <row r="8" spans="1:4">
      <c r="A8" s="4" t="s">
        <v>756</v>
      </c>
    </row>
    <row r="9" spans="1:4">
      <c r="A9" s="3" t="s">
        <v>755</v>
      </c>
    </row>
    <row r="10" spans="1:4">
      <c r="A10" s="4" t="s">
        <v>99</v>
      </c>
      <c r="B10" s="6" t="n">
        <v>-1089</v>
      </c>
      <c r="C10" s="6" t="n">
        <v>-739</v>
      </c>
      <c r="D10" s="6" t="n">
        <v>230</v>
      </c>
    </row>
    <row r="11" spans="1:4">
      <c r="A11" s="4" t="s">
        <v>506</v>
      </c>
    </row>
    <row r="12" spans="1:4">
      <c r="A12" s="3" t="s">
        <v>755</v>
      </c>
    </row>
    <row r="13" spans="1:4">
      <c r="A13" s="4" t="s">
        <v>99</v>
      </c>
      <c r="B13" s="6" t="n">
        <v>-20332</v>
      </c>
      <c r="C13" s="6" t="n">
        <v>38064</v>
      </c>
      <c r="D13" s="6" t="n">
        <v>-34609</v>
      </c>
    </row>
    <row r="14" spans="1:4">
      <c r="A14" s="4" t="s">
        <v>757</v>
      </c>
      <c r="B14" s="6" t="n">
        <v>-25144</v>
      </c>
      <c r="C14" s="6" t="n">
        <v>48748</v>
      </c>
      <c r="D14" s="6" t="n">
        <v>47291</v>
      </c>
    </row>
    <row r="15" spans="1:4">
      <c r="A15" s="4" t="s">
        <v>505</v>
      </c>
    </row>
    <row r="16" spans="1:4">
      <c r="A16" s="3" t="s">
        <v>755</v>
      </c>
    </row>
    <row r="17" spans="1:4">
      <c r="A17" s="4" t="s">
        <v>99</v>
      </c>
      <c r="B17" s="6" t="n">
        <v>114</v>
      </c>
      <c r="C17" s="6" t="n">
        <v>0</v>
      </c>
      <c r="D17" s="6" t="n">
        <v>0</v>
      </c>
    </row>
    <row r="18" spans="1:4">
      <c r="A18" s="4" t="s">
        <v>757</v>
      </c>
      <c r="B18" s="5" t="n">
        <v>-863</v>
      </c>
      <c r="C18" s="5" t="n">
        <v>0</v>
      </c>
      <c r="D18" s="5" t="n">
        <v>-68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8</v>
      </c>
      <c r="B1" s="2" t="s">
        <v>2</v>
      </c>
      <c r="C1" s="2" t="s">
        <v>66</v>
      </c>
    </row>
    <row r="2" spans="1:3">
      <c r="A2" s="3" t="s">
        <v>500</v>
      </c>
    </row>
    <row r="3" spans="1:3">
      <c r="A3" s="4" t="s">
        <v>516</v>
      </c>
      <c r="B3" s="5" t="n">
        <v>1546516</v>
      </c>
      <c r="C3" s="5" t="n">
        <v>961554</v>
      </c>
    </row>
    <row r="4" spans="1:3">
      <c r="A4" s="4" t="s">
        <v>759</v>
      </c>
      <c r="B4" s="6" t="n">
        <v>197215</v>
      </c>
      <c r="C4" s="6" t="n">
        <v>158392</v>
      </c>
    </row>
    <row r="5" spans="1:3">
      <c r="A5" s="4" t="s">
        <v>760</v>
      </c>
      <c r="B5" s="6" t="n">
        <v>74408</v>
      </c>
      <c r="C5" s="6" t="n">
        <v>114669</v>
      </c>
    </row>
    <row r="6" spans="1:3">
      <c r="A6" s="4" t="s">
        <v>761</v>
      </c>
      <c r="B6" s="5" t="n">
        <v>22200</v>
      </c>
      <c r="C6" s="5" t="n">
        <v>205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6</v>
      </c>
      <c r="D2" s="2" t="s">
        <v>119</v>
      </c>
    </row>
    <row r="3" spans="1:4">
      <c r="A3" s="3" t="s">
        <v>498</v>
      </c>
    </row>
    <row r="4" spans="1:4">
      <c r="A4" s="4" t="s">
        <v>763</v>
      </c>
      <c r="B4" s="5" t="n">
        <v>291</v>
      </c>
      <c r="C4" s="5" t="n">
        <v>9</v>
      </c>
    </row>
    <row r="5" spans="1:4">
      <c r="A5" s="4" t="s">
        <v>764</v>
      </c>
    </row>
    <row r="6" spans="1:4">
      <c r="A6" s="3" t="s">
        <v>498</v>
      </c>
    </row>
    <row r="7" spans="1:4">
      <c r="A7" s="4" t="s">
        <v>763</v>
      </c>
      <c r="B7" s="6" t="n">
        <v>291</v>
      </c>
      <c r="C7" s="6" t="n">
        <v>9</v>
      </c>
    </row>
    <row r="8" spans="1:4">
      <c r="A8" s="4" t="s">
        <v>765</v>
      </c>
    </row>
    <row r="9" spans="1:4">
      <c r="A9" s="3" t="s">
        <v>498</v>
      </c>
    </row>
    <row r="10" spans="1:4">
      <c r="A10" s="4" t="s">
        <v>766</v>
      </c>
      <c r="B10" s="6" t="n">
        <v>2443</v>
      </c>
      <c r="C10" s="6" t="n">
        <v>2663</v>
      </c>
      <c r="D10" s="5" t="n">
        <v>2672</v>
      </c>
    </row>
    <row r="11" spans="1:4">
      <c r="A11" s="4" t="s">
        <v>763</v>
      </c>
      <c r="B11" s="6" t="n">
        <v>291</v>
      </c>
      <c r="C11" s="6" t="n">
        <v>9</v>
      </c>
      <c r="D11" s="6" t="n">
        <v>613</v>
      </c>
    </row>
    <row r="12" spans="1:4">
      <c r="A12" s="4" t="s">
        <v>767</v>
      </c>
    </row>
    <row r="13" spans="1:4">
      <c r="A13" s="3" t="s">
        <v>498</v>
      </c>
    </row>
    <row r="14" spans="1:4">
      <c r="A14" s="4" t="s">
        <v>768</v>
      </c>
      <c r="B14" s="6" t="n">
        <v>2443</v>
      </c>
      <c r="C14" s="6" t="n">
        <v>2663</v>
      </c>
      <c r="D14" s="6" t="n">
        <v>2672</v>
      </c>
    </row>
    <row r="15" spans="1:4">
      <c r="A15" s="4" t="s">
        <v>769</v>
      </c>
    </row>
    <row r="16" spans="1:4">
      <c r="A16" s="3" t="s">
        <v>498</v>
      </c>
    </row>
    <row r="17" spans="1:4">
      <c r="A17" s="4" t="s">
        <v>768</v>
      </c>
      <c r="B17" s="5" t="n">
        <v>0</v>
      </c>
      <c r="C17" s="5" t="n">
        <v>0</v>
      </c>
      <c r="D17" s="5"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70</v>
      </c>
      <c r="B1" s="2" t="s">
        <v>771</v>
      </c>
      <c r="C1" s="2" t="s">
        <v>772</v>
      </c>
    </row>
    <row r="2" spans="1:3">
      <c r="A2" s="3" t="s">
        <v>773</v>
      </c>
    </row>
    <row r="3" spans="1:3">
      <c r="A3" s="4" t="s">
        <v>774</v>
      </c>
      <c r="B3" s="5" t="n">
        <v>397551</v>
      </c>
      <c r="C3" s="5" t="n">
        <v>130610</v>
      </c>
    </row>
    <row r="4" spans="1:3">
      <c r="A4" s="4" t="s">
        <v>775</v>
      </c>
      <c r="B4" s="6" t="n">
        <v>527205</v>
      </c>
      <c r="C4" s="6" t="n">
        <v>1127651</v>
      </c>
    </row>
    <row r="5" spans="1:3">
      <c r="A5" s="4" t="s">
        <v>776</v>
      </c>
    </row>
    <row r="6" spans="1:3">
      <c r="A6" s="3" t="s">
        <v>773</v>
      </c>
    </row>
    <row r="7" spans="1:3">
      <c r="A7" s="4" t="s">
        <v>777</v>
      </c>
      <c r="B7" s="6" t="n">
        <v>718685</v>
      </c>
      <c r="C7" s="6" t="n">
        <v>1204106</v>
      </c>
    </row>
    <row r="8" spans="1:3">
      <c r="A8" s="4" t="s">
        <v>778</v>
      </c>
      <c r="B8" s="6" t="n">
        <v>962638</v>
      </c>
      <c r="C8" s="6" t="n">
        <v>2061922</v>
      </c>
    </row>
    <row r="9" spans="1:3">
      <c r="A9" s="4" t="s">
        <v>779</v>
      </c>
      <c r="B9" s="6" t="n">
        <v>-688871</v>
      </c>
      <c r="C9" s="6" t="n">
        <v>-1190951</v>
      </c>
    </row>
    <row r="10" spans="1:3">
      <c r="A10" s="4" t="s">
        <v>780</v>
      </c>
      <c r="B10" s="6" t="n">
        <v>-688871</v>
      </c>
      <c r="C10" s="6" t="n">
        <v>-1190951</v>
      </c>
    </row>
    <row r="11" spans="1:3">
      <c r="A11" s="4" t="s">
        <v>781</v>
      </c>
    </row>
    <row r="12" spans="1:3">
      <c r="A12" s="3" t="s">
        <v>773</v>
      </c>
    </row>
    <row r="13" spans="1:3">
      <c r="A13" s="4" t="s">
        <v>777</v>
      </c>
      <c r="B13" s="6" t="n">
        <v>244401</v>
      </c>
      <c r="C13" s="6" t="n">
        <v>433874</v>
      </c>
    </row>
    <row r="14" spans="1:3">
      <c r="A14" s="4" t="s">
        <v>778</v>
      </c>
      <c r="B14" s="6" t="n">
        <v>290201</v>
      </c>
      <c r="C14" s="6" t="n">
        <v>443072</v>
      </c>
    </row>
    <row r="15" spans="1:3">
      <c r="A15" s="4" t="s">
        <v>779</v>
      </c>
      <c r="B15" s="6" t="n">
        <v>-222869</v>
      </c>
      <c r="C15" s="6" t="n">
        <v>-407351</v>
      </c>
    </row>
    <row r="16" spans="1:3">
      <c r="A16" s="4" t="s">
        <v>780</v>
      </c>
      <c r="B16" s="6" t="n">
        <v>-266900</v>
      </c>
      <c r="C16" s="6" t="n">
        <v>-418779</v>
      </c>
    </row>
    <row r="17" spans="1:3">
      <c r="A17" s="4" t="s">
        <v>782</v>
      </c>
    </row>
    <row r="18" spans="1:3">
      <c r="A18" s="3" t="s">
        <v>773</v>
      </c>
    </row>
    <row r="19" spans="1:3">
      <c r="A19" s="4" t="s">
        <v>777</v>
      </c>
      <c r="B19" s="6" t="n">
        <v>867271</v>
      </c>
      <c r="C19" s="6" t="n">
        <v>905116</v>
      </c>
    </row>
    <row r="20" spans="1:3">
      <c r="A20" s="4" t="s">
        <v>778</v>
      </c>
      <c r="B20" s="6" t="n">
        <v>906153</v>
      </c>
      <c r="C20" s="6" t="n">
        <v>1134262</v>
      </c>
    </row>
    <row r="21" spans="1:3">
      <c r="A21" s="4" t="s">
        <v>779</v>
      </c>
      <c r="B21" s="6" t="n">
        <v>-521066</v>
      </c>
      <c r="C21" s="6" t="n">
        <v>-814184</v>
      </c>
    </row>
    <row r="22" spans="1:3">
      <c r="A22" s="4" t="s">
        <v>780</v>
      </c>
      <c r="B22" s="6" t="n">
        <v>-676016</v>
      </c>
      <c r="C22" s="6" t="n">
        <v>-901875</v>
      </c>
    </row>
    <row r="23" spans="1:3">
      <c r="A23" s="4" t="s">
        <v>783</v>
      </c>
    </row>
    <row r="24" spans="1:3">
      <c r="A24" s="3" t="s">
        <v>773</v>
      </c>
    </row>
    <row r="25" spans="1:3">
      <c r="A25" s="4" t="s">
        <v>777</v>
      </c>
      <c r="B25" s="6" t="n">
        <v>28663</v>
      </c>
      <c r="C25" s="6" t="n">
        <v>0</v>
      </c>
    </row>
    <row r="26" spans="1:3">
      <c r="A26" s="4" t="s">
        <v>778</v>
      </c>
      <c r="B26" s="6" t="n">
        <v>0</v>
      </c>
      <c r="C26" s="6" t="n">
        <v>29647</v>
      </c>
    </row>
    <row r="27" spans="1:3">
      <c r="A27" s="4" t="s">
        <v>784</v>
      </c>
    </row>
    <row r="28" spans="1:3">
      <c r="A28" s="3" t="s">
        <v>773</v>
      </c>
    </row>
    <row r="29" spans="1:3">
      <c r="A29" s="4" t="s">
        <v>777</v>
      </c>
      <c r="B29" s="5" t="n">
        <v>28663</v>
      </c>
      <c r="C29" s="5" t="n">
        <v>0</v>
      </c>
    </row>
    <row r="30" spans="1:3">
      <c r="A30" s="4" t="s">
        <v>785</v>
      </c>
      <c r="B30" s="6" t="n">
        <v>1</v>
      </c>
      <c r="C30" s="6" t="n">
        <v>0</v>
      </c>
    </row>
    <row r="31" spans="1:3">
      <c r="A31" s="4" t="s">
        <v>778</v>
      </c>
      <c r="B31" s="5" t="n">
        <v>0</v>
      </c>
      <c r="C31" s="5" t="n">
        <v>29647</v>
      </c>
    </row>
    <row r="32" spans="1:3">
      <c r="A32" s="4" t="s">
        <v>786</v>
      </c>
      <c r="B32" s="4" t="s">
        <v>604</v>
      </c>
      <c r="C32" s="6" t="n">
        <v>1</v>
      </c>
    </row>
    <row r="33" spans="1:3">
      <c r="A33" s="4" t="s">
        <v>787</v>
      </c>
    </row>
    <row r="34" spans="1:3">
      <c r="A34" s="3" t="s">
        <v>773</v>
      </c>
    </row>
    <row r="35" spans="1:3">
      <c r="A35" s="4" t="s">
        <v>777</v>
      </c>
      <c r="B35" s="5" t="n">
        <v>1801694</v>
      </c>
      <c r="C35" s="5" t="n">
        <v>2543096</v>
      </c>
    </row>
    <row r="36" spans="1:3">
      <c r="A36" s="4" t="s">
        <v>778</v>
      </c>
      <c r="B36" s="6" t="n">
        <v>2158992</v>
      </c>
      <c r="C36" s="6" t="n">
        <v>3609609</v>
      </c>
    </row>
    <row r="37" spans="1:3">
      <c r="A37" s="4" t="s">
        <v>788</v>
      </c>
    </row>
    <row r="38" spans="1:3">
      <c r="A38" s="3" t="s">
        <v>773</v>
      </c>
    </row>
    <row r="39" spans="1:3">
      <c r="A39" s="4" t="s">
        <v>777</v>
      </c>
      <c r="B39" s="5" t="n">
        <v>1191</v>
      </c>
      <c r="C39" s="5" t="n">
        <v>924</v>
      </c>
    </row>
    <row r="40" spans="1:3">
      <c r="A40" s="4" t="s">
        <v>785</v>
      </c>
      <c r="B40" s="6" t="n">
        <v>65226</v>
      </c>
      <c r="C40" s="6" t="n">
        <v>32159</v>
      </c>
    </row>
    <row r="41" spans="1:3">
      <c r="A41" s="4" t="s">
        <v>778</v>
      </c>
      <c r="B41" s="5" t="n">
        <v>103</v>
      </c>
      <c r="C41" s="5" t="n">
        <v>513</v>
      </c>
    </row>
    <row r="42" spans="1:3">
      <c r="A42" s="4" t="s">
        <v>786</v>
      </c>
      <c r="B42" s="6" t="n">
        <v>38464</v>
      </c>
      <c r="C42" s="6" t="n">
        <v>66095</v>
      </c>
    </row>
    <row r="43" spans="1:3">
      <c r="A43" s="4" t="s">
        <v>789</v>
      </c>
    </row>
    <row r="44" spans="1:3">
      <c r="A44" s="3" t="s">
        <v>773</v>
      </c>
    </row>
    <row r="45" spans="1:3">
      <c r="A45" s="4" t="s">
        <v>777</v>
      </c>
      <c r="B45" s="5" t="n">
        <v>213224</v>
      </c>
      <c r="C45" s="5" t="n">
        <v>422670</v>
      </c>
    </row>
    <row r="46" spans="1:3">
      <c r="A46" s="4" t="s">
        <v>785</v>
      </c>
      <c r="B46" s="6" t="n">
        <v>3329</v>
      </c>
      <c r="C46" s="6" t="n">
        <v>2095</v>
      </c>
    </row>
    <row r="47" spans="1:3">
      <c r="A47" s="4" t="s">
        <v>778</v>
      </c>
      <c r="B47" s="5" t="n">
        <v>284433</v>
      </c>
      <c r="C47" s="5" t="n">
        <v>411833</v>
      </c>
    </row>
    <row r="48" spans="1:3">
      <c r="A48" s="4" t="s">
        <v>786</v>
      </c>
      <c r="B48" s="6" t="n">
        <v>3443</v>
      </c>
      <c r="C48" s="6" t="n">
        <v>2394</v>
      </c>
    </row>
    <row r="49" spans="1:3">
      <c r="A49" s="4" t="s">
        <v>790</v>
      </c>
    </row>
    <row r="50" spans="1:3">
      <c r="A50" s="3" t="s">
        <v>773</v>
      </c>
    </row>
    <row r="51" spans="1:3">
      <c r="A51" s="4" t="s">
        <v>777</v>
      </c>
      <c r="B51" s="5" t="n">
        <v>421700</v>
      </c>
      <c r="C51" s="5" t="n">
        <v>372899</v>
      </c>
    </row>
    <row r="52" spans="1:3">
      <c r="A52" s="4" t="s">
        <v>785</v>
      </c>
      <c r="B52" s="6" t="n">
        <v>1325</v>
      </c>
      <c r="C52" s="6" t="n">
        <v>1398</v>
      </c>
    </row>
    <row r="53" spans="1:3">
      <c r="A53" s="4" t="s">
        <v>778</v>
      </c>
      <c r="B53" s="5" t="n">
        <v>258857</v>
      </c>
      <c r="C53" s="5" t="n">
        <v>491697</v>
      </c>
    </row>
    <row r="54" spans="1:3">
      <c r="A54" s="4" t="s">
        <v>786</v>
      </c>
      <c r="B54" s="6" t="n">
        <v>738</v>
      </c>
      <c r="C54" s="6" t="n">
        <v>816</v>
      </c>
    </row>
    <row r="55" spans="1:3">
      <c r="A55" s="4" t="s">
        <v>791</v>
      </c>
    </row>
    <row r="56" spans="1:3">
      <c r="A56" s="3" t="s">
        <v>773</v>
      </c>
    </row>
    <row r="57" spans="1:3">
      <c r="A57" s="4" t="s">
        <v>777</v>
      </c>
      <c r="B57" s="5" t="n">
        <v>0</v>
      </c>
      <c r="C57" s="5" t="n">
        <v>42</v>
      </c>
    </row>
    <row r="58" spans="1:3">
      <c r="A58" s="4" t="s">
        <v>785</v>
      </c>
      <c r="B58" s="6" t="n">
        <v>256</v>
      </c>
      <c r="C58" s="6" t="n">
        <v>538</v>
      </c>
    </row>
    <row r="59" spans="1:3">
      <c r="A59" s="4" t="s">
        <v>778</v>
      </c>
      <c r="B59" s="5" t="n">
        <v>0</v>
      </c>
      <c r="C59" s="5" t="n">
        <v>2</v>
      </c>
    </row>
    <row r="60" spans="1:3">
      <c r="A60" s="4" t="s">
        <v>786</v>
      </c>
      <c r="B60" s="6" t="n">
        <v>199</v>
      </c>
      <c r="C60" s="6" t="n">
        <v>690</v>
      </c>
    </row>
    <row r="61" spans="1:3">
      <c r="A61" s="4" t="s">
        <v>792</v>
      </c>
    </row>
    <row r="62" spans="1:3">
      <c r="A62" s="3" t="s">
        <v>773</v>
      </c>
    </row>
    <row r="63" spans="1:3">
      <c r="A63" s="4" t="s">
        <v>777</v>
      </c>
      <c r="C63" s="5" t="n">
        <v>0</v>
      </c>
    </row>
    <row r="64" spans="1:3">
      <c r="A64" s="4" t="s">
        <v>785</v>
      </c>
      <c r="C64" s="6" t="n">
        <v>0</v>
      </c>
    </row>
    <row r="65" spans="1:3">
      <c r="A65" s="4" t="s">
        <v>778</v>
      </c>
      <c r="C65" s="5" t="n">
        <v>36</v>
      </c>
    </row>
    <row r="66" spans="1:3">
      <c r="A66" s="4" t="s">
        <v>786</v>
      </c>
      <c r="C66" s="6" t="n">
        <v>3</v>
      </c>
    </row>
    <row r="67" spans="1:3">
      <c r="A67" s="4" t="s">
        <v>793</v>
      </c>
    </row>
    <row r="68" spans="1:3">
      <c r="A68" s="3" t="s">
        <v>773</v>
      </c>
    </row>
    <row r="69" spans="1:3">
      <c r="A69" s="4" t="s">
        <v>777</v>
      </c>
      <c r="B69" s="5" t="n">
        <v>190570</v>
      </c>
      <c r="C69" s="5" t="n">
        <v>311228</v>
      </c>
    </row>
    <row r="70" spans="1:3">
      <c r="A70" s="4" t="s">
        <v>785</v>
      </c>
      <c r="B70" s="6" t="n">
        <v>9255</v>
      </c>
      <c r="C70" s="6" t="n">
        <v>9548</v>
      </c>
    </row>
    <row r="71" spans="1:3">
      <c r="A71" s="4" t="s">
        <v>778</v>
      </c>
      <c r="B71" s="5" t="n">
        <v>187836</v>
      </c>
      <c r="C71" s="5" t="n">
        <v>314951</v>
      </c>
    </row>
    <row r="72" spans="1:3">
      <c r="A72" s="4" t="s">
        <v>786</v>
      </c>
      <c r="B72" s="6" t="n">
        <v>9187</v>
      </c>
      <c r="C72" s="6" t="n">
        <v>9909</v>
      </c>
    </row>
    <row r="73" spans="1:3">
      <c r="A73" s="4" t="s">
        <v>794</v>
      </c>
    </row>
    <row r="74" spans="1:3">
      <c r="A74" s="3" t="s">
        <v>773</v>
      </c>
    </row>
    <row r="75" spans="1:3">
      <c r="A75" s="4" t="s">
        <v>777</v>
      </c>
      <c r="B75" s="5" t="n">
        <v>717494</v>
      </c>
      <c r="C75" s="5" t="n">
        <v>1202927</v>
      </c>
    </row>
    <row r="76" spans="1:3">
      <c r="A76" s="4" t="s">
        <v>785</v>
      </c>
      <c r="B76" s="6" t="n">
        <v>1714538</v>
      </c>
      <c r="C76" s="6" t="n">
        <v>2104684</v>
      </c>
    </row>
    <row r="77" spans="1:3">
      <c r="A77" s="4" t="s">
        <v>778</v>
      </c>
      <c r="B77" s="5" t="n">
        <v>962535</v>
      </c>
      <c r="C77" s="5" t="n">
        <v>2061137</v>
      </c>
    </row>
    <row r="78" spans="1:3">
      <c r="A78" s="4" t="s">
        <v>786</v>
      </c>
      <c r="B78" s="6" t="n">
        <v>1481388</v>
      </c>
      <c r="C78" s="6" t="n">
        <v>1779836</v>
      </c>
    </row>
    <row r="79" spans="1:3">
      <c r="A79" s="4" t="s">
        <v>795</v>
      </c>
    </row>
    <row r="80" spans="1:3">
      <c r="A80" s="3" t="s">
        <v>773</v>
      </c>
    </row>
    <row r="81" spans="1:3">
      <c r="A81" s="4" t="s">
        <v>777</v>
      </c>
      <c r="B81" s="5" t="n">
        <v>248720</v>
      </c>
      <c r="C81" s="5" t="n">
        <v>207221</v>
      </c>
    </row>
    <row r="82" spans="1:3">
      <c r="A82" s="4" t="s">
        <v>785</v>
      </c>
      <c r="B82" s="6" t="n">
        <v>4731</v>
      </c>
      <c r="C82" s="6" t="n">
        <v>5126</v>
      </c>
    </row>
    <row r="83" spans="1:3">
      <c r="A83" s="4" t="s">
        <v>778</v>
      </c>
      <c r="B83" s="5" t="n">
        <v>445241</v>
      </c>
      <c r="C83" s="5" t="n">
        <v>315996</v>
      </c>
    </row>
    <row r="84" spans="1:3">
      <c r="A84" s="4" t="s">
        <v>786</v>
      </c>
      <c r="B84" s="6" t="n">
        <v>4271</v>
      </c>
      <c r="C84" s="6" t="n">
        <v>2764</v>
      </c>
    </row>
    <row r="85" spans="1:3">
      <c r="A85" s="4" t="s">
        <v>796</v>
      </c>
    </row>
    <row r="86" spans="1:3">
      <c r="A86" s="3" t="s">
        <v>773</v>
      </c>
    </row>
    <row r="87" spans="1:3">
      <c r="A87" s="4" t="s">
        <v>777</v>
      </c>
      <c r="B87" s="5" t="n">
        <v>0</v>
      </c>
      <c r="C87" s="5" t="n">
        <v>213</v>
      </c>
    </row>
    <row r="88" spans="1:3">
      <c r="A88" s="4" t="s">
        <v>785</v>
      </c>
      <c r="B88" s="6" t="n">
        <v>5524</v>
      </c>
      <c r="C88" s="6" t="n">
        <v>3927</v>
      </c>
    </row>
    <row r="89" spans="1:3">
      <c r="A89" s="4" t="s">
        <v>778</v>
      </c>
      <c r="B89" s="5" t="n">
        <v>0</v>
      </c>
      <c r="C89" s="5" t="n">
        <v>270</v>
      </c>
    </row>
    <row r="90" spans="1:3">
      <c r="A90" s="4" t="s">
        <v>786</v>
      </c>
      <c r="B90" s="6" t="n">
        <v>4646</v>
      </c>
      <c r="C90" s="6" t="n">
        <v>4012</v>
      </c>
    </row>
    <row r="91" spans="1:3">
      <c r="A91" s="4" t="s">
        <v>797</v>
      </c>
    </row>
    <row r="92" spans="1:3">
      <c r="A92" s="3" t="s">
        <v>773</v>
      </c>
    </row>
    <row r="93" spans="1:3">
      <c r="A93" s="4" t="s">
        <v>777</v>
      </c>
      <c r="B93" s="5" t="n">
        <v>2514</v>
      </c>
      <c r="C93" s="5" t="n">
        <v>11204</v>
      </c>
    </row>
    <row r="94" spans="1:3">
      <c r="A94" s="4" t="s">
        <v>785</v>
      </c>
      <c r="B94" s="6" t="n">
        <v>13</v>
      </c>
      <c r="C94" s="6" t="n">
        <v>7</v>
      </c>
    </row>
    <row r="95" spans="1:3">
      <c r="A95" s="4" t="s">
        <v>778</v>
      </c>
      <c r="B95" s="5" t="n">
        <v>5768</v>
      </c>
      <c r="C95" s="5" t="n">
        <v>1556</v>
      </c>
    </row>
    <row r="96" spans="1:3">
      <c r="A96" s="4" t="s">
        <v>786</v>
      </c>
      <c r="B96" s="6" t="n">
        <v>12</v>
      </c>
      <c r="C96" s="6" t="n">
        <v>14</v>
      </c>
    </row>
    <row r="97" spans="1:3">
      <c r="A97" s="4" t="s">
        <v>798</v>
      </c>
    </row>
    <row r="98" spans="1:3">
      <c r="A98" s="3" t="s">
        <v>773</v>
      </c>
    </row>
    <row r="99" spans="1:3">
      <c r="A99" s="4" t="s">
        <v>777</v>
      </c>
      <c r="B99" s="5" t="n">
        <v>6281</v>
      </c>
      <c r="C99" s="5" t="n">
        <v>13768</v>
      </c>
    </row>
    <row r="100" spans="1:3">
      <c r="A100" s="4" t="s">
        <v>785</v>
      </c>
      <c r="B100" s="6" t="n">
        <v>25</v>
      </c>
      <c r="C100" s="6" t="n">
        <v>123</v>
      </c>
    </row>
    <row r="101" spans="1:3">
      <c r="A101" s="4" t="s">
        <v>778</v>
      </c>
      <c r="B101" s="5" t="n">
        <v>14219</v>
      </c>
      <c r="C101" s="5" t="n">
        <v>11618</v>
      </c>
    </row>
    <row r="102" spans="1:3">
      <c r="A102" s="4" t="s">
        <v>786</v>
      </c>
      <c r="B102" s="6" t="n">
        <v>28</v>
      </c>
      <c r="C102" s="6" t="n">
        <v>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9</v>
      </c>
      <c r="B1" s="2" t="s">
        <v>1</v>
      </c>
    </row>
    <row r="2" spans="1:4">
      <c r="B2" s="2" t="s">
        <v>2</v>
      </c>
      <c r="C2" s="2" t="s">
        <v>66</v>
      </c>
      <c r="D2" s="2" t="s">
        <v>119</v>
      </c>
    </row>
    <row r="3" spans="1:4">
      <c r="A3" s="3" t="s">
        <v>800</v>
      </c>
    </row>
    <row r="4" spans="1:4">
      <c r="A4" s="4" t="s">
        <v>801</v>
      </c>
      <c r="B4" s="5" t="n">
        <v>-2546</v>
      </c>
      <c r="C4" s="5" t="n">
        <v>1824</v>
      </c>
      <c r="D4" s="5" t="n">
        <v>6033</v>
      </c>
    </row>
    <row r="5" spans="1:4">
      <c r="A5" s="4" t="s">
        <v>802</v>
      </c>
      <c r="B5" s="6" t="n">
        <v>-293116</v>
      </c>
      <c r="C5" s="6" t="n">
        <v>-162059</v>
      </c>
      <c r="D5" s="6" t="n">
        <v>-292662</v>
      </c>
    </row>
    <row r="6" spans="1:4">
      <c r="A6" s="4" t="s">
        <v>803</v>
      </c>
    </row>
    <row r="7" spans="1:4">
      <c r="A7" s="3" t="s">
        <v>800</v>
      </c>
    </row>
    <row r="8" spans="1:4">
      <c r="A8" s="4" t="s">
        <v>802</v>
      </c>
      <c r="B8" s="6" t="n">
        <v>-188605</v>
      </c>
      <c r="C8" s="6" t="n">
        <v>67291</v>
      </c>
      <c r="D8" s="6" t="n">
        <v>2959</v>
      </c>
    </row>
    <row r="9" spans="1:4">
      <c r="A9" s="4" t="s">
        <v>804</v>
      </c>
    </row>
    <row r="10" spans="1:4">
      <c r="A10" s="3" t="s">
        <v>800</v>
      </c>
    </row>
    <row r="11" spans="1:4">
      <c r="A11" s="4" t="s">
        <v>802</v>
      </c>
      <c r="B11" s="6" t="n">
        <v>-4016</v>
      </c>
      <c r="C11" s="6" t="n">
        <v>-304</v>
      </c>
      <c r="D11" s="6" t="n">
        <v>4735</v>
      </c>
    </row>
    <row r="12" spans="1:4">
      <c r="A12" s="4" t="s">
        <v>805</v>
      </c>
    </row>
    <row r="13" spans="1:4">
      <c r="A13" s="3" t="s">
        <v>800</v>
      </c>
    </row>
    <row r="14" spans="1:4">
      <c r="A14" s="4" t="s">
        <v>802</v>
      </c>
      <c r="B14" s="6" t="n">
        <v>-108961</v>
      </c>
      <c r="C14" s="6" t="n">
        <v>-232873</v>
      </c>
      <c r="D14" s="6" t="n">
        <v>-303953</v>
      </c>
    </row>
    <row r="15" spans="1:4">
      <c r="A15" s="4" t="s">
        <v>806</v>
      </c>
    </row>
    <row r="16" spans="1:4">
      <c r="A16" s="3" t="s">
        <v>800</v>
      </c>
    </row>
    <row r="17" spans="1:4">
      <c r="A17" s="4" t="s">
        <v>802</v>
      </c>
      <c r="B17" s="6" t="n">
        <v>-681</v>
      </c>
      <c r="C17" s="6" t="n">
        <v>1112</v>
      </c>
      <c r="D17" s="6" t="n">
        <v>-4911</v>
      </c>
    </row>
    <row r="18" spans="1:4">
      <c r="A18" s="4" t="s">
        <v>807</v>
      </c>
    </row>
    <row r="19" spans="1:4">
      <c r="A19" s="3" t="s">
        <v>800</v>
      </c>
    </row>
    <row r="20" spans="1:4">
      <c r="A20" s="4" t="s">
        <v>802</v>
      </c>
      <c r="B20" s="6" t="n">
        <v>9147</v>
      </c>
      <c r="C20" s="6" t="n">
        <v>2715</v>
      </c>
      <c r="D20" s="6" t="n">
        <v>8508</v>
      </c>
    </row>
    <row r="21" spans="1:4">
      <c r="A21" s="4" t="s">
        <v>808</v>
      </c>
    </row>
    <row r="22" spans="1:4">
      <c r="A22" s="3" t="s">
        <v>800</v>
      </c>
    </row>
    <row r="23" spans="1:4">
      <c r="A23" s="4" t="s">
        <v>801</v>
      </c>
      <c r="B23" s="6" t="n">
        <v>56385</v>
      </c>
      <c r="C23" s="6" t="n">
        <v>-25539</v>
      </c>
      <c r="D23" s="6" t="n">
        <v>-2091</v>
      </c>
    </row>
    <row r="24" spans="1:4">
      <c r="A24" s="4" t="s">
        <v>506</v>
      </c>
    </row>
    <row r="25" spans="1:4">
      <c r="A25" s="3" t="s">
        <v>800</v>
      </c>
    </row>
    <row r="26" spans="1:4">
      <c r="A26" s="4" t="s">
        <v>801</v>
      </c>
      <c r="B26" s="5" t="n">
        <v>-58931</v>
      </c>
      <c r="C26" s="5" t="n">
        <v>27363</v>
      </c>
      <c r="D26" s="5" t="n">
        <v>8124</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627</v>
      </c>
    </row>
    <row r="2" spans="1:2">
      <c r="A2" s="3" t="s">
        <v>810</v>
      </c>
    </row>
    <row r="3" spans="1:2">
      <c r="A3" s="4" t="s">
        <v>811</v>
      </c>
      <c r="B3" s="5" t="n">
        <v>183095</v>
      </c>
    </row>
    <row r="4" spans="1:2">
      <c r="A4" s="4" t="s">
        <v>812</v>
      </c>
      <c r="B4" s="6" t="n">
        <v>212848</v>
      </c>
    </row>
    <row r="5" spans="1:2">
      <c r="A5" s="4" t="s">
        <v>813</v>
      </c>
      <c r="B5" s="6" t="n">
        <v>149796</v>
      </c>
    </row>
    <row r="6" spans="1:2">
      <c r="A6" s="4" t="s">
        <v>814</v>
      </c>
      <c r="B6" s="6" t="n">
        <v>-27115</v>
      </c>
    </row>
    <row r="7" spans="1:2">
      <c r="A7" s="4" t="s">
        <v>815</v>
      </c>
      <c r="B7" s="6" t="n">
        <v>518624</v>
      </c>
    </row>
    <row r="8" spans="1:2">
      <c r="A8" s="4" t="s">
        <v>816</v>
      </c>
      <c r="B8" s="6" t="n">
        <v>-32208</v>
      </c>
    </row>
    <row r="9" spans="1:2">
      <c r="A9" s="4" t="s">
        <v>817</v>
      </c>
      <c r="B9" s="6" t="n">
        <v>486416</v>
      </c>
    </row>
    <row r="10" spans="1:2">
      <c r="A10" s="4" t="s">
        <v>818</v>
      </c>
      <c r="B10" s="6" t="n">
        <v>124533</v>
      </c>
    </row>
    <row r="11" spans="1:2">
      <c r="A11" s="4" t="s">
        <v>819</v>
      </c>
      <c r="B11" s="6" t="n">
        <v>321723</v>
      </c>
    </row>
    <row r="12" spans="1:2">
      <c r="A12" s="4" t="s">
        <v>820</v>
      </c>
      <c r="B12" s="6" t="n">
        <v>189575</v>
      </c>
    </row>
    <row r="13" spans="1:2">
      <c r="A13" s="4" t="s">
        <v>821</v>
      </c>
      <c r="B13" s="6" t="n">
        <v>-27115</v>
      </c>
    </row>
    <row r="14" spans="1:2">
      <c r="A14" s="4" t="s">
        <v>822</v>
      </c>
      <c r="B14" s="6" t="n">
        <v>608716</v>
      </c>
    </row>
    <row r="15" spans="1:2">
      <c r="A15" s="4" t="s">
        <v>816</v>
      </c>
      <c r="B15" s="6" t="n">
        <v>-32208</v>
      </c>
    </row>
    <row r="16" spans="1:2">
      <c r="A16" s="4" t="s">
        <v>823</v>
      </c>
      <c r="B16" s="6" t="n">
        <v>576508</v>
      </c>
    </row>
    <row r="17" spans="1:2">
      <c r="A17" s="4" t="s">
        <v>824</v>
      </c>
      <c r="B17" s="6" t="n">
        <v>37200</v>
      </c>
    </row>
    <row r="18" spans="1:2">
      <c r="A18" s="4" t="s">
        <v>825</v>
      </c>
      <c r="B18" s="6" t="n">
        <v>126100</v>
      </c>
    </row>
    <row r="19" spans="1:2">
      <c r="A19" s="4" t="s">
        <v>826</v>
      </c>
      <c r="B19" s="6" t="n">
        <v>275700</v>
      </c>
    </row>
    <row r="20" spans="1:2">
      <c r="A20" s="4" t="s">
        <v>827</v>
      </c>
      <c r="B20" s="6" t="n">
        <v>325000</v>
      </c>
    </row>
    <row r="21" spans="1:2">
      <c r="A21" s="4" t="s">
        <v>828</v>
      </c>
    </row>
    <row r="22" spans="1:2">
      <c r="A22" s="3" t="s">
        <v>810</v>
      </c>
    </row>
    <row r="23" spans="1:2">
      <c r="A23" s="4" t="s">
        <v>811</v>
      </c>
      <c r="B23" s="6" t="n">
        <v>44065</v>
      </c>
    </row>
    <row r="24" spans="1:2">
      <c r="A24" s="4" t="s">
        <v>812</v>
      </c>
      <c r="B24" s="6" t="n">
        <v>2302</v>
      </c>
    </row>
    <row r="25" spans="1:2">
      <c r="A25" s="4" t="s">
        <v>813</v>
      </c>
      <c r="B25" s="6" t="n">
        <v>7442</v>
      </c>
    </row>
    <row r="26" spans="1:2">
      <c r="A26" s="4" t="s">
        <v>814</v>
      </c>
      <c r="B26" s="6" t="n">
        <v>-6612</v>
      </c>
    </row>
    <row r="27" spans="1:2">
      <c r="A27" s="4" t="s">
        <v>815</v>
      </c>
      <c r="B27" s="6" t="n">
        <v>47197</v>
      </c>
    </row>
    <row r="28" spans="1:2">
      <c r="A28" s="4" t="s">
        <v>818</v>
      </c>
      <c r="B28" s="6" t="n">
        <v>25342</v>
      </c>
    </row>
    <row r="29" spans="1:2">
      <c r="A29" s="4" t="s">
        <v>819</v>
      </c>
      <c r="B29" s="6" t="n">
        <v>173359</v>
      </c>
    </row>
    <row r="30" spans="1:2">
      <c r="A30" s="4" t="s">
        <v>820</v>
      </c>
      <c r="B30" s="6" t="n">
        <v>77052</v>
      </c>
    </row>
    <row r="31" spans="1:2">
      <c r="A31" s="4" t="s">
        <v>821</v>
      </c>
      <c r="B31" s="6" t="n">
        <v>-6612</v>
      </c>
    </row>
    <row r="32" spans="1:2">
      <c r="A32" s="4" t="s">
        <v>822</v>
      </c>
      <c r="B32" s="6" t="n">
        <v>269141</v>
      </c>
    </row>
    <row r="33" spans="1:2">
      <c r="A33" s="4" t="s">
        <v>829</v>
      </c>
    </row>
    <row r="34" spans="1:2">
      <c r="A34" s="3" t="s">
        <v>810</v>
      </c>
    </row>
    <row r="35" spans="1:2">
      <c r="A35" s="4" t="s">
        <v>811</v>
      </c>
      <c r="B35" s="6" t="n">
        <v>49</v>
      </c>
    </row>
    <row r="36" spans="1:2">
      <c r="A36" s="4" t="s">
        <v>812</v>
      </c>
      <c r="B36" s="6" t="n">
        <v>1059</v>
      </c>
    </row>
    <row r="37" spans="1:2">
      <c r="A37" s="4" t="s">
        <v>813</v>
      </c>
      <c r="B37" s="6" t="n">
        <v>15</v>
      </c>
    </row>
    <row r="38" spans="1:2">
      <c r="A38" s="4" t="s">
        <v>814</v>
      </c>
      <c r="B38" s="6" t="n">
        <v>-62</v>
      </c>
    </row>
    <row r="39" spans="1:2">
      <c r="A39" s="4" t="s">
        <v>815</v>
      </c>
      <c r="B39" s="6" t="n">
        <v>1061</v>
      </c>
    </row>
    <row r="40" spans="1:2">
      <c r="A40" s="4" t="s">
        <v>818</v>
      </c>
      <c r="B40" s="6" t="n">
        <v>1245</v>
      </c>
    </row>
    <row r="41" spans="1:2">
      <c r="A41" s="4" t="s">
        <v>819</v>
      </c>
      <c r="B41" s="6" t="n">
        <v>3688</v>
      </c>
    </row>
    <row r="42" spans="1:2">
      <c r="A42" s="4" t="s">
        <v>820</v>
      </c>
      <c r="B42" s="6" t="n">
        <v>8160</v>
      </c>
    </row>
    <row r="43" spans="1:2">
      <c r="A43" s="4" t="s">
        <v>821</v>
      </c>
      <c r="B43" s="6" t="n">
        <v>-62</v>
      </c>
    </row>
    <row r="44" spans="1:2">
      <c r="A44" s="4" t="s">
        <v>822</v>
      </c>
      <c r="B44" s="6" t="n">
        <v>13031</v>
      </c>
    </row>
    <row r="45" spans="1:2">
      <c r="A45" s="4" t="s">
        <v>830</v>
      </c>
    </row>
    <row r="46" spans="1:2">
      <c r="A46" s="3" t="s">
        <v>810</v>
      </c>
    </row>
    <row r="47" spans="1:2">
      <c r="A47" s="4" t="s">
        <v>811</v>
      </c>
      <c r="B47" s="6" t="n">
        <v>58845</v>
      </c>
    </row>
    <row r="48" spans="1:2">
      <c r="A48" s="4" t="s">
        <v>812</v>
      </c>
      <c r="B48" s="6" t="n">
        <v>34546</v>
      </c>
    </row>
    <row r="49" spans="1:2">
      <c r="A49" s="4" t="s">
        <v>813</v>
      </c>
      <c r="B49" s="6" t="n">
        <v>0</v>
      </c>
    </row>
    <row r="50" spans="1:2">
      <c r="A50" s="4" t="s">
        <v>814</v>
      </c>
      <c r="B50" s="6" t="n">
        <v>-554</v>
      </c>
    </row>
    <row r="51" spans="1:2">
      <c r="A51" s="4" t="s">
        <v>815</v>
      </c>
      <c r="B51" s="6" t="n">
        <v>92837</v>
      </c>
    </row>
    <row r="52" spans="1:2">
      <c r="A52" s="4" t="s">
        <v>818</v>
      </c>
      <c r="B52" s="6" t="n">
        <v>28096</v>
      </c>
    </row>
    <row r="53" spans="1:2">
      <c r="A53" s="4" t="s">
        <v>819</v>
      </c>
      <c r="B53" s="6" t="n">
        <v>41160</v>
      </c>
    </row>
    <row r="54" spans="1:2">
      <c r="A54" s="4" t="s">
        <v>820</v>
      </c>
      <c r="B54" s="6" t="n">
        <v>0</v>
      </c>
    </row>
    <row r="55" spans="1:2">
      <c r="A55" s="4" t="s">
        <v>821</v>
      </c>
      <c r="B55" s="6" t="n">
        <v>-554</v>
      </c>
    </row>
    <row r="56" spans="1:2">
      <c r="A56" s="4" t="s">
        <v>822</v>
      </c>
      <c r="B56" s="6" t="n">
        <v>68702</v>
      </c>
    </row>
    <row r="57" spans="1:2">
      <c r="A57" s="4" t="s">
        <v>831</v>
      </c>
    </row>
    <row r="58" spans="1:2">
      <c r="A58" s="3" t="s">
        <v>810</v>
      </c>
    </row>
    <row r="59" spans="1:2">
      <c r="A59" s="4" t="s">
        <v>811</v>
      </c>
      <c r="B59" s="6" t="n">
        <v>46003</v>
      </c>
    </row>
    <row r="60" spans="1:2">
      <c r="A60" s="4" t="s">
        <v>812</v>
      </c>
      <c r="B60" s="6" t="n">
        <v>11123</v>
      </c>
    </row>
    <row r="61" spans="1:2">
      <c r="A61" s="4" t="s">
        <v>813</v>
      </c>
      <c r="B61" s="6" t="n">
        <v>62</v>
      </c>
    </row>
    <row r="62" spans="1:2">
      <c r="A62" s="4" t="s">
        <v>814</v>
      </c>
      <c r="B62" s="6" t="n">
        <v>-4855</v>
      </c>
    </row>
    <row r="63" spans="1:2">
      <c r="A63" s="4" t="s">
        <v>815</v>
      </c>
      <c r="B63" s="6" t="n">
        <v>52333</v>
      </c>
    </row>
    <row r="64" spans="1:2">
      <c r="A64" s="4" t="s">
        <v>818</v>
      </c>
      <c r="B64" s="6" t="n">
        <v>48388</v>
      </c>
    </row>
    <row r="65" spans="1:2">
      <c r="A65" s="4" t="s">
        <v>819</v>
      </c>
      <c r="B65" s="6" t="n">
        <v>9786</v>
      </c>
    </row>
    <row r="66" spans="1:2">
      <c r="A66" s="4" t="s">
        <v>820</v>
      </c>
      <c r="B66" s="6" t="n">
        <v>45</v>
      </c>
    </row>
    <row r="67" spans="1:2">
      <c r="A67" s="4" t="s">
        <v>821</v>
      </c>
      <c r="B67" s="6" t="n">
        <v>-4855</v>
      </c>
    </row>
    <row r="68" spans="1:2">
      <c r="A68" s="4" t="s">
        <v>822</v>
      </c>
      <c r="B68" s="6" t="n">
        <v>53364</v>
      </c>
    </row>
    <row r="69" spans="1:2">
      <c r="A69" s="4" t="s">
        <v>832</v>
      </c>
    </row>
    <row r="70" spans="1:2">
      <c r="A70" s="3" t="s">
        <v>810</v>
      </c>
    </row>
    <row r="71" spans="1:2">
      <c r="A71" s="4" t="s">
        <v>811</v>
      </c>
      <c r="B71" s="6" t="n">
        <v>986</v>
      </c>
    </row>
    <row r="72" spans="1:2">
      <c r="A72" s="4" t="s">
        <v>812</v>
      </c>
      <c r="B72" s="6" t="n">
        <v>0</v>
      </c>
    </row>
    <row r="73" spans="1:2">
      <c r="A73" s="4" t="s">
        <v>813</v>
      </c>
      <c r="B73" s="6" t="n">
        <v>0</v>
      </c>
    </row>
    <row r="74" spans="1:2">
      <c r="A74" s="4" t="s">
        <v>814</v>
      </c>
      <c r="B74" s="6" t="n">
        <v>0</v>
      </c>
    </row>
    <row r="75" spans="1:2">
      <c r="A75" s="4" t="s">
        <v>815</v>
      </c>
      <c r="B75" s="6" t="n">
        <v>986</v>
      </c>
    </row>
    <row r="76" spans="1:2">
      <c r="A76" s="4" t="s">
        <v>818</v>
      </c>
      <c r="B76" s="6" t="n">
        <v>581</v>
      </c>
    </row>
    <row r="77" spans="1:2">
      <c r="A77" s="4" t="s">
        <v>819</v>
      </c>
      <c r="B77" s="6" t="n">
        <v>0</v>
      </c>
    </row>
    <row r="78" spans="1:2">
      <c r="A78" s="4" t="s">
        <v>820</v>
      </c>
      <c r="B78" s="6" t="n">
        <v>0</v>
      </c>
    </row>
    <row r="79" spans="1:2">
      <c r="A79" s="4" t="s">
        <v>821</v>
      </c>
      <c r="B79" s="6" t="n">
        <v>0</v>
      </c>
    </row>
    <row r="80" spans="1:2">
      <c r="A80" s="4" t="s">
        <v>822</v>
      </c>
      <c r="B80" s="6" t="n">
        <v>581</v>
      </c>
    </row>
    <row r="81" spans="1:2">
      <c r="A81" s="4" t="s">
        <v>833</v>
      </c>
    </row>
    <row r="82" spans="1:2">
      <c r="A82" s="3" t="s">
        <v>810</v>
      </c>
    </row>
    <row r="83" spans="1:2">
      <c r="A83" s="4" t="s">
        <v>811</v>
      </c>
      <c r="B83" s="6" t="n">
        <v>33147</v>
      </c>
    </row>
    <row r="84" spans="1:2">
      <c r="A84" s="4" t="s">
        <v>812</v>
      </c>
      <c r="B84" s="6" t="n">
        <v>163818</v>
      </c>
    </row>
    <row r="85" spans="1:2">
      <c r="A85" s="4" t="s">
        <v>813</v>
      </c>
      <c r="B85" s="6" t="n">
        <v>142277</v>
      </c>
    </row>
    <row r="86" spans="1:2">
      <c r="A86" s="4" t="s">
        <v>814</v>
      </c>
      <c r="B86" s="6" t="n">
        <v>-15032</v>
      </c>
    </row>
    <row r="87" spans="1:2">
      <c r="A87" s="4" t="s">
        <v>815</v>
      </c>
      <c r="B87" s="6" t="n">
        <v>324210</v>
      </c>
    </row>
    <row r="88" spans="1:2">
      <c r="A88" s="4" t="s">
        <v>818</v>
      </c>
      <c r="B88" s="6" t="n">
        <v>20881</v>
      </c>
    </row>
    <row r="89" spans="1:2">
      <c r="A89" s="4" t="s">
        <v>819</v>
      </c>
      <c r="B89" s="6" t="n">
        <v>93730</v>
      </c>
    </row>
    <row r="90" spans="1:2">
      <c r="A90" s="4" t="s">
        <v>820</v>
      </c>
      <c r="B90" s="6" t="n">
        <v>104318</v>
      </c>
    </row>
    <row r="91" spans="1:2">
      <c r="A91" s="4" t="s">
        <v>821</v>
      </c>
      <c r="B91" s="6" t="n">
        <v>-15032</v>
      </c>
    </row>
    <row r="92" spans="1:2">
      <c r="A92" s="4" t="s">
        <v>822</v>
      </c>
      <c r="B92" s="5" t="n">
        <v>20389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627</v>
      </c>
    </row>
    <row r="2" spans="1:2">
      <c r="A2" s="3" t="s">
        <v>262</v>
      </c>
    </row>
    <row r="3" spans="1:2">
      <c r="A3" s="4" t="s">
        <v>835</v>
      </c>
      <c r="B3" s="5" t="n">
        <v>107146</v>
      </c>
    </row>
    <row r="4" spans="1:2">
      <c r="A4" s="4" t="s">
        <v>836</v>
      </c>
      <c r="B4" s="6" t="n">
        <v>30888</v>
      </c>
    </row>
    <row r="5" spans="1:2">
      <c r="A5" s="4" t="s">
        <v>837</v>
      </c>
      <c r="B5" s="6" t="n">
        <v>193338</v>
      </c>
    </row>
    <row r="6" spans="1:2">
      <c r="A6" s="4" t="s">
        <v>838</v>
      </c>
      <c r="B6" s="6" t="n">
        <v>155044</v>
      </c>
    </row>
    <row r="7" spans="1:2">
      <c r="A7" s="4" t="s">
        <v>817</v>
      </c>
      <c r="B7" s="5" t="n">
        <v>4864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9</v>
      </c>
      <c r="B1" s="2" t="s">
        <v>2</v>
      </c>
      <c r="C1" s="2" t="s">
        <v>66</v>
      </c>
    </row>
    <row r="2" spans="1:3">
      <c r="A2" s="4" t="s">
        <v>840</v>
      </c>
    </row>
    <row r="3" spans="1:3">
      <c r="A3" s="3" t="s">
        <v>479</v>
      </c>
    </row>
    <row r="4" spans="1:3">
      <c r="A4" s="4" t="s">
        <v>841</v>
      </c>
      <c r="B4" s="5" t="n">
        <v>35</v>
      </c>
      <c r="C4" s="7" t="n">
        <v>193.1</v>
      </c>
    </row>
    <row r="5" spans="1:3">
      <c r="A5" s="4" t="s">
        <v>842</v>
      </c>
    </row>
    <row r="6" spans="1:3">
      <c r="A6" s="3" t="s">
        <v>479</v>
      </c>
    </row>
    <row r="7" spans="1:3">
      <c r="A7" s="4" t="s">
        <v>841</v>
      </c>
      <c r="B7" s="8" t="n">
        <v>33.9</v>
      </c>
      <c r="C7" s="8" t="n">
        <v>145.2</v>
      </c>
    </row>
    <row r="8" spans="1:3">
      <c r="A8" s="4" t="s">
        <v>843</v>
      </c>
    </row>
    <row r="9" spans="1:3">
      <c r="A9" s="3" t="s">
        <v>479</v>
      </c>
    </row>
    <row r="10" spans="1:3">
      <c r="A10" s="4" t="s">
        <v>841</v>
      </c>
      <c r="B10" s="6" t="n">
        <v>3</v>
      </c>
      <c r="C10" s="8" t="n">
        <v>25.7</v>
      </c>
    </row>
    <row r="11" spans="1:3">
      <c r="A11" s="4" t="s">
        <v>844</v>
      </c>
    </row>
    <row r="12" spans="1:3">
      <c r="A12" s="3" t="s">
        <v>479</v>
      </c>
    </row>
    <row r="13" spans="1:3">
      <c r="A13" s="4" t="s">
        <v>841</v>
      </c>
      <c r="B13" s="8" t="n">
        <v>3.4</v>
      </c>
      <c r="C13" s="8" t="n">
        <v>57.7</v>
      </c>
    </row>
    <row r="14" spans="1:3">
      <c r="A14" s="4" t="s">
        <v>845</v>
      </c>
    </row>
    <row r="15" spans="1:3">
      <c r="A15" s="3" t="s">
        <v>479</v>
      </c>
    </row>
    <row r="16" spans="1:3">
      <c r="A16" s="4" t="s">
        <v>841</v>
      </c>
      <c r="B16" s="6" t="n">
        <v>32</v>
      </c>
      <c r="C16" s="8" t="n">
        <v>167.4</v>
      </c>
    </row>
    <row r="17" spans="1:3">
      <c r="A17" s="4" t="s">
        <v>846</v>
      </c>
    </row>
    <row r="18" spans="1:3">
      <c r="A18" s="3" t="s">
        <v>479</v>
      </c>
    </row>
    <row r="19" spans="1:3">
      <c r="A19" s="4" t="s">
        <v>841</v>
      </c>
      <c r="B19" s="6" t="n">
        <v>29</v>
      </c>
      <c r="C19" s="8" t="n">
        <v>84.5</v>
      </c>
    </row>
    <row r="20" spans="1:3">
      <c r="A20" s="4" t="s">
        <v>847</v>
      </c>
    </row>
    <row r="21" spans="1:3">
      <c r="A21" s="3" t="s">
        <v>479</v>
      </c>
    </row>
    <row r="22" spans="1:3">
      <c r="A22" s="4" t="s">
        <v>841</v>
      </c>
      <c r="B22" s="6" t="n">
        <v>0</v>
      </c>
      <c r="C22" s="6" t="n">
        <v>0</v>
      </c>
    </row>
    <row r="23" spans="1:3">
      <c r="A23" s="4" t="s">
        <v>848</v>
      </c>
    </row>
    <row r="24" spans="1:3">
      <c r="A24" s="3" t="s">
        <v>479</v>
      </c>
    </row>
    <row r="25" spans="1:3">
      <c r="A25" s="4" t="s">
        <v>841</v>
      </c>
      <c r="B25" s="7" t="n">
        <v>1.5</v>
      </c>
      <c r="C25" s="5" t="n">
        <v>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66</v>
      </c>
    </row>
    <row r="2" spans="1:3">
      <c r="A2" s="3" t="s">
        <v>262</v>
      </c>
    </row>
    <row r="3" spans="1:3">
      <c r="A3" s="4" t="s">
        <v>850</v>
      </c>
      <c r="B3" s="7" t="n">
        <v>42.9</v>
      </c>
      <c r="C3" s="7" t="n">
        <v>93.5</v>
      </c>
    </row>
    <row r="4" spans="1:3">
      <c r="A4" s="4" t="s">
        <v>851</v>
      </c>
      <c r="B4" s="8" t="n">
        <v>-3.1</v>
      </c>
      <c r="C4" s="8" t="n">
        <v>-61.5</v>
      </c>
    </row>
    <row r="5" spans="1:3">
      <c r="A5" s="4" t="s">
        <v>852</v>
      </c>
      <c r="B5" s="8" t="n">
        <v>114.1</v>
      </c>
      <c r="C5" s="8" t="n">
        <v>91.5</v>
      </c>
    </row>
    <row r="6" spans="1:3">
      <c r="A6" s="4" t="s">
        <v>853</v>
      </c>
      <c r="B6" s="5" t="n">
        <v>154</v>
      </c>
      <c r="C6" s="7" t="n">
        <v>12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v>
      </c>
      <c r="C1" s="2" t="s">
        <v>66</v>
      </c>
    </row>
    <row r="2" spans="1:3">
      <c r="A2" s="3" t="s">
        <v>855</v>
      </c>
    </row>
    <row r="3" spans="1:3">
      <c r="A3" s="4" t="s">
        <v>856</v>
      </c>
      <c r="B3" s="5" t="n">
        <v>1525140</v>
      </c>
      <c r="C3" s="5" t="n">
        <v>1838688</v>
      </c>
    </row>
    <row r="4" spans="1:3">
      <c r="A4" s="4" t="s">
        <v>857</v>
      </c>
      <c r="B4" s="6" t="n">
        <v>18756917</v>
      </c>
      <c r="C4" s="6" t="n">
        <v>17193486</v>
      </c>
    </row>
    <row r="5" spans="1:3">
      <c r="A5" s="4" t="s">
        <v>858</v>
      </c>
      <c r="B5" s="6" t="n">
        <v>9500</v>
      </c>
    </row>
    <row r="6" spans="1:3">
      <c r="A6" s="4" t="s">
        <v>185</v>
      </c>
      <c r="B6" s="6" t="n">
        <v>20291557</v>
      </c>
      <c r="C6" s="6" t="n">
        <v>19032174</v>
      </c>
    </row>
    <row r="7" spans="1:3">
      <c r="A7" s="4" t="s">
        <v>507</v>
      </c>
    </row>
    <row r="8" spans="1:3">
      <c r="A8" s="3" t="s">
        <v>855</v>
      </c>
    </row>
    <row r="9" spans="1:3">
      <c r="A9" s="4" t="s">
        <v>856</v>
      </c>
      <c r="B9" s="6" t="n">
        <v>1314395</v>
      </c>
      <c r="C9" s="6" t="n">
        <v>1505218</v>
      </c>
    </row>
    <row r="10" spans="1:3">
      <c r="A10" s="4" t="s">
        <v>857</v>
      </c>
      <c r="B10" s="6" t="n">
        <v>129558</v>
      </c>
      <c r="C10" s="6" t="n">
        <v>487124</v>
      </c>
    </row>
    <row r="11" spans="1:3">
      <c r="A11" s="4" t="s">
        <v>858</v>
      </c>
      <c r="B11" s="6" t="n">
        <v>0</v>
      </c>
    </row>
    <row r="12" spans="1:3">
      <c r="A12" s="4" t="s">
        <v>185</v>
      </c>
      <c r="B12" s="6" t="n">
        <v>1443953</v>
      </c>
      <c r="C12" s="6" t="n">
        <v>1992342</v>
      </c>
    </row>
    <row r="13" spans="1:3">
      <c r="A13" s="4" t="s">
        <v>508</v>
      </c>
    </row>
    <row r="14" spans="1:3">
      <c r="A14" s="3" t="s">
        <v>855</v>
      </c>
    </row>
    <row r="15" spans="1:3">
      <c r="A15" s="4" t="s">
        <v>856</v>
      </c>
      <c r="B15" s="6" t="n">
        <v>191311</v>
      </c>
      <c r="C15" s="6" t="n">
        <v>333221</v>
      </c>
    </row>
    <row r="16" spans="1:3">
      <c r="A16" s="4" t="s">
        <v>857</v>
      </c>
      <c r="B16" s="6" t="n">
        <v>1730526</v>
      </c>
      <c r="C16" s="6" t="n">
        <v>1853309</v>
      </c>
    </row>
    <row r="17" spans="1:3">
      <c r="A17" s="4" t="s">
        <v>858</v>
      </c>
      <c r="B17" s="6" t="n">
        <v>0</v>
      </c>
    </row>
    <row r="18" spans="1:3">
      <c r="A18" s="4" t="s">
        <v>185</v>
      </c>
      <c r="B18" s="6" t="n">
        <v>1921837</v>
      </c>
      <c r="C18" s="6" t="n">
        <v>2186530</v>
      </c>
    </row>
    <row r="19" spans="1:3">
      <c r="A19" s="4" t="s">
        <v>859</v>
      </c>
    </row>
    <row r="20" spans="1:3">
      <c r="A20" s="3" t="s">
        <v>855</v>
      </c>
    </row>
    <row r="21" spans="1:3">
      <c r="A21" s="4" t="s">
        <v>856</v>
      </c>
      <c r="B21" s="6" t="n">
        <v>0</v>
      </c>
      <c r="C21" s="6" t="n">
        <v>249</v>
      </c>
    </row>
    <row r="22" spans="1:3">
      <c r="A22" s="4" t="s">
        <v>857</v>
      </c>
      <c r="B22" s="6" t="n">
        <v>1745145</v>
      </c>
      <c r="C22" s="6" t="n">
        <v>2820543</v>
      </c>
    </row>
    <row r="23" spans="1:3">
      <c r="A23" s="4" t="s">
        <v>858</v>
      </c>
      <c r="B23" s="6" t="n">
        <v>0</v>
      </c>
    </row>
    <row r="24" spans="1:3">
      <c r="A24" s="4" t="s">
        <v>185</v>
      </c>
      <c r="B24" s="6" t="n">
        <v>1745145</v>
      </c>
      <c r="C24" s="6" t="n">
        <v>2820792</v>
      </c>
    </row>
    <row r="25" spans="1:3">
      <c r="A25" s="4" t="s">
        <v>510</v>
      </c>
    </row>
    <row r="26" spans="1:3">
      <c r="A26" s="3" t="s">
        <v>855</v>
      </c>
    </row>
    <row r="27" spans="1:3">
      <c r="A27" s="4" t="s">
        <v>856</v>
      </c>
      <c r="B27" s="6" t="n">
        <v>19434</v>
      </c>
      <c r="C27" s="6" t="n">
        <v>0</v>
      </c>
    </row>
    <row r="28" spans="1:3">
      <c r="A28" s="4" t="s">
        <v>857</v>
      </c>
      <c r="B28" s="6" t="n">
        <v>10863997</v>
      </c>
      <c r="C28" s="6" t="n">
        <v>8181947</v>
      </c>
    </row>
    <row r="29" spans="1:3">
      <c r="A29" s="4" t="s">
        <v>858</v>
      </c>
      <c r="B29" s="6" t="n">
        <v>9500</v>
      </c>
    </row>
    <row r="30" spans="1:3">
      <c r="A30" s="4" t="s">
        <v>185</v>
      </c>
      <c r="B30" s="6" t="n">
        <v>10892931</v>
      </c>
      <c r="C30" s="6" t="n">
        <v>8181947</v>
      </c>
    </row>
    <row r="31" spans="1:3">
      <c r="A31" s="4" t="s">
        <v>511</v>
      </c>
    </row>
    <row r="32" spans="1:3">
      <c r="A32" s="3" t="s">
        <v>855</v>
      </c>
    </row>
    <row r="33" spans="1:3">
      <c r="A33" s="4" t="s">
        <v>856</v>
      </c>
      <c r="B33" s="6" t="n">
        <v>0</v>
      </c>
      <c r="C33" s="6" t="n">
        <v>0</v>
      </c>
    </row>
    <row r="34" spans="1:3">
      <c r="A34" s="4" t="s">
        <v>857</v>
      </c>
      <c r="B34" s="6" t="n">
        <v>498202</v>
      </c>
      <c r="C34" s="6" t="n">
        <v>604274</v>
      </c>
    </row>
    <row r="35" spans="1:3">
      <c r="A35" s="4" t="s">
        <v>858</v>
      </c>
      <c r="B35" s="6" t="n">
        <v>0</v>
      </c>
    </row>
    <row r="36" spans="1:3">
      <c r="A36" s="4" t="s">
        <v>185</v>
      </c>
      <c r="B36" s="6" t="n">
        <v>498202</v>
      </c>
      <c r="C36" s="6" t="n">
        <v>604274</v>
      </c>
    </row>
    <row r="37" spans="1:3">
      <c r="A37" s="4" t="s">
        <v>512</v>
      </c>
    </row>
    <row r="38" spans="1:3">
      <c r="A38" s="3" t="s">
        <v>855</v>
      </c>
    </row>
    <row r="39" spans="1:3">
      <c r="A39" s="4" t="s">
        <v>856</v>
      </c>
      <c r="B39" s="6" t="n">
        <v>0</v>
      </c>
      <c r="C39" s="6" t="n">
        <v>0</v>
      </c>
    </row>
    <row r="40" spans="1:3">
      <c r="A40" s="4" t="s">
        <v>857</v>
      </c>
      <c r="B40" s="6" t="n">
        <v>3016563</v>
      </c>
      <c r="C40" s="6" t="n">
        <v>2945521</v>
      </c>
    </row>
    <row r="41" spans="1:3">
      <c r="A41" s="4" t="s">
        <v>858</v>
      </c>
      <c r="B41" s="6" t="n">
        <v>0</v>
      </c>
    </row>
    <row r="42" spans="1:3">
      <c r="A42" s="4" t="s">
        <v>185</v>
      </c>
      <c r="B42" s="6" t="n">
        <v>3016563</v>
      </c>
      <c r="C42" s="6" t="n">
        <v>2945521</v>
      </c>
    </row>
    <row r="43" spans="1:3">
      <c r="A43" s="4" t="s">
        <v>516</v>
      </c>
    </row>
    <row r="44" spans="1:3">
      <c r="A44" s="3" t="s">
        <v>855</v>
      </c>
    </row>
    <row r="45" spans="1:3">
      <c r="A45" s="4" t="s">
        <v>856</v>
      </c>
      <c r="B45" s="6" t="n">
        <v>0</v>
      </c>
      <c r="C45" s="6" t="n">
        <v>0</v>
      </c>
    </row>
    <row r="46" spans="1:3">
      <c r="A46" s="4" t="s">
        <v>857</v>
      </c>
      <c r="B46" s="6" t="n">
        <v>772926</v>
      </c>
      <c r="C46" s="6" t="n">
        <v>300768</v>
      </c>
    </row>
    <row r="47" spans="1:3">
      <c r="A47" s="4" t="s">
        <v>858</v>
      </c>
      <c r="B47" s="6" t="n">
        <v>0</v>
      </c>
    </row>
    <row r="48" spans="1:3">
      <c r="A48" s="4" t="s">
        <v>185</v>
      </c>
      <c r="B48" s="5" t="n">
        <v>772926</v>
      </c>
      <c r="C48" s="5" t="n">
        <v>3007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4"/>
    <col customWidth="1" max="5" min="5" width="25"/>
    <col customWidth="1" max="6" min="6" width="58"/>
    <col customWidth="1" max="7" min="7" width="42"/>
    <col customWidth="1" max="8" min="8" width="25"/>
  </cols>
  <sheetData>
    <row r="1" spans="1:8">
      <c r="A1" s="1" t="s">
        <v>184</v>
      </c>
      <c r="C1" s="2" t="s">
        <v>185</v>
      </c>
      <c r="E1" s="2" t="s">
        <v>96</v>
      </c>
      <c r="F1" s="2" t="s">
        <v>186</v>
      </c>
      <c r="G1" s="2" t="s">
        <v>104</v>
      </c>
      <c r="H1" s="2" t="s">
        <v>105</v>
      </c>
    </row>
    <row r="2" spans="1:8">
      <c r="A2" s="4" t="s">
        <v>187</v>
      </c>
      <c r="E2" s="5" t="n">
        <v>5538103</v>
      </c>
      <c r="F2" s="5" t="n">
        <v>-168157</v>
      </c>
      <c r="H2" s="5" t="n">
        <v>651</v>
      </c>
    </row>
    <row r="3" spans="1:8">
      <c r="A3" s="3" t="s">
        <v>188</v>
      </c>
    </row>
    <row r="4" spans="1:8">
      <c r="A4" s="4" t="s">
        <v>189</v>
      </c>
      <c r="C4" s="5" t="n">
        <v>357584</v>
      </c>
      <c r="E4" s="6" t="n">
        <v>357498</v>
      </c>
      <c r="H4" s="6" t="n">
        <v>86</v>
      </c>
    </row>
    <row r="5" spans="1:8">
      <c r="A5" s="4" t="s">
        <v>98</v>
      </c>
      <c r="C5" s="6" t="n">
        <v>53396</v>
      </c>
      <c r="D5" s="4" t="s">
        <v>150</v>
      </c>
      <c r="F5" s="6" t="n">
        <v>53396</v>
      </c>
    </row>
    <row r="6" spans="1:8">
      <c r="A6" s="4" t="s">
        <v>99</v>
      </c>
      <c r="C6" s="6" t="n">
        <v>-21394</v>
      </c>
      <c r="D6" s="4" t="s">
        <v>151</v>
      </c>
      <c r="F6" s="6" t="n">
        <v>-21394</v>
      </c>
    </row>
    <row r="7" spans="1:8">
      <c r="A7" s="4" t="s">
        <v>100</v>
      </c>
      <c r="C7" s="6" t="n">
        <v>-936</v>
      </c>
      <c r="D7" s="4" t="s">
        <v>152</v>
      </c>
      <c r="F7" s="6" t="n">
        <v>-936</v>
      </c>
    </row>
    <row r="8" spans="1:8">
      <c r="A8" s="4" t="s">
        <v>190</v>
      </c>
      <c r="C8" s="6" t="n">
        <v>312</v>
      </c>
      <c r="D8" s="4" t="s">
        <v>154</v>
      </c>
      <c r="F8" s="6" t="n">
        <v>312</v>
      </c>
    </row>
    <row r="9" spans="1:8">
      <c r="A9" s="4" t="s">
        <v>155</v>
      </c>
      <c r="B9" s="4" t="s">
        <v>156</v>
      </c>
      <c r="C9" s="6" t="n">
        <v>0</v>
      </c>
    </row>
    <row r="10" spans="1:8">
      <c r="A10" s="4" t="s">
        <v>191</v>
      </c>
      <c r="C10" s="6" t="n">
        <v>5759559</v>
      </c>
      <c r="E10" s="6" t="n">
        <v>5895601</v>
      </c>
      <c r="F10" s="6" t="n">
        <v>-136779</v>
      </c>
      <c r="G10" s="5" t="n">
        <v>5758822</v>
      </c>
      <c r="H10" s="6" t="n">
        <v>737</v>
      </c>
    </row>
    <row r="11" spans="1:8">
      <c r="A11" s="3" t="s">
        <v>188</v>
      </c>
    </row>
    <row r="12" spans="1:8">
      <c r="A12" s="4" t="s">
        <v>189</v>
      </c>
      <c r="C12" s="6" t="n">
        <v>159017</v>
      </c>
      <c r="E12" s="6" t="n">
        <v>158761</v>
      </c>
      <c r="H12" s="6" t="n">
        <v>256</v>
      </c>
    </row>
    <row r="13" spans="1:8">
      <c r="A13" s="4" t="s">
        <v>192</v>
      </c>
      <c r="E13" s="6" t="n">
        <v>600247</v>
      </c>
      <c r="F13" s="6" t="n">
        <v>-1998</v>
      </c>
    </row>
    <row r="14" spans="1:8">
      <c r="A14" s="4" t="s">
        <v>193</v>
      </c>
      <c r="E14" s="6" t="n">
        <v>-279381</v>
      </c>
    </row>
    <row r="15" spans="1:8">
      <c r="A15" s="4" t="s">
        <v>194</v>
      </c>
      <c r="E15" s="6" t="n">
        <v>7555</v>
      </c>
    </row>
    <row r="16" spans="1:8">
      <c r="A16" s="4" t="s">
        <v>98</v>
      </c>
      <c r="C16" s="6" t="n">
        <v>-85554</v>
      </c>
      <c r="D16" s="4" t="s">
        <v>150</v>
      </c>
      <c r="F16" s="6" t="n">
        <v>-85554</v>
      </c>
    </row>
    <row r="17" spans="1:8">
      <c r="A17" s="4" t="s">
        <v>99</v>
      </c>
      <c r="C17" s="6" t="n">
        <v>22160</v>
      </c>
      <c r="D17" s="4" t="s">
        <v>151</v>
      </c>
      <c r="F17" s="6" t="n">
        <v>22160</v>
      </c>
    </row>
    <row r="18" spans="1:8">
      <c r="A18" s="4" t="s">
        <v>100</v>
      </c>
      <c r="C18" s="6" t="n">
        <v>1406</v>
      </c>
      <c r="D18" s="4" t="s">
        <v>152</v>
      </c>
      <c r="F18" s="6" t="n">
        <v>1406</v>
      </c>
    </row>
    <row r="19" spans="1:8">
      <c r="A19" s="4" t="s">
        <v>190</v>
      </c>
      <c r="C19" s="6" t="n">
        <v>4285</v>
      </c>
      <c r="D19" s="4" t="s">
        <v>154</v>
      </c>
      <c r="F19" s="6" t="n">
        <v>4285</v>
      </c>
    </row>
    <row r="20" spans="1:8">
      <c r="A20" s="4" t="s">
        <v>155</v>
      </c>
      <c r="C20" s="6" t="n">
        <v>311</v>
      </c>
      <c r="D20" s="4" t="s">
        <v>156</v>
      </c>
      <c r="F20" s="6" t="n">
        <v>311</v>
      </c>
    </row>
    <row r="21" spans="1:8">
      <c r="A21" s="4" t="s">
        <v>195</v>
      </c>
      <c r="H21" s="6" t="n">
        <v>10</v>
      </c>
    </row>
    <row r="22" spans="1:8">
      <c r="A22" s="4" t="s">
        <v>196</v>
      </c>
      <c r="H22" s="6" t="n">
        <v>-7408</v>
      </c>
    </row>
    <row r="23" spans="1:8">
      <c r="A23" s="4" t="s">
        <v>197</v>
      </c>
      <c r="H23" s="6" t="n">
        <v>8316</v>
      </c>
    </row>
    <row r="24" spans="1:8">
      <c r="A24" s="4" t="s">
        <v>198</v>
      </c>
      <c r="C24" s="6" t="n">
        <v>6182404</v>
      </c>
      <c r="E24" s="6" t="n">
        <v>6376662</v>
      </c>
      <c r="F24" s="6" t="n">
        <v>-196169</v>
      </c>
      <c r="G24" s="6" t="n">
        <v>6180493</v>
      </c>
      <c r="H24" s="6" t="n">
        <v>1911</v>
      </c>
    </row>
    <row r="25" spans="1:8">
      <c r="A25" s="3" t="s">
        <v>188</v>
      </c>
    </row>
    <row r="26" spans="1:8">
      <c r="A26" s="4" t="s">
        <v>189</v>
      </c>
      <c r="C26" s="6" t="n">
        <v>244385</v>
      </c>
      <c r="E26" s="6" t="n">
        <v>246029</v>
      </c>
      <c r="H26" s="6" t="n">
        <v>-1644</v>
      </c>
    </row>
    <row r="27" spans="1:8">
      <c r="A27" s="4" t="s">
        <v>193</v>
      </c>
      <c r="E27" s="6" t="n">
        <v>-293014</v>
      </c>
    </row>
    <row r="28" spans="1:8">
      <c r="A28" s="4" t="s">
        <v>98</v>
      </c>
      <c r="C28" s="6" t="n">
        <v>6426</v>
      </c>
      <c r="D28" s="4" t="s">
        <v>150</v>
      </c>
      <c r="F28" s="6" t="n">
        <v>6426</v>
      </c>
    </row>
    <row r="29" spans="1:8">
      <c r="A29" s="4" t="s">
        <v>99</v>
      </c>
      <c r="C29" s="6" t="n">
        <v>-13161</v>
      </c>
      <c r="D29" s="4" t="s">
        <v>151</v>
      </c>
      <c r="F29" s="6" t="n">
        <v>-13161</v>
      </c>
    </row>
    <row r="30" spans="1:8">
      <c r="A30" s="4" t="s">
        <v>100</v>
      </c>
      <c r="C30" s="6" t="n">
        <v>-470</v>
      </c>
      <c r="D30" s="4" t="s">
        <v>152</v>
      </c>
      <c r="F30" s="6" t="n">
        <v>-470</v>
      </c>
    </row>
    <row r="31" spans="1:8">
      <c r="A31" s="4" t="s">
        <v>190</v>
      </c>
      <c r="C31" s="6" t="n">
        <v>-1318</v>
      </c>
      <c r="D31" s="4" t="s">
        <v>154</v>
      </c>
      <c r="F31" s="6" t="n">
        <v>-1318</v>
      </c>
    </row>
    <row r="32" spans="1:8">
      <c r="A32" s="4" t="s">
        <v>155</v>
      </c>
      <c r="C32" s="6" t="n">
        <v>487</v>
      </c>
      <c r="D32" s="4" t="s">
        <v>156</v>
      </c>
      <c r="F32" s="6" t="n">
        <v>487</v>
      </c>
    </row>
    <row r="33" spans="1:8">
      <c r="A33" s="4" t="s">
        <v>195</v>
      </c>
      <c r="H33" s="6" t="n">
        <v>6600</v>
      </c>
    </row>
    <row r="34" spans="1:8">
      <c r="A34" s="4" t="s">
        <v>196</v>
      </c>
      <c r="H34" s="6" t="n">
        <v>-2592</v>
      </c>
    </row>
    <row r="35" spans="1:8">
      <c r="A35" s="4" t="s">
        <v>199</v>
      </c>
      <c r="C35" s="5" t="n">
        <v>6129747</v>
      </c>
      <c r="E35" s="5" t="n">
        <v>6329677</v>
      </c>
      <c r="F35" s="5" t="n">
        <v>-204205</v>
      </c>
      <c r="G35" s="5" t="n">
        <v>6125472</v>
      </c>
      <c r="H35" s="5" t="n">
        <v>4275</v>
      </c>
    </row>
    <row r="36" spans="1:8"/>
    <row r="37" spans="1:8">
      <c r="A37" s="4" t="s">
        <v>150</v>
      </c>
      <c r="B37" s="4" t="s">
        <v>161</v>
      </c>
    </row>
    <row r="38" spans="1:8">
      <c r="A38" s="4" t="s">
        <v>151</v>
      </c>
      <c r="B38" s="4" t="s">
        <v>162</v>
      </c>
    </row>
    <row r="39" spans="1:8">
      <c r="A39" s="4" t="s">
        <v>152</v>
      </c>
      <c r="B39" s="4" t="s">
        <v>163</v>
      </c>
    </row>
    <row r="40" spans="1:8">
      <c r="A40" s="4" t="s">
        <v>154</v>
      </c>
      <c r="B40" s="4" t="s">
        <v>164</v>
      </c>
    </row>
    <row r="41" spans="1:8">
      <c r="A41" s="4" t="s">
        <v>156</v>
      </c>
      <c r="B41" s="4" t="s">
        <v>165</v>
      </c>
    </row>
  </sheetData>
  <mergeCells count="8">
    <mergeCell ref="A1:B1"/>
    <mergeCell ref="C1:D1"/>
    <mergeCell ref="A36:G36"/>
    <mergeCell ref="B37:G37"/>
    <mergeCell ref="B38:G38"/>
    <mergeCell ref="B39:G39"/>
    <mergeCell ref="B40:G40"/>
    <mergeCell ref="B41:G4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0</v>
      </c>
      <c r="B1" s="2" t="s">
        <v>2</v>
      </c>
      <c r="C1" s="2" t="s">
        <v>66</v>
      </c>
    </row>
    <row r="2" spans="1:3">
      <c r="A2" s="3" t="s">
        <v>855</v>
      </c>
    </row>
    <row r="3" spans="1:3">
      <c r="A3" s="4" t="s">
        <v>856</v>
      </c>
      <c r="B3" s="5" t="n">
        <v>1525140</v>
      </c>
      <c r="C3" s="5" t="n">
        <v>1838688</v>
      </c>
    </row>
    <row r="4" spans="1:3">
      <c r="A4" s="4" t="s">
        <v>857</v>
      </c>
      <c r="B4" s="6" t="n">
        <v>18756917</v>
      </c>
      <c r="C4" s="6" t="n">
        <v>17193486</v>
      </c>
    </row>
    <row r="5" spans="1:3">
      <c r="A5" s="4" t="s">
        <v>858</v>
      </c>
      <c r="B5" s="6" t="n">
        <v>9500</v>
      </c>
    </row>
    <row r="6" spans="1:3">
      <c r="A6" s="4" t="s">
        <v>185</v>
      </c>
      <c r="B6" s="6" t="n">
        <v>20291557</v>
      </c>
      <c r="C6" s="6" t="n">
        <v>19032174</v>
      </c>
    </row>
    <row r="7" spans="1:3">
      <c r="A7" s="4" t="s">
        <v>861</v>
      </c>
    </row>
    <row r="8" spans="1:3">
      <c r="A8" s="3" t="s">
        <v>855</v>
      </c>
    </row>
    <row r="9" spans="1:3">
      <c r="A9" s="4" t="s">
        <v>856</v>
      </c>
      <c r="B9" s="6" t="n">
        <v>694821</v>
      </c>
      <c r="C9" s="6" t="n">
        <v>807347</v>
      </c>
    </row>
    <row r="10" spans="1:3">
      <c r="A10" s="4" t="s">
        <v>857</v>
      </c>
      <c r="B10" s="6" t="n">
        <v>6614026</v>
      </c>
      <c r="C10" s="6" t="n">
        <v>7849052</v>
      </c>
    </row>
    <row r="11" spans="1:3">
      <c r="A11" s="4" t="s">
        <v>858</v>
      </c>
      <c r="B11" s="6" t="n">
        <v>0</v>
      </c>
    </row>
    <row r="12" spans="1:3">
      <c r="A12" s="4" t="s">
        <v>185</v>
      </c>
      <c r="B12" s="6" t="n">
        <v>7308847</v>
      </c>
      <c r="C12" s="6" t="n">
        <v>8656399</v>
      </c>
    </row>
    <row r="13" spans="1:3">
      <c r="A13" s="4" t="s">
        <v>862</v>
      </c>
    </row>
    <row r="14" spans="1:3">
      <c r="A14" s="3" t="s">
        <v>855</v>
      </c>
    </row>
    <row r="15" spans="1:3">
      <c r="A15" s="4" t="s">
        <v>856</v>
      </c>
      <c r="B15" s="6" t="n">
        <v>0</v>
      </c>
      <c r="C15" s="6" t="n">
        <v>0</v>
      </c>
    </row>
    <row r="16" spans="1:3">
      <c r="A16" s="4" t="s">
        <v>857</v>
      </c>
      <c r="B16" s="6" t="n">
        <v>1556260</v>
      </c>
      <c r="C16" s="6" t="n">
        <v>1915325</v>
      </c>
    </row>
    <row r="17" spans="1:3">
      <c r="A17" s="4" t="s">
        <v>858</v>
      </c>
      <c r="B17" s="6" t="n">
        <v>0</v>
      </c>
    </row>
    <row r="18" spans="1:3">
      <c r="A18" s="4" t="s">
        <v>185</v>
      </c>
      <c r="B18" s="6" t="n">
        <v>1556260</v>
      </c>
      <c r="C18" s="6" t="n">
        <v>1915325</v>
      </c>
    </row>
    <row r="19" spans="1:3">
      <c r="A19" s="4" t="s">
        <v>863</v>
      </c>
    </row>
    <row r="20" spans="1:3">
      <c r="A20" s="3" t="s">
        <v>855</v>
      </c>
    </row>
    <row r="21" spans="1:3">
      <c r="A21" s="4" t="s">
        <v>856</v>
      </c>
      <c r="B21" s="6" t="n">
        <v>672969</v>
      </c>
      <c r="C21" s="6" t="n">
        <v>560417</v>
      </c>
    </row>
    <row r="22" spans="1:3">
      <c r="A22" s="4" t="s">
        <v>857</v>
      </c>
      <c r="B22" s="6" t="n">
        <v>8988528</v>
      </c>
      <c r="C22" s="6" t="n">
        <v>6042951</v>
      </c>
    </row>
    <row r="23" spans="1:3">
      <c r="A23" s="4" t="s">
        <v>858</v>
      </c>
      <c r="B23" s="6" t="n">
        <v>9500</v>
      </c>
    </row>
    <row r="24" spans="1:3">
      <c r="A24" s="4" t="s">
        <v>185</v>
      </c>
      <c r="B24" s="6" t="n">
        <v>9670997</v>
      </c>
      <c r="C24" s="6" t="n">
        <v>6603368</v>
      </c>
    </row>
    <row r="25" spans="1:3">
      <c r="A25" s="4" t="s">
        <v>864</v>
      </c>
    </row>
    <row r="26" spans="1:3">
      <c r="A26" s="3" t="s">
        <v>855</v>
      </c>
    </row>
    <row r="27" spans="1:3">
      <c r="A27" s="4" t="s">
        <v>856</v>
      </c>
      <c r="B27" s="6" t="n">
        <v>157350</v>
      </c>
      <c r="C27" s="6" t="n">
        <v>470924</v>
      </c>
    </row>
    <row r="28" spans="1:3">
      <c r="A28" s="4" t="s">
        <v>857</v>
      </c>
      <c r="B28" s="6" t="n">
        <v>1598103</v>
      </c>
      <c r="C28" s="6" t="n">
        <v>1386158</v>
      </c>
    </row>
    <row r="29" spans="1:3">
      <c r="A29" s="4" t="s">
        <v>858</v>
      </c>
      <c r="B29" s="6" t="n">
        <v>0</v>
      </c>
    </row>
    <row r="30" spans="1:3">
      <c r="A30" s="4" t="s">
        <v>185</v>
      </c>
      <c r="B30" s="5" t="n">
        <v>1755453</v>
      </c>
      <c r="C30" s="5" t="n">
        <v>185708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5</v>
      </c>
      <c r="B1" s="2" t="s">
        <v>2</v>
      </c>
      <c r="C1" s="2" t="s">
        <v>66</v>
      </c>
    </row>
    <row r="2" spans="1:3">
      <c r="A2" s="3" t="s">
        <v>265</v>
      </c>
    </row>
    <row r="3" spans="1:3">
      <c r="A3" s="4" t="s">
        <v>866</v>
      </c>
      <c r="B3" s="5" t="n">
        <v>28700000</v>
      </c>
      <c r="C3" s="5" t="n">
        <v>23100000</v>
      </c>
    </row>
    <row r="4" spans="1:3">
      <c r="A4" s="4" t="s">
        <v>69</v>
      </c>
      <c r="B4" s="5" t="n">
        <v>796797</v>
      </c>
      <c r="C4" s="5" t="n">
        <v>70796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66</v>
      </c>
    </row>
    <row r="2" spans="1:3">
      <c r="A2" s="3" t="s">
        <v>868</v>
      </c>
    </row>
    <row r="3" spans="1:3">
      <c r="A3" s="4" t="s">
        <v>869</v>
      </c>
      <c r="B3" s="5" t="n">
        <v>7624642</v>
      </c>
      <c r="C3" s="5" t="n">
        <v>6538212</v>
      </c>
    </row>
    <row r="4" spans="1:3">
      <c r="A4" s="4" t="s">
        <v>870</v>
      </c>
      <c r="B4" s="6" t="n">
        <v>0</v>
      </c>
      <c r="C4" s="6" t="n">
        <v>0</v>
      </c>
    </row>
    <row r="5" spans="1:3">
      <c r="A5" s="4" t="s">
        <v>871</v>
      </c>
      <c r="B5" s="6" t="n">
        <v>7624642</v>
      </c>
      <c r="C5" s="6" t="n">
        <v>6538212</v>
      </c>
    </row>
    <row r="6" spans="1:3">
      <c r="A6" s="4" t="s">
        <v>872</v>
      </c>
      <c r="B6" s="6" t="n">
        <v>-361394</v>
      </c>
      <c r="C6" s="6" t="n">
        <v>-468778</v>
      </c>
    </row>
    <row r="7" spans="1:3">
      <c r="A7" s="4" t="s">
        <v>873</v>
      </c>
      <c r="B7" s="6" t="n">
        <v>-1479433</v>
      </c>
      <c r="C7" s="6" t="n">
        <v>-1193986</v>
      </c>
    </row>
    <row r="8" spans="1:3">
      <c r="A8" s="4" t="s">
        <v>874</v>
      </c>
      <c r="B8" s="6" t="n">
        <v>5783815</v>
      </c>
      <c r="C8" s="6" t="n">
        <v>4875448</v>
      </c>
    </row>
    <row r="9" spans="1:3">
      <c r="A9" s="3" t="s">
        <v>875</v>
      </c>
    </row>
    <row r="10" spans="1:3">
      <c r="A10" s="4" t="s">
        <v>869</v>
      </c>
      <c r="B10" s="6" t="n">
        <v>15551845</v>
      </c>
      <c r="C10" s="6" t="n">
        <v>11336175</v>
      </c>
    </row>
    <row r="11" spans="1:3">
      <c r="A11" s="4" t="s">
        <v>870</v>
      </c>
      <c r="B11" s="6" t="n">
        <v>-11252247</v>
      </c>
      <c r="C11" s="6" t="n">
        <v>-8550417</v>
      </c>
    </row>
    <row r="12" spans="1:3">
      <c r="A12" s="4" t="s">
        <v>871</v>
      </c>
      <c r="B12" s="6" t="n">
        <v>4299598</v>
      </c>
      <c r="C12" s="6" t="n">
        <v>2785758</v>
      </c>
    </row>
    <row r="13" spans="1:3">
      <c r="A13" s="4" t="s">
        <v>872</v>
      </c>
      <c r="B13" s="6" t="n">
        <v>-291316</v>
      </c>
      <c r="C13" s="6" t="n">
        <v>-609225</v>
      </c>
    </row>
    <row r="14" spans="1:3">
      <c r="A14" s="4" t="s">
        <v>873</v>
      </c>
      <c r="B14" s="6" t="n">
        <v>-3929977</v>
      </c>
      <c r="C14" s="6" t="n">
        <v>-2126730</v>
      </c>
    </row>
    <row r="15" spans="1:3">
      <c r="A15" s="4" t="s">
        <v>874</v>
      </c>
      <c r="B15" s="6" t="n">
        <v>78305</v>
      </c>
      <c r="C15" s="6" t="n">
        <v>49803</v>
      </c>
    </row>
    <row r="16" spans="1:3">
      <c r="A16" s="3" t="s">
        <v>876</v>
      </c>
    </row>
    <row r="17" spans="1:3">
      <c r="A17" s="4" t="s">
        <v>869</v>
      </c>
      <c r="B17" s="6" t="n">
        <v>1525140</v>
      </c>
      <c r="C17" s="6" t="n">
        <v>1838688</v>
      </c>
    </row>
    <row r="18" spans="1:3">
      <c r="A18" s="4" t="s">
        <v>870</v>
      </c>
      <c r="B18" s="6" t="n">
        <v>0</v>
      </c>
      <c r="C18" s="6" t="n">
        <v>0</v>
      </c>
    </row>
    <row r="19" spans="1:3">
      <c r="A19" s="4" t="s">
        <v>871</v>
      </c>
      <c r="B19" s="6" t="n">
        <v>1525140</v>
      </c>
      <c r="C19" s="6" t="n">
        <v>1838688</v>
      </c>
    </row>
    <row r="20" spans="1:3">
      <c r="A20" s="4" t="s">
        <v>872</v>
      </c>
      <c r="B20" s="6" t="n">
        <v>-361394</v>
      </c>
      <c r="C20" s="6" t="n">
        <v>-468778</v>
      </c>
    </row>
    <row r="21" spans="1:3">
      <c r="A21" s="4" t="s">
        <v>873</v>
      </c>
      <c r="B21" s="6" t="n">
        <v>-970799</v>
      </c>
      <c r="C21" s="6" t="n">
        <v>-1343704</v>
      </c>
    </row>
    <row r="22" spans="1:3">
      <c r="A22" s="4" t="s">
        <v>874</v>
      </c>
      <c r="B22" s="6" t="n">
        <v>192947</v>
      </c>
      <c r="C22" s="6" t="n">
        <v>26206</v>
      </c>
    </row>
    <row r="23" spans="1:3">
      <c r="A23" s="3" t="s">
        <v>877</v>
      </c>
    </row>
    <row r="24" spans="1:3">
      <c r="A24" s="4" t="s">
        <v>869</v>
      </c>
      <c r="B24" s="6" t="n">
        <v>18756917</v>
      </c>
      <c r="C24" s="6" t="n">
        <v>17193486</v>
      </c>
    </row>
    <row r="25" spans="1:3">
      <c r="A25" s="4" t="s">
        <v>870</v>
      </c>
      <c r="B25" s="6" t="n">
        <v>-11252247</v>
      </c>
      <c r="C25" s="6" t="n">
        <v>-8550417</v>
      </c>
    </row>
    <row r="26" spans="1:3">
      <c r="A26" s="4" t="s">
        <v>871</v>
      </c>
      <c r="B26" s="6" t="n">
        <v>7504670</v>
      </c>
      <c r="C26" s="6" t="n">
        <v>8643069</v>
      </c>
    </row>
    <row r="27" spans="1:3">
      <c r="A27" s="4" t="s">
        <v>872</v>
      </c>
      <c r="B27" s="6" t="n">
        <v>-291316</v>
      </c>
      <c r="C27" s="6" t="n">
        <v>-609225</v>
      </c>
    </row>
    <row r="28" spans="1:3">
      <c r="A28" s="4" t="s">
        <v>873</v>
      </c>
      <c r="B28" s="6" t="n">
        <v>-6663807</v>
      </c>
      <c r="C28" s="6" t="n">
        <v>-7070967</v>
      </c>
    </row>
    <row r="29" spans="1:3">
      <c r="A29" s="4" t="s">
        <v>874</v>
      </c>
      <c r="B29" s="6" t="n">
        <v>549547</v>
      </c>
      <c r="C29" s="6" t="n">
        <v>962877</v>
      </c>
    </row>
    <row r="30" spans="1:3">
      <c r="A30" s="4" t="s">
        <v>868</v>
      </c>
      <c r="B30" s="6" t="n">
        <v>5683400</v>
      </c>
      <c r="C30" s="6" t="n">
        <v>4825700</v>
      </c>
    </row>
    <row r="31" spans="1:3">
      <c r="A31" s="4" t="s">
        <v>878</v>
      </c>
      <c r="B31" s="6" t="n">
        <v>5523600</v>
      </c>
      <c r="C31" s="6" t="n">
        <v>4711700</v>
      </c>
    </row>
    <row r="32" spans="1:3">
      <c r="A32" s="4" t="s">
        <v>879</v>
      </c>
      <c r="B32" s="6" t="n">
        <v>439700</v>
      </c>
      <c r="C32" s="6" t="n">
        <v>931700</v>
      </c>
    </row>
    <row r="33" spans="1:3">
      <c r="A33" s="4" t="s">
        <v>880</v>
      </c>
      <c r="B33" s="6" t="n">
        <v>447500</v>
      </c>
      <c r="C33" s="5" t="n">
        <v>963600</v>
      </c>
    </row>
    <row r="34" spans="1:3">
      <c r="A34" s="4" t="s">
        <v>881</v>
      </c>
    </row>
    <row r="35" spans="1:3">
      <c r="A35" s="3" t="s">
        <v>876</v>
      </c>
    </row>
    <row r="36" spans="1:3">
      <c r="A36" s="4" t="s">
        <v>869</v>
      </c>
      <c r="B36" s="6" t="n">
        <v>9500</v>
      </c>
    </row>
    <row r="37" spans="1:3">
      <c r="A37" s="4" t="s">
        <v>870</v>
      </c>
      <c r="B37" s="6" t="n">
        <v>0</v>
      </c>
    </row>
    <row r="38" spans="1:3">
      <c r="A38" s="4" t="s">
        <v>871</v>
      </c>
      <c r="B38" s="6" t="n">
        <v>9500</v>
      </c>
    </row>
    <row r="39" spans="1:3">
      <c r="A39" s="4" t="s">
        <v>872</v>
      </c>
      <c r="B39" s="6" t="n">
        <v>0</v>
      </c>
    </row>
    <row r="40" spans="1:3">
      <c r="A40" s="4" t="s">
        <v>873</v>
      </c>
      <c r="B40" s="6" t="n">
        <v>0</v>
      </c>
    </row>
    <row r="41" spans="1:3">
      <c r="A41" s="4" t="s">
        <v>874</v>
      </c>
      <c r="B41" s="6" t="n">
        <v>9500</v>
      </c>
    </row>
    <row r="42" spans="1:3">
      <c r="A42" s="4" t="s">
        <v>882</v>
      </c>
    </row>
    <row r="43" spans="1:3">
      <c r="A43" s="3" t="s">
        <v>868</v>
      </c>
    </row>
    <row r="44" spans="1:3">
      <c r="A44" s="4" t="s">
        <v>869</v>
      </c>
      <c r="B44" s="6" t="n">
        <v>9500</v>
      </c>
    </row>
    <row r="45" spans="1:3">
      <c r="A45" s="4" t="s">
        <v>870</v>
      </c>
      <c r="B45" s="6" t="n">
        <v>0</v>
      </c>
    </row>
    <row r="46" spans="1:3">
      <c r="A46" s="4" t="s">
        <v>871</v>
      </c>
      <c r="B46" s="6" t="n">
        <v>9500</v>
      </c>
    </row>
    <row r="47" spans="1:3">
      <c r="A47" s="4" t="s">
        <v>872</v>
      </c>
      <c r="B47" s="6" t="n">
        <v>0</v>
      </c>
    </row>
    <row r="48" spans="1:3">
      <c r="A48" s="4" t="s">
        <v>873</v>
      </c>
      <c r="B48" s="6" t="n">
        <v>0</v>
      </c>
    </row>
    <row r="49" spans="1:3">
      <c r="A49" s="4" t="s">
        <v>874</v>
      </c>
      <c r="B49" s="5" t="n">
        <v>9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3</v>
      </c>
      <c r="B1" s="2" t="s">
        <v>1</v>
      </c>
    </row>
    <row r="2" spans="1:4">
      <c r="B2" s="2" t="s">
        <v>2</v>
      </c>
      <c r="C2" s="2" t="s">
        <v>66</v>
      </c>
      <c r="D2" s="2" t="s">
        <v>119</v>
      </c>
    </row>
    <row r="3" spans="1:4">
      <c r="A3" s="3" t="s">
        <v>268</v>
      </c>
    </row>
    <row r="4" spans="1:4">
      <c r="A4" s="4" t="s">
        <v>884</v>
      </c>
      <c r="B4" s="7" t="n">
        <v>4780.9</v>
      </c>
      <c r="C4" s="7" t="n">
        <v>7159.3</v>
      </c>
      <c r="D4" s="7" t="n">
        <v>4552.9</v>
      </c>
    </row>
    <row r="5" spans="1:4">
      <c r="A5" s="4" t="s">
        <v>885</v>
      </c>
      <c r="B5" s="8" t="n">
        <v>4852.8</v>
      </c>
      <c r="C5" s="8" t="n">
        <v>7165.3</v>
      </c>
      <c r="D5" s="8" t="n">
        <v>4594.5</v>
      </c>
    </row>
    <row r="6" spans="1:4">
      <c r="A6" s="4" t="s">
        <v>886</v>
      </c>
      <c r="B6" s="7" t="n">
        <v>48.3</v>
      </c>
      <c r="C6" s="7" t="n">
        <v>48.5</v>
      </c>
      <c r="D6" s="7" t="n">
        <v>2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66</v>
      </c>
    </row>
    <row r="2" spans="1:3">
      <c r="A2" s="3" t="s">
        <v>888</v>
      </c>
    </row>
    <row r="3" spans="1:3">
      <c r="A3" s="4" t="s">
        <v>889</v>
      </c>
      <c r="B3" s="7" t="n">
        <v>10671.7</v>
      </c>
      <c r="C3" s="7" t="n">
        <v>13633.5</v>
      </c>
    </row>
    <row r="4" spans="1:3">
      <c r="A4" s="4" t="s">
        <v>890</v>
      </c>
      <c r="B4" s="8" t="n">
        <v>1374.8</v>
      </c>
      <c r="C4" s="8" t="n">
        <v>2027.6</v>
      </c>
    </row>
    <row r="5" spans="1:3">
      <c r="A5" s="4" t="s">
        <v>891</v>
      </c>
      <c r="B5" s="8" t="n">
        <v>3006.7</v>
      </c>
      <c r="C5" s="6" t="n">
        <v>3512</v>
      </c>
    </row>
    <row r="6" spans="1:3">
      <c r="A6" s="4" t="s">
        <v>892</v>
      </c>
      <c r="B6" s="8" t="n">
        <v>1149.3</v>
      </c>
      <c r="C6" s="8" t="n">
        <v>604.1</v>
      </c>
    </row>
    <row r="7" spans="1:3">
      <c r="A7" s="4" t="s">
        <v>893</v>
      </c>
    </row>
    <row r="8" spans="1:3">
      <c r="A8" s="3" t="s">
        <v>888</v>
      </c>
    </row>
    <row r="9" spans="1:3">
      <c r="A9" s="4" t="s">
        <v>894</v>
      </c>
      <c r="B9" s="8" t="n">
        <v>103.3</v>
      </c>
      <c r="C9" s="8" t="n">
        <v>365.3</v>
      </c>
    </row>
    <row r="10" spans="1:3">
      <c r="A10" s="4" t="s">
        <v>895</v>
      </c>
    </row>
    <row r="11" spans="1:3">
      <c r="A11" s="3" t="s">
        <v>888</v>
      </c>
    </row>
    <row r="12" spans="1:3">
      <c r="A12" s="4" t="s">
        <v>894</v>
      </c>
      <c r="B12" s="8" t="n">
        <v>45.8</v>
      </c>
      <c r="C12" s="8" t="n">
        <v>185.6</v>
      </c>
    </row>
    <row r="13" spans="1:3">
      <c r="A13" s="4" t="s">
        <v>896</v>
      </c>
    </row>
    <row r="14" spans="1:3">
      <c r="A14" s="3" t="s">
        <v>888</v>
      </c>
    </row>
    <row r="15" spans="1:3">
      <c r="A15" s="4" t="s">
        <v>894</v>
      </c>
      <c r="B15" s="8" t="n">
        <v>58.4</v>
      </c>
      <c r="C15" s="8" t="n">
        <v>20.9</v>
      </c>
    </row>
    <row r="16" spans="1:3">
      <c r="A16" s="4" t="s">
        <v>892</v>
      </c>
    </row>
    <row r="17" spans="1:3">
      <c r="A17" s="3" t="s">
        <v>888</v>
      </c>
    </row>
    <row r="18" spans="1:3">
      <c r="A18" s="4" t="s">
        <v>894</v>
      </c>
      <c r="B18" s="7" t="n">
        <v>71.8</v>
      </c>
      <c r="C18" s="7" t="n">
        <v>48.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7</v>
      </c>
      <c r="B1" s="2" t="s">
        <v>2</v>
      </c>
      <c r="C1" s="2" t="s">
        <v>66</v>
      </c>
    </row>
    <row r="2" spans="1:3">
      <c r="A2" s="4" t="s">
        <v>898</v>
      </c>
    </row>
    <row r="3" spans="1:3">
      <c r="A3" s="3" t="s">
        <v>899</v>
      </c>
    </row>
    <row r="4" spans="1:3">
      <c r="A4" s="4" t="s">
        <v>82</v>
      </c>
      <c r="B4" s="7" t="n">
        <v>2467.3</v>
      </c>
      <c r="C4" s="7" t="n">
        <v>883.1</v>
      </c>
    </row>
    <row r="5" spans="1:3">
      <c r="A5" s="4" t="s">
        <v>94</v>
      </c>
      <c r="B5" s="8" t="n">
        <v>2467.3</v>
      </c>
      <c r="C5" s="8" t="n">
        <v>883.1</v>
      </c>
    </row>
    <row r="6" spans="1:3">
      <c r="A6" s="4" t="s">
        <v>125</v>
      </c>
    </row>
    <row r="7" spans="1:3">
      <c r="A7" s="3" t="s">
        <v>899</v>
      </c>
    </row>
    <row r="8" spans="1:3">
      <c r="A8" s="4" t="s">
        <v>82</v>
      </c>
      <c r="B8" s="8" t="n">
        <v>1.5</v>
      </c>
      <c r="C8" s="8" t="n">
        <v>1.5</v>
      </c>
    </row>
    <row r="9" spans="1:3">
      <c r="A9" s="4" t="s">
        <v>94</v>
      </c>
      <c r="B9" s="8" t="n">
        <v>0.2</v>
      </c>
      <c r="C9" s="8" t="n">
        <v>0.2</v>
      </c>
    </row>
    <row r="10" spans="1:3">
      <c r="A10" s="4" t="s">
        <v>900</v>
      </c>
    </row>
    <row r="11" spans="1:3">
      <c r="A11" s="3" t="s">
        <v>899</v>
      </c>
    </row>
    <row r="12" spans="1:3">
      <c r="A12" s="4" t="s">
        <v>82</v>
      </c>
      <c r="B12" s="6" t="n">
        <v>0</v>
      </c>
      <c r="C12" s="6" t="n">
        <v>0</v>
      </c>
    </row>
    <row r="13" spans="1:3">
      <c r="A13" s="4" t="s">
        <v>901</v>
      </c>
    </row>
    <row r="14" spans="1:3">
      <c r="A14" s="3" t="s">
        <v>899</v>
      </c>
    </row>
    <row r="15" spans="1:3">
      <c r="A15" s="4" t="s">
        <v>82</v>
      </c>
      <c r="B15" s="8" t="n">
        <v>1.2</v>
      </c>
      <c r="C15" s="8" t="n">
        <v>1.1</v>
      </c>
    </row>
    <row r="16" spans="1:3">
      <c r="A16" s="4" t="s">
        <v>902</v>
      </c>
    </row>
    <row r="17" spans="1:3">
      <c r="A17" s="3" t="s">
        <v>899</v>
      </c>
    </row>
    <row r="18" spans="1:3">
      <c r="A18" s="4" t="s">
        <v>82</v>
      </c>
      <c r="B18" s="6" t="n">
        <v>0</v>
      </c>
      <c r="C18" s="6" t="n">
        <v>0</v>
      </c>
    </row>
    <row r="19" spans="1:3">
      <c r="A19" s="4" t="s">
        <v>903</v>
      </c>
    </row>
    <row r="20" spans="1:3">
      <c r="A20" s="3" t="s">
        <v>899</v>
      </c>
    </row>
    <row r="21" spans="1:3">
      <c r="A21" s="4" t="s">
        <v>82</v>
      </c>
      <c r="B21" s="8" t="n">
        <v>0.3</v>
      </c>
      <c r="C21" s="8" t="n">
        <v>0.4</v>
      </c>
    </row>
    <row r="22" spans="1:3">
      <c r="A22" s="4" t="s">
        <v>904</v>
      </c>
    </row>
    <row r="23" spans="1:3">
      <c r="A23" s="3" t="s">
        <v>899</v>
      </c>
    </row>
    <row r="24" spans="1:3">
      <c r="A24" s="4" t="s">
        <v>82</v>
      </c>
      <c r="B24" s="8" t="n">
        <v>2467.3</v>
      </c>
      <c r="C24" s="8" t="n">
        <v>883.1</v>
      </c>
    </row>
    <row r="25" spans="1:3">
      <c r="A25" s="4" t="s">
        <v>905</v>
      </c>
    </row>
    <row r="26" spans="1:3">
      <c r="A26" s="3" t="s">
        <v>899</v>
      </c>
    </row>
    <row r="27" spans="1:3">
      <c r="A27" s="4" t="s">
        <v>82</v>
      </c>
      <c r="B27" s="6" t="n">
        <v>0</v>
      </c>
      <c r="C27" s="6" t="n">
        <v>0</v>
      </c>
    </row>
    <row r="28" spans="1:3">
      <c r="A28" s="4" t="s">
        <v>114</v>
      </c>
    </row>
    <row r="29" spans="1:3">
      <c r="A29" s="3" t="s">
        <v>899</v>
      </c>
    </row>
    <row r="30" spans="1:3">
      <c r="A30" s="4" t="s">
        <v>906</v>
      </c>
      <c r="C30" s="6" t="n">
        <v>1</v>
      </c>
    </row>
    <row r="31" spans="1:3">
      <c r="A31" s="4" t="s">
        <v>907</v>
      </c>
    </row>
    <row r="32" spans="1:3">
      <c r="A32" s="3" t="s">
        <v>899</v>
      </c>
    </row>
    <row r="33" spans="1:3">
      <c r="A33" s="4" t="s">
        <v>94</v>
      </c>
      <c r="B33" s="8" t="n">
        <v>2465.8</v>
      </c>
      <c r="C33" s="8" t="n">
        <v>882.5</v>
      </c>
    </row>
    <row r="34" spans="1:3">
      <c r="A34" s="4" t="s">
        <v>908</v>
      </c>
    </row>
    <row r="35" spans="1:3">
      <c r="A35" s="3" t="s">
        <v>899</v>
      </c>
    </row>
    <row r="36" spans="1:3">
      <c r="A36" s="4" t="s">
        <v>94</v>
      </c>
      <c r="B36" s="6" t="n">
        <v>0</v>
      </c>
      <c r="C36" s="6" t="n">
        <v>0</v>
      </c>
    </row>
    <row r="37" spans="1:3">
      <c r="A37" s="4" t="s">
        <v>909</v>
      </c>
    </row>
    <row r="38" spans="1:3">
      <c r="A38" s="3" t="s">
        <v>899</v>
      </c>
    </row>
    <row r="39" spans="1:3">
      <c r="A39" s="4" t="s">
        <v>906</v>
      </c>
      <c r="B39" s="8" t="n">
        <v>0.2</v>
      </c>
      <c r="C39" s="8" t="n">
        <v>0.2</v>
      </c>
    </row>
    <row r="40" spans="1:3">
      <c r="A40" s="4" t="s">
        <v>910</v>
      </c>
    </row>
    <row r="41" spans="1:3">
      <c r="A41" s="3" t="s">
        <v>899</v>
      </c>
    </row>
    <row r="42" spans="1:3">
      <c r="A42" s="4" t="s">
        <v>94</v>
      </c>
      <c r="B42" s="8" t="n">
        <v>1.5</v>
      </c>
      <c r="C42" s="8" t="n">
        <v>0.6</v>
      </c>
    </row>
    <row r="43" spans="1:3">
      <c r="A43" s="4" t="s">
        <v>911</v>
      </c>
    </row>
    <row r="44" spans="1:3">
      <c r="A44" s="3" t="s">
        <v>899</v>
      </c>
    </row>
    <row r="45" spans="1:3">
      <c r="A45" s="4" t="s">
        <v>94</v>
      </c>
      <c r="B45" s="7" t="n">
        <v>0.2</v>
      </c>
      <c r="C45" s="7" t="n">
        <v>0.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6</v>
      </c>
    </row>
    <row r="2" spans="1:3">
      <c r="A2" s="3" t="s">
        <v>899</v>
      </c>
    </row>
    <row r="3" spans="1:3">
      <c r="A3" s="4" t="s">
        <v>913</v>
      </c>
      <c r="B3" s="5" t="n">
        <v>938</v>
      </c>
      <c r="C3" s="7" t="n">
        <v>634.7</v>
      </c>
    </row>
    <row r="4" spans="1:3">
      <c r="A4" s="4" t="s">
        <v>914</v>
      </c>
      <c r="B4" s="8" t="n">
        <v>0.6</v>
      </c>
      <c r="C4" s="6" t="n">
        <v>0</v>
      </c>
    </row>
    <row r="5" spans="1:3">
      <c r="A5" s="4" t="s">
        <v>915</v>
      </c>
      <c r="B5" s="8" t="n">
        <v>1442.1</v>
      </c>
      <c r="C5" s="6" t="n">
        <v>1528</v>
      </c>
    </row>
    <row r="6" spans="1:3">
      <c r="A6" s="4" t="s">
        <v>916</v>
      </c>
      <c r="B6" s="8" t="n">
        <v>16373.9</v>
      </c>
      <c r="C6" s="8" t="n">
        <v>10028.4</v>
      </c>
    </row>
    <row r="7" spans="1:3">
      <c r="A7" s="4" t="s">
        <v>896</v>
      </c>
    </row>
    <row r="8" spans="1:3">
      <c r="A8" s="3" t="s">
        <v>899</v>
      </c>
    </row>
    <row r="9" spans="1:3">
      <c r="A9" s="4" t="s">
        <v>913</v>
      </c>
      <c r="B9" s="8" t="n">
        <v>152.6</v>
      </c>
      <c r="C9" s="8" t="n">
        <v>42.1</v>
      </c>
    </row>
    <row r="10" spans="1:3">
      <c r="A10" s="4" t="s">
        <v>914</v>
      </c>
      <c r="B10" s="8" t="n">
        <v>0.6</v>
      </c>
      <c r="C10" s="6" t="n">
        <v>0</v>
      </c>
    </row>
    <row r="11" spans="1:3">
      <c r="A11" s="4" t="s">
        <v>915</v>
      </c>
      <c r="B11" s="8" t="n">
        <v>505.3</v>
      </c>
      <c r="C11" s="8" t="n">
        <v>568.3</v>
      </c>
    </row>
    <row r="12" spans="1:3">
      <c r="A12" s="4" t="s">
        <v>916</v>
      </c>
      <c r="B12" s="6" t="n">
        <v>7845</v>
      </c>
      <c r="C12" s="8" t="n">
        <v>3088.9</v>
      </c>
    </row>
    <row r="13" spans="1:3">
      <c r="A13" s="4" t="s">
        <v>917</v>
      </c>
    </row>
    <row r="14" spans="1:3">
      <c r="A14" s="3" t="s">
        <v>899</v>
      </c>
    </row>
    <row r="15" spans="1:3">
      <c r="A15" s="4" t="s">
        <v>913</v>
      </c>
      <c r="B15" s="8" t="n">
        <v>358.3</v>
      </c>
      <c r="C15" s="8" t="n">
        <v>462.1</v>
      </c>
    </row>
    <row r="16" spans="1:3">
      <c r="A16" s="4" t="s">
        <v>914</v>
      </c>
      <c r="B16" s="6" t="n">
        <v>0</v>
      </c>
      <c r="C16" s="6" t="n">
        <v>0</v>
      </c>
    </row>
    <row r="17" spans="1:3">
      <c r="A17" s="4" t="s">
        <v>915</v>
      </c>
      <c r="B17" s="8" t="n">
        <v>490.6</v>
      </c>
      <c r="C17" s="8" t="n">
        <v>807.1</v>
      </c>
    </row>
    <row r="18" spans="1:3">
      <c r="A18" s="4" t="s">
        <v>916</v>
      </c>
      <c r="B18" s="8" t="n">
        <v>2354.8</v>
      </c>
      <c r="C18" s="8" t="n">
        <v>3273.1</v>
      </c>
    </row>
    <row r="19" spans="1:3">
      <c r="A19" s="4" t="s">
        <v>918</v>
      </c>
    </row>
    <row r="20" spans="1:3">
      <c r="A20" s="3" t="s">
        <v>899</v>
      </c>
    </row>
    <row r="21" spans="1:3">
      <c r="A21" s="4" t="s">
        <v>913</v>
      </c>
      <c r="B21" s="6" t="n">
        <v>23</v>
      </c>
      <c r="C21" s="8" t="n">
        <v>35.5</v>
      </c>
    </row>
    <row r="22" spans="1:3">
      <c r="A22" s="4" t="s">
        <v>914</v>
      </c>
      <c r="B22" s="6" t="n">
        <v>0</v>
      </c>
      <c r="C22" s="6" t="n">
        <v>0</v>
      </c>
    </row>
    <row r="23" spans="1:3">
      <c r="A23" s="4" t="s">
        <v>915</v>
      </c>
      <c r="B23" s="8" t="n">
        <v>34.3</v>
      </c>
      <c r="C23" s="8" t="n">
        <v>53.5</v>
      </c>
    </row>
    <row r="24" spans="1:3">
      <c r="A24" s="4" t="s">
        <v>916</v>
      </c>
      <c r="B24" s="8" t="n">
        <v>71.40000000000001</v>
      </c>
      <c r="C24" s="8" t="n">
        <v>108.3</v>
      </c>
    </row>
    <row r="25" spans="1:3">
      <c r="A25" s="4" t="s">
        <v>919</v>
      </c>
    </row>
    <row r="26" spans="1:3">
      <c r="A26" s="3" t="s">
        <v>899</v>
      </c>
    </row>
    <row r="27" spans="1:3">
      <c r="A27" s="4" t="s">
        <v>913</v>
      </c>
      <c r="B27" s="8" t="n">
        <v>404.1</v>
      </c>
      <c r="C27" s="6" t="n">
        <v>95</v>
      </c>
    </row>
    <row r="28" spans="1:3">
      <c r="A28" s="4" t="s">
        <v>914</v>
      </c>
      <c r="B28" s="6" t="n">
        <v>0</v>
      </c>
      <c r="C28" s="6" t="n">
        <v>0</v>
      </c>
    </row>
    <row r="29" spans="1:3">
      <c r="A29" s="4" t="s">
        <v>915</v>
      </c>
      <c r="B29" s="8" t="n">
        <v>411.9</v>
      </c>
      <c r="C29" s="8" t="n">
        <v>99.09999999999999</v>
      </c>
    </row>
    <row r="30" spans="1:3">
      <c r="A30" s="4" t="s">
        <v>916</v>
      </c>
      <c r="B30" s="7" t="n">
        <v>6102.7</v>
      </c>
      <c r="C30" s="7" t="n">
        <v>3558.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0</v>
      </c>
      <c r="B1" s="2" t="s">
        <v>2</v>
      </c>
      <c r="C1" s="2" t="s">
        <v>66</v>
      </c>
    </row>
    <row r="2" spans="1:3">
      <c r="A2" s="3" t="s">
        <v>899</v>
      </c>
    </row>
    <row r="3" spans="1:3">
      <c r="A3" s="4" t="s">
        <v>913</v>
      </c>
      <c r="B3" s="5" t="n">
        <v>938</v>
      </c>
      <c r="C3" s="7" t="n">
        <v>634.7</v>
      </c>
    </row>
    <row r="4" spans="1:3">
      <c r="A4" s="4" t="s">
        <v>918</v>
      </c>
    </row>
    <row r="5" spans="1:3">
      <c r="A5" s="3" t="s">
        <v>899</v>
      </c>
    </row>
    <row r="6" spans="1:3">
      <c r="A6" s="4" t="s">
        <v>913</v>
      </c>
      <c r="B6" s="6" t="n">
        <v>23</v>
      </c>
      <c r="C6" s="8" t="n">
        <v>35.5</v>
      </c>
    </row>
    <row r="7" spans="1:3">
      <c r="A7" s="4" t="s">
        <v>921</v>
      </c>
    </row>
    <row r="8" spans="1:3">
      <c r="A8" s="3" t="s">
        <v>899</v>
      </c>
    </row>
    <row r="9" spans="1:3">
      <c r="A9" s="4" t="s">
        <v>922</v>
      </c>
      <c r="B9" s="6" t="n">
        <v>133</v>
      </c>
      <c r="C9" s="8" t="n">
        <v>139.3</v>
      </c>
    </row>
    <row r="10" spans="1:3">
      <c r="A10" s="4" t="s">
        <v>923</v>
      </c>
      <c r="B10" s="8" t="n">
        <v>121.7</v>
      </c>
      <c r="C10" s="8" t="n">
        <v>121.3</v>
      </c>
    </row>
    <row r="11" spans="1:3">
      <c r="A11" s="4" t="s">
        <v>924</v>
      </c>
      <c r="B11" s="6" t="n">
        <v>23</v>
      </c>
      <c r="C11" s="8" t="n">
        <v>35.5</v>
      </c>
    </row>
    <row r="12" spans="1:3">
      <c r="A12" s="4" t="s">
        <v>919</v>
      </c>
    </row>
    <row r="13" spans="1:3">
      <c r="A13" s="3" t="s">
        <v>899</v>
      </c>
    </row>
    <row r="14" spans="1:3">
      <c r="A14" s="4" t="s">
        <v>922</v>
      </c>
      <c r="B14" s="8" t="n">
        <v>398.6</v>
      </c>
      <c r="C14" s="8" t="n">
        <v>112.2</v>
      </c>
    </row>
    <row r="15" spans="1:3">
      <c r="A15" s="4" t="s">
        <v>923</v>
      </c>
      <c r="B15" s="8" t="n">
        <v>390.8</v>
      </c>
      <c r="C15" s="8" t="n">
        <v>108.1</v>
      </c>
    </row>
    <row r="16" spans="1:3">
      <c r="A16" s="4" t="s">
        <v>924</v>
      </c>
      <c r="B16" s="8" t="n">
        <v>404.1</v>
      </c>
      <c r="C16" s="6" t="n">
        <v>95</v>
      </c>
    </row>
    <row r="17" spans="1:3">
      <c r="A17" s="4" t="s">
        <v>913</v>
      </c>
      <c r="B17" s="8" t="n">
        <v>404.1</v>
      </c>
      <c r="C17" s="6" t="n">
        <v>95</v>
      </c>
    </row>
    <row r="18" spans="1:3">
      <c r="A18" s="4" t="s">
        <v>925</v>
      </c>
    </row>
    <row r="19" spans="1:3">
      <c r="A19" s="3" t="s">
        <v>899</v>
      </c>
    </row>
    <row r="20" spans="1:3">
      <c r="A20" s="4" t="s">
        <v>913</v>
      </c>
      <c r="B20" s="8" t="n">
        <v>1453.5</v>
      </c>
      <c r="C20" s="6" t="n">
        <v>2913</v>
      </c>
    </row>
    <row r="21" spans="1:3">
      <c r="A21" s="4" t="s">
        <v>926</v>
      </c>
    </row>
    <row r="22" spans="1:3">
      <c r="A22" s="3" t="s">
        <v>899</v>
      </c>
    </row>
    <row r="23" spans="1:3">
      <c r="A23" s="4" t="s">
        <v>913</v>
      </c>
      <c r="B23" s="7" t="n">
        <v>134.8</v>
      </c>
      <c r="C23" s="7" t="n">
        <v>170.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927</v>
      </c>
      <c r="B1" s="2" t="s">
        <v>2</v>
      </c>
    </row>
    <row r="2" spans="1:2">
      <c r="A2" s="4" t="s">
        <v>928</v>
      </c>
    </row>
    <row r="3" spans="1:2">
      <c r="A3" s="3" t="s">
        <v>929</v>
      </c>
    </row>
    <row r="4" spans="1:2">
      <c r="A4" s="4" t="s">
        <v>248</v>
      </c>
      <c r="B4" s="4" t="s">
        <v>930</v>
      </c>
    </row>
    <row r="5" spans="1:2">
      <c r="A5" s="4" t="s">
        <v>931</v>
      </c>
    </row>
    <row r="6" spans="1:2">
      <c r="A6" s="3" t="s">
        <v>929</v>
      </c>
    </row>
    <row r="7" spans="1:2">
      <c r="A7" s="4" t="s">
        <v>248</v>
      </c>
      <c r="B7" s="4" t="s">
        <v>93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4"/>
    <col customWidth="1" max="2" min="2" width="13"/>
    <col customWidth="1" max="3" min="3" width="15"/>
    <col customWidth="1" max="4" min="4" width="15"/>
    <col customWidth="1" max="5" min="5" width="14"/>
    <col customWidth="1" max="6" min="6" width="17"/>
  </cols>
  <sheetData>
    <row r="1" spans="1:6">
      <c r="A1" s="1" t="s">
        <v>933</v>
      </c>
      <c r="B1" s="2" t="s">
        <v>934</v>
      </c>
      <c r="C1" s="2" t="s">
        <v>2</v>
      </c>
      <c r="D1" s="2" t="s">
        <v>66</v>
      </c>
      <c r="E1" s="2" t="s">
        <v>119</v>
      </c>
      <c r="F1" s="2" t="s">
        <v>935</v>
      </c>
    </row>
    <row r="2" spans="1:6">
      <c r="A2" s="3" t="s">
        <v>929</v>
      </c>
    </row>
    <row r="3" spans="1:6">
      <c r="A3" s="4" t="s">
        <v>936</v>
      </c>
      <c r="C3" s="5" t="n">
        <v>2555178000</v>
      </c>
      <c r="D3" s="5" t="n">
        <v>2448059000</v>
      </c>
    </row>
    <row r="4" spans="1:6">
      <c r="A4" s="4" t="s">
        <v>85</v>
      </c>
      <c r="C4" s="6" t="n">
        <v>10532460000</v>
      </c>
      <c r="D4" s="6" t="n">
        <v>9478944000</v>
      </c>
    </row>
    <row r="5" spans="1:6">
      <c r="A5" s="4" t="s">
        <v>127</v>
      </c>
      <c r="C5" s="6" t="n">
        <v>1472002000</v>
      </c>
      <c r="D5" s="6" t="n">
        <v>1246256000</v>
      </c>
      <c r="E5" s="5" t="n">
        <v>980473000</v>
      </c>
    </row>
    <row r="6" spans="1:6">
      <c r="A6" s="4" t="s">
        <v>937</v>
      </c>
    </row>
    <row r="7" spans="1:6">
      <c r="A7" s="3" t="s">
        <v>929</v>
      </c>
    </row>
    <row r="8" spans="1:6">
      <c r="A8" s="4" t="s">
        <v>938</v>
      </c>
      <c r="F8" s="5" t="n">
        <v>1000000000</v>
      </c>
    </row>
    <row r="9" spans="1:6">
      <c r="A9" s="4" t="s">
        <v>127</v>
      </c>
      <c r="B9" s="5" t="n">
        <v>3800000</v>
      </c>
    </row>
    <row r="10" spans="1:6">
      <c r="A10" s="4" t="s">
        <v>939</v>
      </c>
    </row>
    <row r="11" spans="1:6">
      <c r="A11" s="3" t="s">
        <v>929</v>
      </c>
    </row>
    <row r="12" spans="1:6">
      <c r="A12" s="4" t="s">
        <v>940</v>
      </c>
      <c r="C12" s="6" t="n">
        <v>750000000</v>
      </c>
    </row>
    <row r="13" spans="1:6">
      <c r="A13" s="4" t="s">
        <v>941</v>
      </c>
      <c r="C13" s="6" t="n">
        <v>1500000000</v>
      </c>
    </row>
    <row r="14" spans="1:6">
      <c r="A14" s="4" t="s">
        <v>942</v>
      </c>
      <c r="C14" s="6" t="n">
        <v>643700000</v>
      </c>
    </row>
    <row r="15" spans="1:6">
      <c r="A15" s="4" t="s">
        <v>943</v>
      </c>
      <c r="C15" s="5" t="n">
        <v>106300000</v>
      </c>
    </row>
    <row r="16" spans="1:6">
      <c r="A16" s="4" t="s">
        <v>944</v>
      </c>
      <c r="C16" s="4" t="s">
        <v>571</v>
      </c>
    </row>
    <row r="17" spans="1:6">
      <c r="A17" s="4" t="s">
        <v>945</v>
      </c>
      <c r="C17" s="4" t="s">
        <v>576</v>
      </c>
    </row>
    <row r="18" spans="1:6">
      <c r="A18" s="4" t="s">
        <v>946</v>
      </c>
      <c r="C18" s="5" t="n">
        <v>0</v>
      </c>
    </row>
    <row r="19" spans="1:6">
      <c r="A19" s="4" t="s">
        <v>947</v>
      </c>
      <c r="C19" s="6" t="n">
        <v>250000000</v>
      </c>
    </row>
    <row r="20" spans="1:6">
      <c r="A20" s="4" t="s">
        <v>936</v>
      </c>
      <c r="C20" s="6" t="n">
        <v>4700000</v>
      </c>
      <c r="D20" s="6" t="n">
        <v>200000</v>
      </c>
    </row>
    <row r="21" spans="1:6">
      <c r="A21" s="4" t="s">
        <v>85</v>
      </c>
      <c r="C21" s="6" t="n">
        <v>200000</v>
      </c>
      <c r="D21" s="6" t="n">
        <v>400000</v>
      </c>
    </row>
    <row r="22" spans="1:6">
      <c r="A22" s="4" t="s">
        <v>948</v>
      </c>
    </row>
    <row r="23" spans="1:6">
      <c r="A23" s="3" t="s">
        <v>929</v>
      </c>
    </row>
    <row r="24" spans="1:6">
      <c r="A24" s="4" t="s">
        <v>949</v>
      </c>
      <c r="C24" s="6" t="n">
        <v>500000000</v>
      </c>
    </row>
    <row r="25" spans="1:6">
      <c r="A25" s="4" t="s">
        <v>950</v>
      </c>
    </row>
    <row r="26" spans="1:6">
      <c r="A26" s="3" t="s">
        <v>929</v>
      </c>
    </row>
    <row r="27" spans="1:6">
      <c r="A27" s="4" t="s">
        <v>951</v>
      </c>
      <c r="C27" s="6" t="n">
        <v>17200000</v>
      </c>
      <c r="D27" s="6" t="n">
        <v>35200000</v>
      </c>
    </row>
    <row r="28" spans="1:6">
      <c r="A28" s="4" t="s">
        <v>952</v>
      </c>
    </row>
    <row r="29" spans="1:6">
      <c r="A29" s="3" t="s">
        <v>929</v>
      </c>
    </row>
    <row r="30" spans="1:6">
      <c r="A30" s="4" t="s">
        <v>953</v>
      </c>
      <c r="C30" s="6" t="n">
        <v>13700000</v>
      </c>
      <c r="D30" s="5" t="n">
        <v>14100000</v>
      </c>
    </row>
    <row r="31" spans="1:6">
      <c r="A31" s="4" t="s">
        <v>954</v>
      </c>
    </row>
    <row r="32" spans="1:6">
      <c r="A32" s="3" t="s">
        <v>929</v>
      </c>
    </row>
    <row r="33" spans="1:6">
      <c r="A33" s="4" t="s">
        <v>953</v>
      </c>
      <c r="C33" s="5" t="n">
        <v>176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6</v>
      </c>
      <c r="D2" s="2" t="s">
        <v>119</v>
      </c>
    </row>
    <row r="3" spans="1:4">
      <c r="A3" s="3" t="s">
        <v>201</v>
      </c>
    </row>
    <row r="4" spans="1:4">
      <c r="A4" s="4" t="s">
        <v>142</v>
      </c>
      <c r="B4" s="5" t="n">
        <v>244385</v>
      </c>
      <c r="C4" s="5" t="n">
        <v>159017</v>
      </c>
      <c r="D4" s="5" t="n">
        <v>357584</v>
      </c>
    </row>
    <row r="5" spans="1:4">
      <c r="A5" s="3" t="s">
        <v>202</v>
      </c>
    </row>
    <row r="6" spans="1:4">
      <c r="A6" s="4" t="s">
        <v>203</v>
      </c>
      <c r="B6" s="6" t="n">
        <v>40942</v>
      </c>
      <c r="C6" s="6" t="n">
        <v>15250</v>
      </c>
      <c r="D6" s="6" t="n">
        <v>1977</v>
      </c>
    </row>
    <row r="7" spans="1:4">
      <c r="A7" s="4" t="s">
        <v>204</v>
      </c>
      <c r="B7" s="6" t="n">
        <v>22032</v>
      </c>
      <c r="C7" s="6" t="n">
        <v>126265</v>
      </c>
      <c r="D7" s="6" t="n">
        <v>-43246</v>
      </c>
    </row>
    <row r="8" spans="1:4">
      <c r="A8" s="4" t="s">
        <v>205</v>
      </c>
      <c r="B8" s="6" t="n">
        <v>-85169</v>
      </c>
      <c r="C8" s="6" t="n">
        <v>-73662</v>
      </c>
      <c r="D8" s="6" t="n">
        <v>-109395</v>
      </c>
    </row>
    <row r="9" spans="1:4">
      <c r="A9" s="4" t="s">
        <v>206</v>
      </c>
      <c r="B9" s="6" t="n">
        <v>144320</v>
      </c>
      <c r="C9" s="6" t="n">
        <v>62949</v>
      </c>
      <c r="D9" s="6" t="n">
        <v>21038</v>
      </c>
    </row>
    <row r="10" spans="1:4">
      <c r="A10" s="4" t="s">
        <v>207</v>
      </c>
      <c r="B10" s="6" t="n">
        <v>61915</v>
      </c>
      <c r="C10" s="6" t="n">
        <v>-127698</v>
      </c>
      <c r="D10" s="6" t="n">
        <v>44043</v>
      </c>
    </row>
    <row r="11" spans="1:4">
      <c r="A11" s="3" t="s">
        <v>208</v>
      </c>
    </row>
    <row r="12" spans="1:4">
      <c r="A12" s="4" t="s">
        <v>209</v>
      </c>
      <c r="B12" s="6" t="n">
        <v>-169</v>
      </c>
      <c r="C12" s="6" t="n">
        <v>64911</v>
      </c>
      <c r="D12" s="6" t="n">
        <v>163</v>
      </c>
    </row>
    <row r="13" spans="1:4">
      <c r="A13" s="3" t="s">
        <v>75</v>
      </c>
    </row>
    <row r="14" spans="1:4">
      <c r="A14" s="4" t="s">
        <v>76</v>
      </c>
      <c r="B14" s="6" t="n">
        <v>211065</v>
      </c>
      <c r="C14" s="6" t="n">
        <v>-406509</v>
      </c>
      <c r="D14" s="6" t="n">
        <v>-487385</v>
      </c>
    </row>
    <row r="15" spans="1:4">
      <c r="A15" s="4" t="s">
        <v>77</v>
      </c>
      <c r="B15" s="6" t="n">
        <v>526238</v>
      </c>
      <c r="C15" s="6" t="n">
        <v>-453360</v>
      </c>
      <c r="D15" s="6" t="n">
        <v>-720710</v>
      </c>
    </row>
    <row r="16" spans="1:4">
      <c r="A16" s="4" t="s">
        <v>78</v>
      </c>
      <c r="B16" s="6" t="n">
        <v>3340</v>
      </c>
      <c r="C16" s="6" t="n">
        <v>51122</v>
      </c>
      <c r="D16" s="6" t="n">
        <v>-68177</v>
      </c>
    </row>
    <row r="17" spans="1:4">
      <c r="A17" s="4" t="s">
        <v>72</v>
      </c>
      <c r="B17" s="6" t="n">
        <v>-1103708</v>
      </c>
      <c r="C17" s="6" t="n">
        <v>1137134</v>
      </c>
      <c r="D17" s="6" t="n">
        <v>50660</v>
      </c>
    </row>
    <row r="18" spans="1:4">
      <c r="A18" s="4" t="s">
        <v>210</v>
      </c>
      <c r="B18" s="6" t="n">
        <v>35908</v>
      </c>
      <c r="C18" s="6" t="n">
        <v>-1194791</v>
      </c>
      <c r="D18" s="6" t="n">
        <v>-119087</v>
      </c>
    </row>
    <row r="19" spans="1:4">
      <c r="A19" s="4" t="s">
        <v>211</v>
      </c>
      <c r="B19" s="6" t="n">
        <v>-1523222</v>
      </c>
      <c r="C19" s="6" t="n">
        <v>807619</v>
      </c>
      <c r="D19" s="6" t="n">
        <v>234740</v>
      </c>
    </row>
    <row r="20" spans="1:4">
      <c r="A20" s="4" t="s">
        <v>81</v>
      </c>
      <c r="B20" s="6" t="n">
        <v>-41844</v>
      </c>
      <c r="C20" s="6" t="n">
        <v>31699</v>
      </c>
      <c r="D20" s="6" t="n">
        <v>8435</v>
      </c>
    </row>
    <row r="21" spans="1:4">
      <c r="A21" s="3" t="s">
        <v>91</v>
      </c>
    </row>
    <row r="22" spans="1:4">
      <c r="A22" s="4" t="s">
        <v>76</v>
      </c>
      <c r="B22" s="6" t="n">
        <v>111757</v>
      </c>
      <c r="C22" s="6" t="n">
        <v>252698</v>
      </c>
      <c r="D22" s="6" t="n">
        <v>-1081611</v>
      </c>
    </row>
    <row r="23" spans="1:4">
      <c r="A23" s="4" t="s">
        <v>77</v>
      </c>
      <c r="B23" s="6" t="n">
        <v>631854</v>
      </c>
      <c r="C23" s="6" t="n">
        <v>512760</v>
      </c>
      <c r="D23" s="6" t="n">
        <v>366721</v>
      </c>
    </row>
    <row r="24" spans="1:4">
      <c r="A24" s="4" t="s">
        <v>87</v>
      </c>
      <c r="B24" s="6" t="n">
        <v>-301727</v>
      </c>
      <c r="C24" s="6" t="n">
        <v>-964137</v>
      </c>
      <c r="D24" s="6" t="n">
        <v>381</v>
      </c>
    </row>
    <row r="25" spans="1:4">
      <c r="A25" s="4" t="s">
        <v>212</v>
      </c>
      <c r="B25" s="6" t="n">
        <v>1051600</v>
      </c>
      <c r="C25" s="6" t="n">
        <v>311998</v>
      </c>
      <c r="D25" s="6" t="n">
        <v>-279282</v>
      </c>
    </row>
    <row r="26" spans="1:4">
      <c r="A26" s="4" t="s">
        <v>88</v>
      </c>
      <c r="B26" s="6" t="n">
        <v>-1122982</v>
      </c>
      <c r="C26" s="6" t="n">
        <v>36956</v>
      </c>
      <c r="D26" s="6" t="n">
        <v>1838793</v>
      </c>
    </row>
    <row r="27" spans="1:4">
      <c r="A27" s="4" t="s">
        <v>115</v>
      </c>
      <c r="B27" s="6" t="n">
        <v>-126684</v>
      </c>
      <c r="C27" s="6" t="n">
        <v>-224157</v>
      </c>
      <c r="D27" s="6" t="n">
        <v>524304</v>
      </c>
    </row>
    <row r="28" spans="1:4">
      <c r="A28" s="4" t="s">
        <v>213</v>
      </c>
      <c r="B28" s="6" t="n">
        <v>-1220149</v>
      </c>
      <c r="C28" s="6" t="n">
        <v>126064</v>
      </c>
      <c r="D28" s="6" t="n">
        <v>539946</v>
      </c>
    </row>
    <row r="29" spans="1:4">
      <c r="A29" s="3" t="s">
        <v>214</v>
      </c>
    </row>
    <row r="30" spans="1:4">
      <c r="A30" s="4" t="s">
        <v>215</v>
      </c>
      <c r="B30" s="6" t="n">
        <v>-32669</v>
      </c>
      <c r="C30" s="6" t="n">
        <v>-1929603</v>
      </c>
      <c r="D30" s="6" t="n">
        <v>-3161619</v>
      </c>
    </row>
    <row r="31" spans="1:4">
      <c r="A31" s="4" t="s">
        <v>216</v>
      </c>
      <c r="B31" s="6" t="n">
        <v>24629</v>
      </c>
      <c r="C31" s="6" t="n">
        <v>1876164</v>
      </c>
      <c r="D31" s="6" t="n">
        <v>3068961</v>
      </c>
    </row>
    <row r="32" spans="1:4">
      <c r="A32" s="4" t="s">
        <v>217</v>
      </c>
      <c r="B32" s="6" t="n">
        <v>-116330</v>
      </c>
      <c r="C32" s="6" t="n">
        <v>-71445</v>
      </c>
      <c r="D32" s="6" t="n">
        <v>-72653</v>
      </c>
    </row>
    <row r="33" spans="1:4">
      <c r="A33" s="4" t="s">
        <v>218</v>
      </c>
      <c r="B33" s="6" t="n">
        <v>0</v>
      </c>
      <c r="C33" s="6" t="n">
        <v>3125</v>
      </c>
      <c r="D33" s="6" t="n">
        <v>0</v>
      </c>
    </row>
    <row r="34" spans="1:4">
      <c r="A34" s="4" t="s">
        <v>219</v>
      </c>
      <c r="B34" s="6" t="n">
        <v>0</v>
      </c>
      <c r="C34" s="6" t="n">
        <v>0</v>
      </c>
      <c r="D34" s="6" t="n">
        <v>173105</v>
      </c>
    </row>
    <row r="35" spans="1:4">
      <c r="A35" s="4" t="s">
        <v>220</v>
      </c>
      <c r="B35" s="6" t="n">
        <v>0</v>
      </c>
      <c r="C35" s="6" t="n">
        <v>130</v>
      </c>
      <c r="D35" s="6" t="n">
        <v>0</v>
      </c>
    </row>
    <row r="36" spans="1:4">
      <c r="A36" s="4" t="s">
        <v>221</v>
      </c>
      <c r="B36" s="6" t="n">
        <v>0</v>
      </c>
      <c r="C36" s="6" t="n">
        <v>0</v>
      </c>
      <c r="D36" s="6" t="n">
        <v>1342</v>
      </c>
    </row>
    <row r="37" spans="1:4">
      <c r="A37" s="4" t="s">
        <v>222</v>
      </c>
      <c r="B37" s="6" t="n">
        <v>-124370</v>
      </c>
      <c r="C37" s="6" t="n">
        <v>-121629</v>
      </c>
      <c r="D37" s="6" t="n">
        <v>9136</v>
      </c>
    </row>
    <row r="38" spans="1:4">
      <c r="A38" s="3" t="s">
        <v>223</v>
      </c>
    </row>
    <row r="39" spans="1:4">
      <c r="A39" s="4" t="s">
        <v>224</v>
      </c>
      <c r="B39" s="6" t="n">
        <v>1732232</v>
      </c>
      <c r="C39" s="6" t="n">
        <v>1083416</v>
      </c>
      <c r="D39" s="6" t="n">
        <v>274230</v>
      </c>
    </row>
    <row r="40" spans="1:4">
      <c r="A40" s="4" t="s">
        <v>225</v>
      </c>
      <c r="B40" s="6" t="n">
        <v>-1597773</v>
      </c>
      <c r="C40" s="6" t="n">
        <v>-1137599</v>
      </c>
      <c r="D40" s="6" t="n">
        <v>-369992</v>
      </c>
    </row>
    <row r="41" spans="1:4">
      <c r="A41" s="4" t="s">
        <v>226</v>
      </c>
      <c r="B41" s="6" t="n">
        <v>1239891</v>
      </c>
      <c r="C41" s="6" t="n">
        <v>1367243</v>
      </c>
      <c r="D41" s="6" t="n">
        <v>1116798</v>
      </c>
    </row>
    <row r="42" spans="1:4">
      <c r="A42" s="4" t="s">
        <v>227</v>
      </c>
      <c r="B42" s="6" t="n">
        <v>-823875</v>
      </c>
      <c r="C42" s="6" t="n">
        <v>-1035700</v>
      </c>
      <c r="D42" s="6" t="n">
        <v>-186444</v>
      </c>
    </row>
    <row r="43" spans="1:4">
      <c r="A43" s="4" t="s">
        <v>228</v>
      </c>
      <c r="B43" s="6" t="n">
        <v>-311131</v>
      </c>
      <c r="C43" s="6" t="n">
        <v>-248684</v>
      </c>
      <c r="D43" s="6" t="n">
        <v>0</v>
      </c>
    </row>
    <row r="44" spans="1:4">
      <c r="A44" s="4" t="s">
        <v>229</v>
      </c>
      <c r="B44" s="6" t="n">
        <v>1586347</v>
      </c>
      <c r="C44" s="6" t="n">
        <v>159364</v>
      </c>
      <c r="D44" s="6" t="n">
        <v>-33468</v>
      </c>
    </row>
    <row r="45" spans="1:4">
      <c r="A45" s="4" t="s">
        <v>230</v>
      </c>
      <c r="B45" s="6" t="n">
        <v>26568</v>
      </c>
      <c r="C45" s="6" t="n">
        <v>10290</v>
      </c>
      <c r="D45" s="6" t="n">
        <v>-5650</v>
      </c>
    </row>
    <row r="46" spans="1:4">
      <c r="A46" s="4" t="s">
        <v>231</v>
      </c>
      <c r="B46" s="6" t="n">
        <v>6600</v>
      </c>
      <c r="C46" s="6" t="n">
        <v>10</v>
      </c>
      <c r="D46" s="6" t="n">
        <v>0</v>
      </c>
    </row>
    <row r="47" spans="1:4">
      <c r="A47" s="4" t="s">
        <v>232</v>
      </c>
      <c r="B47" s="6" t="n">
        <v>-2592</v>
      </c>
      <c r="C47" s="6" t="n">
        <v>-7408</v>
      </c>
      <c r="D47" s="6" t="n">
        <v>0</v>
      </c>
    </row>
    <row r="48" spans="1:4">
      <c r="A48" s="4" t="s">
        <v>233</v>
      </c>
      <c r="B48" s="6" t="n">
        <v>1856267</v>
      </c>
      <c r="C48" s="6" t="n">
        <v>190932</v>
      </c>
      <c r="D48" s="6" t="n">
        <v>795474</v>
      </c>
    </row>
    <row r="49" spans="1:4">
      <c r="A49" s="4" t="s">
        <v>234</v>
      </c>
      <c r="B49" s="6" t="n">
        <v>-1063</v>
      </c>
      <c r="C49" s="6" t="n">
        <v>-19116</v>
      </c>
      <c r="D49" s="6" t="n">
        <v>11707</v>
      </c>
    </row>
    <row r="50" spans="1:4">
      <c r="A50" s="4" t="s">
        <v>235</v>
      </c>
      <c r="B50" s="6" t="n">
        <v>510685</v>
      </c>
      <c r="C50" s="6" t="n">
        <v>176251</v>
      </c>
      <c r="D50" s="6" t="n">
        <v>1356263</v>
      </c>
    </row>
    <row r="51" spans="1:4">
      <c r="A51" s="4" t="s">
        <v>236</v>
      </c>
      <c r="B51" s="6" t="n">
        <v>5819027</v>
      </c>
      <c r="C51" s="6" t="n">
        <v>5642776</v>
      </c>
      <c r="D51" s="6" t="n">
        <v>4286513</v>
      </c>
    </row>
    <row r="52" spans="1:4">
      <c r="A52" s="4" t="s">
        <v>237</v>
      </c>
      <c r="B52" s="6" t="n">
        <v>6329712</v>
      </c>
      <c r="C52" s="6" t="n">
        <v>5819027</v>
      </c>
      <c r="D52" s="6" t="n">
        <v>5642776</v>
      </c>
    </row>
    <row r="53" spans="1:4">
      <c r="A53" s="3" t="s">
        <v>238</v>
      </c>
    </row>
    <row r="54" spans="1:4">
      <c r="A54" s="4" t="s">
        <v>124</v>
      </c>
      <c r="B54" s="6" t="n">
        <v>1480559</v>
      </c>
      <c r="C54" s="6" t="n">
        <v>1287162</v>
      </c>
      <c r="D54" s="6" t="n">
        <v>1025576</v>
      </c>
    </row>
    <row r="55" spans="1:4">
      <c r="A55" s="4" t="s">
        <v>239</v>
      </c>
      <c r="B55" s="5" t="n">
        <v>84119</v>
      </c>
      <c r="C55" s="5" t="n">
        <v>196553</v>
      </c>
      <c r="D55" s="5" t="n">
        <v>891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v>
      </c>
      <c r="C2" s="2" t="s">
        <v>66</v>
      </c>
      <c r="D2" s="2" t="s">
        <v>119</v>
      </c>
    </row>
    <row r="3" spans="1:4">
      <c r="A3" s="3" t="s">
        <v>929</v>
      </c>
    </row>
    <row r="4" spans="1:4">
      <c r="A4" s="4" t="s">
        <v>956</v>
      </c>
      <c r="B4" s="5" t="n">
        <v>0</v>
      </c>
      <c r="C4" s="7" t="n">
        <v>1.2</v>
      </c>
      <c r="D4" s="7" t="n">
        <v>2.9</v>
      </c>
    </row>
    <row r="5" spans="1:4">
      <c r="A5" s="4" t="s">
        <v>957</v>
      </c>
      <c r="B5" s="8" t="n">
        <v>1.3</v>
      </c>
      <c r="C5" s="8" t="n">
        <v>1.2</v>
      </c>
      <c r="D5" s="6" t="n">
        <v>1</v>
      </c>
    </row>
    <row r="6" spans="1:4">
      <c r="A6" s="4" t="s">
        <v>82</v>
      </c>
      <c r="B6" s="8" t="n">
        <v>7112.4</v>
      </c>
      <c r="C6" s="8" t="n">
        <v>7776.5</v>
      </c>
    </row>
    <row r="7" spans="1:4">
      <c r="A7" s="4" t="s">
        <v>94</v>
      </c>
      <c r="B7" s="8" t="n">
        <v>5828.3</v>
      </c>
      <c r="C7" s="8" t="n">
        <v>6386.9</v>
      </c>
    </row>
    <row r="8" spans="1:4">
      <c r="A8" s="4" t="s">
        <v>106</v>
      </c>
      <c r="B8" s="8" t="n">
        <v>1284.1</v>
      </c>
      <c r="C8" s="8" t="n">
        <v>1389.6</v>
      </c>
    </row>
    <row r="9" spans="1:4">
      <c r="A9" s="4" t="s">
        <v>958</v>
      </c>
      <c r="B9" s="6" t="n">
        <v>642</v>
      </c>
      <c r="C9" s="8" t="n">
        <v>694.8</v>
      </c>
    </row>
    <row r="10" spans="1:4">
      <c r="A10" s="4" t="s">
        <v>142</v>
      </c>
      <c r="B10" s="8" t="n">
        <v>44.5</v>
      </c>
      <c r="C10" s="8" t="n">
        <v>197.2</v>
      </c>
      <c r="D10" s="8" t="n">
        <v>181.7</v>
      </c>
    </row>
    <row r="11" spans="1:4">
      <c r="A11" s="4" t="s">
        <v>959</v>
      </c>
      <c r="B11" s="8" t="n">
        <v>176.3</v>
      </c>
      <c r="C11" s="8" t="n">
        <v>377.7</v>
      </c>
      <c r="D11" s="8" t="n">
        <v>327.9</v>
      </c>
    </row>
    <row r="12" spans="1:4">
      <c r="A12" s="4" t="s">
        <v>960</v>
      </c>
      <c r="B12" s="8" t="n">
        <v>27.6</v>
      </c>
      <c r="C12" s="8" t="n">
        <v>56.6</v>
      </c>
      <c r="D12" s="8" t="n">
        <v>2.4</v>
      </c>
    </row>
    <row r="13" spans="1:4">
      <c r="A13" s="4" t="s">
        <v>961</v>
      </c>
      <c r="B13" s="6" t="n">
        <v>6</v>
      </c>
      <c r="C13" s="8" t="n">
        <v>3.7</v>
      </c>
      <c r="D13" s="8" t="n">
        <v>6.1</v>
      </c>
    </row>
    <row r="14" spans="1:4">
      <c r="A14" s="4" t="s">
        <v>962</v>
      </c>
      <c r="B14" s="6" t="n">
        <v>0</v>
      </c>
      <c r="C14" s="8" t="n">
        <v>-1.6</v>
      </c>
      <c r="D14" s="8" t="n">
        <v>-1.1</v>
      </c>
    </row>
    <row r="15" spans="1:4">
      <c r="A15" s="4" t="s">
        <v>963</v>
      </c>
      <c r="B15" s="8" t="n">
        <v>3.9</v>
      </c>
      <c r="C15" s="8" t="n">
        <v>0.3</v>
      </c>
      <c r="D15" s="6" t="n">
        <v>0</v>
      </c>
    </row>
    <row r="16" spans="1:4">
      <c r="A16" s="4" t="s">
        <v>964</v>
      </c>
      <c r="B16" s="7" t="n">
        <v>60.8</v>
      </c>
      <c r="C16" s="7" t="n">
        <v>61.7</v>
      </c>
      <c r="D16" s="7" t="n">
        <v>50.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5</v>
      </c>
      <c r="B1" s="2" t="s">
        <v>1</v>
      </c>
    </row>
    <row r="2" spans="1:4">
      <c r="B2" s="2" t="s">
        <v>2</v>
      </c>
      <c r="C2" s="2" t="s">
        <v>66</v>
      </c>
      <c r="D2" s="2" t="s">
        <v>241</v>
      </c>
    </row>
    <row r="3" spans="1:4">
      <c r="A3" s="3" t="s">
        <v>929</v>
      </c>
    </row>
    <row r="4" spans="1:4">
      <c r="A4" s="4" t="s">
        <v>966</v>
      </c>
      <c r="D4" s="4" t="s">
        <v>967</v>
      </c>
    </row>
    <row r="5" spans="1:4">
      <c r="A5" s="4" t="s">
        <v>968</v>
      </c>
      <c r="B5" s="7" t="n">
        <v>360.4</v>
      </c>
      <c r="C5" s="7" t="n">
        <v>723.8</v>
      </c>
    </row>
    <row r="6" spans="1:4">
      <c r="A6" s="4" t="s">
        <v>969</v>
      </c>
      <c r="B6" s="5" t="n">
        <v>65</v>
      </c>
    </row>
    <row r="7" spans="1:4">
      <c r="A7" s="4" t="s">
        <v>245</v>
      </c>
    </row>
    <row r="8" spans="1:4">
      <c r="A8" s="3" t="s">
        <v>929</v>
      </c>
    </row>
    <row r="9" spans="1:4">
      <c r="A9" s="4" t="s">
        <v>248</v>
      </c>
      <c r="D9" s="4" t="s">
        <v>24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70</v>
      </c>
      <c r="B1" s="2" t="s">
        <v>971</v>
      </c>
      <c r="C1" s="2" t="s">
        <v>1</v>
      </c>
    </row>
    <row r="2" spans="1:3">
      <c r="B2" s="2" t="s">
        <v>66</v>
      </c>
      <c r="C2" s="2" t="s">
        <v>2</v>
      </c>
    </row>
    <row r="3" spans="1:3">
      <c r="A3" s="3" t="s">
        <v>929</v>
      </c>
    </row>
    <row r="4" spans="1:3">
      <c r="A4" s="4" t="s">
        <v>82</v>
      </c>
      <c r="B4" s="7" t="n">
        <v>3875.8</v>
      </c>
      <c r="C4" s="7" t="n">
        <v>2809.8</v>
      </c>
    </row>
    <row r="5" spans="1:3">
      <c r="A5" s="4" t="s">
        <v>94</v>
      </c>
      <c r="B5" s="8" t="n">
        <v>3331.5</v>
      </c>
      <c r="C5" s="8" t="n">
        <v>2213.2</v>
      </c>
    </row>
    <row r="6" spans="1:3">
      <c r="A6" s="4" t="s">
        <v>106</v>
      </c>
      <c r="B6" s="8" t="n">
        <v>544.3</v>
      </c>
      <c r="C6" s="8" t="n">
        <v>596.6</v>
      </c>
    </row>
    <row r="7" spans="1:3">
      <c r="A7" s="4" t="s">
        <v>958</v>
      </c>
      <c r="B7" s="8" t="n">
        <v>245.2</v>
      </c>
      <c r="C7" s="8" t="n">
        <v>268.9</v>
      </c>
    </row>
    <row r="8" spans="1:3">
      <c r="A8" s="4" t="s">
        <v>142</v>
      </c>
      <c r="B8" s="7" t="n">
        <v>44.4</v>
      </c>
      <c r="C8" s="7" t="n">
        <v>195.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2</v>
      </c>
      <c r="B1" s="2" t="s">
        <v>1</v>
      </c>
    </row>
    <row r="2" spans="1:3">
      <c r="B2" s="2" t="s">
        <v>2</v>
      </c>
      <c r="C2" s="2" t="s">
        <v>66</v>
      </c>
    </row>
    <row r="3" spans="1:3">
      <c r="A3" s="3" t="s">
        <v>929</v>
      </c>
    </row>
    <row r="4" spans="1:3">
      <c r="A4" s="4" t="s">
        <v>973</v>
      </c>
      <c r="B4" s="7" t="n">
        <v>20.6</v>
      </c>
      <c r="C4" s="7" t="n">
        <v>31.9</v>
      </c>
    </row>
    <row r="5" spans="1:3">
      <c r="A5" s="4" t="s">
        <v>943</v>
      </c>
      <c r="B5" s="7" t="n">
        <v>9.4</v>
      </c>
      <c r="C5" s="8" t="n">
        <v>9.699999999999999</v>
      </c>
    </row>
    <row r="6" spans="1:3">
      <c r="A6" s="4" t="s">
        <v>974</v>
      </c>
      <c r="B6" s="4" t="s">
        <v>975</v>
      </c>
    </row>
    <row r="7" spans="1:3">
      <c r="A7" s="4" t="s">
        <v>248</v>
      </c>
      <c r="B7" s="4" t="s">
        <v>976</v>
      </c>
    </row>
    <row r="8" spans="1:3">
      <c r="A8" s="4" t="s">
        <v>482</v>
      </c>
    </row>
    <row r="9" spans="1:3">
      <c r="A9" s="3" t="s">
        <v>929</v>
      </c>
    </row>
    <row r="10" spans="1:3">
      <c r="A10" s="4" t="s">
        <v>941</v>
      </c>
      <c r="B10" s="5" t="n">
        <v>85</v>
      </c>
      <c r="C10" s="5" t="n">
        <v>8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6"/>
    <col customWidth="1" max="9" min="9" width="14"/>
    <col customWidth="1" max="10" min="10" width="14"/>
  </cols>
  <sheetData>
    <row r="1" spans="1:10">
      <c r="A1" s="1" t="s">
        <v>977</v>
      </c>
      <c r="B1" s="2" t="s">
        <v>978</v>
      </c>
      <c r="E1" s="2" t="s">
        <v>979</v>
      </c>
      <c r="H1" s="2" t="s">
        <v>1</v>
      </c>
    </row>
    <row r="2" spans="1:10">
      <c r="B2" s="2" t="s">
        <v>980</v>
      </c>
      <c r="C2" s="2" t="s">
        <v>981</v>
      </c>
      <c r="D2" s="2" t="s">
        <v>982</v>
      </c>
      <c r="E2" s="2" t="s">
        <v>983</v>
      </c>
      <c r="F2" s="2" t="s">
        <v>984</v>
      </c>
      <c r="G2" s="2" t="s">
        <v>985</v>
      </c>
      <c r="H2" s="2" t="s">
        <v>2</v>
      </c>
      <c r="I2" s="2" t="s">
        <v>66</v>
      </c>
      <c r="J2" s="2" t="s">
        <v>119</v>
      </c>
    </row>
    <row r="3" spans="1:10">
      <c r="A3" s="3" t="s">
        <v>929</v>
      </c>
    </row>
    <row r="4" spans="1:10">
      <c r="A4" s="4" t="s">
        <v>986</v>
      </c>
      <c r="H4" s="5" t="n">
        <v>-5700</v>
      </c>
      <c r="I4" s="5" t="n">
        <v>12100</v>
      </c>
      <c r="J4" s="5" t="n">
        <v>-10700</v>
      </c>
    </row>
    <row r="5" spans="1:10">
      <c r="A5" s="4" t="s">
        <v>82</v>
      </c>
      <c r="E5" s="5" t="n">
        <v>63248</v>
      </c>
      <c r="F5" s="5" t="n">
        <v>90731</v>
      </c>
    </row>
    <row r="6" spans="1:10">
      <c r="A6" s="4" t="s">
        <v>94</v>
      </c>
      <c r="E6" s="6" t="n">
        <v>76</v>
      </c>
      <c r="F6" s="6" t="n">
        <v>76</v>
      </c>
    </row>
    <row r="7" spans="1:10">
      <c r="A7" s="4" t="s">
        <v>987</v>
      </c>
      <c r="E7" s="6" t="n">
        <v>63172</v>
      </c>
      <c r="F7" s="6" t="n">
        <v>90655</v>
      </c>
    </row>
    <row r="8" spans="1:10">
      <c r="A8" s="4" t="s">
        <v>988</v>
      </c>
      <c r="B8" s="5" t="n">
        <v>-8412</v>
      </c>
      <c r="C8" s="5" t="n">
        <v>19712</v>
      </c>
      <c r="D8" s="5" t="n">
        <v>-2294</v>
      </c>
      <c r="E8" s="5" t="n">
        <v>-19070</v>
      </c>
      <c r="F8" s="5" t="n">
        <v>15252</v>
      </c>
      <c r="G8" s="5" t="n">
        <v>-24630</v>
      </c>
    </row>
  </sheetData>
  <mergeCells count="4">
    <mergeCell ref="A1:A2"/>
    <mergeCell ref="B1:D1"/>
    <mergeCell ref="E1:G1"/>
    <mergeCell ref="H1:J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989</v>
      </c>
      <c r="B1" s="2" t="s">
        <v>1</v>
      </c>
    </row>
    <row r="2" spans="1:4">
      <c r="B2" s="2" t="s">
        <v>2</v>
      </c>
      <c r="C2" s="2" t="s">
        <v>66</v>
      </c>
      <c r="D2" s="2" t="s">
        <v>119</v>
      </c>
    </row>
    <row r="3" spans="1:4">
      <c r="A3" s="3" t="s">
        <v>929</v>
      </c>
    </row>
    <row r="4" spans="1:4">
      <c r="A4" s="4" t="s">
        <v>990</v>
      </c>
      <c r="B4" s="5" t="n">
        <v>0</v>
      </c>
      <c r="C4" s="5" t="n">
        <v>0</v>
      </c>
      <c r="D4" s="5" t="n">
        <v>173105</v>
      </c>
    </row>
    <row r="5" spans="1:4">
      <c r="A5" s="4" t="s">
        <v>991</v>
      </c>
    </row>
    <row r="6" spans="1:4">
      <c r="A6" s="3" t="s">
        <v>929</v>
      </c>
    </row>
    <row r="7" spans="1:4">
      <c r="A7" s="4" t="s">
        <v>248</v>
      </c>
      <c r="C7" s="4" t="s">
        <v>992</v>
      </c>
    </row>
    <row r="8" spans="1:4">
      <c r="A8" s="4" t="s">
        <v>990</v>
      </c>
      <c r="B8" s="6" t="n">
        <v>24600</v>
      </c>
    </row>
    <row r="9" spans="1:4">
      <c r="A9" s="4" t="s">
        <v>993</v>
      </c>
      <c r="B9" s="5" t="n">
        <v>2800</v>
      </c>
    </row>
    <row r="10" spans="1:4">
      <c r="A10" s="4" t="s">
        <v>958</v>
      </c>
      <c r="C10" s="5" t="n">
        <v>217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94</v>
      </c>
      <c r="B1" s="2" t="s">
        <v>978</v>
      </c>
      <c r="E1" s="2" t="s">
        <v>979</v>
      </c>
    </row>
    <row r="2" spans="1:6">
      <c r="B2" s="2" t="s">
        <v>980</v>
      </c>
      <c r="C2" s="2" t="s">
        <v>981</v>
      </c>
      <c r="D2" s="2" t="s">
        <v>982</v>
      </c>
      <c r="E2" s="2" t="s">
        <v>984</v>
      </c>
      <c r="F2" s="2" t="s">
        <v>985</v>
      </c>
    </row>
    <row r="3" spans="1:6">
      <c r="A3" s="3" t="s">
        <v>929</v>
      </c>
    </row>
    <row r="4" spans="1:6">
      <c r="A4" s="4" t="s">
        <v>82</v>
      </c>
      <c r="E4" s="7" t="n">
        <v>555.7</v>
      </c>
    </row>
    <row r="5" spans="1:6">
      <c r="A5" s="4" t="s">
        <v>94</v>
      </c>
      <c r="E5" s="8" t="n">
        <v>312.6</v>
      </c>
    </row>
    <row r="6" spans="1:6">
      <c r="A6" s="4" t="s">
        <v>106</v>
      </c>
      <c r="E6" s="8" t="n">
        <v>243.1</v>
      </c>
    </row>
    <row r="7" spans="1:6">
      <c r="A7" s="4" t="s">
        <v>995</v>
      </c>
      <c r="B7" s="7" t="n">
        <v>0.9</v>
      </c>
      <c r="C7" s="7" t="n">
        <v>-16.4</v>
      </c>
      <c r="D7" s="7" t="n">
        <v>-15.9</v>
      </c>
      <c r="E7" s="7" t="n">
        <v>-3.7</v>
      </c>
      <c r="F7" s="7" t="n">
        <v>-14.5</v>
      </c>
    </row>
  </sheetData>
  <mergeCells count="3">
    <mergeCell ref="A1:A2"/>
    <mergeCell ref="B1:D1"/>
    <mergeCell ref="E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s>
  <sheetData>
    <row r="1" spans="1:6">
      <c r="A1" s="1" t="s">
        <v>996</v>
      </c>
      <c r="B1" s="2" t="s">
        <v>997</v>
      </c>
      <c r="C1" s="2" t="s">
        <v>997</v>
      </c>
      <c r="D1" s="2" t="s">
        <v>2</v>
      </c>
      <c r="E1" s="2" t="s">
        <v>66</v>
      </c>
      <c r="F1" s="2" t="s">
        <v>119</v>
      </c>
    </row>
    <row r="2" spans="1:6">
      <c r="A2" s="3" t="s">
        <v>929</v>
      </c>
    </row>
    <row r="3" spans="1:6">
      <c r="A3" s="4" t="s">
        <v>219</v>
      </c>
      <c r="D3" s="5" t="n">
        <v>0</v>
      </c>
      <c r="E3" s="5" t="n">
        <v>0</v>
      </c>
      <c r="F3" s="5" t="n">
        <v>173105</v>
      </c>
    </row>
    <row r="4" spans="1:6">
      <c r="A4" s="4" t="s">
        <v>998</v>
      </c>
    </row>
    <row r="5" spans="1:6">
      <c r="A5" s="3" t="s">
        <v>929</v>
      </c>
    </row>
    <row r="6" spans="1:6">
      <c r="A6" s="4" t="s">
        <v>248</v>
      </c>
      <c r="B6" s="4" t="s">
        <v>999</v>
      </c>
      <c r="C6" s="4" t="s">
        <v>999</v>
      </c>
    </row>
    <row r="7" spans="1:6">
      <c r="A7" s="4" t="s">
        <v>219</v>
      </c>
      <c r="B7" s="5" t="n">
        <v>173100</v>
      </c>
    </row>
    <row r="8" spans="1:6">
      <c r="A8" s="4" t="s">
        <v>1000</v>
      </c>
      <c r="B8" s="4" t="s">
        <v>490</v>
      </c>
    </row>
    <row r="9" spans="1:6">
      <c r="A9" s="4" t="s">
        <v>142</v>
      </c>
      <c r="C9" s="5" t="n">
        <v>37500</v>
      </c>
    </row>
    <row r="10" spans="1:6">
      <c r="A10" s="4" t="s">
        <v>1001</v>
      </c>
      <c r="F10" s="5" t="n">
        <v>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1002</v>
      </c>
      <c r="B1" s="2" t="s">
        <v>1</v>
      </c>
    </row>
    <row r="2" spans="1:2">
      <c r="B2" s="2" t="s">
        <v>469</v>
      </c>
    </row>
    <row r="3" spans="1:2">
      <c r="A3" s="4" t="s">
        <v>1003</v>
      </c>
    </row>
    <row r="4" spans="1:2">
      <c r="A4" s="3" t="s">
        <v>929</v>
      </c>
    </row>
    <row r="5" spans="1:2">
      <c r="A5" s="4" t="s">
        <v>1004</v>
      </c>
      <c r="B5" s="7" t="n">
        <v>93.40000000000001</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5</v>
      </c>
      <c r="B1" s="2" t="s">
        <v>1</v>
      </c>
    </row>
    <row r="2" spans="1:5">
      <c r="B2" s="2" t="s">
        <v>2</v>
      </c>
      <c r="C2" s="2" t="s">
        <v>66</v>
      </c>
      <c r="D2" s="2" t="s">
        <v>1006</v>
      </c>
      <c r="E2" s="2" t="s">
        <v>1007</v>
      </c>
    </row>
    <row r="3" spans="1:5">
      <c r="A3" s="3" t="s">
        <v>1008</v>
      </c>
    </row>
    <row r="4" spans="1:5">
      <c r="A4" s="4" t="s">
        <v>1009</v>
      </c>
      <c r="B4" s="5" t="n">
        <v>1642170</v>
      </c>
      <c r="C4" s="5" t="n">
        <v>1647089</v>
      </c>
    </row>
    <row r="5" spans="1:5">
      <c r="A5" s="4" t="s">
        <v>1010</v>
      </c>
      <c r="B5" s="6" t="n">
        <v>1325</v>
      </c>
      <c r="C5" s="6" t="n">
        <v>-5319</v>
      </c>
    </row>
    <row r="6" spans="1:5">
      <c r="A6" s="4" t="s">
        <v>1011</v>
      </c>
      <c r="B6" s="6" t="n">
        <v>104</v>
      </c>
      <c r="C6" s="6" t="n">
        <v>400</v>
      </c>
    </row>
    <row r="7" spans="1:5">
      <c r="A7" s="4" t="s">
        <v>1012</v>
      </c>
      <c r="B7" s="6" t="n">
        <v>1643599</v>
      </c>
      <c r="C7" s="6" t="n">
        <v>1642170</v>
      </c>
    </row>
    <row r="8" spans="1:5">
      <c r="A8" s="4" t="s">
        <v>1013</v>
      </c>
    </row>
    <row r="9" spans="1:5">
      <c r="A9" s="3" t="s">
        <v>1008</v>
      </c>
    </row>
    <row r="10" spans="1:5">
      <c r="A10" s="4" t="s">
        <v>1009</v>
      </c>
      <c r="B10" s="6" t="n">
        <v>1638778</v>
      </c>
    </row>
    <row r="11" spans="1:5">
      <c r="A11" s="4" t="s">
        <v>1012</v>
      </c>
      <c r="B11" s="6" t="n">
        <v>1640201</v>
      </c>
      <c r="C11" s="6" t="n">
        <v>1638778</v>
      </c>
    </row>
    <row r="12" spans="1:5">
      <c r="A12" s="4" t="s">
        <v>1014</v>
      </c>
      <c r="E12" s="5" t="n">
        <v>51900</v>
      </c>
    </row>
    <row r="13" spans="1:5">
      <c r="A13" s="4" t="s">
        <v>1015</v>
      </c>
      <c r="E13" s="6" t="n">
        <v>1690700</v>
      </c>
    </row>
    <row r="14" spans="1:5">
      <c r="A14" s="4" t="s">
        <v>1016</v>
      </c>
    </row>
    <row r="15" spans="1:5">
      <c r="A15" s="3" t="s">
        <v>1008</v>
      </c>
    </row>
    <row r="16" spans="1:5">
      <c r="A16" s="4" t="s">
        <v>1009</v>
      </c>
      <c r="B16" s="6" t="n">
        <v>3392</v>
      </c>
    </row>
    <row r="17" spans="1:5">
      <c r="A17" s="4" t="s">
        <v>1012</v>
      </c>
      <c r="B17" s="5" t="n">
        <v>3398</v>
      </c>
      <c r="C17" s="5" t="n">
        <v>3392</v>
      </c>
    </row>
    <row r="18" spans="1:5">
      <c r="A18" s="4" t="s">
        <v>1014</v>
      </c>
      <c r="E18" s="6" t="n">
        <v>2100</v>
      </c>
    </row>
    <row r="19" spans="1:5">
      <c r="A19" s="4" t="s">
        <v>1015</v>
      </c>
      <c r="E19" s="5" t="n">
        <v>5500</v>
      </c>
    </row>
    <row r="20" spans="1:5">
      <c r="A20" s="4" t="s">
        <v>1017</v>
      </c>
    </row>
    <row r="21" spans="1:5">
      <c r="A21" s="3" t="s">
        <v>1008</v>
      </c>
    </row>
    <row r="22" spans="1:5">
      <c r="A22" s="4" t="s">
        <v>1014</v>
      </c>
      <c r="D22" s="5" t="n">
        <v>51900</v>
      </c>
    </row>
    <row r="23" spans="1:5">
      <c r="A23" s="4" t="s">
        <v>1015</v>
      </c>
      <c r="D23" s="6" t="n">
        <v>1692100</v>
      </c>
    </row>
    <row r="24" spans="1:5">
      <c r="A24" s="4" t="s">
        <v>1018</v>
      </c>
    </row>
    <row r="25" spans="1:5">
      <c r="A25" s="3" t="s">
        <v>1008</v>
      </c>
    </row>
    <row r="26" spans="1:5">
      <c r="A26" s="4" t="s">
        <v>1014</v>
      </c>
      <c r="D26" s="6" t="n">
        <v>2100</v>
      </c>
    </row>
    <row r="27" spans="1:5">
      <c r="A27" s="4" t="s">
        <v>1015</v>
      </c>
      <c r="D27" s="5" t="n">
        <v>55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40</v>
      </c>
      <c r="B1" s="2" t="s">
        <v>241</v>
      </c>
      <c r="C1" s="2" t="s">
        <v>2</v>
      </c>
      <c r="D1" s="2" t="s">
        <v>66</v>
      </c>
      <c r="E1" s="2" t="s">
        <v>119</v>
      </c>
      <c r="F1" s="2" t="s">
        <v>242</v>
      </c>
    </row>
    <row r="2" spans="1:6">
      <c r="A2" s="4" t="s">
        <v>109</v>
      </c>
      <c r="C2" s="5" t="n">
        <v>5567903</v>
      </c>
      <c r="D2" s="5" t="n">
        <v>5145886</v>
      </c>
    </row>
    <row r="3" spans="1:6">
      <c r="A3" s="4" t="s">
        <v>243</v>
      </c>
      <c r="C3" s="6" t="n">
        <v>761809</v>
      </c>
      <c r="D3" s="6" t="n">
        <v>673141</v>
      </c>
    </row>
    <row r="4" spans="1:6">
      <c r="A4" s="4" t="s">
        <v>244</v>
      </c>
      <c r="C4" s="5" t="n">
        <v>6329712</v>
      </c>
      <c r="D4" s="5" t="n">
        <v>5819027</v>
      </c>
      <c r="E4" s="5" t="n">
        <v>5642776</v>
      </c>
      <c r="F4" s="5" t="n">
        <v>4286513</v>
      </c>
    </row>
    <row r="5" spans="1:6">
      <c r="A5" s="4" t="s">
        <v>245</v>
      </c>
    </row>
    <row r="6" spans="1:6">
      <c r="A6" s="4" t="s">
        <v>246</v>
      </c>
      <c r="B6" s="5" t="n">
        <v>598200</v>
      </c>
    </row>
    <row r="7" spans="1:6">
      <c r="A7" s="4" t="s">
        <v>247</v>
      </c>
    </row>
    <row r="8" spans="1:6">
      <c r="A8" s="4" t="s">
        <v>248</v>
      </c>
      <c r="B8" s="4" t="s">
        <v>24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1019</v>
      </c>
      <c r="B1" s="2" t="s">
        <v>1</v>
      </c>
    </row>
    <row r="2" spans="1:3">
      <c r="B2" s="2" t="s">
        <v>2</v>
      </c>
      <c r="C2" s="2" t="s">
        <v>66</v>
      </c>
    </row>
    <row r="3" spans="1:3">
      <c r="A3" s="3" t="s">
        <v>1020</v>
      </c>
    </row>
    <row r="4" spans="1:3">
      <c r="A4" s="4" t="s">
        <v>1021</v>
      </c>
      <c r="B4" s="5" t="n">
        <v>-92057</v>
      </c>
      <c r="C4" s="5" t="n">
        <v>-79978</v>
      </c>
    </row>
    <row r="5" spans="1:3">
      <c r="A5" s="3" t="s">
        <v>1022</v>
      </c>
    </row>
    <row r="6" spans="1:3">
      <c r="A6" s="4" t="s">
        <v>1023</v>
      </c>
      <c r="B6" s="6" t="n">
        <v>262890</v>
      </c>
      <c r="C6" s="6" t="n">
        <v>262372</v>
      </c>
    </row>
    <row r="7" spans="1:3">
      <c r="A7" s="4" t="s">
        <v>1024</v>
      </c>
      <c r="C7" s="6" t="n">
        <v>-93</v>
      </c>
    </row>
    <row r="8" spans="1:3">
      <c r="A8" s="4" t="s">
        <v>1025</v>
      </c>
      <c r="B8" s="6" t="n">
        <v>-291</v>
      </c>
      <c r="C8" s="6" t="n">
        <v>-9</v>
      </c>
    </row>
    <row r="9" spans="1:3">
      <c r="A9" s="4" t="s">
        <v>1026</v>
      </c>
      <c r="C9" s="6" t="n">
        <v>176</v>
      </c>
    </row>
    <row r="10" spans="1:3">
      <c r="A10" s="4" t="s">
        <v>1027</v>
      </c>
      <c r="B10" s="6" t="n">
        <v>170542</v>
      </c>
      <c r="C10" s="6" t="n">
        <v>182468</v>
      </c>
    </row>
    <row r="11" spans="1:3">
      <c r="A11" s="4" t="s">
        <v>764</v>
      </c>
    </row>
    <row r="12" spans="1:3">
      <c r="A12" s="3" t="s">
        <v>1022</v>
      </c>
    </row>
    <row r="13" spans="1:3">
      <c r="A13" s="4" t="s">
        <v>1028</v>
      </c>
      <c r="B13" s="6" t="n">
        <v>8564</v>
      </c>
      <c r="C13" s="6" t="n">
        <v>8450</v>
      </c>
    </row>
    <row r="14" spans="1:3">
      <c r="A14" s="4" t="s">
        <v>1024</v>
      </c>
      <c r="C14" s="6" t="n">
        <v>-93</v>
      </c>
    </row>
    <row r="15" spans="1:3">
      <c r="A15" s="4" t="s">
        <v>1025</v>
      </c>
      <c r="B15" s="6" t="n">
        <v>-291</v>
      </c>
      <c r="C15" s="6" t="n">
        <v>-9</v>
      </c>
    </row>
    <row r="16" spans="1:3">
      <c r="A16" s="4" t="s">
        <v>1026</v>
      </c>
      <c r="C16" s="6" t="n">
        <v>176</v>
      </c>
    </row>
    <row r="17" spans="1:3">
      <c r="A17" s="4" t="s">
        <v>1029</v>
      </c>
      <c r="B17" s="6" t="n">
        <v>8273</v>
      </c>
      <c r="C17" s="6" t="n">
        <v>8524</v>
      </c>
    </row>
    <row r="18" spans="1:3">
      <c r="A18" s="4" t="s">
        <v>1030</v>
      </c>
    </row>
    <row r="19" spans="1:3">
      <c r="A19" s="3" t="s">
        <v>1020</v>
      </c>
    </row>
    <row r="20" spans="1:3">
      <c r="A20" s="4" t="s">
        <v>1031</v>
      </c>
      <c r="B20" s="6" t="n">
        <v>125736</v>
      </c>
      <c r="C20" s="6" t="n">
        <v>125574</v>
      </c>
    </row>
    <row r="21" spans="1:3">
      <c r="A21" s="4" t="s">
        <v>1021</v>
      </c>
      <c r="B21" s="6" t="n">
        <v>-67257</v>
      </c>
      <c r="C21" s="6" t="n">
        <v>-58892</v>
      </c>
    </row>
    <row r="22" spans="1:3">
      <c r="A22" s="4" t="s">
        <v>1032</v>
      </c>
      <c r="B22" s="5" t="n">
        <v>58479</v>
      </c>
      <c r="C22" s="5" t="n">
        <v>66682</v>
      </c>
    </row>
    <row r="23" spans="1:3">
      <c r="A23" s="4" t="s">
        <v>1033</v>
      </c>
      <c r="B23" s="4" t="s">
        <v>1034</v>
      </c>
      <c r="C23" s="4" t="s">
        <v>1035</v>
      </c>
    </row>
    <row r="24" spans="1:3">
      <c r="A24" s="4" t="s">
        <v>1036</v>
      </c>
    </row>
    <row r="25" spans="1:3">
      <c r="A25" s="3" t="s">
        <v>1020</v>
      </c>
    </row>
    <row r="26" spans="1:3">
      <c r="A26" s="4" t="s">
        <v>1031</v>
      </c>
      <c r="B26" s="5" t="n">
        <v>128590</v>
      </c>
      <c r="C26" s="5" t="n">
        <v>128348</v>
      </c>
    </row>
    <row r="27" spans="1:3">
      <c r="A27" s="4" t="s">
        <v>1021</v>
      </c>
      <c r="B27" s="6" t="n">
        <v>-24800</v>
      </c>
      <c r="C27" s="6" t="n">
        <v>-21086</v>
      </c>
    </row>
    <row r="28" spans="1:3">
      <c r="A28" s="4" t="s">
        <v>1032</v>
      </c>
      <c r="B28" s="5" t="n">
        <v>103790</v>
      </c>
      <c r="C28" s="5" t="n">
        <v>107262</v>
      </c>
    </row>
    <row r="29" spans="1:3">
      <c r="A29" s="4" t="s">
        <v>1033</v>
      </c>
      <c r="B29" s="4" t="s">
        <v>1037</v>
      </c>
      <c r="C29" s="4" t="s">
        <v>1038</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9</v>
      </c>
      <c r="B1" s="2" t="s">
        <v>1</v>
      </c>
    </row>
    <row r="2" spans="1:5">
      <c r="B2" s="2" t="s">
        <v>2</v>
      </c>
      <c r="C2" s="2" t="s">
        <v>66</v>
      </c>
      <c r="D2" s="2" t="s">
        <v>119</v>
      </c>
      <c r="E2" s="2" t="s">
        <v>1040</v>
      </c>
    </row>
    <row r="3" spans="1:5">
      <c r="A3" s="3" t="s">
        <v>1041</v>
      </c>
    </row>
    <row r="4" spans="1:5">
      <c r="A4" s="4" t="s">
        <v>80</v>
      </c>
      <c r="B4" s="5" t="n">
        <v>1643599</v>
      </c>
      <c r="C4" s="5" t="n">
        <v>1642170</v>
      </c>
      <c r="D4" s="5" t="n">
        <v>1647089</v>
      </c>
      <c r="E4" s="5" t="n">
        <v>1643600</v>
      </c>
    </row>
    <row r="5" spans="1:5">
      <c r="A5" s="4" t="s">
        <v>1042</v>
      </c>
      <c r="B5" s="6" t="n">
        <v>11900</v>
      </c>
      <c r="C5" s="6" t="n">
        <v>12100</v>
      </c>
      <c r="D5" s="5" t="n">
        <v>11900</v>
      </c>
    </row>
    <row r="6" spans="1:5">
      <c r="A6" s="4" t="s">
        <v>1013</v>
      </c>
    </row>
    <row r="7" spans="1:5">
      <c r="A7" s="3" t="s">
        <v>1041</v>
      </c>
    </row>
    <row r="8" spans="1:5">
      <c r="A8" s="4" t="s">
        <v>80</v>
      </c>
      <c r="B8" s="5" t="n">
        <v>1640201</v>
      </c>
      <c r="C8" s="5" t="n">
        <v>1638778</v>
      </c>
      <c r="E8" s="5" t="n">
        <v>16402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627</v>
      </c>
    </row>
    <row r="2" spans="1:2">
      <c r="A2" s="3" t="s">
        <v>275</v>
      </c>
    </row>
    <row r="3" spans="1:2">
      <c r="A3" s="4" t="s">
        <v>1044</v>
      </c>
      <c r="B3" s="5" t="n">
        <v>12198</v>
      </c>
    </row>
    <row r="4" spans="1:2">
      <c r="A4" s="4" t="s">
        <v>1045</v>
      </c>
      <c r="B4" s="6" t="n">
        <v>12198</v>
      </c>
    </row>
    <row r="5" spans="1:2">
      <c r="A5" s="4" t="s">
        <v>1046</v>
      </c>
      <c r="B5" s="6" t="n">
        <v>9256</v>
      </c>
    </row>
    <row r="6" spans="1:2">
      <c r="A6" s="4" t="s">
        <v>1047</v>
      </c>
      <c r="B6" s="6" t="n">
        <v>8268</v>
      </c>
    </row>
    <row r="7" spans="1:2">
      <c r="A7" s="4" t="s">
        <v>1048</v>
      </c>
      <c r="B7" s="5" t="n">
        <v>777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4"/>
    <col customWidth="1" max="2" min="2" width="21"/>
    <col customWidth="1" max="3" min="3" width="21"/>
    <col customWidth="1" max="4" min="4" width="21"/>
    <col customWidth="1" max="5" min="5" width="21"/>
    <col customWidth="1" max="6" min="6" width="20"/>
    <col customWidth="1" max="7" min="7" width="21"/>
    <col customWidth="1" max="8" min="8" width="21"/>
  </cols>
  <sheetData>
    <row r="1" spans="1:8">
      <c r="A1" s="1" t="s">
        <v>1049</v>
      </c>
      <c r="B1" s="2" t="s">
        <v>1</v>
      </c>
    </row>
    <row r="2" spans="1:8">
      <c r="B2" s="2" t="s">
        <v>627</v>
      </c>
      <c r="C2" s="2" t="s">
        <v>468</v>
      </c>
      <c r="D2" s="2" t="s">
        <v>1050</v>
      </c>
      <c r="E2" s="2" t="s">
        <v>1051</v>
      </c>
      <c r="F2" s="2" t="s">
        <v>1052</v>
      </c>
      <c r="G2" s="2" t="s">
        <v>1053</v>
      </c>
      <c r="H2" s="2" t="s">
        <v>1054</v>
      </c>
    </row>
    <row r="3" spans="1:8">
      <c r="A3" s="3" t="s">
        <v>1055</v>
      </c>
    </row>
    <row r="4" spans="1:8">
      <c r="A4" s="4" t="s">
        <v>505</v>
      </c>
      <c r="B4" s="5" t="n">
        <v>548490000</v>
      </c>
      <c r="C4" s="5" t="n">
        <v>387492000</v>
      </c>
    </row>
    <row r="5" spans="1:8">
      <c r="A5" s="4" t="s">
        <v>1056</v>
      </c>
      <c r="B5" s="4" t="s">
        <v>1057</v>
      </c>
    </row>
    <row r="6" spans="1:8">
      <c r="A6" s="4" t="s">
        <v>1058</v>
      </c>
      <c r="B6" s="5" t="n">
        <v>555400000</v>
      </c>
      <c r="C6" s="6" t="n">
        <v>472600000</v>
      </c>
    </row>
    <row r="7" spans="1:8">
      <c r="A7" s="4" t="s">
        <v>1059</v>
      </c>
      <c r="E7" s="5" t="n">
        <v>135000000</v>
      </c>
    </row>
    <row r="8" spans="1:8">
      <c r="A8" s="4" t="s">
        <v>1060</v>
      </c>
    </row>
    <row r="9" spans="1:8">
      <c r="A9" s="3" t="s">
        <v>1055</v>
      </c>
    </row>
    <row r="10" spans="1:8">
      <c r="A10" s="4" t="s">
        <v>505</v>
      </c>
      <c r="B10" s="6" t="n">
        <v>0</v>
      </c>
      <c r="C10" s="6" t="n">
        <v>56550000</v>
      </c>
    </row>
    <row r="11" spans="1:8">
      <c r="A11" s="4" t="s">
        <v>1061</v>
      </c>
      <c r="D11" s="11" t="n">
        <v>50</v>
      </c>
    </row>
    <row r="12" spans="1:8">
      <c r="A12" s="4" t="s">
        <v>1062</v>
      </c>
    </row>
    <row r="13" spans="1:8">
      <c r="A13" s="3" t="s">
        <v>1055</v>
      </c>
    </row>
    <row r="14" spans="1:8">
      <c r="A14" s="4" t="s">
        <v>505</v>
      </c>
      <c r="B14" s="6" t="n">
        <v>20981000</v>
      </c>
      <c r="C14" s="6" t="n">
        <v>0</v>
      </c>
    </row>
    <row r="15" spans="1:8">
      <c r="A15" s="4" t="s">
        <v>1063</v>
      </c>
    </row>
    <row r="16" spans="1:8">
      <c r="A16" s="3" t="s">
        <v>1055</v>
      </c>
    </row>
    <row r="17" spans="1:8">
      <c r="A17" s="4" t="s">
        <v>1064</v>
      </c>
      <c r="B17" s="6" t="n">
        <v>5200000</v>
      </c>
    </row>
    <row r="18" spans="1:8">
      <c r="A18" s="4" t="s">
        <v>1065</v>
      </c>
    </row>
    <row r="19" spans="1:8">
      <c r="A19" s="3" t="s">
        <v>1055</v>
      </c>
    </row>
    <row r="20" spans="1:8">
      <c r="A20" s="4" t="s">
        <v>1064</v>
      </c>
      <c r="B20" s="6" t="n">
        <v>15100000</v>
      </c>
    </row>
    <row r="21" spans="1:8">
      <c r="A21" s="4" t="s">
        <v>1066</v>
      </c>
    </row>
    <row r="22" spans="1:8">
      <c r="A22" s="3" t="s">
        <v>1055</v>
      </c>
    </row>
    <row r="23" spans="1:8">
      <c r="A23" s="4" t="s">
        <v>1061</v>
      </c>
      <c r="G23" s="11" t="n">
        <v>30</v>
      </c>
    </row>
    <row r="24" spans="1:8">
      <c r="A24" s="4" t="s">
        <v>1067</v>
      </c>
    </row>
    <row r="25" spans="1:8">
      <c r="A25" s="3" t="s">
        <v>1055</v>
      </c>
    </row>
    <row r="26" spans="1:8">
      <c r="A26" s="4" t="s">
        <v>1061</v>
      </c>
      <c r="F26" s="11" t="n">
        <v>11</v>
      </c>
    </row>
    <row r="27" spans="1:8">
      <c r="A27" s="4" t="s">
        <v>1068</v>
      </c>
    </row>
    <row r="28" spans="1:8">
      <c r="A28" s="3" t="s">
        <v>1055</v>
      </c>
    </row>
    <row r="29" spans="1:8">
      <c r="A29" s="4" t="s">
        <v>1064</v>
      </c>
      <c r="H29" s="5" t="n">
        <v>23300000</v>
      </c>
    </row>
    <row r="30" spans="1:8">
      <c r="A30" s="4" t="s">
        <v>1069</v>
      </c>
    </row>
    <row r="31" spans="1:8">
      <c r="A31" s="3" t="s">
        <v>1055</v>
      </c>
    </row>
    <row r="32" spans="1:8">
      <c r="A32" s="4" t="s">
        <v>505</v>
      </c>
      <c r="B32" s="6" t="n">
        <v>527509000</v>
      </c>
      <c r="C32" s="5" t="n">
        <v>330942000</v>
      </c>
    </row>
    <row r="33" spans="1:8">
      <c r="A33" s="4" t="s">
        <v>1070</v>
      </c>
    </row>
    <row r="34" spans="1:8">
      <c r="A34" s="3" t="s">
        <v>1055</v>
      </c>
    </row>
    <row r="35" spans="1:8">
      <c r="A35" s="4" t="s">
        <v>1059</v>
      </c>
      <c r="B35" s="5" t="n">
        <v>150000000</v>
      </c>
    </row>
    <row r="36" spans="1:8">
      <c r="A36" s="4" t="s">
        <v>1071</v>
      </c>
      <c r="B36" s="4" t="s">
        <v>1072</v>
      </c>
    </row>
    <row r="37" spans="1:8">
      <c r="A37" s="4" t="s">
        <v>1073</v>
      </c>
    </row>
    <row r="38" spans="1:8">
      <c r="A38" s="3" t="s">
        <v>1055</v>
      </c>
    </row>
    <row r="39" spans="1:8">
      <c r="A39" s="4" t="s">
        <v>1074</v>
      </c>
      <c r="B39" s="4" t="s">
        <v>1075</v>
      </c>
    </row>
    <row r="40" spans="1:8">
      <c r="A40" s="4" t="s">
        <v>1076</v>
      </c>
    </row>
    <row r="41" spans="1:8">
      <c r="A41" s="3" t="s">
        <v>1055</v>
      </c>
    </row>
    <row r="42" spans="1:8">
      <c r="A42" s="4" t="s">
        <v>1074</v>
      </c>
      <c r="B42" s="4" t="s">
        <v>10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6"/>
  </cols>
  <sheetData>
    <row r="1" spans="1:6">
      <c r="A1" s="1" t="s">
        <v>1078</v>
      </c>
      <c r="B1" s="2" t="s">
        <v>1</v>
      </c>
    </row>
    <row r="2" spans="1:6">
      <c r="B2" s="2" t="s">
        <v>2</v>
      </c>
      <c r="C2" s="2" t="s">
        <v>66</v>
      </c>
      <c r="D2" s="2" t="s">
        <v>119</v>
      </c>
      <c r="E2" s="2" t="s">
        <v>1079</v>
      </c>
      <c r="F2" s="2" t="s">
        <v>1080</v>
      </c>
    </row>
    <row r="3" spans="1:6">
      <c r="A3" s="3" t="s">
        <v>1081</v>
      </c>
    </row>
    <row r="4" spans="1:6">
      <c r="A4" s="4" t="s">
        <v>1082</v>
      </c>
      <c r="B4" s="5" t="n">
        <v>7003358000</v>
      </c>
      <c r="C4" s="5" t="n">
        <v>6546283000</v>
      </c>
    </row>
    <row r="5" spans="1:6">
      <c r="A5" s="4" t="s">
        <v>1083</v>
      </c>
      <c r="B5" s="6" t="n">
        <v>-2546000</v>
      </c>
      <c r="C5" s="6" t="n">
        <v>1824000</v>
      </c>
      <c r="D5" s="5" t="n">
        <v>6033000</v>
      </c>
    </row>
    <row r="6" spans="1:6">
      <c r="A6" s="4" t="s">
        <v>116</v>
      </c>
      <c r="B6" s="6" t="n">
        <v>1215285000</v>
      </c>
      <c r="C6" s="6" t="n">
        <v>686170000</v>
      </c>
    </row>
    <row r="7" spans="1:6">
      <c r="A7" s="4" t="s">
        <v>618</v>
      </c>
    </row>
    <row r="8" spans="1:6">
      <c r="A8" s="3" t="s">
        <v>1081</v>
      </c>
    </row>
    <row r="9" spans="1:6">
      <c r="A9" s="4" t="s">
        <v>938</v>
      </c>
      <c r="B9" s="6" t="n">
        <v>498900000</v>
      </c>
    </row>
    <row r="10" spans="1:6">
      <c r="A10" s="4" t="s">
        <v>1084</v>
      </c>
    </row>
    <row r="11" spans="1:6">
      <c r="A11" s="3" t="s">
        <v>1081</v>
      </c>
    </row>
    <row r="12" spans="1:6">
      <c r="A12" s="4" t="s">
        <v>1082</v>
      </c>
      <c r="B12" s="5" t="n">
        <v>6764270000</v>
      </c>
      <c r="C12" s="5" t="n">
        <v>6362744000</v>
      </c>
    </row>
    <row r="13" spans="1:6">
      <c r="A13" s="4" t="s">
        <v>1085</v>
      </c>
    </row>
    <row r="14" spans="1:6">
      <c r="A14" s="3" t="s">
        <v>1081</v>
      </c>
    </row>
    <row r="15" spans="1:6">
      <c r="A15" s="4" t="s">
        <v>1071</v>
      </c>
      <c r="B15" s="4" t="s">
        <v>1086</v>
      </c>
      <c r="C15" s="4" t="s">
        <v>1086</v>
      </c>
    </row>
    <row r="16" spans="1:6">
      <c r="A16" s="4" t="s">
        <v>1087</v>
      </c>
      <c r="B16" s="4" t="s">
        <v>566</v>
      </c>
    </row>
    <row r="17" spans="1:6">
      <c r="A17" s="4" t="s">
        <v>1082</v>
      </c>
      <c r="B17" s="5" t="n">
        <v>0</v>
      </c>
      <c r="C17" s="5" t="n">
        <v>699659000</v>
      </c>
    </row>
    <row r="18" spans="1:6">
      <c r="A18" s="4" t="s">
        <v>1088</v>
      </c>
    </row>
    <row r="19" spans="1:6">
      <c r="A19" s="3" t="s">
        <v>1081</v>
      </c>
    </row>
    <row r="20" spans="1:6">
      <c r="A20" s="4" t="s">
        <v>1071</v>
      </c>
      <c r="B20" s="4" t="s">
        <v>1089</v>
      </c>
    </row>
    <row r="21" spans="1:6">
      <c r="A21" s="4" t="s">
        <v>1087</v>
      </c>
      <c r="B21" s="4" t="s">
        <v>1090</v>
      </c>
    </row>
    <row r="22" spans="1:6">
      <c r="A22" s="4" t="s">
        <v>1082</v>
      </c>
      <c r="B22" s="5" t="n">
        <v>550622000</v>
      </c>
      <c r="C22" s="6" t="n">
        <v>564702000</v>
      </c>
    </row>
    <row r="23" spans="1:6">
      <c r="A23" s="4" t="s">
        <v>1091</v>
      </c>
    </row>
    <row r="24" spans="1:6">
      <c r="A24" s="3" t="s">
        <v>1081</v>
      </c>
    </row>
    <row r="25" spans="1:6">
      <c r="A25" s="4" t="s">
        <v>1071</v>
      </c>
      <c r="B25" s="4" t="s">
        <v>1092</v>
      </c>
    </row>
    <row r="26" spans="1:6">
      <c r="A26" s="4" t="s">
        <v>1087</v>
      </c>
      <c r="B26" s="4" t="s">
        <v>1093</v>
      </c>
    </row>
    <row r="27" spans="1:6">
      <c r="A27" s="4" t="s">
        <v>1082</v>
      </c>
      <c r="B27" s="5" t="n">
        <v>774738000</v>
      </c>
      <c r="C27" s="6" t="n">
        <v>791814000</v>
      </c>
    </row>
    <row r="28" spans="1:6">
      <c r="A28" s="4" t="s">
        <v>1094</v>
      </c>
    </row>
    <row r="29" spans="1:6">
      <c r="A29" s="3" t="s">
        <v>1081</v>
      </c>
    </row>
    <row r="30" spans="1:6">
      <c r="A30" s="4" t="s">
        <v>1071</v>
      </c>
      <c r="B30" s="4" t="s">
        <v>1095</v>
      </c>
    </row>
    <row r="31" spans="1:6">
      <c r="A31" s="4" t="s">
        <v>1087</v>
      </c>
      <c r="B31" s="4" t="s">
        <v>1096</v>
      </c>
    </row>
    <row r="32" spans="1:6">
      <c r="A32" s="4" t="s">
        <v>1082</v>
      </c>
      <c r="B32" s="5" t="n">
        <v>4204000</v>
      </c>
      <c r="C32" s="6" t="n">
        <v>4243000</v>
      </c>
    </row>
    <row r="33" spans="1:6">
      <c r="A33" s="4" t="s">
        <v>1097</v>
      </c>
    </row>
    <row r="34" spans="1:6">
      <c r="A34" s="3" t="s">
        <v>1081</v>
      </c>
    </row>
    <row r="35" spans="1:6">
      <c r="A35" s="4" t="s">
        <v>1071</v>
      </c>
      <c r="B35" s="4" t="s">
        <v>1098</v>
      </c>
    </row>
    <row r="36" spans="1:6">
      <c r="A36" s="4" t="s">
        <v>1087</v>
      </c>
      <c r="B36" s="4" t="s">
        <v>1099</v>
      </c>
    </row>
    <row r="37" spans="1:6">
      <c r="A37" s="4" t="s">
        <v>1082</v>
      </c>
      <c r="B37" s="5" t="n">
        <v>610023000</v>
      </c>
      <c r="C37" s="6" t="n">
        <v>612928000</v>
      </c>
    </row>
    <row r="38" spans="1:6">
      <c r="A38" s="4" t="s">
        <v>1100</v>
      </c>
    </row>
    <row r="39" spans="1:6">
      <c r="A39" s="3" t="s">
        <v>1081</v>
      </c>
    </row>
    <row r="40" spans="1:6">
      <c r="A40" s="4" t="s">
        <v>1071</v>
      </c>
      <c r="B40" s="4" t="s">
        <v>1101</v>
      </c>
      <c r="E40" s="4" t="s">
        <v>1101</v>
      </c>
    </row>
    <row r="41" spans="1:6">
      <c r="A41" s="4" t="s">
        <v>1087</v>
      </c>
      <c r="B41" s="4" t="s">
        <v>1101</v>
      </c>
    </row>
    <row r="42" spans="1:6">
      <c r="A42" s="4" t="s">
        <v>1082</v>
      </c>
      <c r="B42" s="5" t="n">
        <v>548880000</v>
      </c>
      <c r="C42" s="6" t="n">
        <v>0</v>
      </c>
    </row>
    <row r="43" spans="1:6">
      <c r="A43" s="4" t="s">
        <v>938</v>
      </c>
      <c r="E43" s="5" t="n">
        <v>553600000</v>
      </c>
    </row>
    <row r="44" spans="1:6">
      <c r="A44" s="4" t="s">
        <v>1102</v>
      </c>
    </row>
    <row r="45" spans="1:6">
      <c r="A45" s="3" t="s">
        <v>1081</v>
      </c>
    </row>
    <row r="46" spans="1:6">
      <c r="A46" s="4" t="s">
        <v>1071</v>
      </c>
      <c r="B46" s="4" t="s">
        <v>1103</v>
      </c>
    </row>
    <row r="47" spans="1:6">
      <c r="A47" s="4" t="s">
        <v>1087</v>
      </c>
      <c r="B47" s="4" t="s">
        <v>1104</v>
      </c>
    </row>
    <row r="48" spans="1:6">
      <c r="A48" s="4" t="s">
        <v>1082</v>
      </c>
      <c r="B48" s="5" t="n">
        <v>768931000</v>
      </c>
      <c r="C48" s="6" t="n">
        <v>709484000</v>
      </c>
    </row>
    <row r="49" spans="1:6">
      <c r="A49" s="4" t="s">
        <v>938</v>
      </c>
      <c r="F49" s="5" t="n">
        <v>750000000</v>
      </c>
    </row>
    <row r="50" spans="1:6">
      <c r="A50" s="4" t="s">
        <v>1105</v>
      </c>
    </row>
    <row r="51" spans="1:6">
      <c r="A51" s="3" t="s">
        <v>1081</v>
      </c>
    </row>
    <row r="52" spans="1:6">
      <c r="A52" s="4" t="s">
        <v>1071</v>
      </c>
      <c r="B52" s="4" t="s">
        <v>1106</v>
      </c>
    </row>
    <row r="53" spans="1:6">
      <c r="A53" s="4" t="s">
        <v>1087</v>
      </c>
      <c r="B53" s="4" t="s">
        <v>1107</v>
      </c>
    </row>
    <row r="54" spans="1:6">
      <c r="A54" s="4" t="s">
        <v>1082</v>
      </c>
      <c r="B54" s="5" t="n">
        <v>371426000</v>
      </c>
      <c r="C54" s="5" t="n">
        <v>373669000</v>
      </c>
    </row>
    <row r="55" spans="1:6">
      <c r="A55" s="4" t="s">
        <v>1108</v>
      </c>
    </row>
    <row r="56" spans="1:6">
      <c r="A56" s="3" t="s">
        <v>1081</v>
      </c>
    </row>
    <row r="57" spans="1:6">
      <c r="A57" s="4" t="s">
        <v>1071</v>
      </c>
      <c r="B57" s="4" t="s">
        <v>1109</v>
      </c>
      <c r="C57" s="4" t="s">
        <v>1109</v>
      </c>
    </row>
    <row r="58" spans="1:6">
      <c r="A58" s="4" t="s">
        <v>1087</v>
      </c>
      <c r="B58" s="4" t="s">
        <v>1110</v>
      </c>
    </row>
    <row r="59" spans="1:6">
      <c r="A59" s="4" t="s">
        <v>1082</v>
      </c>
      <c r="B59" s="5" t="n">
        <v>988662000</v>
      </c>
      <c r="C59" s="5" t="n">
        <v>987788000</v>
      </c>
    </row>
    <row r="60" spans="1:6">
      <c r="A60" s="4" t="s">
        <v>938</v>
      </c>
      <c r="C60" s="6" t="n">
        <v>1000000000</v>
      </c>
    </row>
    <row r="61" spans="1:6">
      <c r="A61" s="4" t="s">
        <v>1111</v>
      </c>
    </row>
    <row r="62" spans="1:6">
      <c r="A62" s="3" t="s">
        <v>1081</v>
      </c>
    </row>
    <row r="63" spans="1:6">
      <c r="A63" s="4" t="s">
        <v>1071</v>
      </c>
      <c r="B63" s="4" t="s">
        <v>1112</v>
      </c>
    </row>
    <row r="64" spans="1:6">
      <c r="A64" s="4" t="s">
        <v>1087</v>
      </c>
      <c r="B64" s="4" t="s">
        <v>1113</v>
      </c>
    </row>
    <row r="65" spans="1:6">
      <c r="A65" s="4" t="s">
        <v>1082</v>
      </c>
      <c r="B65" s="5" t="n">
        <v>511260000</v>
      </c>
      <c r="C65" s="6" t="n">
        <v>511662000</v>
      </c>
    </row>
    <row r="66" spans="1:6">
      <c r="A66" s="4" t="s">
        <v>1114</v>
      </c>
    </row>
    <row r="67" spans="1:6">
      <c r="A67" s="3" t="s">
        <v>1081</v>
      </c>
    </row>
    <row r="68" spans="1:6">
      <c r="A68" s="4" t="s">
        <v>1071</v>
      </c>
      <c r="B68" s="4" t="s">
        <v>1115</v>
      </c>
    </row>
    <row r="69" spans="1:6">
      <c r="A69" s="4" t="s">
        <v>1087</v>
      </c>
      <c r="B69" s="4" t="s">
        <v>1116</v>
      </c>
    </row>
    <row r="70" spans="1:6">
      <c r="A70" s="4" t="s">
        <v>1082</v>
      </c>
      <c r="B70" s="5" t="n">
        <v>420239000</v>
      </c>
      <c r="C70" s="6" t="n">
        <v>420625000</v>
      </c>
    </row>
    <row r="71" spans="1:6">
      <c r="A71" s="4" t="s">
        <v>1117</v>
      </c>
    </row>
    <row r="72" spans="1:6">
      <c r="A72" s="3" t="s">
        <v>1081</v>
      </c>
    </row>
    <row r="73" spans="1:6">
      <c r="A73" s="4" t="s">
        <v>1082</v>
      </c>
      <c r="B73" s="6" t="n">
        <v>1215285000</v>
      </c>
      <c r="C73" s="6" t="n">
        <v>686170000</v>
      </c>
    </row>
    <row r="74" spans="1:6">
      <c r="A74" s="4" t="s">
        <v>938</v>
      </c>
      <c r="C74" s="6" t="n">
        <v>173200000</v>
      </c>
    </row>
    <row r="75" spans="1:6">
      <c r="A75" s="4" t="s">
        <v>1118</v>
      </c>
      <c r="B75" s="6" t="n">
        <v>28000000</v>
      </c>
    </row>
    <row r="76" spans="1:6">
      <c r="A76" s="4" t="s">
        <v>1119</v>
      </c>
      <c r="B76" s="6" t="n">
        <v>3100000</v>
      </c>
    </row>
    <row r="77" spans="1:6">
      <c r="A77" s="4" t="s">
        <v>1120</v>
      </c>
      <c r="B77" s="6" t="n">
        <v>1184200000</v>
      </c>
    </row>
    <row r="78" spans="1:6">
      <c r="A78" s="4" t="s">
        <v>1121</v>
      </c>
    </row>
    <row r="79" spans="1:6">
      <c r="A79" s="3" t="s">
        <v>1081</v>
      </c>
    </row>
    <row r="80" spans="1:6">
      <c r="A80" s="4" t="s">
        <v>1083</v>
      </c>
      <c r="B80" s="6" t="n">
        <v>-58900000</v>
      </c>
      <c r="C80" s="6" t="n">
        <v>27400000</v>
      </c>
    </row>
    <row r="81" spans="1:6">
      <c r="A81" s="4" t="s">
        <v>1122</v>
      </c>
    </row>
    <row r="82" spans="1:6">
      <c r="A82" s="3" t="s">
        <v>1081</v>
      </c>
    </row>
    <row r="83" spans="1:6">
      <c r="A83" s="4" t="s">
        <v>1082</v>
      </c>
      <c r="B83" s="6" t="n">
        <v>50000000</v>
      </c>
      <c r="C83" s="6" t="n">
        <v>0</v>
      </c>
    </row>
    <row r="84" spans="1:6">
      <c r="A84" s="4" t="s">
        <v>1123</v>
      </c>
    </row>
    <row r="85" spans="1:6">
      <c r="A85" s="3" t="s">
        <v>1081</v>
      </c>
    </row>
    <row r="86" spans="1:6">
      <c r="A86" s="4" t="s">
        <v>1082</v>
      </c>
      <c r="B86" s="6" t="n">
        <v>189088000</v>
      </c>
      <c r="C86" s="6" t="n">
        <v>183539000</v>
      </c>
    </row>
    <row r="87" spans="1:6">
      <c r="A87" s="4" t="s">
        <v>1124</v>
      </c>
    </row>
    <row r="88" spans="1:6">
      <c r="A88" s="3" t="s">
        <v>1081</v>
      </c>
    </row>
    <row r="89" spans="1:6">
      <c r="A89" s="4" t="s">
        <v>116</v>
      </c>
      <c r="B89" s="5" t="n">
        <v>7280400000</v>
      </c>
      <c r="C89" s="5" t="n">
        <v>642360000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5"/>
    <col customWidth="1" max="6" min="6" width="15"/>
    <col customWidth="1" max="7" min="7" width="16"/>
    <col customWidth="1" max="8" min="8" width="17"/>
    <col customWidth="1" max="9" min="9" width="14"/>
    <col customWidth="1" max="10" min="10" width="14"/>
  </cols>
  <sheetData>
    <row r="1" spans="1:10">
      <c r="A1" s="1" t="s">
        <v>1125</v>
      </c>
      <c r="B1" s="2" t="s">
        <v>1126</v>
      </c>
      <c r="C1" s="2" t="s">
        <v>1127</v>
      </c>
      <c r="D1" s="2" t="s">
        <v>1040</v>
      </c>
      <c r="E1" s="2" t="s">
        <v>2</v>
      </c>
      <c r="F1" s="2" t="s">
        <v>1079</v>
      </c>
      <c r="G1" s="2" t="s">
        <v>1128</v>
      </c>
      <c r="H1" s="2" t="s">
        <v>66</v>
      </c>
      <c r="I1" s="2" t="s">
        <v>1129</v>
      </c>
      <c r="J1" s="2" t="s">
        <v>119</v>
      </c>
    </row>
    <row r="2" spans="1:10">
      <c r="A2" s="3" t="s">
        <v>1081</v>
      </c>
    </row>
    <row r="3" spans="1:10">
      <c r="A3" s="4" t="s">
        <v>1130</v>
      </c>
      <c r="E3" s="5" t="n">
        <v>457100000</v>
      </c>
    </row>
    <row r="4" spans="1:10">
      <c r="A4" s="4" t="s">
        <v>506</v>
      </c>
      <c r="E4" s="6" t="n">
        <v>7003358000</v>
      </c>
      <c r="H4" s="5" t="n">
        <v>6546283000</v>
      </c>
    </row>
    <row r="5" spans="1:10">
      <c r="A5" s="4" t="s">
        <v>1131</v>
      </c>
      <c r="C5" s="4" t="s">
        <v>975</v>
      </c>
    </row>
    <row r="6" spans="1:10">
      <c r="A6" s="4" t="s">
        <v>1059</v>
      </c>
      <c r="G6" s="5" t="n">
        <v>135000000</v>
      </c>
    </row>
    <row r="7" spans="1:10">
      <c r="A7" s="4" t="s">
        <v>1084</v>
      </c>
    </row>
    <row r="8" spans="1:10">
      <c r="A8" s="3" t="s">
        <v>1081</v>
      </c>
    </row>
    <row r="9" spans="1:10">
      <c r="A9" s="4" t="s">
        <v>506</v>
      </c>
      <c r="E9" s="6" t="n">
        <v>6764270000</v>
      </c>
      <c r="H9" s="6" t="n">
        <v>6362744000</v>
      </c>
    </row>
    <row r="10" spans="1:10">
      <c r="A10" s="4" t="s">
        <v>1122</v>
      </c>
    </row>
    <row r="11" spans="1:10">
      <c r="A11" s="3" t="s">
        <v>1081</v>
      </c>
    </row>
    <row r="12" spans="1:10">
      <c r="A12" s="4" t="s">
        <v>506</v>
      </c>
      <c r="E12" s="6" t="n">
        <v>50000000</v>
      </c>
      <c r="H12" s="6" t="n">
        <v>0</v>
      </c>
    </row>
    <row r="13" spans="1:10">
      <c r="A13" s="4" t="s">
        <v>1132</v>
      </c>
    </row>
    <row r="14" spans="1:10">
      <c r="A14" s="3" t="s">
        <v>1081</v>
      </c>
    </row>
    <row r="15" spans="1:10">
      <c r="A15" s="4" t="s">
        <v>506</v>
      </c>
      <c r="E15" s="6" t="n">
        <v>189088000</v>
      </c>
      <c r="H15" s="6" t="n">
        <v>183539000</v>
      </c>
    </row>
    <row r="16" spans="1:10">
      <c r="A16" s="4" t="s">
        <v>1059</v>
      </c>
      <c r="E16" s="6" t="n">
        <v>190000000</v>
      </c>
    </row>
    <row r="17" spans="1:10">
      <c r="A17" s="4" t="s">
        <v>618</v>
      </c>
    </row>
    <row r="18" spans="1:10">
      <c r="A18" s="3" t="s">
        <v>1081</v>
      </c>
    </row>
    <row r="19" spans="1:10">
      <c r="A19" s="4" t="s">
        <v>938</v>
      </c>
      <c r="E19" s="6" t="n">
        <v>498900000</v>
      </c>
    </row>
    <row r="20" spans="1:10">
      <c r="A20" s="4" t="s">
        <v>1133</v>
      </c>
    </row>
    <row r="21" spans="1:10">
      <c r="A21" s="3" t="s">
        <v>1081</v>
      </c>
    </row>
    <row r="22" spans="1:10">
      <c r="A22" s="4" t="s">
        <v>938</v>
      </c>
      <c r="H22" s="6" t="n">
        <v>173200000</v>
      </c>
    </row>
    <row r="23" spans="1:10">
      <c r="A23" s="4" t="s">
        <v>506</v>
      </c>
      <c r="E23" s="5" t="n">
        <v>1215285000</v>
      </c>
      <c r="H23" s="6" t="n">
        <v>686170000</v>
      </c>
    </row>
    <row r="24" spans="1:10">
      <c r="A24" s="4" t="s">
        <v>1134</v>
      </c>
    </row>
    <row r="25" spans="1:10">
      <c r="A25" s="3" t="s">
        <v>1081</v>
      </c>
    </row>
    <row r="26" spans="1:10">
      <c r="A26" s="4" t="s">
        <v>938</v>
      </c>
      <c r="F26" s="5" t="n">
        <v>2500000000</v>
      </c>
    </row>
    <row r="27" spans="1:10">
      <c r="A27" s="4" t="s">
        <v>1135</v>
      </c>
    </row>
    <row r="28" spans="1:10">
      <c r="A28" s="3" t="s">
        <v>1081</v>
      </c>
    </row>
    <row r="29" spans="1:10">
      <c r="A29" s="4" t="s">
        <v>938</v>
      </c>
      <c r="F29" s="5" t="n">
        <v>553600000</v>
      </c>
    </row>
    <row r="30" spans="1:10">
      <c r="A30" s="4" t="s">
        <v>1071</v>
      </c>
      <c r="E30" s="4" t="s">
        <v>1101</v>
      </c>
      <c r="F30" s="4" t="s">
        <v>1101</v>
      </c>
    </row>
    <row r="31" spans="1:10">
      <c r="A31" s="4" t="s">
        <v>1136</v>
      </c>
      <c r="D31" s="5" t="n">
        <v>551400000</v>
      </c>
    </row>
    <row r="32" spans="1:10">
      <c r="A32" s="4" t="s">
        <v>506</v>
      </c>
      <c r="E32" s="5" t="n">
        <v>548880000</v>
      </c>
      <c r="H32" s="5" t="n">
        <v>0</v>
      </c>
    </row>
    <row r="33" spans="1:10">
      <c r="A33" s="4" t="s">
        <v>1137</v>
      </c>
    </row>
    <row r="34" spans="1:10">
      <c r="A34" s="3" t="s">
        <v>1081</v>
      </c>
    </row>
    <row r="35" spans="1:10">
      <c r="A35" s="4" t="s">
        <v>1071</v>
      </c>
      <c r="E35" s="4" t="s">
        <v>1086</v>
      </c>
      <c r="H35" s="4" t="s">
        <v>1086</v>
      </c>
    </row>
    <row r="36" spans="1:10">
      <c r="A36" s="4" t="s">
        <v>1138</v>
      </c>
      <c r="D36" s="5" t="n">
        <v>680800000</v>
      </c>
    </row>
    <row r="37" spans="1:10">
      <c r="A37" s="4" t="s">
        <v>506</v>
      </c>
      <c r="E37" s="5" t="n">
        <v>0</v>
      </c>
      <c r="H37" s="5" t="n">
        <v>699659000</v>
      </c>
    </row>
    <row r="38" spans="1:10">
      <c r="A38" s="4" t="s">
        <v>1139</v>
      </c>
    </row>
    <row r="39" spans="1:10">
      <c r="A39" s="3" t="s">
        <v>1081</v>
      </c>
    </row>
    <row r="40" spans="1:10">
      <c r="A40" s="4" t="s">
        <v>938</v>
      </c>
      <c r="H40" s="5" t="n">
        <v>1000000000</v>
      </c>
    </row>
    <row r="41" spans="1:10">
      <c r="A41" s="4" t="s">
        <v>1071</v>
      </c>
      <c r="E41" s="4" t="s">
        <v>1109</v>
      </c>
      <c r="H41" s="4" t="s">
        <v>1109</v>
      </c>
    </row>
    <row r="42" spans="1:10">
      <c r="A42" s="4" t="s">
        <v>506</v>
      </c>
      <c r="E42" s="5" t="n">
        <v>988662000</v>
      </c>
      <c r="H42" s="5" t="n">
        <v>987788000</v>
      </c>
    </row>
    <row r="43" spans="1:10">
      <c r="A43" s="4" t="s">
        <v>1140</v>
      </c>
    </row>
    <row r="44" spans="1:10">
      <c r="A44" s="3" t="s">
        <v>1081</v>
      </c>
    </row>
    <row r="45" spans="1:10">
      <c r="A45" s="4" t="s">
        <v>506</v>
      </c>
      <c r="J45" s="5" t="n">
        <v>324800000</v>
      </c>
    </row>
    <row r="46" spans="1:10">
      <c r="A46" s="4" t="s">
        <v>1141</v>
      </c>
    </row>
    <row r="47" spans="1:10">
      <c r="A47" s="3" t="s">
        <v>1081</v>
      </c>
    </row>
    <row r="48" spans="1:10">
      <c r="A48" s="4" t="s">
        <v>1071</v>
      </c>
      <c r="I48" s="4" t="s">
        <v>1098</v>
      </c>
    </row>
    <row r="49" spans="1:10">
      <c r="A49" s="4" t="s">
        <v>506</v>
      </c>
      <c r="I49" s="5" t="n">
        <v>668300000</v>
      </c>
    </row>
    <row r="50" spans="1:10">
      <c r="A50" s="4" t="s">
        <v>1142</v>
      </c>
    </row>
    <row r="51" spans="1:10">
      <c r="A51" s="3" t="s">
        <v>1081</v>
      </c>
    </row>
    <row r="52" spans="1:10">
      <c r="A52" s="4" t="s">
        <v>1059</v>
      </c>
      <c r="B52" s="5" t="n">
        <v>50000000</v>
      </c>
    </row>
    <row r="53" spans="1:10">
      <c r="A53" s="4" t="s">
        <v>1143</v>
      </c>
    </row>
    <row r="54" spans="1:10">
      <c r="A54" s="3" t="s">
        <v>1081</v>
      </c>
    </row>
    <row r="55" spans="1:10">
      <c r="A55" s="4" t="s">
        <v>1074</v>
      </c>
      <c r="B55" s="4" t="s">
        <v>1144</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 customWidth="1" max="7" min="7" width="14"/>
    <col customWidth="1" max="8" min="8" width="13"/>
    <col customWidth="1" max="9" min="9" width="14"/>
    <col customWidth="1" max="10" min="10" width="16"/>
    <col customWidth="1" max="11" min="11" width="14"/>
    <col customWidth="1" max="12" min="12" width="14"/>
  </cols>
  <sheetData>
    <row r="1" spans="1:12">
      <c r="A1" s="1" t="s">
        <v>1145</v>
      </c>
      <c r="B1" s="2" t="s">
        <v>978</v>
      </c>
      <c r="J1" s="2" t="s">
        <v>1</v>
      </c>
    </row>
    <row r="2" spans="1:12">
      <c r="B2" s="2" t="s">
        <v>2</v>
      </c>
      <c r="C2" s="2" t="s">
        <v>1040</v>
      </c>
      <c r="D2" s="2" t="s">
        <v>3</v>
      </c>
      <c r="E2" s="2" t="s">
        <v>1146</v>
      </c>
      <c r="F2" s="2" t="s">
        <v>66</v>
      </c>
      <c r="G2" s="2" t="s">
        <v>1147</v>
      </c>
      <c r="H2" s="2" t="s">
        <v>1148</v>
      </c>
      <c r="I2" s="2" t="s">
        <v>1149</v>
      </c>
      <c r="J2" s="2" t="s">
        <v>2</v>
      </c>
      <c r="K2" s="2" t="s">
        <v>66</v>
      </c>
      <c r="L2" s="2" t="s">
        <v>119</v>
      </c>
    </row>
    <row r="3" spans="1:12">
      <c r="A3" s="3" t="s">
        <v>1150</v>
      </c>
    </row>
    <row r="4" spans="1:12">
      <c r="A4" s="4" t="s">
        <v>121</v>
      </c>
      <c r="J4" s="5" t="n">
        <v>2222257</v>
      </c>
      <c r="K4" s="5" t="n">
        <v>2594887</v>
      </c>
    </row>
    <row r="5" spans="1:12">
      <c r="A5" s="4" t="s">
        <v>122</v>
      </c>
      <c r="J5" s="6" t="n">
        <v>769258</v>
      </c>
      <c r="K5" s="6" t="n">
        <v>524296</v>
      </c>
      <c r="L5" s="5" t="n">
        <v>796633</v>
      </c>
    </row>
    <row r="6" spans="1:12">
      <c r="A6" s="4" t="s">
        <v>1151</v>
      </c>
      <c r="J6" s="6" t="n">
        <v>3066</v>
      </c>
      <c r="K6" s="6" t="n">
        <v>0</v>
      </c>
    </row>
    <row r="7" spans="1:12">
      <c r="A7" s="4" t="s">
        <v>124</v>
      </c>
      <c r="J7" s="6" t="n">
        <v>1496529</v>
      </c>
      <c r="K7" s="6" t="n">
        <v>1207095</v>
      </c>
      <c r="L7" s="6" t="n">
        <v>905601</v>
      </c>
    </row>
    <row r="8" spans="1:12">
      <c r="A8" s="4" t="s">
        <v>125</v>
      </c>
      <c r="J8" s="6" t="n">
        <v>93422</v>
      </c>
      <c r="K8" s="6" t="n">
        <v>103354</v>
      </c>
    </row>
    <row r="9" spans="1:12">
      <c r="A9" s="4" t="s">
        <v>126</v>
      </c>
      <c r="B9" s="5" t="n">
        <v>1073536</v>
      </c>
      <c r="C9" s="5" t="n">
        <v>1141631</v>
      </c>
      <c r="D9" s="5" t="n">
        <v>1314493</v>
      </c>
      <c r="E9" s="5" t="n">
        <v>1054872</v>
      </c>
      <c r="F9" s="5" t="n">
        <v>1097943</v>
      </c>
      <c r="G9" s="5" t="n">
        <v>1088285</v>
      </c>
      <c r="H9" s="5" t="n">
        <v>1156809</v>
      </c>
      <c r="I9" s="5" t="n">
        <v>1086595</v>
      </c>
      <c r="J9" s="6" t="n">
        <v>4584532</v>
      </c>
      <c r="K9" s="6" t="n">
        <v>4429632</v>
      </c>
      <c r="L9" s="6" t="n">
        <v>4178582</v>
      </c>
    </row>
    <row r="10" spans="1:12">
      <c r="A10" s="4" t="s">
        <v>145</v>
      </c>
    </row>
    <row r="11" spans="1:12">
      <c r="A11" s="3" t="s">
        <v>1150</v>
      </c>
    </row>
    <row r="12" spans="1:12">
      <c r="A12" s="4" t="s">
        <v>121</v>
      </c>
      <c r="J12" s="6" t="n">
        <v>676309</v>
      </c>
      <c r="K12" s="6" t="n">
        <v>663470</v>
      </c>
    </row>
    <row r="13" spans="1:12">
      <c r="A13" s="4" t="s">
        <v>146</v>
      </c>
    </row>
    <row r="14" spans="1:12">
      <c r="A14" s="3" t="s">
        <v>1150</v>
      </c>
    </row>
    <row r="15" spans="1:12">
      <c r="A15" s="4" t="s">
        <v>121</v>
      </c>
      <c r="J15" s="6" t="n">
        <v>1528729</v>
      </c>
      <c r="K15" s="6" t="n">
        <v>1910203</v>
      </c>
      <c r="L15" s="5" t="n">
        <v>1764285</v>
      </c>
    </row>
    <row r="16" spans="1:12">
      <c r="A16" s="4" t="s">
        <v>1152</v>
      </c>
    </row>
    <row r="17" spans="1:12">
      <c r="A17" s="3" t="s">
        <v>1150</v>
      </c>
    </row>
    <row r="18" spans="1:12">
      <c r="A18" s="4" t="s">
        <v>121</v>
      </c>
      <c r="J18" s="5" t="n">
        <v>17219</v>
      </c>
      <c r="K18" s="5" t="n">
        <v>21214</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3</v>
      </c>
      <c r="B1" s="2" t="s">
        <v>1</v>
      </c>
    </row>
    <row r="2" spans="1:3">
      <c r="B2" s="2" t="s">
        <v>2</v>
      </c>
      <c r="C2" s="2" t="s">
        <v>66</v>
      </c>
    </row>
    <row r="3" spans="1:3">
      <c r="A3" s="3" t="s">
        <v>1150</v>
      </c>
    </row>
    <row r="4" spans="1:3">
      <c r="A4" s="4" t="s">
        <v>121</v>
      </c>
      <c r="B4" s="5" t="n">
        <v>2222257</v>
      </c>
      <c r="C4" s="5" t="n">
        <v>2594887</v>
      </c>
    </row>
    <row r="5" spans="1:3">
      <c r="A5" s="4" t="s">
        <v>1013</v>
      </c>
    </row>
    <row r="6" spans="1:3">
      <c r="A6" s="3" t="s">
        <v>1150</v>
      </c>
    </row>
    <row r="7" spans="1:3">
      <c r="A7" s="4" t="s">
        <v>121</v>
      </c>
      <c r="B7" s="6" t="n">
        <v>2205038</v>
      </c>
      <c r="C7" s="6" t="n">
        <v>2573673</v>
      </c>
    </row>
    <row r="8" spans="1:3">
      <c r="A8" s="4" t="s">
        <v>1016</v>
      </c>
    </row>
    <row r="9" spans="1:3">
      <c r="A9" s="3" t="s">
        <v>1150</v>
      </c>
    </row>
    <row r="10" spans="1:3">
      <c r="A10" s="4" t="s">
        <v>121</v>
      </c>
      <c r="B10" s="6" t="n">
        <v>17219</v>
      </c>
      <c r="C10" s="6" t="n">
        <v>21214</v>
      </c>
    </row>
    <row r="11" spans="1:3">
      <c r="A11" s="4" t="s">
        <v>1154</v>
      </c>
    </row>
    <row r="12" spans="1:3">
      <c r="A12" s="3" t="s">
        <v>1150</v>
      </c>
    </row>
    <row r="13" spans="1:3">
      <c r="A13" s="4" t="s">
        <v>121</v>
      </c>
      <c r="B13" s="6" t="n">
        <v>1762040</v>
      </c>
      <c r="C13" s="6" t="n">
        <v>2207826</v>
      </c>
    </row>
    <row r="14" spans="1:3">
      <c r="A14" s="4" t="s">
        <v>1155</v>
      </c>
    </row>
    <row r="15" spans="1:3">
      <c r="A15" s="3" t="s">
        <v>1150</v>
      </c>
    </row>
    <row r="16" spans="1:3">
      <c r="A16" s="4" t="s">
        <v>121</v>
      </c>
      <c r="B16" s="6" t="n">
        <v>1751568</v>
      </c>
      <c r="C16" s="6" t="n">
        <v>2186955</v>
      </c>
    </row>
    <row r="17" spans="1:3">
      <c r="A17" s="4" t="s">
        <v>1156</v>
      </c>
    </row>
    <row r="18" spans="1:3">
      <c r="A18" s="3" t="s">
        <v>1150</v>
      </c>
    </row>
    <row r="19" spans="1:3">
      <c r="A19" s="4" t="s">
        <v>121</v>
      </c>
      <c r="B19" s="6" t="n">
        <v>10472</v>
      </c>
      <c r="C19" s="6" t="n">
        <v>20871</v>
      </c>
    </row>
    <row r="20" spans="1:3">
      <c r="A20" s="4" t="s">
        <v>1157</v>
      </c>
    </row>
    <row r="21" spans="1:3">
      <c r="A21" s="3" t="s">
        <v>1150</v>
      </c>
    </row>
    <row r="22" spans="1:3">
      <c r="A22" s="4" t="s">
        <v>121</v>
      </c>
      <c r="B22" s="6" t="n">
        <v>381158</v>
      </c>
      <c r="C22" s="6" t="n">
        <v>304370</v>
      </c>
    </row>
    <row r="23" spans="1:3">
      <c r="A23" s="4" t="s">
        <v>1158</v>
      </c>
    </row>
    <row r="24" spans="1:3">
      <c r="A24" s="3" t="s">
        <v>1150</v>
      </c>
    </row>
    <row r="25" spans="1:3">
      <c r="A25" s="4" t="s">
        <v>121</v>
      </c>
      <c r="B25" s="6" t="n">
        <v>374411</v>
      </c>
      <c r="C25" s="6" t="n">
        <v>304027</v>
      </c>
    </row>
    <row r="26" spans="1:3">
      <c r="A26" s="4" t="s">
        <v>1159</v>
      </c>
    </row>
    <row r="27" spans="1:3">
      <c r="A27" s="3" t="s">
        <v>1150</v>
      </c>
    </row>
    <row r="28" spans="1:3">
      <c r="A28" s="4" t="s">
        <v>121</v>
      </c>
      <c r="B28" s="6" t="n">
        <v>6747</v>
      </c>
      <c r="C28" s="6" t="n">
        <v>343</v>
      </c>
    </row>
    <row r="29" spans="1:3">
      <c r="A29" s="4" t="s">
        <v>1160</v>
      </c>
    </row>
    <row r="30" spans="1:3">
      <c r="A30" s="3" t="s">
        <v>1150</v>
      </c>
    </row>
    <row r="31" spans="1:3">
      <c r="A31" s="4" t="s">
        <v>121</v>
      </c>
      <c r="B31" s="6" t="n">
        <v>79059</v>
      </c>
      <c r="C31" s="6" t="n">
        <v>82691</v>
      </c>
    </row>
    <row r="32" spans="1:3">
      <c r="A32" s="4" t="s">
        <v>1161</v>
      </c>
    </row>
    <row r="33" spans="1:3">
      <c r="A33" s="3" t="s">
        <v>1150</v>
      </c>
    </row>
    <row r="34" spans="1:3">
      <c r="A34" s="4" t="s">
        <v>121</v>
      </c>
      <c r="B34" s="6" t="n">
        <v>79059</v>
      </c>
      <c r="C34" s="6" t="n">
        <v>82691</v>
      </c>
    </row>
    <row r="35" spans="1:3">
      <c r="A35" s="4" t="s">
        <v>1162</v>
      </c>
    </row>
    <row r="36" spans="1:3">
      <c r="A36" s="3" t="s">
        <v>1150</v>
      </c>
    </row>
    <row r="37" spans="1:3">
      <c r="A37" s="4" t="s">
        <v>121</v>
      </c>
      <c r="B37" s="6" t="n">
        <v>0</v>
      </c>
      <c r="C37" s="6" t="n">
        <v>0</v>
      </c>
    </row>
    <row r="38" spans="1:3">
      <c r="A38" s="4" t="s">
        <v>1163</v>
      </c>
    </row>
    <row r="39" spans="1:3">
      <c r="A39" s="3" t="s">
        <v>1150</v>
      </c>
    </row>
    <row r="40" spans="1:3">
      <c r="A40" s="4" t="s">
        <v>121</v>
      </c>
      <c r="B40" s="6" t="n">
        <v>662804</v>
      </c>
      <c r="C40" s="6" t="n">
        <v>649631</v>
      </c>
    </row>
    <row r="41" spans="1:3">
      <c r="A41" s="4" t="s">
        <v>1164</v>
      </c>
    </row>
    <row r="42" spans="1:3">
      <c r="A42" s="3" t="s">
        <v>1150</v>
      </c>
    </row>
    <row r="43" spans="1:3">
      <c r="A43" s="4" t="s">
        <v>121</v>
      </c>
      <c r="B43" s="6" t="n">
        <v>662804</v>
      </c>
      <c r="C43" s="6" t="n">
        <v>649631</v>
      </c>
    </row>
    <row r="44" spans="1:3">
      <c r="A44" s="4" t="s">
        <v>1165</v>
      </c>
    </row>
    <row r="45" spans="1:3">
      <c r="A45" s="3" t="s">
        <v>1150</v>
      </c>
    </row>
    <row r="46" spans="1:3">
      <c r="A46" s="4" t="s">
        <v>121</v>
      </c>
      <c r="B46" s="6" t="n">
        <v>0</v>
      </c>
      <c r="C46" s="6" t="n">
        <v>0</v>
      </c>
    </row>
    <row r="47" spans="1:3">
      <c r="A47" s="4" t="s">
        <v>1166</v>
      </c>
    </row>
    <row r="48" spans="1:3">
      <c r="A48" s="3" t="s">
        <v>1150</v>
      </c>
    </row>
    <row r="49" spans="1:3">
      <c r="A49" s="4" t="s">
        <v>121</v>
      </c>
      <c r="B49" s="6" t="n">
        <v>13505</v>
      </c>
      <c r="C49" s="6" t="n">
        <v>13839</v>
      </c>
    </row>
    <row r="50" spans="1:3">
      <c r="A50" s="4" t="s">
        <v>1167</v>
      </c>
    </row>
    <row r="51" spans="1:3">
      <c r="A51" s="3" t="s">
        <v>1150</v>
      </c>
    </row>
    <row r="52" spans="1:3">
      <c r="A52" s="4" t="s">
        <v>121</v>
      </c>
      <c r="B52" s="6" t="n">
        <v>13505</v>
      </c>
      <c r="C52" s="6" t="n">
        <v>13839</v>
      </c>
    </row>
    <row r="53" spans="1:3">
      <c r="A53" s="4" t="s">
        <v>1168</v>
      </c>
    </row>
    <row r="54" spans="1:3">
      <c r="A54" s="3" t="s">
        <v>1150</v>
      </c>
    </row>
    <row r="55" spans="1:3">
      <c r="A55" s="4" t="s">
        <v>121</v>
      </c>
      <c r="B55" s="6" t="n">
        <v>0</v>
      </c>
      <c r="C55" s="6" t="n">
        <v>0</v>
      </c>
    </row>
    <row r="56" spans="1:3">
      <c r="A56" s="4" t="s">
        <v>1169</v>
      </c>
    </row>
    <row r="57" spans="1:3">
      <c r="A57" s="3" t="s">
        <v>1150</v>
      </c>
    </row>
    <row r="58" spans="1:3">
      <c r="A58" s="4" t="s">
        <v>121</v>
      </c>
      <c r="B58" s="6" t="n">
        <v>767421</v>
      </c>
      <c r="C58" s="6" t="n">
        <v>820042</v>
      </c>
    </row>
    <row r="59" spans="1:3">
      <c r="A59" s="4" t="s">
        <v>1170</v>
      </c>
    </row>
    <row r="60" spans="1:3">
      <c r="A60" s="3" t="s">
        <v>1150</v>
      </c>
    </row>
    <row r="61" spans="1:3">
      <c r="A61" s="4" t="s">
        <v>121</v>
      </c>
      <c r="B61" s="6" t="n">
        <v>767421</v>
      </c>
      <c r="C61" s="6" t="n">
        <v>820042</v>
      </c>
    </row>
    <row r="62" spans="1:3">
      <c r="A62" s="4" t="s">
        <v>1171</v>
      </c>
    </row>
    <row r="63" spans="1:3">
      <c r="A63" s="3" t="s">
        <v>1150</v>
      </c>
    </row>
    <row r="64" spans="1:3">
      <c r="A64" s="4" t="s">
        <v>121</v>
      </c>
      <c r="B64" s="6" t="n">
        <v>0</v>
      </c>
      <c r="C64" s="6" t="n">
        <v>0</v>
      </c>
    </row>
    <row r="65" spans="1:3">
      <c r="A65" s="4" t="s">
        <v>1172</v>
      </c>
    </row>
    <row r="66" spans="1:3">
      <c r="A66" s="3" t="s">
        <v>1150</v>
      </c>
    </row>
    <row r="67" spans="1:3">
      <c r="A67" s="4" t="s">
        <v>121</v>
      </c>
      <c r="B67" s="6" t="n">
        <v>761308</v>
      </c>
      <c r="C67" s="6" t="n">
        <v>1090161</v>
      </c>
    </row>
    <row r="68" spans="1:3">
      <c r="A68" s="4" t="s">
        <v>1173</v>
      </c>
    </row>
    <row r="69" spans="1:3">
      <c r="A69" s="3" t="s">
        <v>1150</v>
      </c>
    </row>
    <row r="70" spans="1:3">
      <c r="A70" s="4" t="s">
        <v>121</v>
      </c>
      <c r="B70" s="6" t="n">
        <v>761308</v>
      </c>
      <c r="C70" s="6" t="n">
        <v>1090161</v>
      </c>
    </row>
    <row r="71" spans="1:3">
      <c r="A71" s="4" t="s">
        <v>1174</v>
      </c>
    </row>
    <row r="72" spans="1:3">
      <c r="A72" s="3" t="s">
        <v>1150</v>
      </c>
    </row>
    <row r="73" spans="1:3">
      <c r="A73" s="4" t="s">
        <v>121</v>
      </c>
      <c r="B73" s="6" t="n">
        <v>0</v>
      </c>
      <c r="C73" s="6" t="n">
        <v>0</v>
      </c>
    </row>
    <row r="74" spans="1:3">
      <c r="A74" s="4" t="s">
        <v>1175</v>
      </c>
    </row>
    <row r="75" spans="1:3">
      <c r="A75" s="3" t="s">
        <v>1150</v>
      </c>
    </row>
    <row r="76" spans="1:3">
      <c r="A76" s="4" t="s">
        <v>121</v>
      </c>
      <c r="B76" s="6" t="n">
        <v>17219</v>
      </c>
      <c r="C76" s="6" t="n">
        <v>21214</v>
      </c>
    </row>
    <row r="77" spans="1:3">
      <c r="A77" s="4" t="s">
        <v>1176</v>
      </c>
    </row>
    <row r="78" spans="1:3">
      <c r="A78" s="3" t="s">
        <v>1150</v>
      </c>
    </row>
    <row r="79" spans="1:3">
      <c r="A79" s="4" t="s">
        <v>121</v>
      </c>
      <c r="B79" s="6" t="n">
        <v>0</v>
      </c>
      <c r="C79" s="6" t="n">
        <v>0</v>
      </c>
    </row>
    <row r="80" spans="1:3">
      <c r="A80" s="4" t="s">
        <v>1177</v>
      </c>
    </row>
    <row r="81" spans="1:3">
      <c r="A81" s="3" t="s">
        <v>1150</v>
      </c>
    </row>
    <row r="82" spans="1:3">
      <c r="A82" s="4" t="s">
        <v>121</v>
      </c>
      <c r="B82" s="5" t="n">
        <v>17219</v>
      </c>
      <c r="C82" s="5" t="n">
        <v>21214</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8</v>
      </c>
      <c r="B1" s="2" t="s">
        <v>1</v>
      </c>
    </row>
    <row r="2" spans="1:3">
      <c r="B2" s="2" t="s">
        <v>2</v>
      </c>
      <c r="C2" s="2" t="s">
        <v>66</v>
      </c>
    </row>
    <row r="3" spans="1:3">
      <c r="A3" s="3" t="s">
        <v>283</v>
      </c>
    </row>
    <row r="4" spans="1:3">
      <c r="A4" s="4" t="s">
        <v>1179</v>
      </c>
      <c r="B4" s="7" t="n">
        <v>27.6</v>
      </c>
      <c r="C4" s="7" t="n">
        <v>26.6</v>
      </c>
    </row>
    <row r="5" spans="1:3">
      <c r="A5" s="4" t="s">
        <v>1180</v>
      </c>
      <c r="B5" s="8" t="n">
        <v>21.7</v>
      </c>
      <c r="C5" s="8" t="n">
        <v>18.1</v>
      </c>
    </row>
    <row r="6" spans="1:3">
      <c r="A6" s="4" t="s">
        <v>1181</v>
      </c>
      <c r="B6" s="8" t="n">
        <v>209.3</v>
      </c>
      <c r="C6" s="6" t="n">
        <v>199</v>
      </c>
    </row>
    <row r="7" spans="1:3">
      <c r="A7" s="4" t="s">
        <v>1182</v>
      </c>
      <c r="B7" s="6" t="n">
        <v>9</v>
      </c>
      <c r="C7" s="8" t="n">
        <v>10.6</v>
      </c>
    </row>
    <row r="8" spans="1:3">
      <c r="A8" s="4" t="s">
        <v>1183</v>
      </c>
      <c r="B8" s="8" t="n">
        <v>9.5</v>
      </c>
      <c r="C8" s="8" t="n">
        <v>5.4</v>
      </c>
    </row>
    <row r="9" spans="1:3">
      <c r="A9" s="4" t="s">
        <v>1184</v>
      </c>
      <c r="B9" s="8" t="n">
        <v>4.8</v>
      </c>
      <c r="C9" s="8" t="n">
        <v>4.7</v>
      </c>
    </row>
    <row r="10" spans="1:3">
      <c r="A10" s="4" t="s">
        <v>1185</v>
      </c>
      <c r="B10" s="5" t="n">
        <v>4</v>
      </c>
      <c r="C10" s="7" t="n">
        <v>2.3</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s>
  <sheetData>
    <row r="1" spans="1:7">
      <c r="A1" s="1" t="s">
        <v>1186</v>
      </c>
      <c r="C1" s="2" t="s">
        <v>1</v>
      </c>
    </row>
    <row r="2" spans="1:7">
      <c r="C2" s="2" t="s">
        <v>627</v>
      </c>
      <c r="D2" s="2" t="s">
        <v>468</v>
      </c>
      <c r="E2" s="2" t="s">
        <v>469</v>
      </c>
      <c r="F2" s="2" t="s">
        <v>1187</v>
      </c>
      <c r="G2" s="2" t="s">
        <v>1188</v>
      </c>
    </row>
    <row r="3" spans="1:7">
      <c r="A3" s="3" t="s">
        <v>1189</v>
      </c>
    </row>
    <row r="4" spans="1:7">
      <c r="A4" s="4" t="s">
        <v>153</v>
      </c>
      <c r="B4" s="4" t="s">
        <v>150</v>
      </c>
      <c r="C4" s="5" t="n">
        <v>1318</v>
      </c>
      <c r="D4" s="5" t="n">
        <v>-4285</v>
      </c>
      <c r="E4" s="5" t="n">
        <v>-312</v>
      </c>
    </row>
    <row r="5" spans="1:7">
      <c r="A5" s="4" t="s">
        <v>1190</v>
      </c>
    </row>
    <row r="6" spans="1:7">
      <c r="A6" s="3" t="s">
        <v>1189</v>
      </c>
    </row>
    <row r="7" spans="1:7">
      <c r="A7" s="4" t="s">
        <v>1191</v>
      </c>
      <c r="C7" s="5" t="n">
        <v>2000</v>
      </c>
      <c r="D7" s="6" t="n">
        <v>1000</v>
      </c>
    </row>
    <row r="8" spans="1:7">
      <c r="A8" s="4" t="s">
        <v>182</v>
      </c>
    </row>
    <row r="9" spans="1:7">
      <c r="A9" s="3" t="s">
        <v>1189</v>
      </c>
    </row>
    <row r="10" spans="1:7">
      <c r="A10" s="4" t="s">
        <v>1192</v>
      </c>
      <c r="F10" s="5" t="n">
        <v>3250</v>
      </c>
    </row>
    <row r="11" spans="1:7">
      <c r="A11" s="4" t="s">
        <v>153</v>
      </c>
      <c r="D11" s="5" t="n">
        <v>5300</v>
      </c>
    </row>
    <row r="12" spans="1:7">
      <c r="A12" s="4" t="s">
        <v>1193</v>
      </c>
    </row>
    <row r="13" spans="1:7">
      <c r="A13" s="3" t="s">
        <v>1189</v>
      </c>
    </row>
    <row r="14" spans="1:7">
      <c r="A14" s="4" t="s">
        <v>1194</v>
      </c>
      <c r="G14" s="12" t="n">
        <v>6.5</v>
      </c>
    </row>
    <row r="15" spans="1:7"/>
    <row r="16" spans="1:7">
      <c r="A16" s="4" t="s">
        <v>150</v>
      </c>
      <c r="B16" s="4" t="s">
        <v>164</v>
      </c>
    </row>
  </sheetData>
  <mergeCells count="5">
    <mergeCell ref="A1:B2"/>
    <mergeCell ref="C1:E1"/>
    <mergeCell ref="F1:G1"/>
    <mergeCell ref="A15:F15"/>
    <mergeCell ref="B16:F1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29T06:21:32Z</dcterms:created>
  <dcterms:modified xmlns:dcterms="http://purl.org/dc/terms/" xmlns:xsi="http://www.w3.org/2001/XMLSchema-instance" xsi:type="dcterms:W3CDTF">2020-01-29T06:21:32Z</dcterms:modified>
</cp:coreProperties>
</file>